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T7" sheetId="7" state="visible" r:id="rId7"/>
    <sheet xmlns:r="http://schemas.openxmlformats.org/officeDocument/2006/relationships" name="CONSOLIDATED STATEMENTS OF CASH" sheetId="8" state="visible" r:id="rId8"/>
    <sheet xmlns:r="http://schemas.openxmlformats.org/officeDocument/2006/relationships" name="BASIS OF PRESENTATION AND RECLA" sheetId="9" state="visible" r:id="rId9"/>
    <sheet xmlns:r="http://schemas.openxmlformats.org/officeDocument/2006/relationships" name="SUMMARY OF SIGNIFICANT ACCOUNTI" sheetId="10" state="visible" r:id="rId10"/>
    <sheet xmlns:r="http://schemas.openxmlformats.org/officeDocument/2006/relationships" name="ACQUISITION AND DIVESTITURES" sheetId="11" state="visible" r:id="rId11"/>
    <sheet xmlns:r="http://schemas.openxmlformats.org/officeDocument/2006/relationships" name="RESTRUCTURING, IMPAIRMENT, AND " sheetId="12" state="visible" r:id="rId12"/>
    <sheet xmlns:r="http://schemas.openxmlformats.org/officeDocument/2006/relationships" name="INVESTMENTS IN UNCONSOLIDATED J" sheetId="13" state="visible" r:id="rId13"/>
    <sheet xmlns:r="http://schemas.openxmlformats.org/officeDocument/2006/relationships" name="GOODWILL AND OTHER INTANGIBLE A" sheetId="14" state="visible" r:id="rId14"/>
    <sheet xmlns:r="http://schemas.openxmlformats.org/officeDocument/2006/relationships" name="FINANCIAL INSTRUMENTS, RISK MAN" sheetId="15" state="visible" r:id="rId15"/>
    <sheet xmlns:r="http://schemas.openxmlformats.org/officeDocument/2006/relationships" name="DEBT" sheetId="16" state="visible" r:id="rId16"/>
    <sheet xmlns:r="http://schemas.openxmlformats.org/officeDocument/2006/relationships" name="REDEEMABLE AND NONCONTROLLING I"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EARNINGS PER SHARE" sheetId="20" state="visible" r:id="rId20"/>
    <sheet xmlns:r="http://schemas.openxmlformats.org/officeDocument/2006/relationships" name="RETIREMENT BENEFITS AND POSTEMP" sheetId="21" state="visible" r:id="rId21"/>
    <sheet xmlns:r="http://schemas.openxmlformats.org/officeDocument/2006/relationships" name="INCOME TAXES" sheetId="22" state="visible" r:id="rId22"/>
    <sheet xmlns:r="http://schemas.openxmlformats.org/officeDocument/2006/relationships" name="LEASES, OTHER COMMITMENTS, AND " sheetId="23" state="visible" r:id="rId23"/>
    <sheet xmlns:r="http://schemas.openxmlformats.org/officeDocument/2006/relationships" name="BUSINESS SEGMENT AND GEOGRAPHIC" sheetId="24" state="visible" r:id="rId24"/>
    <sheet xmlns:r="http://schemas.openxmlformats.org/officeDocument/2006/relationships" name="SUPPLEMENTAL INFORMATION" sheetId="25" state="visible" r:id="rId25"/>
    <sheet xmlns:r="http://schemas.openxmlformats.org/officeDocument/2006/relationships" name="QUARTERLY DATA (UNAUDITED)" sheetId="26" state="visible" r:id="rId26"/>
    <sheet xmlns:r="http://schemas.openxmlformats.org/officeDocument/2006/relationships" name="SCHEDULE II - VALUATION OF QUAL" sheetId="27" state="visible" r:id="rId27"/>
    <sheet xmlns:r="http://schemas.openxmlformats.org/officeDocument/2006/relationships" name="Summary of Significant Accoun28" sheetId="28" state="visible" r:id="rId28"/>
    <sheet xmlns:r="http://schemas.openxmlformats.org/officeDocument/2006/relationships" name="Acquisition and Divestitures (T" sheetId="29" state="visible" r:id="rId29"/>
    <sheet xmlns:r="http://schemas.openxmlformats.org/officeDocument/2006/relationships" name="Restructuring, Impairment, an30" sheetId="30" state="visible" r:id="rId30"/>
    <sheet xmlns:r="http://schemas.openxmlformats.org/officeDocument/2006/relationships" name="Investments in Unconsolidated31" sheetId="31" state="visible" r:id="rId31"/>
    <sheet xmlns:r="http://schemas.openxmlformats.org/officeDocument/2006/relationships" name="Goodwill and Other Intangible32" sheetId="32" state="visible" r:id="rId32"/>
    <sheet xmlns:r="http://schemas.openxmlformats.org/officeDocument/2006/relationships" name="Financial Instruments, Risk M33"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Stock Plans (Tables)" sheetId="36" state="visible" r:id="rId36"/>
    <sheet xmlns:r="http://schemas.openxmlformats.org/officeDocument/2006/relationships" name="Earnings Per Share (Tables)" sheetId="37" state="visible" r:id="rId37"/>
    <sheet xmlns:r="http://schemas.openxmlformats.org/officeDocument/2006/relationships" name="Retirement Benefits and Poste38" sheetId="38" state="visible" r:id="rId38"/>
    <sheet xmlns:r="http://schemas.openxmlformats.org/officeDocument/2006/relationships" name="Income Taxes (Tables)" sheetId="39" state="visible" r:id="rId39"/>
    <sheet xmlns:r="http://schemas.openxmlformats.org/officeDocument/2006/relationships" name="Leases, Other Commitments, an40" sheetId="40" state="visible" r:id="rId40"/>
    <sheet xmlns:r="http://schemas.openxmlformats.org/officeDocument/2006/relationships" name="Business Segment and Geograph41" sheetId="41" state="visible" r:id="rId41"/>
    <sheet xmlns:r="http://schemas.openxmlformats.org/officeDocument/2006/relationships" name="Supplemental Information (Table" sheetId="42" state="visible" r:id="rId42"/>
    <sheet xmlns:r="http://schemas.openxmlformats.org/officeDocument/2006/relationships" name="Quarterly Data (Unaudited) (Tab" sheetId="43" state="visible" r:id="rId43"/>
    <sheet xmlns:r="http://schemas.openxmlformats.org/officeDocument/2006/relationships" name="Basis of Presentation and Rec44" sheetId="44" state="visible" r:id="rId44"/>
    <sheet xmlns:r="http://schemas.openxmlformats.org/officeDocument/2006/relationships" name="Summary of Significant Accoun45" sheetId="45" state="visible" r:id="rId45"/>
    <sheet xmlns:r="http://schemas.openxmlformats.org/officeDocument/2006/relationships" name="Acquisition and Divestitures (A" sheetId="46" state="visible" r:id="rId46"/>
    <sheet xmlns:r="http://schemas.openxmlformats.org/officeDocument/2006/relationships" name="Acquisition and Divestitures 47" sheetId="47" state="visible" r:id="rId47"/>
    <sheet xmlns:r="http://schemas.openxmlformats.org/officeDocument/2006/relationships" name="Acquisition and Divestitures 48" sheetId="48" state="visible" r:id="rId48"/>
    <sheet xmlns:r="http://schemas.openxmlformats.org/officeDocument/2006/relationships" name="Acquisition and Divestitures 49" sheetId="49" state="visible" r:id="rId49"/>
    <sheet xmlns:r="http://schemas.openxmlformats.org/officeDocument/2006/relationships" name="Acquisition and Divestitures (D" sheetId="50" state="visible" r:id="rId50"/>
    <sheet xmlns:r="http://schemas.openxmlformats.org/officeDocument/2006/relationships" name="Restructuring, Impairment, an51" sheetId="51" state="visible" r:id="rId51"/>
    <sheet xmlns:r="http://schemas.openxmlformats.org/officeDocument/2006/relationships" name="Restructuring, Impairment, an52" sheetId="52" state="visible" r:id="rId52"/>
    <sheet xmlns:r="http://schemas.openxmlformats.org/officeDocument/2006/relationships" name="Restructuring, Impairment, an53" sheetId="53" state="visible" r:id="rId53"/>
    <sheet xmlns:r="http://schemas.openxmlformats.org/officeDocument/2006/relationships" name="Restructuring, Impairment, an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Investments in Unconsolidated57" sheetId="57" state="visible" r:id="rId57"/>
    <sheet xmlns:r="http://schemas.openxmlformats.org/officeDocument/2006/relationships" name="Investments in Unconsolidated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Financial Instruments, Risk M64" sheetId="64" state="visible" r:id="rId64"/>
    <sheet xmlns:r="http://schemas.openxmlformats.org/officeDocument/2006/relationships" name="Financial Instruments, Risk M65" sheetId="65" state="visible" r:id="rId65"/>
    <sheet xmlns:r="http://schemas.openxmlformats.org/officeDocument/2006/relationships" name="Financial Instruments, Risk M66" sheetId="66" state="visible" r:id="rId66"/>
    <sheet xmlns:r="http://schemas.openxmlformats.org/officeDocument/2006/relationships" name="Financial Instruments, Risk M67" sheetId="67" state="visible" r:id="rId67"/>
    <sheet xmlns:r="http://schemas.openxmlformats.org/officeDocument/2006/relationships" name="Financial Instruments, Risk M68" sheetId="68" state="visible" r:id="rId68"/>
    <sheet xmlns:r="http://schemas.openxmlformats.org/officeDocument/2006/relationships" name="Financial Instruments, Risk M69" sheetId="69" state="visible" r:id="rId69"/>
    <sheet xmlns:r="http://schemas.openxmlformats.org/officeDocument/2006/relationships" name="Financial Instruments, Risk M70" sheetId="70" state="visible" r:id="rId70"/>
    <sheet xmlns:r="http://schemas.openxmlformats.org/officeDocument/2006/relationships" name="Financial Instruments, Risk M71" sheetId="71" state="visible" r:id="rId71"/>
    <sheet xmlns:r="http://schemas.openxmlformats.org/officeDocument/2006/relationships" name="Financial Instruments, Risk M72" sheetId="72" state="visible" r:id="rId72"/>
    <sheet xmlns:r="http://schemas.openxmlformats.org/officeDocument/2006/relationships" name="Financial Instruments, Risk M73" sheetId="73" state="visible" r:id="rId73"/>
    <sheet xmlns:r="http://schemas.openxmlformats.org/officeDocument/2006/relationships" name="Financial Instruments, Risk M74" sheetId="74" state="visible" r:id="rId74"/>
    <sheet xmlns:r="http://schemas.openxmlformats.org/officeDocument/2006/relationships" name="Debt (Narrative) (Details)" sheetId="75" state="visible" r:id="rId75"/>
    <sheet xmlns:r="http://schemas.openxmlformats.org/officeDocument/2006/relationships" name="Debt (Schedule of short-term de" sheetId="76" state="visible" r:id="rId76"/>
    <sheet xmlns:r="http://schemas.openxmlformats.org/officeDocument/2006/relationships" name="Debt (Schedule of credit facili" sheetId="77" state="visible" r:id="rId77"/>
    <sheet xmlns:r="http://schemas.openxmlformats.org/officeDocument/2006/relationships" name="Debt (Schedule of long-term deb" sheetId="78" state="visible" r:id="rId78"/>
    <sheet xmlns:r="http://schemas.openxmlformats.org/officeDocument/2006/relationships" name="Redeemable and Noncontrolling79" sheetId="79" state="visible" r:id="rId79"/>
    <sheet xmlns:r="http://schemas.openxmlformats.org/officeDocument/2006/relationships" name="Stockholders' Equity (Narrative" sheetId="80" state="visible" r:id="rId80"/>
    <sheet xmlns:r="http://schemas.openxmlformats.org/officeDocument/2006/relationships" name="Stockholders' Equity (Schedule " sheetId="81" state="visible" r:id="rId81"/>
    <sheet xmlns:r="http://schemas.openxmlformats.org/officeDocument/2006/relationships" name="Stockholders' Equity (Schedul82" sheetId="82" state="visible" r:id="rId82"/>
    <sheet xmlns:r="http://schemas.openxmlformats.org/officeDocument/2006/relationships" name="Stock Plans (Narrative) (Detail" sheetId="83" state="visible" r:id="rId83"/>
    <sheet xmlns:r="http://schemas.openxmlformats.org/officeDocument/2006/relationships" name="Stock Plans (Schedule of estima" sheetId="84" state="visible" r:id="rId84"/>
    <sheet xmlns:r="http://schemas.openxmlformats.org/officeDocument/2006/relationships" name="Stock Plans (Schedule of inform" sheetId="85" state="visible" r:id="rId85"/>
    <sheet xmlns:r="http://schemas.openxmlformats.org/officeDocument/2006/relationships" name="Stock Plans (Schedule of net ca" sheetId="86" state="visible" r:id="rId86"/>
    <sheet xmlns:r="http://schemas.openxmlformats.org/officeDocument/2006/relationships" name="Stock Plans (Schedule of info87" sheetId="87" state="visible" r:id="rId87"/>
    <sheet xmlns:r="http://schemas.openxmlformats.org/officeDocument/2006/relationships" name="Earnings Per Share (Schedule of" sheetId="88" state="visible" r:id="rId88"/>
    <sheet xmlns:r="http://schemas.openxmlformats.org/officeDocument/2006/relationships" name="Retirement Benefits and Poste89" sheetId="89" state="visible" r:id="rId89"/>
    <sheet xmlns:r="http://schemas.openxmlformats.org/officeDocument/2006/relationships" name="Retirement Benefits and Poste90" sheetId="90" state="visible" r:id="rId90"/>
    <sheet xmlns:r="http://schemas.openxmlformats.org/officeDocument/2006/relationships" name="Retirement Benefits and Poste91" sheetId="91" state="visible" r:id="rId91"/>
    <sheet xmlns:r="http://schemas.openxmlformats.org/officeDocument/2006/relationships" name="Retirement Benefits and Poste92" sheetId="92" state="visible" r:id="rId92"/>
    <sheet xmlns:r="http://schemas.openxmlformats.org/officeDocument/2006/relationships" name="Retirement Benefits and Poste93" sheetId="93" state="visible" r:id="rId93"/>
    <sheet xmlns:r="http://schemas.openxmlformats.org/officeDocument/2006/relationships" name="Retirement Benefits and Poste94" sheetId="94" state="visible" r:id="rId94"/>
    <sheet xmlns:r="http://schemas.openxmlformats.org/officeDocument/2006/relationships" name="Retirement Benefits and Poste95" sheetId="95" state="visible" r:id="rId95"/>
    <sheet xmlns:r="http://schemas.openxmlformats.org/officeDocument/2006/relationships" name="Retirement Benefits and Poste96" sheetId="96" state="visible" r:id="rId96"/>
    <sheet xmlns:r="http://schemas.openxmlformats.org/officeDocument/2006/relationships" name="Retirement Benefits and Poste97" sheetId="97" state="visible" r:id="rId97"/>
    <sheet xmlns:r="http://schemas.openxmlformats.org/officeDocument/2006/relationships" name="Retirement Benefits and Poste98" sheetId="98" state="visible" r:id="rId98"/>
    <sheet xmlns:r="http://schemas.openxmlformats.org/officeDocument/2006/relationships" name="Retirement Benefits and Poste99" sheetId="99" state="visible" r:id="rId99"/>
    <sheet xmlns:r="http://schemas.openxmlformats.org/officeDocument/2006/relationships" name="Retirement Benefits and Post100" sheetId="100" state="visible" r:id="rId100"/>
    <sheet xmlns:r="http://schemas.openxmlformats.org/officeDocument/2006/relationships" name="Retirement Benefits and Post101" sheetId="101" state="visible" r:id="rId101"/>
    <sheet xmlns:r="http://schemas.openxmlformats.org/officeDocument/2006/relationships" name="Income Taxes (Narrative) (Detai" sheetId="102" state="visible" r:id="rId102"/>
    <sheet xmlns:r="http://schemas.openxmlformats.org/officeDocument/2006/relationships" name="Income Taxes (Schedule of earni" sheetId="103" state="visible" r:id="rId103"/>
    <sheet xmlns:r="http://schemas.openxmlformats.org/officeDocument/2006/relationships" name="Income Taxes (Schedule of the r" sheetId="104" state="visible" r:id="rId104"/>
    <sheet xmlns:r="http://schemas.openxmlformats.org/officeDocument/2006/relationships" name="Income Taxes (Schedule of defer" sheetId="105" state="visible" r:id="rId105"/>
    <sheet xmlns:r="http://schemas.openxmlformats.org/officeDocument/2006/relationships" name="Income Taxes (Schedule of chang" sheetId="106" state="visible" r:id="rId106"/>
    <sheet xmlns:r="http://schemas.openxmlformats.org/officeDocument/2006/relationships" name="Leases, Other Commitments, a107" sheetId="107" state="visible" r:id="rId107"/>
    <sheet xmlns:r="http://schemas.openxmlformats.org/officeDocument/2006/relationships" name="Leases, Other Commitments, a108" sheetId="108" state="visible" r:id="rId108"/>
    <sheet xmlns:r="http://schemas.openxmlformats.org/officeDocument/2006/relationships" name="Business Segment and Geograp109" sheetId="109" state="visible" r:id="rId109"/>
    <sheet xmlns:r="http://schemas.openxmlformats.org/officeDocument/2006/relationships" name="Business Segment Information (S" sheetId="110" state="visible" r:id="rId110"/>
    <sheet xmlns:r="http://schemas.openxmlformats.org/officeDocument/2006/relationships" name="Business Segment Information111" sheetId="111" state="visible" r:id="rId111"/>
    <sheet xmlns:r="http://schemas.openxmlformats.org/officeDocument/2006/relationships" name="Business Segment Information112" sheetId="112" state="visible" r:id="rId112"/>
    <sheet xmlns:r="http://schemas.openxmlformats.org/officeDocument/2006/relationships" name="Supplemental Information (Sched" sheetId="113" state="visible" r:id="rId113"/>
    <sheet xmlns:r="http://schemas.openxmlformats.org/officeDocument/2006/relationships" name="Supplemental Information (Sc114" sheetId="114" state="visible" r:id="rId114"/>
    <sheet xmlns:r="http://schemas.openxmlformats.org/officeDocument/2006/relationships" name="Supplemental Information (Sc115" sheetId="115" state="visible" r:id="rId115"/>
    <sheet xmlns:r="http://schemas.openxmlformats.org/officeDocument/2006/relationships" name="Supplemental Information (Sc116" sheetId="116" state="visible" r:id="rId116"/>
    <sheet xmlns:r="http://schemas.openxmlformats.org/officeDocument/2006/relationships" name="Quarterly Data (Unaudited) (Nar" sheetId="117" state="visible" r:id="rId117"/>
    <sheet xmlns:r="http://schemas.openxmlformats.org/officeDocument/2006/relationships" name="Quarterly Data (Unaudited) (Sch" sheetId="118" state="visible" r:id="rId118"/>
    <sheet xmlns:r="http://schemas.openxmlformats.org/officeDocument/2006/relationships" name="Schedule II - Valuation of Q119" sheetId="119" state="visible" r:id="rId119"/>
  </sheets>
  <definedNames/>
  <calcPr calcId="124519" fullCalcOnLoad="1"/>
</workbook>
</file>

<file path=xl/sharedStrings.xml><?xml version="1.0" encoding="utf-8"?>
<sst xmlns="http://schemas.openxmlformats.org/spreadsheetml/2006/main" uniqueCount="1558">
  <si>
    <t>DOCUMENT AND ENTITY INFORMATION - USD ($) $ in Millions</t>
  </si>
  <si>
    <t>12 Months Ended</t>
  </si>
  <si>
    <t>May 27, 2018</t>
  </si>
  <si>
    <t>Jun. 07, 2018</t>
  </si>
  <si>
    <t>Nov. 24, 2017</t>
  </si>
  <si>
    <t>Document and Entity Information [Abstract]</t>
  </si>
  <si>
    <t>Document Type</t>
  </si>
  <si>
    <t>10-K</t>
  </si>
  <si>
    <t>Document Period End Date</t>
  </si>
  <si>
    <t>May 27,
		2018</t>
  </si>
  <si>
    <t>Amendment Flag</t>
  </si>
  <si>
    <t>false</t>
  </si>
  <si>
    <t>Document Fiscal Year Focus</t>
  </si>
  <si>
    <t>Document Fiscal Period Focus</t>
  </si>
  <si>
    <t>FY</t>
  </si>
  <si>
    <t>Current Fiscal Year End Date</t>
  </si>
  <si>
    <t>--05-27</t>
  </si>
  <si>
    <t>Entity Central Index Key</t>
  </si>
  <si>
    <t>Trading Symbol</t>
  </si>
  <si>
    <t>GIS</t>
  </si>
  <si>
    <t>Entity Registrant Name</t>
  </si>
  <si>
    <t>GENERAL MILLS INC</t>
  </si>
  <si>
    <t>Entity Filer Category</t>
  </si>
  <si>
    <t>Large Accelerated Filer</t>
  </si>
  <si>
    <t>Entity Current Reporting Status</t>
  </si>
  <si>
    <t>Yes</t>
  </si>
  <si>
    <t>Entity Voluntary Filers</t>
  </si>
  <si>
    <t>No</t>
  </si>
  <si>
    <t>Entity Well Known Seasoned Issuer</t>
  </si>
  <si>
    <t>Entity Common Stock, Shares Outstanding</t>
  </si>
  <si>
    <t>Entity Public Float</t>
  </si>
  <si>
    <t>CONSOLIDATED STATEMENTS OF EARNINGS - USD ($) $ in Millions</t>
  </si>
  <si>
    <t>May 28, 2017</t>
  </si>
  <si>
    <t>May 29, 2016</t>
  </si>
  <si>
    <t>Consolidated Statements of Earnings [Abstract]</t>
  </si>
  <si>
    <t>Net sales</t>
  </si>
  <si>
    <t>Cost of sales</t>
  </si>
  <si>
    <t>Selling, general, and administrative expenses</t>
  </si>
  <si>
    <t>Divestitures loss (gain)</t>
  </si>
  <si>
    <t>Restructuring, impairment, and other exit costs</t>
  </si>
  <si>
    <t>Operating profit</t>
  </si>
  <si>
    <t>Interest, net</t>
  </si>
  <si>
    <t>Earnings before income taxes and after-tax earnings from joint ventures</t>
  </si>
  <si>
    <t>Income taxes</t>
  </si>
  <si>
    <t>After-tax earnings from joint ventures</t>
  </si>
  <si>
    <t>Net earnings, including earnings attributable to redeemable and noncontrolling interests</t>
  </si>
  <si>
    <t>Net earnings attributable to redeemable and noncontrolling interests</t>
  </si>
  <si>
    <t>Net earnings attributable to General Mills</t>
  </si>
  <si>
    <t>Earnings per share - basic</t>
  </si>
  <si>
    <t>Earnings per share - diluted</t>
  </si>
  <si>
    <t>Dividends per share</t>
  </si>
  <si>
    <t>CONSOLIDATED STATEMENTS OF COMPREHENSIVE INCOME - USD ($) $ in Millions</t>
  </si>
  <si>
    <t>Consolidated Statements of Comprehensive Income [Abstract]</t>
  </si>
  <si>
    <t>Other comprehensive income (loss), net of tax:</t>
  </si>
  <si>
    <t>Foreign currency translation</t>
  </si>
  <si>
    <t>Net actuarial income (loss)</t>
  </si>
  <si>
    <t>Other fair value changes:</t>
  </si>
  <si>
    <t>Securities</t>
  </si>
  <si>
    <t>Hedge derivatives</t>
  </si>
  <si>
    <t>Reclassification to earnings:</t>
  </si>
  <si>
    <t>Amortization of losses and prior service costs</t>
  </si>
  <si>
    <t>Other comprehensive income (loss), net of tax</t>
  </si>
  <si>
    <t>Total comprehensive income</t>
  </si>
  <si>
    <t>Comprehensive income (loss) attributable to redeemable and noncontrolling interests</t>
  </si>
  <si>
    <t>Comprehensive income attributable to General Mills</t>
  </si>
  <si>
    <t>CONSOLIDATED BALANCE SHEETS - USD ($) $ in Millions</t>
  </si>
  <si>
    <t>Current assets:</t>
  </si>
  <si>
    <t>Cash and cash equivalents</t>
  </si>
  <si>
    <t>Receivables</t>
  </si>
  <si>
    <t>Inventories</t>
  </si>
  <si>
    <t>Prepaid expenses and other current assets</t>
  </si>
  <si>
    <t>Total current assets</t>
  </si>
  <si>
    <t>Land, buildings, and equipment</t>
  </si>
  <si>
    <t>Goodwill</t>
  </si>
  <si>
    <t>Other intangible assets</t>
  </si>
  <si>
    <t>Other assets</t>
  </si>
  <si>
    <t>Total assets</t>
  </si>
  <si>
    <t>Current liabilities:</t>
  </si>
  <si>
    <t>Accounts payable</t>
  </si>
  <si>
    <t>Current portion of long-term debt</t>
  </si>
  <si>
    <t>Notes payable</t>
  </si>
  <si>
    <t>Other current liabilities</t>
  </si>
  <si>
    <t>Total current liabilities</t>
  </si>
  <si>
    <t>Long-term debt</t>
  </si>
  <si>
    <t>Deferred income taxes</t>
  </si>
  <si>
    <t>Other liabilities</t>
  </si>
  <si>
    <t>Total liabilities</t>
  </si>
  <si>
    <t>Redeemable interest</t>
  </si>
  <si>
    <t>Stockholders' equity:</t>
  </si>
  <si>
    <t>Common stock, 754.6 shares issued, $0.10 par value</t>
  </si>
  <si>
    <t>Additional paid-in capital</t>
  </si>
  <si>
    <t>Retained earnings</t>
  </si>
  <si>
    <t>Common stock in treasury, at cost</t>
  </si>
  <si>
    <t>Accumulated other comprehensive loss</t>
  </si>
  <si>
    <t>Total stockholders' equity</t>
  </si>
  <si>
    <t>Noncontrolling interests</t>
  </si>
  <si>
    <t>Total equity</t>
  </si>
  <si>
    <t>Total liabilities and equity</t>
  </si>
  <si>
    <t>CONSOLIDATED BALANCE SHEETS (Paranthetical) - $ / shares shares in Millions</t>
  </si>
  <si>
    <t>Common stock, shares issued</t>
  </si>
  <si>
    <t>Common stock, par value</t>
  </si>
  <si>
    <t>Common stock in treasury, shares</t>
  </si>
  <si>
    <t>CONSOLIDATED STATEMENTS OF TOTAL EQUITY AND REDEEMABLE INTEREST - USD ($) shares in Millions, $ in Millions</t>
  </si>
  <si>
    <t>Total</t>
  </si>
  <si>
    <t>Common Stock [Member]</t>
  </si>
  <si>
    <t>Additional Paid-In Capital [Member]</t>
  </si>
  <si>
    <t>Treasury Stock [Member]</t>
  </si>
  <si>
    <t>Retained Earnings [Member]</t>
  </si>
  <si>
    <t>Accumulated Other Comprehensive Income (Loss) [Member]</t>
  </si>
  <si>
    <t>Noncontrolling Interests [Member]</t>
  </si>
  <si>
    <t>Redeemable Interest [Member]</t>
  </si>
  <si>
    <t>Beginning Balance, Stockholders' Equity, Including Portion Attributable to Noncontrolling Interest at May. 31, 2015</t>
  </si>
  <si>
    <t>Beginning Balance, Common Stock, Shares, Issued at May. 31, 2015</t>
  </si>
  <si>
    <t>Beginning Balance, Treasury Stock, Shares at May. 31, 2015</t>
  </si>
  <si>
    <t>Beginning Balance, Redeemable Noncontrolling Interest, Equity, Other, Fair Value at May. 31, 2015</t>
  </si>
  <si>
    <t>Total comprehensive income (loss)</t>
  </si>
  <si>
    <t>Total comprehensive income (loss) attributable to redeemable interests</t>
  </si>
  <si>
    <t>Cash dividends declared</t>
  </si>
  <si>
    <t>Shares purchased, value</t>
  </si>
  <si>
    <t>Shares purchased, shares</t>
  </si>
  <si>
    <t>Stock compensation plans, value (includes income tax benefits)</t>
  </si>
  <si>
    <t>Stock compensation plans, shares (includes income tax benefits)</t>
  </si>
  <si>
    <t>Unearned compensation related to stock unit awards</t>
  </si>
  <si>
    <t>Earned compensation</t>
  </si>
  <si>
    <t>(Increase) decrease in redemption value of redeemable interest</t>
  </si>
  <si>
    <t>Acquisition of interest in subsidiary</t>
  </si>
  <si>
    <t>Distributions to redeemable and noncontrolling interest holders</t>
  </si>
  <si>
    <t>Ending Balance, Stockholders' Equity, Including Portion Attributable to Noncontrolling Interest at May. 29, 2016</t>
  </si>
  <si>
    <t>Ending Balance, Common Stock, Shares, Issued at May. 29, 2016</t>
  </si>
  <si>
    <t>Ending Balance, Treasury Stock, Shares at May. 29, 2016</t>
  </si>
  <si>
    <t>Ending Balance, Redeemable Noncontrolling Interest, Equity, Other, Fair Value at May. 29, 2016</t>
  </si>
  <si>
    <t>Ending Balance, Stockholders' Equity, Including Portion Attributable to Noncontrolling Interest at May. 28, 2017</t>
  </si>
  <si>
    <t>Ending Balance, Common Stock, Shares, Issued at May. 28, 2017</t>
  </si>
  <si>
    <t>Ending Balance, Treasury Stock, Shares at May. 28, 2017</t>
  </si>
  <si>
    <t>Ending Balance, Redeemable Noncontrolling Interest, Equity, Other, Fair Value at May. 28, 2017</t>
  </si>
  <si>
    <t>Shares issued, value</t>
  </si>
  <si>
    <t>Shares issued, shares</t>
  </si>
  <si>
    <t>Reclassification of certain income tax effects</t>
  </si>
  <si>
    <t>Ending Balance, Stockholders' Equity, Including Portion Attributable to Noncontrolling Interest at May. 27, 2018</t>
  </si>
  <si>
    <t>Ending Balance, Common Stock, Shares, Issued at May. 27, 2018</t>
  </si>
  <si>
    <t>Ending Balance, Treasury Stock, Shares at May. 27, 2018</t>
  </si>
  <si>
    <t>Ending Balance, Redeemable Noncontrolling Interest, Equity, Other, Fair Value at May. 27, 2018</t>
  </si>
  <si>
    <t>CONSOLIDATED STATEMENTS OF TOTAL EQUITY AND REDEEMABLE INTEREST (Parenthetical) - USD ($) shares in Millions, $ in Millions</t>
  </si>
  <si>
    <t>Consolidated Statements of Total Equity and Redeemable Interest [Abstract]</t>
  </si>
  <si>
    <t>Par Value Common Stock</t>
  </si>
  <si>
    <t>Shares Authorized</t>
  </si>
  <si>
    <t>Cash dividends declared per share</t>
  </si>
  <si>
    <t>Stock compensation plans, income tax benefits</t>
  </si>
  <si>
    <t>CONSOLIDATED STATEMENTS OF CASH FLOWS - USD ($) $ in Millions</t>
  </si>
  <si>
    <t>Cash Flows - Operating Activities</t>
  </si>
  <si>
    <t>Adjustments to reconcile net earnings to net cash provided by operating activities:</t>
  </si>
  <si>
    <t>Depreciation and amortization</t>
  </si>
  <si>
    <t>Distributions of earnings from joint ventures</t>
  </si>
  <si>
    <t>Stock-based compensation</t>
  </si>
  <si>
    <t>Pension and other postretirement benefit plan contributions</t>
  </si>
  <si>
    <t>Pension and other postretirement benefit plan costs</t>
  </si>
  <si>
    <t>Changes in current assets and liabilities, excluding the effects of acquisitions and divestitures</t>
  </si>
  <si>
    <t>Other, net</t>
  </si>
  <si>
    <t>Net cash provided by operating activities</t>
  </si>
  <si>
    <t>Cash Flows - Investing Activities</t>
  </si>
  <si>
    <t>Purchases of land, buildings, and equipment</t>
  </si>
  <si>
    <t>Acquisitions, net of cash acquired</t>
  </si>
  <si>
    <t>Investments in affiliates, net</t>
  </si>
  <si>
    <t>Proceeds from disposal of land, buildings, and equipment</t>
  </si>
  <si>
    <t>Proceeds from divestitures</t>
  </si>
  <si>
    <t>Exchangeable note</t>
  </si>
  <si>
    <t>Net cash provided (used) by investing activities</t>
  </si>
  <si>
    <t>Cash Flows - Financing Activities</t>
  </si>
  <si>
    <t>Change in notes payable</t>
  </si>
  <si>
    <t>Issuance of long-term debt</t>
  </si>
  <si>
    <t>Payment of long-term debt</t>
  </si>
  <si>
    <t>Proceeds from common stock issued on exercised options</t>
  </si>
  <si>
    <t>Proceeds from common stock issued</t>
  </si>
  <si>
    <t>Purchases of common stock for treasury</t>
  </si>
  <si>
    <t>Dividends paid</t>
  </si>
  <si>
    <t>Distributions to noncontrolling and redeemable interest holders</t>
  </si>
  <si>
    <t>Net cash provided (used) by financing activities</t>
  </si>
  <si>
    <t>Effect of exchange rate changes on cash and cash equivalents</t>
  </si>
  <si>
    <t>Increase (decrease) in cash and cash equivalents</t>
  </si>
  <si>
    <t>Cash and cash equivalents - beginning of year</t>
  </si>
  <si>
    <t>Cash and cash equivalents - end of year</t>
  </si>
  <si>
    <t>Cash Flow from Changes in Current Assets and Liabilities, excluding effects of acquisitions and divestitures:</t>
  </si>
  <si>
    <t>Changes in current assets and liabilities</t>
  </si>
  <si>
    <t>BASIS OF PRESENTATION AND RECLASSIFICATIONS</t>
  </si>
  <si>
    <t>BASIS OF PRESENTATION AND RECLASSIFICATIONS [Abstract]</t>
  </si>
  <si>
    <t>NOTE 1 . BASIS OF PRESENTATION AND RECLASSIFICATIONS Basis of Presentation Our Consolidated Financial Statements include the accounts of General Mills, Inc. and all subsidiaries in which we have a controlling financial interest. Intercompany transactions and accounts , including any noncontrolling and redeemable interests’ share o f those transactions, are eliminated in consolidation. Our fiscal year ends on the last Sunday in May. Certain reclassifications to our previously reported financial information have been made to conform to the current period presentation. Change in Rep orting Period As part of a long-term plan to conform the fiscal year ends of al l our operations, in fiscal 2017 we changed the reporting period of General Mills Brasil Alimentos Ltda (Yoki) within our Asia &amp; Latin America segment from an April fiscal year -end to a May fiscal year-end to match our fiscal calendar. Accordingly, in fiscal 2017 , our results included 13 months of results from the affected operations. The impact of these changes was not material to our consolidated results of operations. Our Gen eral Mills India business and Pet operating segment are on an April fiscal year end. In fiscal 2016 we changed the reporting period of Yoplait SAS and Yoplait Marques SNC within our Europe &amp; Australia segment and Annie’s, Inc. (Annie’s) within our North America Retail segment from an April fiscal year-end to a May fiscal year-end to match our fiscal calendar. Accordingly, in fiscal 2016 , our results included 13 months of results from the affected operations. The impact of these changes was not material to our consolidated results of operations.</t>
  </si>
  <si>
    <t>SUMMARY OF SIGNIFICANT ACCOUNTING POLICIES</t>
  </si>
  <si>
    <t>SUMMARY OF SIGNIFICANT ACCOUNTING POLICIES [Abstract]</t>
  </si>
  <si>
    <t xml:space="preserve">NOTE 2 . SUMMARY OF SIGNIFICANT ACCOUNTING POLICIES Cash and Cash Equivalents We consider all investments purchased with an original maturity of three months or less to be cash equivalents. Inventories All inventories in the United States other than grain are valued at the lower of cost, using the last-in, first-out (LIFO) method, or market. Grain inventories are valued at net realizable value, and all related cash contracts and derivatives are valued at fair value, with all net changes in value recorded in earnings currently. Inventories outside of the United States are generally valued at the lower of cost, using the first-in, first-out (FIFO) method, or net realizable value. Shipping costs associated with the distribution of finished product to our customers are recorded as cost of sales, and are recognized when the related finished product is shipped to and ac cepted by the customer. Land, Buildings, Equipm ent, and Depreciation Land is recorded at historical cost. Buildings and equipment, including capitalized interest and internal engineering costs, are recorded at cost and depreciated over estimated useful lives, primarily using the straight-line method. Ordinary maintenance and repairs are charged to cost of sales. Buildings are u sually depreciated over 40 years, and equipment, furniture, and software are usually depreciated over 3 to 10 years. Fully depreciated assets are retain ed in buildings and equipment until disposal. When an item is sold or retired, the accounts are relieved of its cost and r elated accumulated depreciation and the resulting gains and losses, if any, are recognized in earnings. As of May 27, 2018 , assets held fo r sale were insignificant. Long-lived assets are reviewed for impairment whenever events or changes in circumstances indicate that the carrying amount of an asset (or asset group) may not be recoverable. An impairment loss would be recognized when estimat ed undiscounted future cash flows from the operation and disposition of the asset group are less than the carrying amount of the asset group. Asset groups have identifiable cash flows and are largely independent of other asset groups. Measurement of an imp airment loss would be based on the excess of the carrying amount of the asset group over its fair value. Fair value is measured using a discounted cash flow model or independent appraisals, as appropriate. Goodwill and Other Intangible Assets Goodwill is not subject to amortization and is tested for impairment annually and whenever events or changes in circumstances indicate that impairment may have occurred. In fiscal 2016, we changed the date of our annual goodwill and indefinite-lived intangible asset impairment assessment from the first day of the third quarter to the first day of the second quarter to more closely align with the timing of our annual long-range planning process. Impairment testing is performed for each of our reporting units. We compare the carrying value of a reporting unit, including goodwill, to the fair value of the unit. Carrying value is based on the assets and liabilities associated with the operations of that reporting unit, which often requ ires allocation of shared or corporate items among reporting units. If the carrying amount of a reporting unit exceeds its fair value, impairment has occurred. We recognize an impairment charge for the amount by which the carrying amount o f the reporting u nit exceeds it s fair value up to the total amount of goodwill allocated to the reporting unit. Our estimates of fair value are determined based on a discounted cash flow model. Growth rates for sales and profits are determined using inputs from our long-ra nge planning process. We also make estimates of discount rates, perpetuity growth assumptions, market comparables, and other factors. We evaluate the useful lives of our other intangible assets, mainly brands, to determine if they are finite or indefinit 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definite lives are amortized on a straight-line basis, over their useful lives, generally ranging from 4 to 30 years. Our indefinite-lived intangible assets, mainly intangible assets primarily associated with the Blue Buffalo, Pill sbury , Totino’s , Progresso , Yoplait , Old El Paso , Yoki , Häagen-Dazs , and Annie’s brands, are also tested for impairment annually and whenever events or changes in circumstances indicate that their carrying value may not be recoverable. Our estimate of the fair value of the brands is based on a discounted cash flow model using inputs which included projected revenues from our long-range plan, assumed royalty rates that could be payable if we did not own the brands, and a discount rate. Our finite-lived intangible assets, primarily acquired franchise agreements and customer relationships, are reviewed for impairment whene ver events or changes in circumstances indicate that the carrying amount of an asset may not be recoverable. An impairment loss would be recognized when estimated undiscounted future cash flows from the operation and disposition of the asset are less than the carrying amount of the asset. Assets generally have identifiable cash flows and are largely independent of other assets. Measurement of an impairment loss would be based on the excess of the carrying amount of the asset over its fair value. Fair value is measured using a discounted cash flow model or other similar valuation model, as appropriate. Investments in Unconsolidated Joint Ventures Our investments in companies over which we have the ability to exercise significant influence are stated at cost plus our share of undistributed earnings or losses. We receive royalty income from certain joint ventures, incur various expenses (primarily research and development), and record the tax impact of certain joint venture operations that are structured as partnerships. In addition, we make advances to our joint ventures in the form of loans or capital i nvestments. We also sell certain raw materials, semi-finished goods, and finished goods to the joint ventures, generally at market prices. In addition, we assess our investments in our joint ventures if we have reason to believe an impairment may have occ urred including, but not limited to, as a result of ongoing operating losses, projected decreases in earnings, increases in the weighted average cost of capital, or significant business disruptions. The significant assumptions used to estimate fair value include revenue growth and profitability, royalty rates, capital spending, depreciation and taxes, foreign currency exchange rates, and a discount rate. By their nature, these projections and assumptions are uncertain. If we were to determine the current f air value of our investment was less than the carrying value of the investment , then we would assess if the shortfall was of a temporary or permanent nature and write down the investment to its fair value if we conclude d the impairment is other than tempor ary. Redeemable Interest We have a 51 percent control ling interest in Yoplait SAS , a consolidated entity. Sodiaal International (Sodiaal) holds the remaining 49 pe rcent interest in Yoplait SAS. Sodiaal has the ability to put all or a portion of its redeem able interest to us at fair value once per year , up to three times before December 2024 . This put option requires us to classify Sodiaal’s interest as a redeemable interest outside of equity on our Consolidated Balance Sheets for as long as the put is exer cisable by Sodiaal. When the put is no longer exercisable, the redeemable interest will be reclassified to noncontrolling interests on our Consolidated Balance Sheets. We adjust the value of the redeemable interest through additional paid-in capital on our Consolidated Balance Sheets quarterly to the redeemable interest’s redemption value, which approximates its fair value. During the second quarter of fiscal 2018 , we adjusted the redeemable interest’s redemption value based on a discounted cash flow model . Th e significant assumptions used to estimate the redemption value include projected revenue growth and profitability from our long-range plan, capital spending, depreciation, taxes, foreign currency exchange rates, and a discount rate. Revenue Recognition We recognize sales revenue when the shipment is accepted by our customer. Sales include shipping and handling charges billed to the customer and are reported net of consumer coupon redemption, trade promotion and other costs, including estimated allowances for returns, unsalable product, and prompt pay discounts. Sales, use, value-added, and other excise taxes are not recognized in revenue. Coupons are recorded when distributed, based on estimated redemption rates. Trade promot ions are recorded based on estimated participation and performance levels for offered programs at the time of sale. We generally do not allow a right of return. However, on a limited case-by-case basis with prior approval, we may allow customers to return product. In limited circumstances, product returned in saleable condition is resold to other customers or outlets. Receivables from customers generally do not bear interest. Terms and collection patterns vary around the world and by channel. The allowance for doubtful accounts represents our estimate of probable non-payments and credit losses in our existing receivables, as determined based on a review of past due balances and other specific account data. Account balances are written off against the allowan ce when we deem the amount is uncollectible. Environmental Environmental costs relating to existing conditions caused by past operations that do not contribute to current or future revenues are expensed. Liabilities for anticipated remediation costs are recorded on an undiscounted basis when they are probable and reasonably estimable, generally no later than the completion of feasibility studies or our commitment to a plan of action. Advertising Production Costs We expense the production costs of advert ising the first time that the advertising takes place. Research and Development All expenditures for research and development (R&amp;D) are charged against earnings in the period incurred. R&amp;D includes expenditures for new product and manufacturing process i nnovation, and the annual expenditures are comprised primarily of internal salari es, wages, consulting, and supplies attributable to R&amp;D activities. Other costs include depreciation and maintenance of research facilities, including assets at facilities tha t are engaged in pilot plant activities. Foreign Currency Translation For all significant foreign operations, the functional currency is the local currency. Assets and liabilities of these operations are translated at the period-end exchange rates. Incom e statement accounts are translated using the average exchan ge rates prevailing during the period . Translation adjustments are reflected within accumula ted other comprehensive loss (AOCI) in stockholders’ equity. Gains and losses from foreign currency tran sactions are included in net earnings for the period , except for gains and losses on investments in subsidiaries for which settlement is not planned for the foreseeable future and foreign exchange gains and losses on instruments designated as net investmen t hedges. These gains and losses are recorded in AOCI . Derivative Instruments All d erivatives are recognized on our Consolidated Balance Sheets at fair value based on quoted market prices or our estimate of their fair value, and are recorded in either cu rrent or noncurrent assets or liabilities based on their maturity.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 rted in AOCI are reclassified to earnings at that time. Any ineffectiveness is recognized in earnings in the current period. Stock-based Compensation We generally measure compensation expense for grants of restricted stock units using the value of a shar e of our stock on the date of grant. We estimate the value of stoc k option grants using a Black- Scholes valuation model. Stock -based compensation is recognized straight line over the vesting period. Our stock -based compensation expense is recorded in selli ng, general and administrative ( SG&amp;A ) expenses and cost of sales in our Consolidated Statements of Earnings and allocated to each reportable segment in our segment results. Certain equity-based compensation plans contain provisions that accelerate vesting of awards upon retirement, termination, or death of eligible employees and directors. We consider a stock-based award to be vested when the employee’s retention of the award is no longer contingent on providing subsequent service. Accordingly, the related compensation cost is generally recognized immediately for awards granted to retirement-eligible individuals or over the period from the grant date to the date retirement eligibility is achieved, if less than the stated vesting period. We report the benef its of tax deductions in excess of recognized compensation cost as an operating cash flow . Defined Benefit Pension, Other Postretirement Benefit , and Postemployment Benefit Plans We sponsor several domestic and foreign defined benefit plans to provide pension, health care, and other welfare benefits to retired employees. Under certain circumstances, we also provide accruable benefits , primarily severance, to former or inactive employees in the United States , Canada , and Mexico. We recognize an obligati on for any of these benefits that vest or accumulate with service. Postemployment benefits that do not vest or accumulate with service (such as severance based solely on annual pay rather than years of service) are charged to expense when incurred. Our pos temployment benefit plans are unfunded. We recognize the underfunded or overfunded status of a defined benefit pension plan as an asset or liability and recognize changes in the funded status in the year in which the changes occur through AOCI . In fiscal 2018, we approved an amendment to reorganize the U.S. qualified defined benefit pension plans and the supplemental pension plans that resulted in the spinoff of a portion of the General Mills Pension Plan (the Plan) and the 2005 Supplemental Retirement Pl an and the Supplemental Retirement Plan (Grandfathered) (together, the Supplemental Plans) into new plans effective May 31, 2018. The benefits offered to the plans’ participants were unchanged. The result of the reorganization was the creation of the Gen eral Mills Pension Plan I (Plan I) and the 2005 Supplemental Retirement Plan I and the Supplemental Retirement Plan I (Grandfathered) (together, the Supplemental Plans I). The reorganization was made to facilitate a targeted investment strategy over time and to provide additional flexibility in evaluating opportunities to reduce risk and volatility. Actuarial gains and losses associated with the Plan and the Supplemental Plans are amortized over the average remaining service period of the active participant s. Actuarial gains and losses associated with the Plan I and the Supplemental Plans I are amortized over the average remaining life of the participants. Please refer to Note 13 for a description of our defined benefit pension, other postretirement benefi t, and postemployment benefit plans. Use of Estimates Preparing our Consolidated Financial Statements in conformity with accounting principles generally accepted in the United States requires us to make estimates and assumptions that affect reported amou nts of assets and liabilities, disclosures of contingent assets and liabilities at the date of the financial statements, and the reported amounts of revenues and expenses during the reporting period. These estimates include our accounting for promotional e xpenditures, valuation of long-lived assets, intangible assets, redeemable interest, stock-based compensation, income taxes, and defined benefit pension, other p ostretirement benefit and postemployment benefit plans . Actual results could differ from our es timates. Other New Accounting Standards In the third quarter of fiscal 2018, we adopted new accounting requirements that codify Securities and Exchange Commission (SEC) Staff Accounting Bulletin (SAB) No. 118, as it relates to allowing for recognition of provisional amounts related to the U.S. Tax Cuts and Jobs Act (TCJA) in the event that the accounting is not complete and a reasonable estimate can be made. Where necessary information is not available, prepared, or analyzed to determine a reasonable estim ate, no provisional amount should be recorded. The guidance allows for a measurement period of up to one year from the enactment date to finalize the accounting related to the TCJA. In the third quarter of fiscal 2018, we adopted new accounting requirement s that provide the option to reclassify stranded income tax effects resulting from the TCJA from AOCI to retained earnings. We elected to reclassify the stranded income tax effects of the TCJA of $329.4 million from AOCI to retained earnings. This reclassi fication consists of deferred taxes originally recorded in AOCI that exceed the newly enacted federal corporate tax rate. The new accounting requirements allow for adjustments to reclassification amounts in subsequent periods as a result of changes to the provisional amounts recorded. In the first quarter of fiscal 2018, we adopted new requirements for the accounting and presentation of stock-based payments. The adoption of this guidance resulted in the prospective recognition of realized windfall and short fall tax benefits related to the exercise or vesting of stock-based awards in our Consolidated Statements of Earnings instead of additional paid-in capital within our Consolidated Balance Sheets. We recognized a windfall tax benefit in income tax expense i n our Consolidated Statements of Earnings of $25.2 million in fiscal 2018. We retrospectively adopted the guidance related to reclassification of realized windfall tax benefits in our Consolidated Statements of Cash Flows. This result ed in reclassification s of $25.2 million, $64.1 million, and $94.1 million of cash provided by financing activities to operating activities for fiscal 2018, fiscal 2017, and fiscal 2016, respectively. Additionally, we retrospectively adopted the guidance related to reclassifica tion of employee tax withholdings in our Consolidated Statements of Cash Flows. This resulted in reclassifications of $2 6 . 8 million, $3 7 . 8 million , and $40.3 million of cash used by operating activities to financing activities for fiscal 2018 , fiscal 2017, and fiscal 2016, respectively . Stock-based compensation expense continues to reflect estimated forfeitures. In the first quarter of fiscal 2018, we adopted new accounting requirements which permit reporting entities to measure a goodwill impairment loss by the amount by which a reporting unit’s carrying value exceeds the reporting unit’s fair value. Previously, goodwill impairment losses were required to be measured by determining the implied fair value of goodwill. Our annual goodwill impairment test was performed as of the first day of the second quarter of fiscal 2018, and the adoption of this guidance did not impact our results of operations or financial position. In the first quarter of fiscal 2017, we adopted new accounting requirements for the pres entation of certain investments using the net asset value, providing a practical expedient to exclude such investments from categorization within the fair value hierarchy and separate disclosure. We adopted the guidance retrospectively and restated the fis cal 2016 fair value of plan asset tables in Note 13. The adoption of this guidance did not impact our results of operations or financial position. In the first quarter of fiscal 2017, we adopted new accounting requirements which permit reporting entitie s with a fiscal year-end that does not coincide with a month-end to apply a practical expedient that permits the entity to measure defined benefit plan assets and obligations using the month-end that is closest to the entity’s fiscal year-end and apply suc h practical expedient consistently to all plans. The adoption of this guidance did not have a material impact on our results of operations or financial position. In the fourth quarter of fiscal 2016, we adopted new accounting requirements for the presenta tion of deferred tax assets and liabilities, requiring noncurrent classification for all deferred tax assets and liabilities on the statement of financial position. This presentation change has been implemented retroactively. The adoption of this guidance did not have a material impact on our financial position. In the first quarter of fiscal 2016, we adopted new accounting requirements for the classification of debt issuance costs presented in the balance sheet as a direct reduction from the carrying amou nt of the debt liability. This presentation change has been implemented retroactively. The adoption of this guidance did not have a material impact on our financial position. </t>
  </si>
  <si>
    <t>ACQUISITION AND DIVESTITURES</t>
  </si>
  <si>
    <t>ACQUISTION AND DIVESTITURES [Abstract]</t>
  </si>
  <si>
    <t>NOTE 3 . ACQUISITION AND DIVESTITURES On April 24, 2018, we acquired Blue Buffalo Pet Products, Inc. (“Blue Buffalo”) for an aggregate purchase price of $8.0 billion, including $103.0 million of consideration for net debt repaid at the time of the acquisition. In accordance with the definitive agreement and plan of merger, a subsidiary of General Mills merged into Blue Buffalo, with Blue Buffalo surviving the merger as a wholly owned subsidiary of General Mills. In accordance with the merger agreement, equity holders of Blue Buffalo r eceived $40.00 per share in cash. We financed the transaction with a combination of $6.0 billion in debt, $1.0 billion in equity, and cash on hand. The acquisition accelerates our portfolio reshaping strategy. In fiscal 2018, we recorded acquisition transa ction and integration costs of $34.0 million recorded in selling, general, and administrative expenses and $49.9 million in interest, net related to the debt issued to finance the acquisition. We consolidated Blue Buffalo into our Consolidated Balance She ets and recorded goodwill of $5.3 billion, an indefinite lived intangible asset for the Blue Buffalo brand of $2.7 billion, and a finite lived customer relationship asset of $269.0 million. The goodwill was primarily attributable to future growth opportun ities and any intangible assets that did not qualify for separate recognition. The goodwill is included in the Pet reporting unit and is not deductible for tax purposes. We have conducted a preliminary assessment of certain assets and liabilities related t o the acquisition of Blue Buffalo. We are continuing our review of these items during the measurement period, and if new information is obtained about facts and circumstances that existed at the acquisition date, the acquisition accounting will be revised to reflect the resulting adjustments to current estimates of these items. The consolidated results of Blue Buffalo will be reported as our Pet operating segment in future periods on a one-month lag. Accordingly, in fiscal 2018, our Consolidated Statements of Earnings do not include Pet operating segment results. The acquired assets and assumed liabilities include the following: Assets (Liabilities), In Millions Receivables $ 128.9 Inventories 176.5 Prepaid expenses and other current assets 4.8 Land, buildings, and equipment 359.2 Goodwill 5,294.9 Other intangible assets 3,015.0 Other assets 1.7 Accounts payable (55.1) Other current liabilities (62.2) Deferred income taxes (750.2) Other liabilities (77.7) Total assets acquired and liabilities assumed $ 8,035.8 The fair value of other intangible assets is as follows: In Millions Type Life in Years Value Brand Intangible Non-amortizable Indefinite $ 2,746.0 Customer relationships Amortizable 20 269.0 Total other intangible assets $ 3,015.0 The following unaudited supplemental pro forma information is presented as if the acquisition had occurred at the beginning of fiscal 2017: Unaudited Fiscal Year In Millions 2018 2017 Net sales $ 17,057.4 $ 16,772.9 Net earnings attributable to General Mills 2,252.4 1,540.2 The fiscal 2017 pro forma amounts include transaction and integration costs of $83.9 million and the purchase accounting adjustment to record inventory at fair value of $52.7 million. The fiscal 2017 and fiscal 2018 pro forma amounts include interest expense of $238.7 million on the debt issued to finance the transaction and amortization expense of $13.5 million based on the estimated fair value and useful life of the customer relationships intangible asset. Additionally, the pro forma amounts include an increase to cost of sales by $1.6 million in fiscal 2017 and $5.1 million in fiscal 2018 to reflect the impact of using the LIFO method of inventory valuation on Blue Buffalo’s historical operating results. Pro forma amounts include related tax effects of $125.1 million in fiscal 2017 and $14.5 million in fiscal 2018. Unaudited pro forma amounts are not necessarily indicative of results had the acquisition occurred at the beginning of fiscal 2017 or of future results. During the second quarter of fiscal 2017, we sold our Martel, Ohio manufacturing facility in our Convenience Stores &amp; Foodservice segment and simultaneously entered into a co-packing agreement with the purchaser. We received $17.5 million in cash, and recorded a pre-tax loss of $13.5 million. During the fourth quarter of fiscal 2016, we sold our General Mills de Venezuela CA subsidiary to a third party and exited our business in Venezuela. As a result of this transaction, we recorded a pre-tax loss o f $37.6 million. In addition, we sold our General Mills Argentina S.A. foodservice business in Argentina to a third party and recorded a pre-tax loss of $14.8 million. During the second quarter of fiscal 2016, we sold our North American Green Giant product lines for $822.7 million in cash, and we recorded a pre-tax gain of $199.1 million. We received net cash proceeds of $788.0 million after transaction related costs. After the divestiture, we retained a brand intangible asset on our Consolidated Balance Sh eets of $30.1 million related to our continued use of the Green Giant brand in certain markets outside of North America.</t>
  </si>
  <si>
    <t>RESTRUCTURING, IMPAIRMENT, AND OTHER EXIT COSTS</t>
  </si>
  <si>
    <t>RESTRUCTURING, IMPAIRMENT, AND OTHER EXIT COSTS [Abstract]</t>
  </si>
  <si>
    <t>NOTE 4 . RESTRUCTURING , IMPAIRMENT, AND OTHER EXIT COSTS INTANGIBLE ASSET IMPAIRMENT In fiscal 2018, we recorded a $96.9 million charge r elated to the impairment of our , Yoki , Mountain High and Immaculate Baking brand intangible assets in restructuring , impairment, and other exit costs. Please see Note 6 for additional information. RESTRUCTURING INITIATIVES We view our restructuring activities as actions that help us meet our long-term growth targets. Activities we undertake must meet internal rate of return and net present value targets. Each restructuring action normally takes one to two years to complete. At completion (or as each major stage is completed in the case of multi-year programs), the project begins to deliver cash s avings and/or reduced depreciation. These activities result in various restructuring costs, including asset write-offs, exit charges including severance, contract termination fees, and decommissioning and other costs. Accelerated depreciation associated wi th restructured assets, as used in the context of our disclosures regarding restructuring activity, refers to the increase in depreciation expense caused by shortening the useful life or updating the salvage value of depreciable fixed assets to coincide wi th the end of production under an approved restructuring plan. Any impairment of the asset is recognized immediately in the period the plan is approved. We are currently pursuing several multi-year restructuring initiatives designed to increase our effici ency and focus our business behind our key growth strategies. Charges recorded in fiscal 2018 related to these initiatives were as follows: Fiscal 2018 In Millions Severance Asset Write-offs Accelerated Depreciation Other Total Global cost savings initiatives $ 48.9 $ - $ - $ 0.4 $ 49.3 Global reorganization (3.0) 0.6 - 0.2 (2.2) Closure of Melbourne, Australia plant 0.7 5.8 2.1 7.1 15.7 Restructuring of certain international product lines (0.1) - - - (0.1) Closure of Vineland, New Jersey plant (1.6) 0.6 10.6 3.2 12.8 Project Compass 0.4 - - - 0.4 Project Century (0.3) 4.8 - 3.3 7.8 Combination of certain operational facilities 0.7 (1.7) - - (1.0) Total $ 45.7 $ 10.1 $ 12.7 $ 14.2 $ 82.7 In the fourth quarter of 2018, we approved global cost savings initiatives designed to reduce administrative costs and align resources behind high growth initiatives. These actions will affect approximately 625 positions, and we e xpect to incur approximately $55 milli on of net expenses relating to this action, most of which will be cash. We recorde d $49.3 million of restructuring charges relating to this action in fiscal 2018. We expect this action to be completed by the end of fiscal 2019. Charges recorded in fiscal 2017 were as follows: Fiscal 2017 In Millions Severance Asset Write-offs Pension Related Accelerated Depreciation Other Total Global reorganization $ 66.3 $ - $ - $ - $ 5.8 $ 72.1 Closure of Melbourne, Australia plant 11.4 4.5 - 5.6 0.4 21.9 Restructuring of certain international product lines 7.0 37.0 - (0.3) 1.4 45.1 Closure of Vineland, New Jersey plant 12.3 7.9 1.5 14.5 5.2 41.4 Project Compass (1.5) 0.1 - 0.2 0.8 (0.4) Project Century (1.0) 13.0 0.7 18.5 12.8 44.0 Total $ 94.5 $ 62.5 $ 2.2 $ 38.5 $ 26.4 $ 224.1 In the third quarter of fiscal 2017, we approved restructuring actions designed to better align our organizational structure with our strategic initiatives. These actions affected 600 positions and we incurred $69.9 million of net expenses relating to these actions, most of which was cash. Restructuring charges relating to these actions were reduced by $2.2 million in fiscal 2018 . We recorded $72.1 million of restructuring charges relating to these actions in fisc al 2017 . These actions were completed in fiscal 2018. In the second quarter of fiscal 2017, we notified the employees and their representatives of our decision to close our pasta manufacturing facility in Melbourne, Australia in our Europe &amp; Australia s egment to improve our margin structure. This action will affect approximately 350 positions, and we expect to incur approximately $ 40 million of net expenses relating to this action, most of which will be non-cash . We recorded $15.7 million of restructur ing charges relating to this action in fiscal 2018 and $21.9 million in fiscal 2017. We expect this action to be completed by the end of fiscal 2019. In the first quarter of fiscal 2017, we announced a plan to restructure certain product lines in our A sia &amp; Latin America segment. To eliminate excess capacity, we closed our snacks manufacturing facility in Marília, Brazil and ceased production operations for meals and snacks at our facility in São Bernardo do Campo, Brazil. We also ceased production of certain underperforming snack products at our facility in Nanjing, China. These and other actions will affect approximately 420 positions in our Brazilian operations and approximately 440 positions in our Greater China operations. We expect to incur appr oximately $46 million of net expenses related to these actions, most of which will be non-cash. Restructuring charges relating to these actions were reduced by $0.1 million in fiscal 2018 . We recorded $45.1 million of restructuring charges relating to these actions in fiscal 2017. We expect these actions to be completed by the end of fiscal 2019. In the first quarter of fiscal 2017, we approved a plan to close our Vineland, New Jersey facility to eliminate excess soup capacity in our North America Retai l segment. This action will affect 380 positions, and we expect to incur approximately $54 million of net expenses related to this action, of which approximately $11 million will be cash. W e recorded $12.8 million of restructuring charges relating to thi s action in fiscal 2018 and $41.4 million in fiscal 2017. We expect this action to be completed by the end of fiscal 2019. Charges recorded in fiscal 2016 were as follows: Fiscal 2016 In Millions Severance Asset Write-offs Pension Related Accelerated Depreciation Other Total Project Compass $ 45.4 $ - $ 1.4 $ - $ 7.9 $ 54.7 Project Catalyst (8.7) 1.2 - - - (7.5) Project Century 30.9 30.7 19.1 76.5 25.4 182.6 Total $ 67.6 $ 31.9 $ 20.5 $ 76.5 $ 33.3 $ 229.8 In the first quarter of fiscal 2016, we approved Project Compass, a restructuring plan designed to enable our international operations to accelerate long-term growth through increased organizational effectiveness and reduced administrative expense. In connection with this project, we eliminated 749 positions. We incurred $54. 7 million of net expenses, most of which was cash. We recorded $0.4 million of restr ucturing charges relating to this action in fiscal 2018 , restructuring charges were reduced by $0.4 million in fiscal 2017, and we incurred $54.7 million of restructuring charges in fiscal 2016 . This act ion was completed in fiscal 2018 . In fiscal 2015, we announced Project Century (Century) which initially involved a review of our North Americ an manufacturing and distribution network to streamline operations and identify potential capacity reductions. In fiscal 2016, we broadened the scope of Century to identify opportunities to streamline our supply chain outside of North America. As part of Century, in the second quarter of fiscal 2016, we approved a restructuring plan to close manufacturing facilities in our Europe &amp; Australia segment supply chain located in Berwick, United Kingdom and East Tamaki, New Zealand. These actions affected 287 positions and we incurred $31.8 million of net expenses related to these actions, of which $12 million was cash. We recorded $1.8 million of restructuring charges relating to these actions in fiscal 2017 and $30.0 million in fiscal 2016 . These actions wer e completed in fiscal 2017. As part of Century, in the first quarter of fiscal 2016, we approved a restructuring plan to close our West Chicago, Illinois cereal and dry dinner manufacturing plant in our North America Retail segment supply chain. This act ion affected 484 positions, and we incurred $109.3 million of net expenses relating to this action, of which $21 million was cash. We recorded $6.9 million of restructuring charges relating to this action in fiscal 2018 , $23.2 million in fiscal 2017 and $79.2 million in fiscal 2016. This action was completed in fiscal 2018. As part of Century, in the first quarter of fiscal 2016, we approved a restructuring plan to close our Joplin, Missouri snacks plant in ou r North America Retail segment supply chain . This action affected 125 positions, and we incurred $8.0 million of net expenses relating to this action, of which less than $1 million was cash. We recorded $1.4 million of restructuring charges relating to this action in fiscal 2018, $0 .3 million in fi scal 2017, and $6.3 million in fiscal 2016 . This act ion was completed in fiscal 2018 . We paid cash related to restructuring initiatives of $5 3.6 million in fiscal 2018, $107.8 million in fiscal 2017, and $122.6 million in fiscal 2016. In addition to re structuring charges, we expect to incur approximately $130 million of project-related costs , which will be recorded in cost of sales, all of which will be cash. We recorded project-related costs in cost of sales of $11. 3 million in fiscal 2018 , $43.9 million in fiscal 2017 , and $57.5 m illion in fiscal 2016 . We paid cash for project-related costs of $10.9 million in fiscal 2018 , $46.9 million in fiscal 2017 , and $54.5 million in fiscal 2016 . We expect these activities to be completed in fiscal 2019. Restructuring cha r ges and project-related costs are classified in our Consolidated Statements of Earnings as follows: Fiscal In Millions 2018 2017 2016 Cost of sales $ 14.0 $ 41.5 $ 78.4 Restructuring, impairment, and other exit costs 68.7 182.6 151.4 Total restructuring charges 82.7 224.1 229.8 Project-related costs classified in cost of sales $ 11.3 $ 43.9 $ 57.5 The roll forward of our restructuring and other exit cost reserves, included in other current liabilities, is as follows: In Millions Severance Contract Termination Other Exit Costs Total Reserve balance as of May 31, 2015 $ 118.6 $ 0.6 $ 1.6 $ 120.8 Fiscal 2016 charges, including foreign currency translation 64.3 1.6 4.3 70.2 Utilized in fiscal 2016 (109.3) (0.7) (4.4) (114.4) Reserve balance as of May 29, 2016 73.6 1.5 1.5 76.6 Fiscal 2017 charges, including foreign currency translation 95.0 0.9 8.1 104.0 Utilized in fiscal 2017 (86.8) (1.7) (7.1) (95.6) Reserve balance as of May 28, 2017 81.8 0.7 2.5 85.0 Fiscal 2018 charges, including foreign currency translation 40.8 0.2 (0.7) 40.3 Utilized in fiscal 2018 (56.6) (0.8) (1.1) (58.5) Reserve balance as of May 27, 2018 $ 66.0 $ 0.1 $ 0.7 $ 66.8 The charges recognized in the roll forward of our reserves for restructuring and other exit costs do not include items charged directly to expense (e.g., asset impairment charges, the gain or loss on the sale of restructured assets, and the write-off of spare parts) and other periodic exit costs recognized as incurred, as those items are not reflected in our restructuring and other exit cost reserves on our Consolidated Balance Sheets.</t>
  </si>
  <si>
    <t>INVESTMENTS IN UNCONSOLIDATED JOINT VENTURES</t>
  </si>
  <si>
    <t>INVESTMENTS IN UNCONSOLIDATED JOINT VENTURES [Abstract]</t>
  </si>
  <si>
    <t>NOTE 5 . INVESTMENTS IN UNCONSOLIDATED JOINT VENTURES We have a 50 percent equity interest in Cereal Partners Worldwide (CPW), which manufactures and markets ready-to-eat cereal products in more than 13 0 countries outside the United States and Canada. CPW also markets cereal bars in several European countries and manufactures private label cereals for customers in the United Kingdom. We have guaranteed a portion of CPW’s debt and its pension obligation in the United Kingdom. We also have a 50 percent equity interest in Häagen-Dazs Japan, Inc. (HDJ). T his joint venture manufactures and markets Häagen-Dazs ice cream products and frozen novelties . Results from our CPW and HDJ joint ventures are reported for the 12 months ended March 31. Joint venture related balance sheet activity follows: In Millions May 27, 2018 May 28, 2017 Cumulative investments $ 499.6 $ 505.3 Goodwill and other intangibles 488.7 472.0 Aggregate advances included in cumulative investments 295.3 284.7 Joint venture earnings and cash flow activity follows: Fiscal Year In Millions 2018 2017 2016 Sales to joint ventures $ 7.4 $ 7.0 $ 10.5 Net advances (repayments) 17.3 (3.3) (63.9) Dividends received 113.2 75.6 75.1 Summary combined financial information for the joint ventures on a 100 percent basis follows: Fiscal Year In Millions 2018 2017 2016 Net sales: CPW $ 1,734.0 $ 1,648.4 $ 1,674.8 HDJ 430.4 435.1 369.4 Total net sales 2,164.4 2,083.5 2,044.2 Gross margin 853.6 865.9 867.6 Earnings before income taxes 216.2 243.3 234.8 Earnings after income taxes 176.7 190.3 186.7 In Millions May 27, 2018 May 28, 2017 Current assets $ 938.5 $ 849.7 Noncurrent assets 902.5 858.9 Current liabilities 1,579.3 1,469.6 Noncurrent liabilities 72.6 55.2</t>
  </si>
  <si>
    <t>GOODWILL AND OTHER INTANGIBLE ASSETS</t>
  </si>
  <si>
    <t>GOODWILL AND OTHER INTANGIBLE ASSETS [Abstract]</t>
  </si>
  <si>
    <t>NOTE 6 . GOODWILL AND OTHER INTANGIBLE ASSETS The components of goodwill and other intangible assets are as follows: In Millions May 27, 2018 May 28, 2017 Goodwill $ 14,065.0 $ 8,747.2 Other intangible assets: Intangible assets not subject to amortization: Brands and other indefinite-lived intangibles 6,818.7 4,161.1 Intangible assets subject to amortization: Franchise agreements, customer relationships, and other finite-lived intangibles 811.7 524.8 Less accumulated amortization (185.3) (155.5) Intangible assets subject to amortization 626.4 369.3 Other intangible assets 7,445.1 4,530.4 Total $ 21,510.1 $ 13,277.6 Based on the carrying value of finite-lived intangible assets as of May 27, 2018 , amortization expense for each of the next five fiscal years is estimated to be approximately $ 41 million. On April 24, 2018, we acquired Blue Buffalo , which became our Pet operating segment and we recorded $5.3 billion of goodwill, $2.7 billion related to an indefinite-lived brand intangible asset, and $269.0 million related to a customer relationships intangible asset. The changes in the carrying amount of goodwill for fiscal 2016 , 2017 , and 2018 are as follows: In Millions North America Retail Pet Convenience Stores &amp; Foodservice Europe &amp; Australia Asia &amp; Latin America Joint Ventures Total Balance as of May 31, 2015 $ 6,546.2 $ - $ 921.1 $ 719.1 $ 287.0 $ 401.5 $ 8,874.9 Acquisition 54.1 - - - 29.4 - 83.5 Divestitures (184.5) - - - (1.9) - (186.4) Other activity, primarily foreign currency translation (5.5) - - (2.6) (27.4) 4.7 (30.8) Balance as of May 29, 2016 6,410.3 - 921.1 716.5 287.1 406.2 8,741.2 Divestiture - - (2.3) - - - (2.3) Other activity, primarily foreign currency translation (3.8) - - (15.7) 25.3 2.5 8.3 Balance as of May 28, 2017 6,406.5 - 918.8 700.8 312.4 408.7 8,747.2 Acquisition - 5,294.9 - - - - 5,294.9 Other activity, primarily foreign currency translation 4.1 - - 29.1 (27.4) 17.1 22.9 Balance as of May 27, 2018 $ 6,410.6 $ 5,294.9 $ 918.8 $ 729.9 $ 285.0 $ 425.8 $ 14,065.0 The changes in the carrying amount of other intangible assets for fiscal 2016 , 2017 , and 2018 are as follows: In Millions Total Balance as of May 31, 2015 $ 4,677.0 Acquisition 30.1 Divestiture (119.6) Other activity, primarily amortization and foreign currency translation (48.9) Balance as of May 29, 2016 4,538.6 Other activity, primarily amortization and foreign currency translation (8.2) Balance as of May 28, 2017 4,530.4 Acquisition 3,015.0 Impairment charge (96.9) Other activity, primarily amortization and foreign currency translation (3.4) Balance as of May 27, 2018 $ 7,445.1 Our annual goodwill and indefinite-lived intangible assets test was performed on the first day of the second quarter of fiscal 2018 . As of the assessment date, we determined there was no impairment of our intangible assets as their related fair values were substantially in excess of the carrying values, except for the Yoki and Progresso brand intangible assets and the Latin America reporting unit . The excess fair value as of the fiscal 2018 test date of the Yoki and Progresso brand intangible assets and the Latin America reporting unit is as follows : In Millions Carrying Value of Intangible Asset Excess Fair Value as of Fiscal 2018 Test Date Yoki $138.2 1 % Progresso 462.1 6 % Latin America $272.0 21 % While having significant coverage as of our fiscal 2018 assessment date, the Food Should Taste Good and Green Giant brand intangible assets and U.S. Yogurt reporting unit h ad risk of decreasing coverage. We will continue to monitor these businesses for potential impairment. During the fourth quarter of fiscal 2018, we executed our fiscal 2019 planning process and preliminary long-range planning process, which resulted in lower future sales and profitability projections in our plans for the businesses su pporting our Yoki , Mountain High , and Immaculate Baking brand intangible assets. As a result of this triggering event, we performed an interim impairment assessment of these assets as of May 27, 2018, and determined that the fair value of these brand ass ets no longer exceeded the carrying values of the respective assets. Significant assumptions used in that assessment included our updated long-range cash flow projections for the businesses, royalty rates, weighted average cost of capital rates, and tax ra tes. We recorded a $96.9 million impairment charge in the fourth quarter of fiscal 2018 related to these assets as follows: In Millions Impairment Charge Carrying Value as of May 27, 2018 Yoki $65.0 $63.6 Mountain High 20.0 15.4 Immaculate Baking 11.9 - Total $96.9 $79.0</t>
  </si>
  <si>
    <t>FINANCIAL INSTRUMENTS, RISK MANAGEMENT ACTIVITIES, AND FAIR VALUES</t>
  </si>
  <si>
    <t>FINANCIAL INSTRUMENTS, RISK MANAGEMENT ACTIVITIES, AND FAIR VALUES [Abstract]</t>
  </si>
  <si>
    <t xml:space="preserve">NOTE 7 . FINANCIAL INSTRUMENTS, RISK MAN A GEMENT ACTIVITIES, AND FAIR VALUES FINANCIAL INSTRUMENTS The carrying values of cash and cash equivalents, receivables, accounts payable, other current liabilities, and notes payable approximate fair value. Marketable securities are carried at fair value. As of May 27, 2018 and May 28, 2017 , a comparison of cost and market values of our marketable debt and equity securities is as follows: Cost Fair Value Gross Gains Gross Losses Fiscal Year Fiscal Year Fiscal Year Fiscal Year In Millions 2018 2017 2018 2017 2018 2017 2018 2017 Available for sale: Debt securities $ 25.4 $ 265.4 $ 25.4 $ 265.5 $ - $ 0.1 $ - $ - Equity securities 0.3 1.8 3.5 9.9 3.2 8.1 - - Total $ 25.7 $ 267.2 $ 28.9 $ 275.4 $ 3.2 $ 8.2 $ - $ - We realized $6.8 million of gains from the sale of available-for-sale marketable securities. Gains and losses are determined by specific identification. Classification of marketable securities as current or noncurrent is dependent upon our intended ho lding period and the security’s maturity date. The aggregate unrealized gains and losses on avail able-for-sale securities, net of tax effects, are classified in AOCI within stockholders’ equity. Scheduled maturities of our marketable securities are as follows: Available for Sale In Millions Cost Fair Value Under 1 year (current) $ 25.4 $ 25.4 Equity securities 0.3 3.5 Total $ 25.7 $ 28.9 As of May 27, 2018 , we did not any have cash and cash equivalents pledged as collateral for derivative contracts. As of May 27, 2018 , $0.9 million of certain acc ounts receivable wer e pledged as collateral against a foreign uncommitted line of credit. The fair value and carrying amounts of long-term debt, including the current portion, were $14,169.7 million and $ 14,268.8 million, respectively, as of May 27, 2018 . The fair value of long-term debt was estimated using market quotations and discounte d cash flows based on our current incremental borrowing rates for similar types of instruments. Long-term debt is a Level 2 liability in the fair value hierarchy. RISK MANAGEMENT ACTIVITIES As a part of our ongoing operations, we are exposed to market risks su ch as changes in interest and foreign cu rrency exchange rates and commodity and equity prices . To manage these risks, we may enter into various derivative transactions (e.g., futures, options, and swaps) pursuant to our established policies. COMMODITY PRICE RISK Many commodities we use in the production and distribution of our products are exposed to market price risks. We utilize derivatives to manage price risk for our principal ingredients and energy costs, including grains (oats, wheat, and corn), oils (principally soybean), dairy products,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 ns and generally seek to acquire the inputs at as close to our planned cost as possible. 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 Although we do not meet the criteria for cash flow hedge accounting, we believe that these instruments are effective in achieving our objective of providing certainty in the future pri ce of commodities purchased for use in our supply chain. Accordingly, for purposes of measuring segment operating performance these gains and losses are reported in unallocated corporate items outside of segment operating results until such time that the e xposure we are managing affects earnings. At that time we reclassify the gain or loss from unallocated corporate items to segment operating profit, allowing our operating segments to realize the economic effects of the derivative without experiencing any r esulting mark-to-market volatility, which remains in unallocated corporate items. Unallocated corporate items for fiscal 2018 , 2017 and 2016 included: Fiscal Year In Millions 2018 2017 2016 Net gain (loss) on mark-to-market valuation of commodity positions $ 14.3 $ (22.0) $ (69.1) Net loss on commodity positions reclassified from unallocated corporate items to segment operating profit 11.3 32.0 127.9 Net mark-to-market revaluation of certain grain inventories 6.5 3.9 4.0 Net mark-to-market valuation of certain commodity positions recognized in unallocated corporate items $ 32.1 $ 13.9 $ 62.8 As of May 27, 2018 , the net notional value of c ommodity derivatives was $ 238.8 million , of which $147.9 million related to agricultural inputs and $ 90.9 million related to energy inputs . These contracts relate to inputs that generally will be utilized within the next 12 months. INTEREST RATE RISK We are exposed to interest rate volatility with regard to future issuances of fixed-rate debt, and existing and future issuances of floating-rate debt. Primary exposures include U.S. Treasury rates, LIBOR, Euribor, and commercial paper rates in the United States and Europe. We use interest rate swaps, forward-starting interest rate swaps, and treasury locks to hedge our exposure to interest rate changes, to reduce the volatility of our financing costs, and to achieve a desired proportio n of fixed rate versus floating-rate debt, based on current and projected market conditions. Generally under these swaps, we agree with a counterparty to exchange the difference between fixed-rate and floating-rate interest amounts based on an agreed upon notional principal amount. Floating Interest Rate Exposures — Floating-to-fixed interest rate swaps are accounted for as cash flow hedges, as are all hedges of forecasted issuances of debt. Effectiveness is assessed based on either the perfectly effective hypothetical derivative method or changes in the present value of interest payments on the underlying debt. Effective gains and losses deferred to AOCI are reclassified into earnings over the life of the associated debt. Ineffective gains and losses are recorded as net interest. The amount of hedge ineffectiveness was a $2.6 million loss in fiscal 2018 , and less than $1 million in fiscal 2017 and 2016 . Fixed Interest Rate Exposures — Fixed-to-floating interest rate swaps are accounted for as fair value hedges with effectivene ss assessed based on changes in the fair value of the underlying debt and derivatives, using incremental borrowing rates currently available on loans with similar terms and maturities. Ineffective gains and losses on these derivatives and the underlying he dged items are recorded as net interest. The amount of hedge ineffectiveness was a $3.4 million loss in fiscal 2018 , a $4.3 million gain in fiscal 2017, and less than $1 million in fiscal 2016 . In advance of planned debt financing related to the acquisition o f Blue Buf falo, we entered into $3,800.0 million of treasury locks due April 19, 2018, with an average fixed rate of 2.9 percent, of which $2,300.0 million were entered into in the third quarter of fiscal 2018 and $1,500.0 million were entered into in the fourth quarter of fiscal 2018 . All of these treasury locks were cash settled for $43.9 million during the fourth quarter of fiscal 2018, concurrent with the issuance of our $850.0 million 5.5-year fixed-rate notes, $800.0 million 7-year fixed-rate notes, $ 1,400.0 million 10-year fixed-rate notes, $500.0 million 20-year fixed-rate notes, and $650.0 million 30-year fixed-rate notes. In advance of planned debt financing, in fiscal 2018, we entered into $500.0 million of treasury locks due October 15, 2017 with an average fixed rate of 1.8 percent. All of these treasury locks were cash settled for $3.7 million during the second quarter of fiscal 2018, concurrent with the issuance of our $500.0 million 5-year fixed-rate notes. In advance of planned debt financin g, in the first quarter of fiscal 2017 and the third quarter of fiscal 2016, we entered into $100.0 million and $400.0 million, respectively, of treasury locks due February 15, 2017 with an average fixed rate of 2.0 percent. All of these treasury loc ks were ca sh settled for $17.2 million during the third quarter of fiscal 2017, concurrent with the issuance of our $750.0 million 10-year fixed-rate notes. As of May 27, 2018 , the pre-tax amount of cash-settled interest rate hedge gain or loss remaining in AOCI, which will be reclassified to earnings over the remaining term of the related underlying debt, follows: In Millions Gain/(Loss) 5.65% notes due February 15, 2019 $ 0.4 3.15% notes due December 15, 2021 (35.2) 2.6% notes due October 12, 2022 3.2 1.0% notes due April 27, 2023 (1.2) 3.7% notes due October 17, 2023 (1.8) 3.65% notes due February 15, 2024 10.2 4.0% notes due April 17, 2025 (4.0) 3.2% notes due February 10, 2027 14.9 1.5% notes due April 27, 2027 (2.9) 4.2% notes due April 17, 2028 (10.1) 4.55% notes due April 17, 2038 (10.9) 5.4% notes due June 15, 2040 (12.3) 4.15% notes due February 15, 2043 9.7 4.7% notes due April 17, 2048 (14.2) Net pre-tax hedge loss in AOCI $ (54.2) The following table summarizes the notional amounts and weighted-average interest rates of our interest rate derivatives. Average floating rates are based on rates as of the end of the reporting period. In Millions May 27, 2018 May 28, 2017 Pay-floating swaps - notional amount $ 500.0 $ 1,000.0 Average receive rate 2.2 % 1.8 % Average pay rate 2.9 % 1.6 % The swap contracts outstanding as of May 27, 2018 mature in fiscal 2020. FOREIGN EXCHANGE RISK Foreign currency fluctuations affect our net investments in foreign subsidiaries and foreign currency cash flows related to third party purchases, intercompany loans, product shipments, and foreign-denominated debt. We are also exposed to the translation of foreign currency earnings to the U.S. dollar. Our principal exposures are to the Australian dollar, Brazilian real, British pound sterling, Canadian dollar, Chinese renminbi, euro, Japanese yen, Mexican peso, and Swiss franc. We primarily use foreign currency forward contracts to selectively hedge our foreign currency cash flow exposures. We also generally swap our foreign-denominated commercial paper borrowings and nonfunctional currency intercompany loans back to U.S. dollars or the functional currency of the entity with foreign exchange exposure. The gains or losses on these derivatives offset the foreign currency revaluation gains or losses recorded in earnings on the associated borrowings. We generally do not hedge more tha n 18 months in advance. As of May 27, 2018 , the net notional value of foreign exchange derivatives was $899.5 million . The amount of hedge ineffectiveness was less than $1 million in each of fiscal 2018 , 2017 , and 2016 . We also have many net investments in foreign subsidiaries that are denominated in euros. We previously hedged a portion of these net investments by issuing euro-denominated commercial paper and foreign exchange forward contracts. As of May 27, 2018 , we hedged a portion of these net investments with € 2,200.0 million of euro denominated bonds. As of May 27, 2018 , we had deferred net foreign currency transaction losses of $142.3 million in AOCI associated with net investment hedging activity. EQUITY INSTRUMENTS Equi ty price movements affect our compensation expense as certain investments made by our employees in our deferred compensation plan are revalued . We use equity swaps to manage this risk . As of May 27, 2018 , the net notional amount of our equity swaps was $165.3 million. These swap contracts mature in fiscal 2019 . FAIR VALUE MEASUREMENTS AND FINANCIAL STATEMENT PRESENTATION The fair values of our assets, liabilities, and derivative positions recorded at fair value and their respective levels in the fair value hierarchy as of May 27, 2018 and May 28, 2017 , were as follows: May 27, 2018 May 27, 2018 Fair Values of Assets Fair Values of Liabilities In Millions Level 1 Level 2 Level 3 Total Level 1 Level 2 Level 3 Total Derivatives designated as hedging instruments: Interest rate contracts (a) (b) $ - $ - $ - $ - $ - $ (6.6) $ - $ (6.6) Foreign exchange contracts (c) (d) - 9.4 - 9.4 - (6.4) - (6.4) Total - 9.4 - 9.4 - (13.0) - (13.0) Derivatives not designated as hedging instruments: Foreign exchange contracts (c) (d) - 2.5 - 2.5 - (0.8) - (0.8) Commodity contracts (c) (e) 14.7 13.0 - 27.7 (0.5) (0.6) - (1.1) Grain contracts (c) (e) - 7.1 - 7.1 - (1.2) - (1.2) Total 14.7 22.6 - 37.3 (0.5) (2.6) - (3.1) Other assets and liabilities reported at fair value: Marketable investments (a) (f) 3.5 25.4 - 28.9 - - - - Long-lived assets (g) - 10.0 - 10.0 - - - - Indefinite-lived intangible assets (h) - - 79.0 79.0 - - - - Total 3.5 35.4 79.0 117.9 - - - - Total assets, liabilities, and derivative positions recorded at fair value $ 18.2 $ 67.4 $ 79.0 $ 164.6 $ (0.5) $ (15.6) $ - $ (16.1)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c) These contracts are recorded as prepaid expenses and other current assets, other assets, other current liabilities or other liabilities, as appropriate, based on whether in a gain or loss position. (d) Based on observable market transactions of spot currency rates and forward currency prices. (e) Based on prices of futures exchanges and recently reported transactions in the marketplace. (f) Based on prices of common stock and bond matrix pricing. (g) We recorded $9.0 million in non-cash impairment charges in fiscal 2018 to write down certain long-lived assets to their fair value. Fair value was based on recently reported transactions for similar assets in the marketplace. These assets had a carrying value of $19.0 million and were associated with the restructuring actions described in Note 4 . (h) See Note 6 . May 28, 2017 May 28, 2017 Fair Values of Assets Fair Values of Liabilities In Millions Level 1 Level 2 Level 3 Total Level 1 Level 2 Level 3 Total Derivatives designated as hedging instruments: Interest rate contracts (a) (b) $ - $ 0.7 $ - $ 0.7 $ - $ (0.4) $ - $ (0.4) Foreign exchange contracts (c) (d) - 16.3 - 16.3 - (3.6) - (3.6) Total - 17.0 - 17.0 - (4.0) - (4.0) Derivatives not designated as hedging instruments: Foreign exchange contracts (c) (d) - 0.2 - 0.2 - (6.6) - (6.6) Commodity contracts (c) (e) 4.1 7.4 - 11.5 (3.4) (4.8) - (8.2) Grain contracts (c) (e) - 2.7 - 2.7 - (5.6) - (5.6) Total 4.1 10.3 - 14.4 (3.4) (17.0) - (20.4) Other assets and liabilities reported at fair value: Marketable investments (a) (f) 9.9 265.5 - 275.4 - - - - Long-lived assets (g) - 43.7 - 43.7 - - - - Total 9.9 309.2 - 319.1 - - - - Total assets, liabilities, and derivative positions recorded at fair value $ 14.0 $ 336.5 $ - $ 350.5 $ (3.4) $ (21.0) $ - $ (24.4)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c) These contracts are recorded as prepaid expenses and other current assets, other assets, other current liabilities or other liabilities, as appropriate, based on whether in a ga in or loss position. (d) Based on observable market transactions of spot currency rates and forward currency prices. (e) Based on prices of futures exchanges and recently reported transactions in the marketplace. (f) Based on prices of common stock and bo nd matrix pricing. (g) We recorded $47.4 million in non-cash impairment charges in fiscal 2017 to write down certain long-lived assets to their fair value. Fair value was based on recently reported transactions for similar assets in the marketplace. These assets had a carrying value of $91.1 million and were associated with the restructuring actions described in Note 4. We did not significantly change our valuation techniques from prior periods. Information related to our cash flow hedges, fair value hedges, and other derivatives not designated as hedging instruments for the fiscal years ended May 27, 2018 and May 28, 2017 , follows: Interest Rate Contracts Foreign Exchange Contracts Equity Contracts Commodity Contracts Total Fiscal Year Fiscal Year Fiscal Year Fiscal Year Fiscal Year In Millions 2018 2017 2018 2017 2018 2017 2018 2017 2018 2017 Derivatives in Cash Flow Hedging Relationships: Amount of gain (loss) recognized in other comprehensive income (OCI) (a) $ (50.5) $ 24.0 $ (14.6) $ 46.3 $ - $ - $ - $ - $ (65.1) $ 70.3 Amount of net gain (loss) reclassified from AOCI into earnings (a) (b) 19.3 (5.0) (4.2) 33.8 - - - - 15.1 28.8 Amount of net gain (loss) recognized in earnings (c) (2.6) 0.1 (0.3) 0.6 - - - - (2.9) 0.7 Derivatives in Fair Value Hedging Relationships: Amount of net gain (loss) recognized in earnings (d) (3.4) 4.3 - - - - - - (3.4) 4.3 Derivatives Not Designated as Hedging Instruments: Amount of net gain (loss) recognized in earnings (d) - - (2.8) 7.6 14.3 17.8 26.9 (16.2) 38.4 9.2 (a) Effective portion. (b) Gain (loss) reclassified from AOCI into earnings is reported in interest, net for interest rate swaps and in cost of sales and SG&amp;A expenses for foreign exchange contracts. (c) Gain (loss) recognized in earnings is related to the ineffective portion of the hedging relationship, including SG&amp;A expenses for foreign exchange contracts and interest, net for interest rate contracts. No amounts were reported as a result of being excluded from the assessment of hedge effectiveness. (d) Gain (loss) recognized in earnings is reported in interest, net for interest rate contracts, in cost of sales for commodity contracts, and in SG&amp;A expenses for equity contracts and foreign exchange contracts. The following table s reconcile the net fair values of assets and liabilities subject to offsetting arran gements that are recorded in our C onsolidated B alance S heets to the net fair values that could be reported in our Consolidated B alance S heets: May 27, 2018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27.7 $- $27.7 $(1.1) $- $26.6 $(1.1) $- $(1.1) $1.1 $- $- Interest rate contracts - - - - - - (6.9) - (6.9) - - (6.9) Foreign exchange contracts 11.8 - 11.8 (5.7) - 6.1 (7.2) - (7.2) 5.7 - (1.5) Equity contracts 3.9 - 3.9 (0.4) - 3.5 (0.4) - (0.4) 0.4 - - Total $43.4 $- $43.4 $(7.2) $- $36.2 $(15.6) $- $(15.6) $7.2 $- $(8.4) May 28, 2017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11.5 $- $11.5 $(7.2) $- $4.3 $(8.2) $- $(8.2) $7.2 $- $(1.0) Interest rate contracts 0.9 - 0.9 (0.5) - 0.4 (0.5) - (0.5) 0.5 - - Foreign exchange contracts 16.5 - 16.5 (7.2) - 9.3 (10.2) - (10.2) 7.2 - (3.0) Equity contracts 1.9 - 1.9 - - 1.9 - - - - - - Total $30.8 $- $30.8 $(14.9) $- $15.9 $(18.9) $- $(18.9) $14.9 $- $(4.0) (a ) Includes related collateral offset in our C onsolidated B alance S heets . (b ) N et fair value as recorded in our C onsolidated B alance S heets. (c ) Fair value of assets t hat could be reported net in our C onsolidated B alance S heets. (d) Fair value of liabilities that could be reported net in our Consolidated Balance Sheets. (e) Fair value of assets and liabilities reported on a gross basis in our Consolidated Balance Sheets. AMOUNTS RECORDED IN ACCUMULATED OTHER COMPREHENSIVE LOSS As of May 27, 2018 , the after-tax amounts of unrealized gains and losses in AOCI related to hedge derivatives follows: In Millions After-Tax Gain/(Loss) Unrealized losses from interest rate cash flow hedges $ (39.6) Unrealized gains from foreign currency cash flow hedges 7.5 After-tax loss in AOCI related to hedge derivatives $ (32.1) The net amount of pre- tax gains and losses in AOCI as of May 27, 2018 that we expect to be reclassified into net earnings within the next 12 months is a $0.7 m illion net gain. CREDIT-RISK-RELATED CONTINGENT FEATURES Certain of our derivative instruments contain provisions that require us to maintain an investment grade credit rating on our debt from each of the major credit rating agencies. If our debt were to fall below investment grade, the counterparties to the derivative instruments could request full collateralization on derivative instruments in net liability positions. The aggregate fair value of all derivative instruments with credit-risk-related contingent feature s that were in a liability position on May 27, 2018 , was $7.2 million . We have posted no collateral under these contracts. If the credit- risk-related contingent features underlying these agreements had been triggered on May 27, 2018 , we would have been required to post $7.2 million of collateral to counterp arties. CONCENTRATIONS OF CREDIT AND COUNTERPARTY CREDIT RISK During fiscal 2018 , customer concentration was as follows: Percent of total Consolidated North America Retail Convenience Stores &amp; Foodservice Europe &amp; Australia Asia &amp; Latin America Walmart (a): Net sales 21% 30% 7% 1% 4% Accounts receivable 23% 7% 1% 5% Five largest customers: Net sales 54% 44% 27% 12% (a) Includes Walmart Inc. and its affiliates. No customer other than Walm art accounted for 10 percent or more of our consolidated net sales. We enter into interest rate, foreign exchange, and certain commodity and equity derivatives, primarily with a diversified group of highly rated counterparties. We continually monitor our positions and the credit ratings of the counterparties involved and, by policy, limit the amount of credit exposure to any one party. These transactions may expose us to potential losses due to the risk of nonperf ormance by these counterparties; however, we have not incurred a material loss. We also enter into commodity futures transactions through various regulated exchanges. The amount of loss due to the credit risk of the counterparties, should the counterparti es fail to perform according to the terms of the contracts, is $15.2 million against which we do not hold collateral. Under the terms of our swap agreements, some of our transactions require collateral or other security to support financial instruments sub ject to threshold levels of exposure and counterparty credit risk. Collateral assets are either cash or U.S. Treasury instruments and are held in a trust account that we may access if the counterparty defaults . We offer certain suppliers access to third p arty services that allow them to view our scheduled payments online. The third party services also allow suppliers to finance advances on our scheduled payments at the sole discretion of the supplier and the third party. We have no economic interest in the se financing arrangements and no direct relationship with the suppliers, the third parties, or any financial institutions concerning this service. All of our accounts payable rem ain as obligations to our suppliers as stated in our supplier agreements. As o f May 27, 2018 , $936.6 million of our accounts payable is payable to suppliers who utilize these third party services. </t>
  </si>
  <si>
    <t>DEBT</t>
  </si>
  <si>
    <t>DEBT [Abstract]</t>
  </si>
  <si>
    <t>NOTE 8 . DEBT Notes Payable The components of notes payable and their respective weighted-average interest rates at the end of the periods were as follows: May 27, 2018 May 28, 2017 In Millions Notes Payable Weighted- Average Interest Rate Notes Payable Weighted- Average Interest Rate U.S. commercial paper $ 1,213.5 2.2 % $ 954.7 1.1 % Financial institutions 336.3 6.2 279.4 7.0 Total $ 1,549.8 3.1 % $ 1,234.1 2.4 % To ensure availability of funds, we maintain bank credit lines sufficient to cover our outstanding notes payable . Commercial paper is a continuing source of short-term financing. We have commercial paper programs available to us in the United States and Europe. We also have uncommitted and asset-backed credit lines that support our foreign operations . The following table details the fee-paid committed and uncommitted credit lines we had available as of May 27, 2018 : In Billions Facility Amount Borrowed Amount Credit facility expiring: May 2022 $ 2.7 $ - June 2019 0.2 0.1 September 2018 0.1 - Total committed credit facilities 3.0 0.1 Uncommitted credit facilities 0.5 0.2 Total committed and uncommitted credit facilities $ 3.5 $ 0.3 In February 2018, we entered into a fee-paid commitment letter with certain lenders, pursuant to which such lenders committed to provide a 364-day senior unsecured bridge term loan credit facility (the “Bridge Facility”) in an aggregate principal amount of up to $8.5 billion to provide the financing for the acquisition of Blue Buffalo. The Bridge Facility expired in the fourth quarter of fiscal 2018. The credit facilities contain covenants, including a requirement to maintain a fixed charge coverage ratio of at least 2.5 times. We were in compliance with all credit facility covenants as of May 27, 2018 . Long-Term Debt In April 2018, we issued $4,800.0 million principal amount of fixed-rate notes. Interest on the notes is payable semi-annually in arrears. We may redeem the notes in whole, or in part, at any time at the applicable redemption price. The notes are senior unsecured obligations that include a change of control repurchase provision. The net proceeds were used to finance a portion of the Blue Buffalo acquisition . The principal amounts of these fixed-rate notes were as follows: In Millions Principal 4.2% notes due April 17, 2028 $ 1,400.0 3.7% notes due October 17, 2023 850.0 4.0% notes due April 17, 2025 800.0 4.7% notes due April 17, 2048 650.0 3.2% notes due April 16, 2021 600.0 4.55% notes due April 17, 2038 500.0 Total $ 4,800.0 In April 2018, we issued $1,250.0 million principal amount of floating-rate notes. Interest on the notes is payable quarterly in arrears. The notes are not generally redeemable prior to maturity. These notes are senior unsecured obligations that include a change of control repurchase provision. The net proceeds were used to finance a portion of the Blue Buffalo acquisition . The principal amounts of these floating-rate notes were as follows: In Millions Principal Floating-rate notes due April 16, 2021 $ 850.0 Floating-rate notes due October 17, 2023 400.0 Total $ 1,250.0 In February 2018, we paid $113.8 million to repurchase $100.0 million of our prev iously issued 6.39% medium term notes due 2023. We recorded the $13.8 million premium paid in the repurchase as net interest expense. In October 2017, we issued $500.0 million principal amount of 2.6 percent fixed-rate notes due October 12, 2022. Interest on the notes is payable semi-annually in arrears. We may redeem the notes in whole, or in part, at any time at the applicable redemption price. The notes are senior unsecured o bligations that include a change of control repurchase provision. The net proceeds, together with cash on hand, were used to repay $500.0 million of 1.4 percent fixed-rate notes. In March 2017, we issued €300.0 million principal amount of floating-rate no tes due March 20, 2019. Interest on the notes is payable quarterly in arrears. The notes are not generally redeemable prior to maturity. These notes are senior unsecured obligations that include a change of control repurchase provision. The net proceeds we re used to repay a portion of our outstanding commercial paper. In February 2017, we repaid $1.0 billion of 5.7 percent fixed-rate notes. In January 2017, we issued $750.0 million principal amount of 3.2 percent fixed-rate notes due February 10, 2027. I nterest on the notes is payable semi-annually in arrears. We may redeem the notes in whole or in part at any time at the applicable redemption price. The notes are senior unsecured obligations that include a change of control repurchase provision. The net proceeds were used to repay a portion of our maturing long-term debt. A summary of our long-term debt is as follows: In Millions May 27, 2018 May 28, 2017 4.2% notes due April 17, 2028 $ 1,400.0 $ - 5.65% notes due February 15, 2019 1,150.0 1,150.0 3.15% notes due December 15, 2021 1,000.0 1,000.0 3.7% notes due October 17, 2023 850.0 - Floating-rate notes due April 16, 2021 850.0 - 4.0% notes due April 17, 2025 800.0 - 3.2% notes due February 10, 2027 750.0 750.0 4.7% notes due April 17, 2048 650.0 - 3.2% notes due April 16, 2021 600.0 - Euro-denominated 2.1% notes due November 16, 2020 582.6 559.2 Euro-denominated 1.0% notes due April 27, 2023 582.6 559.2 Euro-denominated floating-rate notes due January 15, 2020 582.6 559.2 1.4% notes due October 20, 2017 - 500.0 4.55% notes due April 17, 2038 500.0 - 2.6% notes due October 12, 2022 500.0 - 5.4% notes due June 15, 2040 500.0 500.0 4.15% notes due February 15, 2043 500.0 500.0 3.65% notes due February 15, 2024 500.0 500.0 2.2% notes due October 21, 2019 500.0 500.0 Euro-denominated 1.5% notes due April 27, 2027 466.1 447.3 Floating-rate notes due October 17, 2023 400.0 - Euro-denominated floating-rate notes due March 20, 2019 349.6 335.5 Euro-denominated 2.2% notes due June 24, 2021 232.8 222.8 Medium-term notes, 2.36% to 6.59%, due fiscal 2022 or later 104.2 204.2 Other, including debt issuance costs and capital leases (81.7) (39.8) 14,268.8 8,247.6 Less amount due within one year (1,600.1) (604.7) Total long-term debt $ 12,668.7 $ 7,642.9 Principal payments due on long-term debt and capital leases in the next five years based on stated contractual maturities, our intent to redeem, or put rights of certain note holders are $1,600.1 million in fiscal 2019 , $1,082.9 million in fiscal 2020 , $2,039.9 million in fiscal 2021 , $1, 232.9 million i n fiscal 2022 , and $1,082.6 million in fiscal 2023 . Certain of our long-term debt agreements contain restrictive covenants. As of May 27, 2018 , we were in complia nce with all of these covenants. As of May 27, 2018 , the $ 54.2 million pre-tax loss recorded in AOCI associated with our previously designated interest rate swaps will be reclassified to net interest over the remaining lives of the hedged transactions. The amount expected to be reclassified from AOCI to net interest in fiscal 2019 is a $ 9.1 million pre-tax loss.</t>
  </si>
  <si>
    <t>REDEEMABLE AND NONCONTROLLING INTERESTS</t>
  </si>
  <si>
    <t>REDEEMABLE AND NONCONTROLLING INTERESTS [Abstract]</t>
  </si>
  <si>
    <t>NOTE 9 . REDEEMABLE AND NONCONTROLLING INTERESTS Our principal redeemable and noncontrolling interests relate to our Yoplait SAS, Yoplait Marques SNC, Liberté Marques Sàrl, and General Mills Cereals, LLC (GMC) subsidiaries. In addition, we have 4 foreign subsidiaries that have noncontrolling interests totaling $ 12.6 million as of May 27, 2018 . We have a 51 percent controlling interest in Yoplait SAS and a 50 percent interest in Yoplait Marques SNC and Liberté Marques S àrl . Sodiaal holds the remaining interests in each of the entities. On the acquisition date, we recorded the $ 904.4 million fair value of Sodiaal’s 49 percent euro-denomi nated interest in Yoplait SAS as a redee mable interest on our Consolidated Balance S heets. Sodiaal has the ability to put all or a portion of its redeemable interest to us at fair value once per year , up to three times before December 2024 . We adjust the value of the redeemable interest through add itional paid-in capital on our Consolidated Balance S heets quarterly to the redeemable interest’s redemption value, which approximate s its fair value . Yoplait SAS pays dividends annually if it meets certain financial metrics set forth in its shareholders agreement. As of May 27, 2018 , the redemption value of the euro-denominated rede emable interest was $ 776.2 million. On the acquisition dates, we recorded the $281.4 million fair value of Sodiaal’s 50 percent euro-denominated interest in Yoplait Marques SNC and 50 percent Canadian dollar-denominated interest in L iberté Marques S àrl as noncontrolling interests on our Consolidated Balance Sheets. Yoplait Marques SNC earns a royalty stream through a licensing agreement with Yoplait SAS for the rights to Yoplait and related trademarks. Liberté Marques S àrl earns a roy alty stream through licensing agreements with certain Yoplait group companies for the rights to Liberté and related trademarks. These enti ties pay dividends annually based on their available cash as of their fiscal year end. We paid dividends of $37.7 m il lion in fiscal 2018 and $48.6 million in fiscal 2017 to Sodiaal under the terms of the Yoplait SAS, Yoplait Marques SNC, and Liberté Marques Sàrl shareholder agreements. A subsidiary of Yoplait SAS has entered into an exclusive milk supply agreement for its European operations wit h Sodiaal at market-determined prices through July 1, 2021. Net purchases totaled $230.8 million for fiscal 2018 and $186.4 million for fiscal 2017 . The holder of the GMC Class A Interests receives quarterly preferred distributions from available net in come based on the application of a floating preferred return rate to the holder’s capital account balance established in the most recent mark-to-market valuation ( currently $ 251.5 million ). On June 1, 2015, the floating preferred return rate on GMC’s Class A interests was reset to the su m of three-month LIBOR plus 125 basis points. The preferred return rate is adjusted every three years through a negotiated agreement with the Class A Interest holder or through a remarketing auction. On June 1, 2018, subseq uent to our year-end, the floating preferred return rate on GMC’s Class A Interests was reset to the sum of three-month LIBOR plus 142.5 basis points. For financial reporting purposes, the assets, liabilities, results of operations, and cash flows of our non-wholly owned consolidated subsidiaries are included in our Consolidated Financial Statements. The third-party investor’s share of the net earnings of these subsidiaries is reflected in net earnings attributable to redeemable and noncontrolling interest s in our Consolidated Statements of Earnings. Our noncontrolling interests contain restrictive covenants. As of May 27, 2018 , we were in compliance with all of these covenants.</t>
  </si>
  <si>
    <t>STOCKHOLDERS' EQUITY</t>
  </si>
  <si>
    <t>STOCKHOLDERS' EQUITY [Abstract]</t>
  </si>
  <si>
    <t xml:space="preserve">NOTE 10 . STOCKHOLDERS’ EQUITY Cumulative preference stock of 5.0 million shares, without par value, is authorized but unissued. On May 6, 2014 , our Board of Directors authorized the repurchase of up to 100 million shares of our common stock. Purchases under the authorization can be made in the open market or in privately negotiated transactions, including the use of call options and other derivative instruments, Rule 10b5-1 trading plans, and accelerated repurchase programs. The authorization has no specified termination date. On March 27, 2018, we issued 22.7 million shares of the Company’s common stock, par value $0.10 per share, at a public offering price of $44.00 per share for total proceeds of $1.0 billion. We paid $30.1 million in issua nce costs, that were recorded in additional paid-in c apital. The net proceeds of $969.9 million were used to finance a portion of the acquisition of Blue Buffalo. Share repurchases were as follows: Fiscal Year In Millions 2018 2017 2016 Shares of common stock 10.9 25.4 10.7 Aggregate purchase price $601.6 $1,651.5 $606.7 The following table provides details of total comprehensive income : Fiscal 2018 General Mills Noncontrolling Interests Redeemable Interest In Millions Pretax Tax Net Net Net Net earnings, including earnings attributable to redeemable and noncontrolling interests $ 2,131.0 $ 13.4 $ 18.6 Other comprehensive income: Foreign currency translation $ (76.9) $ - (76.9) 13.5 26.4 Net actuarial income 185.5 (45.4) 140.1 - - Other fair value changes: Securities 1.8 (0.6) 1.2 - - Hedge derivatives (64.7) 14.2 (50.5) - (0.3) Reclassification to earnings: Securities (a) (6.6) 1.5 (5.1) - - Hedge derivatives (b) 24.9 (6.4) 18.5 - (1.1) Amortization of losses and prior service costs (c) 176.8 (59.2) 117.6 - - Other comprehensive income 240.8 (95.9) 144.9 13.5 25.0 Total comprehensive income $ 2,275.9 $ 26.9 $ 43.6 (a ) Gain reclassified from AOCI into earnings is reported in interest, net for securities. (b) Loss (gain) reclassified from AOCI into earnings is reported in interest, net for interest rate swaps and in cost of sales and SG&amp;A expenses for foreign e xchange contracts. (c) Loss reclassified from AOCI into earnings is reported in SG&amp;A expense s . Fiscal 2017 General Mills Noncontrolling Interests Redeemable Interest In Millions Pretax Tax Net Net Net Net earnings, including earnings attributable to redeemable and noncontrolling interests $ 1,657.5 $ 11.3 $ 32.3 Other comprehensive income (loss): Foreign currency translation $ 19.5 $ - 19.5 2.5 (15.7) Net actuarial loss 307.3 (109.4) 197.9 - - Other fair value changes: Securities 1.3 (0.5) 0.8 - - Hedge derivatives 65.9 (16.1) 49.8 - 3.5 Reclassification to earnings: Hedge derivatives (a) (25.2) 2.4 (22.8) - (2.9) Amortization of losses and prior service costs (b) 197.2 (74.7) 122.5 - - Other comprehensive income (loss) 566.0 (198.3) 367.7 2.5 (15.1) Total comprehensive income $ 2,025.2 $ 13.8 $ 17.2 (a ) Gain reclassified from AOCI into earnings is reported in interest, net for interest rate swaps and in cost of sales and SG&amp;A expenses for foreign exchange contracts. (b) Loss reclassified from AOCI into earnings is reported in SG&amp;A expense s . Fiscal 2016 General Mills Noncontrolling Interests Redeemable Interest In Millions Pretax Tax Net Net Net Net earnings, including earnings attributable to redeemable and noncontrolling interests $ 1,697.4 $ 8.4 $ 31.0 Other comprehensive income (loss): Foreign currency translation $ (107.6) $ - (107.6) 2.8 (3.9) Net actuarial loss (514.2) 188.3 (325.9) - - Other fair value changes: Securities 0.2 (0.1) 0.1 - - Hedge derivatives 16.5 (2.2) 14.3 - 1.7 Reclassification to earnings: Hedge derivatives (a) (13.5) 2.5 (11.0) - 1.5 Amortization of losses and prior service costs (b) 206.8 (78.2) 128.6 - - Other comprehensive income (loss) (411.8) 110.3 (301.5) 2.8 (0.7) Total comprehensive income $ 1,395.9 $ 11.2 $ 30.3 (a ) Loss (gain) reclassified from AOCI into earnings is reported in interest, net for interest rate swaps and in cost of sales and SG&amp;A expenses for foreign exchange contracts. ( b) Loss reclassified from AOCI into earnings is reported in SG&amp;A expense s . In fiscal 2018 , 2017 , and 2016 , e xcept for reclassifications to earnings, changes in other comprehensive income (loss) were primarily non-cash items. Accumulated other comprehensive loss balances, net of tax effects, were as follows: In Millions 2018 2017 Foreign currency translation adjustments $ (701.6) $ (624.7) Unrealized gain (loss) from: Securities 2.0 4.6 Hedge derivatives (32.1) 1.5 Pension, other postretirement, and postemployment benefits: Net actuarial loss (1,723.6) (1,645.4) Prior service credits 26.3 19.5 Accumulated other comprehensive loss $ (2,429.0) $ (2,244.5) In the third quarter of fiscal 2018, we adopted new accounting requirements that provide the option to reclassify stranded income tax effects resulting from the TCJA from AOCI to retained earnings. We elected to reclassify the stranded income tax effects of the TCJA of $329.4 million from AOCI to retained earnings. Please s ee N ote 14 for additional information. </t>
  </si>
  <si>
    <t>STOCK PLANS</t>
  </si>
  <si>
    <t>STOCK PLANS [Abstract]</t>
  </si>
  <si>
    <t>NOTE 11 . STOCK PLANS We use broad-based stock plans to help ensure that management’s interests are aligned with those of our s hareholders . As of May 27, 2018 , a total of 34.9 million shares were available for grant in the form of stock options, restricted stock, restricted stock units, and shares of unrestricted stock under the 2017 Stock Compensation Plan (2017 Plan). The 2017 Plan also provides for the issuance of cash-settled share-based units, stock appreciation rights, and performance-based stock awards. Stock- based awards now outstanding include some granted under the 2007, 2009 , and 2011 stock plans and the 2006 and 2011 compensation plan s for non-employee directors, under which no fur ther awards may be granted. The stock plans provide for potential accelerated vesting of awards upon retirement, termination, or death of eligible employees and directors. Stock Options The estimated fair values of stock options granted and the assumptions used for the Black-Scholes option-pricing model were as follows: Fiscal Year 2018 2017 2016 Estimated fair values of stock options granted $6.18 $8.80 $7.24 Assumptions: Risk-free interest rate 2.2 % 1.7 % 2.4 % Expected term 8.2 years 8.5 years 8.5 years Expected volatility 15.8 % 17.8 % 17.6 % Dividend yield 3.6 % 2.9 % 3.2 % 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 ility. We also have considered, but did not use, implied volatility in our estimate, because trading activity in options on our stock, especially those with tenors of greater than 6 months, is insufficient to provide a reliable measure of expected volatili ty. Our expected term represents the period of time that options granted are expected to be outstanding based on historical data to estimate option exercises and employee terminations within the valuation model. Separate groups of employees have similar historical exercise behavior and therefore were aggregated into a single pool for valuation purposes. The weighted-average expected term for all employee groups is presented in the table above. The risk-free interest rate for periods during the expected te rm of the options is based on the U.S. Treasury zero-coupon yield curve in effect at the time of grant. Any corporate income tax benefit realized upon exercise or vesting of an award in excess of that previously recognized in earnings (referred to as a wi ndfall tax benefit) is presented in our Consolidated Statements of Cash Flows as an operating cash flow. Realized windfall tax benefits and shortfall tax deficiencies related to the exercise or vesting of stock-based awards are recognized in the Conso lida ted Statement of Earnings. Options may be priced at 100 percent or more of the fair market value on the date of grant, and generally vest four years after the date of grant. Options generally expire within 10 years and one month after the date of grant. Information on stock option activity follows: Options Exercisable (Thousands) Weighted-Average Exercise Price Per Share Options Outstanding (Thousands) Weighted-Average Exercise Price Per Share Balance as of May 31, 2015 26,991.5 30.44 39,077.2 34.35 Granted 1,930.2 55.72 Exercised (8,471.0) 28.49 Forfeited or expired (134.8) 48.16 Balance as of May 29, 2016 22,385.1 $ 32.38 32,401.6 $ 37.09 Granted 2,446.0 66.52 Exercised (4,904.9) 30.76 Forfeited or expired (108.3) 57.52 Balance as of May 28, 2017 20,899.2 $ 33.83 29,834.4 $ 40.47 Granted 2,816.7 55.52 Exercised (3,489.6) 31.46 Forfeited or expired (197.7) 58.67 Balance as of May 27, 2018 20,021.1 $ 36.15 28,963.8 $ 42.90 Stock-based compensation expense related to stock option awards was $ 15.5 million in fiscal 2018 , $18.0 million in fiscal 2017 , and $14.8 million in fiscal 2016 . Compensation expense related to stock-based payments recognized in our Consolidated Statements of Earnings includes amounts recognized in restructuring, impairment, and other exit costs for fiscal 2018, 2017 and 2016 . Net cash proceeds from the exercis e of stock options less shares used for minimum withholding taxes and the intrinsic value of options exercised were as follows: Fiscal Year In Millions 2018 2017 2016 Net cash proceeds $ 99.3 $ 112.6 $ 171.9 Intrinsic value of options exercised $ 83.6 $ 176.5 $ 268.4 Restricted Stock, Restricted Stock Units, and Performance Share Units Stock and units settled in stock subject to a restricted period and a purchase price, if any (as determined by the Compensation Committee of the Board of Directors), may be granted to key employees under the 2017 Plan. Restricted stock and restricted stock units generally vest and become unrestricted four years after the date of grant. Performance share units are earned primarily based on our future achievement of three-year goals for a verage organic net sales growth and cumulative free cash flow. Performance share units are settled in common stock and are generally subject to a three year performance and vesting period. The sale or transfer of these awards is restricted during the vesti ng period. Participants holding restricted stock, but not restricted stock units or performance share units, are entitled to vote on matters submitted to holders of common stock for a vote. These awards accumulate dividends from the date of grant, but part icipants only receive payment if the awards vest. Information on restricted stock unit and performance share unit activity follows: Equity Classified Liability Classified Share-Settled Units (Thousands) Weighted-Average Grant-Date Fair Value Share-Settled Units (Thousands) Weighted-Average Grant-Date Fair Value Non-vested as of May 28, 2017 4,491.2 $ 56.08 123.3 $ 56.93 Granted 1,505.7 55.11 45.6 55.48 Vested (1,798.8) 50.73 (34.8) 50.14 Forfeited, expired, or reclassified (466.3) 62.19 (12.8) 58.71 Non-vested as of May 27, 2018 3,731.8 $ 57.50 121.3 $ 58.26 Fiscal Year 2018 2017 2016 Number of units granted (thousands) 1,551.3 1,462.3 1,351.5 Weighted average price per unit $ 55.12 $ 67.01 $ 56.00 The total grant-date fair value of restricted stock unit awards t hat vested was $ 93.0 million in fiscal 2018 and $ 78.1 million in fiscal 2017 . As of May 27, 2018 , unrecognized compensation expense related to non-vested stock options, restricted stock units, and performance share units was $ 95.7 million. This expense will be recognized over 20 months, on average. Stock-based compensation expense related to restricted stock units an d performance share units was $ 62.4 million for fiscal 2018 , $ 77.9 million for fiscal 2017 , and $ 76.8 million for fiscal 2016 . Compensation expense related to stock-based payments recognized in our Consolidated Statements of Earnings inclu des amounts recognized in restructuring, impairment, and othe r exit costs for fiscal 2018, 2017 and 2016 .</t>
  </si>
  <si>
    <t>EARNINGS PER SHARE</t>
  </si>
  <si>
    <t>EARNINGS PER SHARE [Abstract]</t>
  </si>
  <si>
    <t>NOTE 12 . EARNINGS PER SHARE Basic and diluted EPS were calculated using the following: Fiscal Year In Millions, Except per Share Data 2018 2017 2016 Net earnings attributable to General Mills $ 2,131.0 $ 1,657.5 $ 1,697.4 Average number of common shares - basic EPS 576.8 587.1 598.9 Incremental share effect from: (a) Stock options 6.9 8.1 9.8 Restricted stock units, performance share units, and other 2.0 2.8 3.2 Average number of common shares - diluted EPS 585.7 598.0 611.9 Earnings per share - basic $ 3.69 $ 2.82 $ 2.83 Earnings per share - diluted $ 3.64 $ 2.77 $ 2.77 (a) Increme ntal shares from stock options , restricted stock units , and performance share units are computed by the treasury stock method. Stock options , restricted stock units , and performance share units excluded from our computation of diluted EPS because they were not dilutive were as follows: Fiscal Year In Millions 2018 2017 2016 Anti-dilutive stock options, restricted stock units, and performance share units 8.9 2.3 1.1</t>
  </si>
  <si>
    <t>RETIREMENT BENEFITS AND POSTEMPLOYMENT BENEFITS</t>
  </si>
  <si>
    <t>RETIREMENT BENEFITS AND POSTEMPLOYMENT BENEFITS [Abstract]</t>
  </si>
  <si>
    <t xml:space="preserve">NOTE 13 . RETIREMENT BENEFITS AND POSTEMPLOYMENT BENEFITS Defined Benefit Pension Plans We have defined benefit pension plans covering many employees in the United States, Canada, Switzerland, France, and the United Kingdom . Benefits for salaried employees are based on length of service and final average compensation. Benefits for hourly employees include various monthly amounts for each year of credited service. Our funding policy is consistent with the requirements of appl icable laws. We made no voluntary contributions to our principal U.S. plans in fiscal 2018 , 2017 , and 2016 . We do not expect to be required to make any contributions in fiscal 2019 . Our principal domestic retirement plan covering salaried emp loyees has a provision that any excess pension assets would be allocated to active participants if the plan is terminated within five years of a change in control. All salaried employees hired on or after June 1, 2013, are eligible for a retirement program that does not include a defined benefit pension plan. In fiscal 2018, we approved an amendment to reorganize the U.S. qualified defined benefit pension plans and the supplemental pension plans that resulted in the spinoff of a portion of the General Mill s Pension Plan (the Plan) and the 2005 Supplemental Retirement Plan and the Supplemental Retirement Plan (Grandfathered) (together, the Supplemental Plans) into new plans effective May 31, 2018. The benefits offered to the plans’ participants were unchang ed. The result of the reorganization was the creation of the General Mills Pension Plan I (Plan I) and the 2005 Supplemental Retirement Plan I and the Supplemental Retirement Plan I (Grandfathered) (together, the Supplemental Plans I). The reorganization was made to facilitate a targeted investment strategy over time and to provide additional flexibility in evaluating opportunities to reduce risk and volatility. Actuarial gains and losses associated with the Plan and the Supplemental Plans are amortized over the average remaining service life of the active participants. Actuarial gains and losses associated with the Plan I and the Supplemental Plans I are amortized over the average remaining life of the participants. In May 2017, we announced changes to the United States pension plans. The Company will freeze the pay and service amounts used to calculate pension benefits for active employees who participate in the United States pension plans as of December 31, 2027. Beginning January 1, 2028 , active e mployees in the United States will not accrue additional benefits for future service and eligible compensation received under these plans . These changes resulted in a $130.9 million decline in the projected benefit obligation as of May 28, 2017, due to the decrease in expected future compensation. Other Postretirement Benefit Plans We also sponsor plans that provide heal th care benefits to many of our retirees in the United States, Canada, and Brazil. The United States salaried health care benefit plan is contributory, with retiree contributions based on years of service. We make decisions to fund related trusts for certain employees and retirees on an annual basis. We made no voluntary con tributions to these plans in fiscal 2018 and $20 .0 million in fiscal 2017 . Health Care Cost Trend Rates Assumed health care cost trends are as follows: Fiscal Year 2018 2017 Health care cost trend rate for next year 6.7% and 7.0% 7.0% and 7.3% Rate to which the cost trend rate is assumed to decline (ultimate rate) 4.5% 5.0% Year that the rate reaches the ultimate trend rate 2029 2024 We review our health care cost trend rates annually. Our review is based on data we collect about our health care claims experience and information provided by our actuaries. This information includes recent plan experience, plan design, overall industry experience and projections, and assumptions used by other similar organizations. Our initial health care cost trend rate is adjusted as necessary to remain consistent with this review, recent experiences, and short-term expectations. Our initial health car e cost trend rate assumption is 7. 0 percent for retirees age 65 and over and 6.7 percent for retirees under age 65 at the end of fiscal 2018 . Rates are graded down annually until the ultimate trend rate of 4.5 percent is reached in 2029 for all retirees. The trend rates are applicable for calculations only if the retirees’ benefits increase as a result of health care inflation. The ultimate trend rate is adjusted annually, as necessary, to approximate the current economic view on the rate of long-term inflatio n plus an appropriate health care cost premium. Assumed trend rates for health care costs have an important effect on the amounts reported for the other postretirement benefit plans. A one percentage point change in the health care cost trend rate would h ave the following effects: In Millions One Percentage Point Increase One Percentage Point Decrease Effect on the aggregate of the service and interest cost components in fiscal 2019 $ 1.9 $ (1.8) Effect on the other postretirement accumulated benefit obligation as of May 27, 2018 $ 47.8 $ (44.5) Postemployment Benefit Plans Under certain circumstances, we also provide accruable benefits, primarily severance, to former or inactive employees in the United States, Canada, and Mexico. We recognize an obligation for any of these benefits that vest or accumulate with service. Postemployment benefits that do not vest or accumulate with service (such as severance based solely on annual pay rather than years of service) are charged to expense when incurred. Our postemployment benefit plans are unfunded. In the first quarter of fiscal 2017, we adopted new accounting requirements which permit reporting entities with a fiscal year-end that does not coincide with a month-end to apply a practical expedient to measure defined benefit plan assets and obligations using the month-end that is closest to the entity’s fiscal year-end and apply such practical expedient consistently to all plans. We measured the plan assets and obligations for our defined benefit pension , other postretirement benefit, and postemployment benefit plans as of May 31, 2018, and May 31, 2017. Summarized financial information about defined benefit pension, other postretirement benefit, and postemployment benefit plans is presented below: Defined Benefit Pension Plans Other Postretirement Benefit Plans Postemployment Benefit Plans Fiscal Year Fiscal Year Fiscal Year In Millions 2018 2017 2018 2017 2018 2017 Change in Plan Assets: Fair value at beginning of year $ 5,925.2 $ 5,539.9 $ 694.8 $ 602.4 Actual return on assets 496.5 645.6 50.5 75.2 Employer contributions 41.8 25.4 0.1 20.1 Plan participant contributions 6.1 8.8 15.7 15.2 Benefits payments (298.0) (282.2) (35.0) (18.1) Foreign currency 5.8 (12.3) - - Fair value at end of year $ 6,177.4 $ 5,925.2 $ 726.1 $ 694.8 Change in Projected Benefit Obligation: Benefit obligation at beginning of year $ 6,458.6 $ 6,448.5 $ 951.4 $ 1,028.9 $ 134.5 $ 164.1 Service cost 102.9 119.7 11.6 12.5 8.6 8.8 Interest cost 217.9 216.5 30.1 32.2 2.3 2.6 Plan amendment 25.4 (130.9) (0.7) - 1.2 - Curtailment/other - 1.9 - (0.3) - 1.3 Plan participant contributions 6.1 8.8 15.7 15.2 - - Medicare Part D reimbursements - - 3.0 3.4 - - Actuarial loss (gain) (102.0) 88.5 (73.9) (77.6) (7.0) (7.4) Benefits payments (298.6) (282.6) (64.9) (63.3) (13.1) (34.7) Foreign currency 5.7 (11.8) (0.5) 0.4 0.2 (0.2) Projected benefit obligation at end of year $ 6,416.0 $ 6,458.6 $ 871.8 $ 951.4 $ 126.7 $ 134.5 Plan assets less than benefit obligation as of fiscal year end $ (238.6) $ (533.4) $ (145.7) $ (256.6) $ (126.7) $ (134.5) The accumulated benefit obligation for all defined benefit pension plans was $ 6,076.6 million as of May 27, 2018 , and $ 6,104.5 million as of May 28, 2017 . Amounts recognized in AOCI as of May 27, 2018 and May 28, 2017 , are as follows: Defined Benefit Pension Plans Other Postretirement Benefit Plans Postemployment Benefit Plans Total Fiscal Year Fiscal Year Fiscal Year Fiscal Year In Millions 2018 2017 2018 2017 2018 2017 2018 2017 Net actuarial gain (loss) $ (1,764.1) $ (1,621.4) $ 44.4 $ (14.5) $ (3.9) $ (9.5) $ (1,723.6) $ (1,645.4) Prior service (costs) credits (7.1) (3.9) 33.1 22.8 0.3 0.6 26.3 19.5 Amounts recorded in accumulated other comprehensive loss $ (1,771.2) $ (1,625.3) $ 77.5 $ 8.3 $ (3.6) $ (8.9) $ (1,697.3) $ (1,625.9) Plans with accumulated benefit obligations in excess of plan assets are as follows: Defined Benefit Pension Plans Other Postretirement Benefit Plans Postemployment Benefit Plans Fiscal Year Fiscal Year Fiscal Year In Millions 2018 2017 2018 2017 2018 2017 Projected benefit obligation $ 551.6 $ 610.1 $ 5.4 $ 5.5 $ - $ 4.4 Accumulated benefit obligation 498.8 542.3 868.3 947.9 122.0 130.1 Plan assets at fair value 10.2 51.9 726.1 694.8 - - Components of net periodic benefit expense are as follows: Defined Benefit Pension Plans Other Postretirement Benefit Plans Postemployment Benefit Plans Fiscal Year Fiscal Year Fiscal Year In Millions 2018 2017 2016 2018 2017 2016 2018 2017 2016 Service cost $ 102.9 $ 119.7 $ 134.6 $ 11.6 $ 12.5 $ 19.0 $ 8.6 $ 8.8 $ 7.6 Interest cost 217.9 216.5 267.8 30.1 32.2 44.1 2.3 2.6 3.9 Expected return on plan assets (480.2) (486.7) (496.9) (52.2) (48.5) (46.2) - - - Amortization of losses 177.0 190.2 189.8 0.8 2.5 6.6 0.8 1.7 0.7 Amortization of prior service costs (credits) 1.9 2.5 4.7 (5.4) (5.4) (5.4) 0.6 0.6 2.5 Other adjustments - 3.1 5.0 - 1.3 2.3 6.7 1.3 10.7 Settlement or curtailment losses - 3.8 13.1 - (0.9) (1.0) - (1.4) - Net expense $ 19.5 $ 49.1 $ 118.1 $ (15.1) $ (6.3) $ 19.4 $ 19.0 $ 13.6 $ 25.4 We expect to recognize the following amounts in net periodic benefit expense in fiscal 2019 : In Millions Defined Benefit Pension Plans Other Postretirement Benefit Plans Postemployment Benefit Plans Amortization of losses $109.8 $0.6 $0.1 Amortization of prior service costs (credits) 1.5 (5.5) 1.0 Assumptions Weighted-average assumptions used to determine fiscal year-end benefit obligations are as follows: Defined Benefit Pension Plans Other Postretirement Benefit Plans Postemployment Benefit Plans Fiscal Year Fiscal Year Fiscal Year 2018 2017 2018 2017 2018 2017 Discount rate 4.20 % 4.08 % 4.17 % 3.92 % 3.60 % 2.87 % Rate of salary increases 4.27 4.25 - - 4.44 4.46 Weighted-average assumptions used to determine fiscal year net periodic benefit expense are as follows: Defined Benefit Pension Plans Other Postretirement Benefit Plans Postemployment Benefit Plans Fiscal Year Fiscal Year Fiscal Year 2018 2017 2016 2018 2017 2016 2018 2017 2016 Discount rate (a) 4.08 % 4.19 % 4.38 % 3.92 % 3.97 % 4.20 % 2.87 % 2.94 % 3.55 % Service cost effective rate 4.37 4.57 - 4.27 4.42 - 3.54 3.55 - Interest cost effective rate 3.45 3.44 - 3.24 3.17 - 2.67 2.67 - Rate of salary increases 4.25 4.28 4.31 - - - 4.46 4.35 4.36 Expected long-term rate of return on plan assets 7.88 8.17 8.53 7.59 7.85 8.14 - - - (a) Beginning in fiscal 2017, we adopted the full yield curve method. Discount Rates Beginning in fiscal 2017, we changed the method used to estimate the service and interest cost components of the net periodic benefit expense for our United States and most of our international defined benefit pension, other postretirement benefit, and postemployment benefit plans. We adopted a full yield curve approach to estimate service cost and interest cost by applying the specific spot rates along the yield curve used to determine the benefit obligation to the relevant projected cash f lows. This method provides a more precise measurement of service and interest costs by correlating the timing of the plans’ liability cash flows to the corresponding rate on the yield curve. Previously, we estimated service cost and interest cost using a s ingle weighted-average discount rate derived from the yield curve used to measure the benefit obligation at the beginning of the period. This change does not affect the measurement of our benefit obligations related to these plans. We have accounted for th is change prospectively as a change in accounting estimate beginning in the first quarter of fiscal 2017. Beginning in fiscal 2017, our discount rate assumptions are determined annually as of May 31 for our defined benefit pension, other postretirement b enefit, and postemployment benefit plan obligations. We also use discount rates as of May 31 to determine defined benefit pension, other postretirement benefit, and postemployment benefit plan income and expense for the following fiscal year. We work with our outside actuaries to determine the timing and amount of expected future cash outflows to plan participants and, using the Aa Above Median corporate bond yield, to develop a forward interest rate curve, including a margin to that index based on our cred it risk. This forward interest rate curve is applied to our expected future cash outflows to determine our discount rate assumptions. Fair Value of Plan Assets The fair values of our pension and postretirement benefit plans’ assets and their respective levels in the fair value hierarchy at May 27, 2018 , and May 28, 2017 , by asset category were as follows: May 27, 2018 May 28, 2017 In Millions Level 1 Level 2 Level 3 Total Assets Level 1 Level 2 Level 3 Total Assets Fair value measurement of pension plan assets: Equity (a) $ 1,722.5 $ 782.1 $ - $ 2,504.6 $ 1,773.0 $ 781.2 $ - $ 2,554.2 Fixed income (b) 1,264.5 714.5 - 1,979.0 951.9 742.2 - 1,694.1 Real asset investments (c) 229.1 115.2 - 344.3 253.1 95.8 - 348.9 Other investments (d) - - 0.3 0.3 - - 0.3 0.3 Cash and accruals 124.4 - - 124.4 174.2 - - 174.2 Fair value measurement of pension plan assets in the fair value hierarchy $ 3,340.5 $ 1,611.8 $ 0.3 $ 4,952.6 $ 3,152.2 $ 1,619.2 $ 0.3 $ 4,771.7 Investments measured at net asset value (e) 1,224.8 1,153.5 Total pension plan investments $ 6,177.4 $ 5,925.2 Fair value measurement of postretirement benefit plan assets: Equity (a) $ - $ 35.8 $ - $ 35.8 $ 122.3 $ 67.5 $ - $ 189.8 Fixed income (b) 241.0 123.6 - 364.6 34.1 160.0 - 194.1 Real asset investments (c) 8.0 - - 8.0 18.0 14.5 - 32.5 Other investments (d) - - - - - - - - Cash and accruals 19.1 - - 19.1 11.3 - - 11.3 Fair value measurement of postretirement benefit plan assets in the fair value hierarchy $ 268.1 $ 159.4 $ - $ 427.5 $ 185.7 $ 242.0 $ - $ 427.7 Investments measured at net asset value (e) 298.6 267.1 Total postretirement benefit plan investments $ 726.1 $ 694.8 (a) Primarily publicly traded common stock for purposes of total return and to maintain equity exposure consistent with policy allocations. Investments include: United States and international equity securities, mutual funds, and equity futures valued at closing prices from national exchanges, and commingled funds valued at unit values provided by the investment managers, which are based on the fair value of the underlying investments . (b) Primarily government and corporate debt securities and futures for purposes of total return, managing fixed income exposure to policy allocations, and managing duration targets. Investments include: fixed income securities an d bond futures generally valued at closing prices from national exchanges, fixed income pricing models, and independent financial analysts; and fixed income commingled funds valued at unit values provided by the investment managers, which are based on the fair value of the underlying investments. (c) Publicly traded common stock and limited partnerships in the energy and real estate sectors for purposes of total return. Investments include: energy and real estate securities generally valued at closing pri ces from national exchanges, and commingled funds valued at unit values provided by the investment managers, which are based on the fair value of the underlying investments. (d) Global balanced fund of equity, fixed income, and real estate securities fo r purposes of meeting Canadian pension plan asset allocation policies, and insurance and annuity contracts to provide a stable stream of income for retirees and to fund postretirement medical benefits. Fair values are derived from unit values provided by t he investment managers, which are generally based on the fair value of the underlying investments and contract fair values from the providers. (e) Primarily private investments and common collective trusts that are measured at fair value using the net asse t value per share (or its equivalent) practical expedient and have not been classified in the fair value hierarchy. There were no material changes in our level 3 investments in fiscal 2018 and fiscal 2017 . Expected Rate of Return on Plan Assets Our expected rate of return on plan assets is determined by our asset allocation, our historical long-term investment performance, our estimate of future long-term returns by asset class (using input from our actuaries, investment services, and investment managers), and long-term inflation assumptions. We review this assumption annually for each plan; however, our annual investment performance for one particular year does not, by itself, significantly influence our evaluation. Weighted-average asset allocations for the past two fiscal years for our defined benefit pension and other postretirement benefit plans are as follows: Defined Benefit Pension Plans Other Postretirement Benefit Plans Fiscal Year Fiscal Year 2018 2017 2018 2017 Asset category: United States equities 25.8 % 28.5 % 20.6 % 31.9 % International equities 16.1 17.9 10.7 17.8 Private equities 7.7 7.8 4.2 3.6 Fixed income 36.1 31.7 59.6 40.0 Real assets 14.3 14.1 4.9 6.7 Total 100.0 % 100.0 % 100.0 % 100.0 % The investment objective for our defined benefit pension and other postretirement benefit plans is to secure the benefit obligations to participants at a reasonable cost to us. Our goal is to optimize the long-term return on plan assets at a moderate level of risk. The defined benefit pension plan and other postretirement benefit plan portfolios are broadly diversified across asset classes. Within asset classes, the portfolios are further diversified across investment styles and investment organization s. For the defined benefit pension plans, the long-term investment policy allocation is: 20 percent to equities in the United States; 15 percent to international equities; 10 percent to private equities; 40 percent to fixed income; and 15 percent to real a ssets (real estate, energy, and infrastructure ). For other postretirement benefit plans, the long-term inves tment policy allocations are: 15 percent to e quities in the United States; 10 perce nt to international equities; 5 percent to private equities; 65 percent to fixed income; and 5 percent to real assets (real estate, energy, and timber). The actual allocations to these asset classes may vary tactically around the long-term policy allocations based on relative market valuations . Contributions and Future Benefit Payments We do not expect to be required to make contributions to our defined benefit pension, other postretirement benefit, and postemployment benefit plans in fiscal 2019 . Actual fiscal 2019 contributions could exceed our current projections, as influenced by our decision to undertake discretionary funding of our benefit trusts and future changes in regulatory requirements. Estimated benefit payments, which reflect expected future service, as appropriate, are exp e cted to be paid from fiscal 2019 to 2028 as follows: In Millions Defined Benefit Pension Plans Other Postretirement Benefit Plans Gross Payments Medicare Subsidy Receipts Postemployment Benefit Plans 2019 $ 305.5 $ 56.5 $ 3.4 $ 20.2 2020 313.0 58.3 3.7 17.9 2021 320.3 59.8 3.5 16.4 2022 327.8 60.9 3.1 15.1 2023 336.1 61.3 3.1 14.0 2024-2028 1,806.6 313.3 17.5 58.4 Defined Contribution Plans The General Mills Savings Plan is a defined contribution plan that covers domestic salaried , hourly, nonunion, and certain union employees. This plan is a 401(k) savings plan that includes a number of investment funds, including a Company stock fund and an Employee Stock Ownership Plan (ESOP). We sponsor another money purchase plan for certain domestic hourly employees with net assets of $ 23.9 million as of May 27, 2018 , and $ 23 .0 million as of May 28, 2017 . We also sponsor defined contribution plans in many of our foreign locations. Our total recognized expense related to defined contribution plans was $ 49.2 million in fiscal 2018 , $ 54.1 million in fiscal 2017 , and $ 61.2 million in fiscal 2016 . We match a percentage of employee contributions to the General Mills Savings Plan. The Company match is directed to investment options of the participant’s choosing. The number of shares of our common stock allocated to participants in the ESOP was 5.6 million as of May 27, 2018 , and 6.3 million as of May 28, 2017 . The ESOP’s only assets are our common stock and temporary cash balances. The Company stock fund and the ESOP collectively held $392.1 million and $ 598.7 million of Company common stock as of May 27, 2018 and May 28, 2017 , respectively. </t>
  </si>
  <si>
    <t>INCOME TAXES</t>
  </si>
  <si>
    <t>INCOME TAXES [Abstract]</t>
  </si>
  <si>
    <t>NOTE 14 . INCOME TAXES The components of earnings before income taxes and after-tax earnings from joint ventures and the corresponding income taxes thereon are as follows: Fiscal Year In Millions 2018 2017 2016 Earnings before income taxes and after-tax earnings from joint ventures: United States $ 1,884.0 $ 1,941.6 $ 1,941.4 Foreign 251.6 329.7 462.2 Total earnings before income taxes and after-tax earnings from joint ventures $ 2,135.6 $ 2,271.3 $ 2,403.6 Income taxes: Currently payable: Federal $ 441.2 $ 368.5 $ 489.8 State and local 35.2 21.1 30.8 Foreign 85.2 81.7 114.0 Total current 561.6 471.3 634.6 Deferred: Federal (478.5) 201.3 123.0 State and local 15.7 10.2 (6.9) Foreign (41.5) (27.6) 4.5 Total deferred (504.3) 183.9 120.6 Total income taxes $ 57.3 $ 655.2 $ 755.2 The following table reconciles the United States statutory income tax rate with our effective income tax rate: Fiscal Year 2018 2017 2016 United States statutory rate 29.4 % 35.0 % 35.0 % State and local income taxes, net of federal tax benefits 1.7 0.8 0.7 Foreign rate differences (2.0) (3.5) (2.2) Provisional net tax benefit (24.5) - - Non-deductible goodwill - - 2.6 Stock based compensation (1.2) - - Prior period tax adjustment 1.9 - - Domestic manufacturing deduction (1.9) (2.8) (2.0) Other, net (a) (0.7) (0.7) (2.7) Effective income tax rate 2.7 % 28.8 % 31.4 % (a ) Fiscal 2016 includes 0.6 percent tax benefit related to the divestiture of our business in Venezuela. Please s ee Note 3 for additional information . The tax effects of temporary differences that give rise to deferred tax assets and liabilities are as follows: In Millions May 27, 2018 May 28, 2017 Accrued liabilities $ 47.2 $ 70.0 Compensation and employee benefits 210.2 419.2 Pension 57.1 196.3 Tax credit carryforwards 7.4 18.4 Stock, partnership, and miscellaneous investments 147.9 276.4 Capital losses 12.9 29.8 Net operating losses 161.2 109.5 Other 52.9 85.6 Gross deferred tax assets 696.8 1,205.2 Valuation allowance 176.0 231.8 Net deferred tax assets 520.8 973.4 Brands 1,498.7 1,310.1 Fixed assets 329.5 484.5 Intangible assets 255.1 238.6 Tax lease transactions 26.0 45.8 Inventories 38.8 60.0 Stock, partnership, and miscellaneous investments 317.1 479.4 Unrealized hedges 28.5 45.4 Other 30.9 29.0 Gross deferred tax liabilities 2,524.6 2,692.8 Net deferred tax liability $ 2,003.8 $ 1,719.4 We have established a valuation allowance against certain of the categories of deferred tax assets described above as current evidence does not suggest we will realize sufficient taxable income of the appropriate character (e.g., ordinary income versus capital gain income) within the carryforward period to allow us to realize these deferred tax benefits. Of the total valuation allowance of $ 176.0 million, the majority relates to a deferred tax asset for losses recorded as part of the Pillsbury acquisition in the amount of $108.0 million, $54.0 million relates to various state and foreign loss carryforwards, and $12.9 million relates to various foreign capital loss carryforwards. As of May 27, 2018 , we believe it is more-likely-than -not that the remainder of our deferred tax assets are realizable. We have $17 4 .1 million of tax loss carryf orwards. Of this amount, $159.8 million is foreign loss carryforwards , $13.6 million is state operating loss carryforwards, and $0.7 million is federal operating loss carryforwards . The carryforwar d periods are as follows: $115.2 million do not expire; $6.0 million expire in fiscal 2019 and 2020; and $ 52.9 million expire in fiscal 2021 and beyond. On December 22, 2017, the TCJA was signed into law. The TCJA results in significant revisions to the U.S. corporate income tax system, including a reduction in the U.S. corporate income tax rate, implementation of a territorial system, and a one-time deemed repatriation tax on untaxed foreign earnings. The TCJA also results in a U.S. federal blended statutory rate of 29.4 percent for us in fiscal 2018. Generally, the impacts of the new legislation would be required to be recorded in the peri od of enactment which for us was the third quarter of fiscal 2018. However, Accounting Standards Update 2018-05: Income Taxes (Topic 740) (ASU 2018-05) was issued with guidance allowing for the recognition of provisional amounts in the event that the accoun ting is not complete and a reasonable estimate can be made. The guidance allows for a measurement period of up to one year from the enactment date to finalize the accounting related to the TCJA. As of May 27 , 2018, we have not completed our accounting for the tax effects of the TCJA. During fiscal 2018, we recorded a provisional net benefit using reasonable estimates for those tax effects based on analysis and information available to date. The provisional net benefit is subject to revisions as we comple te our analysis of the TCJA, collect and prepare necessary data, and interpret any additional guidance issued by the U.S. Treasury Department, Internal Revenue Service, Financial Accounting Standards Board, and other standard setting and regulatory bodies. Adjustments may materially impact our provision for income taxes and effective tax rate in the period in which the adjustments are made. Our accounting for the tax effects of the TCJA will be completed during the measurement period of up to one year fro m the enactment date. During fiscal 2018, we recorded an estimated net discrete benefit of $523.5 million. This net benefit consists primarily of a $637.5 million provisional deferred tax benefit from revaluing our net U.S. deferred tax liabilities to re flect the new U.S. corporate tax rate, partially offset by an $83.9 million provisional charge for the estimated transition tax and an additional $30.1 million provisional deferred tax liability related to changes in our assertion that we will reinvest unr emitted foreign earnings indefinitely. Our estimate of the deferred tax benefit due to the revaluation of our net U.S. deferred tax liabilities is a provisional a mount . Due to the newly enacted U.S. tax rate change, timing differences that are estimated b alances as of the date of enactment will result in changes to our estimate of the deferred rate change when those estimates are finalized with the filing of our fiscal 2018 income tax return. This is a result of the different federal income tax rates of 29 .4 percent and 21.0 percent for fiscal 2018 and fiscal 2019, respectively. Since many of the deferred tax balances in the period of enactment include estimates of events that have not yet occurred, we are unable to determine the final impact of the tax rat e change at this time. As of May 27, 2018, we have not recognized a deferred tax liability for unremitted earnings of approximately $2.4 billion from our foreign operations because we currently believe our subsidiaries have invested or will invest the undistributed earnings indefinitely, or the earnings will be remitted in a tax-neutral transaction. Deferred taxes are recorded for earnings of our foreign operations when we determine that such earnings are no longer indefinitely reinvested. As a result of the TCJA, we are re-evaluating our assertion regarding the indefinite reinvestment of foreign earnings for most legal entities owned directly by our U.S. subsidiaries, and as such, we may need to accrue additional deferred taxes related to any future ch anges in our assertion. As of May 27, 2018, we have recorded a provisional estimate for local country withholding taxes related to certain entities from which we expect to repatriate undistributed earnings. However, we do not have the necessary information gathered, prepared and analyzed to make a reasonable estimate of any deferred taxes related to the rest of our foreign subsidiaries where we may change our indefinite reinvestment assertion. We will gather the information necessary for those subsidiaries and record any new deferred taxes in future periods after the analysis is complete. In general, the transition tax is a result of the deemed repatriation imposed by the new legislation that results in the taxation of our accumulated foreign earnings and p rofits (E&amp;P) at a 15.5 percent rate on liquid assets (i.e. cash and other specified assets) and 8 percent on the remaining unremitted foreign E&amp;P, both net of foreign tax credits. At this time, we have not yet gathered, prepared and analyzed the informatio n necessary to complete the complex calculations required to finalize the amount of our transition tax. We believe that our provisional calculations result in a reasonable estimate of the transition tax and related foreign tax credit, and as such have incl uded those amounts in our provisional estimate in fiscal 2018. As we complete the analysis of accumulated foreign E&amp;P and related foreign taxes paid on an entity by entity basis and finalize the amounts held in cash or other specified assets, we will updat e our provisional estimate of the transition tax and related foreign tax credit in a future period. The legislation also includes provisions that will affect our fiscal 2019 results, including but not limited to, a reduction in the U.S. corporate tax rate on domestic operations; the creation of a new minimum tax called the base erosion anti-abuse tax; a new provision that taxes U.S. allocated expenses as well as currently taxes certain income from foreign operations (Global Intangible Low Tax Income or GIL TI); a new limitation on deductible interest expense; the repeal of the domestic manufacturing deduction; and limitations on the deductibility of certain executive compensation. While the new legislation generally eliminates U.S. federal income tax on d ividends from foreign subsidiaries going forward, certain income earned by certain subsidiaries must be included currently in our U.S. taxable income under the new GILTI inclusion rules. Because of the complexity of the new GILTI rules, we are evaluating this provision and the application of U.S. GAAP. Under U.S. GAAP, we are allowed to make an accounting policy election and record the taxes as a period cost as incurred or factor such amounts into the measurement of deferred taxes. We have made an accoun ting policy election to record these taxes as a period cost. In addition, in fiscal 2018, we adopted Accounting Standards Update 2018-02: Income Statement – Reporting Comprehensive Income (Topic 220) (ASU 2018-02), which provides the option to reclassify stranded income tax effects resulting from TCJA from AOCI to retained earnings. We elected to reclassify the stranded income tax effects of the TCJA of $329.4 million from AOCI to retained earnings. T his reclassification consists of deferred taxes originally recorded in AOCI that exceed the newly enacted federal corporate tax rate. The new accounting requirements allow for adjustments to reclassification amounts in subsequent periods as a result of cha nges to the provisional amounts recorded. We are subject to federal income taxes in the United States as well as various state, local, and foreign jurisdictions. A number of years may elapse before an uncertain tax position is audited and finally resolved. While it is often difficult to predict the final outcome or the timing of resolution of any particular uncertain tax position, we believe that our liabilities for income taxes reflect the most likely outcome. We adjust these liabilities, as well as the related interest, in light of changing fac ts and circumstances. Settlement of any particular position would usually require the use of cash. The number of years with open tax audits varies depending on the tax jurisdiction. Our major taxing jurisdictions include the United States (federal and sta te) and Canada. Various tax examinations by United States state taxing authorities could be conducted for any open tax year, which vary by jurisdiction, but are generally from 3 to 5 years. Several state and foreign examinations are currently in progr ess. We do not expect these examinations to result in a material impact on our results of operations or financial position. During fiscal 2017, the Internal Revenue Service (IRS) concluded its field examination of our federal tax returns for fiscal 2013 a nd 2014. The audit closure and related adjustments did not have a material impact on our results of operations or financial position . In fiscal 2018, we recorded an adjustment related to a prior year which increased income tax expense by $40.9 million. We have notified and are working with the IRS to resolve the issue. We determined the adjustment to be immaterial to our Consolidated Statements of Earnings for the fiscal year ended May 27, 2018. We have effectively settled all issues with the IRS for fiscal years 2014 and prior. During fiscal 2017, the Brazilian tax authority, Secretaria da Receita Federal do Brasil (RFB), concluded audits of our 2012 and 2013 tax return years. These audits included a review of our determinations of amortization of certain goodwill arising from the acquisition of Yoki . The RFB has proposed adjustments that effectively eliminate the goodwill amortization benefits related to this transaction. We believe we have meritorious defenses and intend to contest the disallowance. We apply a more-likely-than-not threshold to the recognition and derecognition of uncertain tax positions. Accordingly, we recognize the amount of tax benefi t that has a greater than 50 percent likelihood of being ultimately realized upon settlement. Future changes in judgment related to the expected ultimate resolution of uncertain tax positions will affect earnings in the period of such change. The followi ng table sets forth changes in our total gross unrecognized tax benefit liabilities, excluding accrued interest, for fiscal 2018 and fiscal 2017 . Approximately $135 million of this total in fiscal 2018 represents the amount that, if recognized, wo uld affect our effective income tax rate in future periods. This amount differs from the gross unrecognized tax benefits presented in the table because certain of the liabilities below would impact deferred taxes if recognized. We also would record a decre ase in U.S. federal income taxes upon recognition of the state tax benefits included therein. Fiscal Year In Millions 2018 2017 Balance, beginning of year $ 135.5 $ 176.5 Tax positions related to current year: Additions 24.1 27.2 Tax positions related to prior years: Additions 54.8 0.9 Reductions (7.9) (47.9) Settlements (3.9) (9.6) Lapses in statutes of limitations (6.3) (11.6) Balance, end of year $ 196.3 $ 135.5 As of May 27, 2018 , we expect to pay approximately $40 .8 million of unrecognized tax benefit liabilities and accrued interest within the next 12 months. We are not able to reasonably estimate the timing of future cash flows beyond 12 months due to uncertainties in the timing of tax audit outcomes. The remaining amount of our unrecognized tax liability was classified in other liabilities. We report accrued interest and penalties related to unrecognized tax benefit liabilities in income tax expense. For fiscal 2018 , we recognized $3 .1 million of tax-related net interest and penalties, and had $27 .3 million of accrued interest and penalties as of May 27, 2018 . For fiscal 2017 , we recognized a net benefit of $5.6 million of tax-related net inter est and penalties, and had $23.1 million of accrued interest and penalties as of May 28, 2017 .</t>
  </si>
  <si>
    <t>LEASES, OTHER COMMITMENTS, AND CONTINGENCIES</t>
  </si>
  <si>
    <t>LEASES, OTHER COMMITMENTS, AND CONTINGENCIES [Abstract]</t>
  </si>
  <si>
    <t>NOTE 15 . LEASES, OTHER COMMITMENTS, AND CONTINGENCIES Our leases are generally for warehouse space and equipment. Rent expense under all operating leases from continuing operations was $ 189.4 million in fiscal 2018 , $ 188.1 million in fiscal 2017 , and $ 189.1 million in fiscal 2016 . Some operating leases require payment of property taxes, insurance, and maintenance costs in addition to the rent payments. Contingent and escalation rent in excess of minimum rent payments and sublease income netted in rent expense were insignificant. No ncancelable future lease commitments are: In Millions Operating Leases Capital Leases Fiscal 2019 $ 137.4 $ 0.3 Fiscal 2020 115.7 0.2 Fiscal 2021 92.3 - Fiscal 2022 70.9 - Fiscal 2023 51.8 - After fiscal 2023 91.2 - Total noncancelable future lease commitments $ 559.3 $ 0.5 Less: interest (0.2) Present value of obligations under capital leases $ 0.3 Depreciation on capital leases is recorded as depreciation expense in our results of operations. As of May 27, 2018 , we have issued guarantees and comfort letters of $540.8 million for the debt and other obligations of consolidated subsidiaries, and guarante es and comfort letters of $167.3 million for the debt and other obligations of non-consolidated affiliates, mainly CPW. In addition, off-balance sheet arrangements are generally limited to the future payments under non-cancelable operating leases, whic h to taled $559.3 million as of May 27, 2018 .</t>
  </si>
  <si>
    <t>BUSINESS SEGMENT AND GEOGRAPHIC INFORMATION</t>
  </si>
  <si>
    <t>BUSINESS SEGMENT AND GEOGRAPHIC INFORMATION [Abstract]</t>
  </si>
  <si>
    <t>NOTE 16 . BUSINESS SEGMENT AND GEOGRAPHIC INFORMATION We operate in the packaged foods industry. In the third quarter of fiscal 2017, we announced a new global organization structure to streamline our leadership, enhance global scale, and drive improved operational agility to maximize our growth capabilities. This global reorganization required us to reevaluate our operating segments. On April 24, 2018, we acquired Blue Buffalo, which became our Pet operating segment. Under our new organization structure, our chief operating decision maker assesses performance and makes decisions about resources to be allocated to our operating segments as follows : North America Retail; Convenience Stores &amp; Foodservice; Europe &amp; Australia; Asia &amp; Latin America; and Pet. We have restated our net sales by segment and segment operating profit to reflect our new operating segments. These segment changes had no effect on previously reported consolidated net sales, operating profit, net earnings attributable to General Mills, or earnings per share. Our North America Retail operating segment reflects business with a wide variety of grocery stores, mass merchandisers, membership stores, natural food chains, drug, dollar and discount chains, and e-commerce grocery providers. Our product categories in this business segment are ready-to-eat cereals, refrigerated yogurt, soup, meal kits, refrigerated and frozen dough products, dessert and baking mixes, frozen pizza and pizza snacks, grain, fruit and savory snacks, and a wide variety of organic products including refrigerated yogurt, nutrition bars, meal kits, salty snacks, ready-to-eat ce real, and grain snacks. O ur major product categories in our Convenience Stores &amp; Foodservice operating segment are ready-to-eat cereals, snacks, refrigerated yogurt, frozen meals, unbaked and fully baked frozen dough products, and baking mixes. Many products we sell are branded to the consumer and nearly all are branded to our customers. We sell to distributors and ope rators in many customer channels including foodservice, convenience stores, vending, and supermarket bakeries in the United States. Our Europe &amp; Au stralia operating segment reflects retail and foodservice bu sinesses in the greater Europe and Australia regions. Our product categories include refrigerated yogurt, meal kits, super-premium ice cream, refrigerated and frozen dough products, shelf stable vegetables, grain snacks, and dessert and baking mixes. We also sell super-premium ice cream di rectly to consumers through owned retail shops. Revenues from franchise fees are reported in the region or country where the franchisee is located. Our Asia &amp; Latin America op erating segment consists of retail and foodservice businesses in the greater Asia and South America regions. Our product categories include super-premium ice cream and frozen desserts, refrigerated and frozen dough products, dessert and baking mixes, meal kits, salty and grain snacks, wellness beverages, and refrigerated yogurt. We also sell super-premium ice cream and frozen desserts directly to consumers through owned retail shops. Our Asia &amp; Latin America segment also includes products manufactured in the United States for export, mainly to Caribbean and Latin American markets, as well as products we manufacture for sale to our international joint venture s. Revenues from export activities and franchise fees are reported in the region or country where the end customer or franchisee is located . Fiscal 2017 includes an additional month of results from Yoki (please refer to note 1 to the Consolidated Financial Statements in Item 8 of this report). Our Pet operating segment includes pet food prod ucts sold primarily in the United States in specialty channels, i ncluding national pet superstore chains, regional pet store chains, neighborhood p et stores, and farm and feed stores; e -commerce retailers; military outlets ; hardware stores; v eterinary clinics and hospitals; and grocery and ma ss merchandisers . Our product categories include dog and cat food (dry foods, wet foods, and treats) made with whole meats, fruits and veg etables, and other high-quali ty natural ingredients. Our tailored pet product offerings address specific dietary, lifestyle, and life-stage needs and spans different product types, diet types, breed sizes for dogs, lifestages, flavors, product functions and textures , and cuts for wet foods. We are reporting the Pet operating segment results on a one-month lag and accordingly, in fiscal 2018, our results do not include Pet segment operating results. Operating profit for these segments excludes unallocated corporate items, gain or loss on divestitures, and restructuring, impairment, and other exit costs. Unallocated corporate items include corporate overhead expenses, variances to planned domestic employee benefits and incentives, contributions to the General Mills Foundation, asset and liability remeasurement impact of hyperinflationary economies, restructuring initiative project-related costs,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 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by operating segment. Our operating segment resu lts were as follows: Fiscal Year In Millions 2018 2017 2016 Net sales: North America Retail $ 10,115.4 $ 10,196.9 $ 10,936.6 Convenience Stores &amp; Foodservice 1,930.2 1,870.0 1,923.8 Europe &amp; Australia 1,984.6 1,824.5 1,998.0 Asia &amp; Latin America 1,710.2 1,728.4 1,704.7 Total $ 15,740.4 $ 15,619.8 $ 16,563.1 Operating profit: North America Retail $ 2,217.4 $ 2,303.6 $ 2,351.2 Convenience Stores &amp; Foodservice 392.6 401.2 378.9 Europe &amp; Australia 142.1 164.2 200.3 Asia &amp; Latin America 39.6 83.6 69.1 Total segment operating profit 2,791.7 2,952.6 2,999.5 Unallocated corporate items 116.8 190.1 288.9 Divestitures loss (gain) - 13.5 (148.2) Restructuring, impairment, and other exit costs 165.6 182.6 151.4 Operating profit $ 2,509.3 $ 2,566.4 $ 2,707.4 Net sales by class of similar products were as follows : Fiscal Year In Millions 2018 2017 2016 Snacks $ 3,419.0 $ 3,302.2 $ 3,297.2 Cereal 2,679.2 2,673.2 2,731.5 Convenient meals 2,677.4 2,653.6 2,779.0 Yogurt 2,320.1 2,403.5 2,760.9 Dough 1,684.1 1,690.6 1,820.0 Baking mixes and ingredients 1,653.4 1,654.1 1,704.3 Super-premium ice cream 803.7 738.4 731.2 Vegetables 309.1 310.5 532.3 Other 194.4 193.7 206.7 Total $ 15,740.4 $ 15,619.8 $ 16,563.1 The following table provides financial information by geographic area: Fiscal Year In Millions 2018 2017 2016 Net sales: United States $ 11,115.6 $ 11,160.9 $ 11,930.9 Non-United States 4,624.8 4,458.9 4,632.2 Total $ 15,740.4 $ 15,619.8 $ 16,563.1 In Millions May 27, 2018 May 28, 2017 Cash and cash equivalents: United States $ 15.7 $ 62.9 Non-United States 383.3 703.2 Total $ 399.0 $ 766.1 In Millions May 27, 2018 May 28, 2017 Land, buildings, and equipment: United States $ 3,031.7 $ 2,704.0 Non-United States 1,015.5 983.7 Total $ 4,047.2 $ 3,687.7</t>
  </si>
  <si>
    <t>SUPPLEMENTAL INFORMATION</t>
  </si>
  <si>
    <t>SUPPLEMENTAL INFORMATION [Abstract]</t>
  </si>
  <si>
    <t>NOTE 17 . SUPPLEMENTAL INFORMATION The components of certain Consolidated Balance Sheet accounts are as follows: In Millions May 27, 2018 May 28, 2017 Receivables: Customers $ 1,712.6 $ 1,454.4 Less allowance for doubtful accounts (28.4) (24.3) Total $ 1,684.2 $ 1,430.1 In Millions May 27, 2018 May 28, 2017 Inventories: Raw materials and packaging $ 400.0 $ 395.4 Finished goods 1,364.2 1,224.3 Grain 91.2 73.0 Excess of FIFO over LIFO cost (a) (213.2) (209.1) Total $ 1,642.2 $ 1,483.6 (a ) Inventories of $832.2 million as of May 27, 2018 , and $893.8 million as of May 28, 2017 , were valued at LIFO. The difference bet ween replacement cost and the stated LIFO inventory valu e is not materially different from the reserve for the LIFO valuation meth od. In Millions May 27, 2018 May 28, 2017 Prepaid expenses and other current assets: Other receivables $ 174.4 $ 163.7 Prepaid expenses 165.6 168.9 Derivative receivables, primarily commodity-related 40.5 35.0 Grain contracts 7.1 2.7 Miscellaneous 10.7 11.3 Total $ 398.3 $ 381.6 In Millions May 27, 2018 May 28, 2017 Land, buildings, and equipment: Land $ 77.7 $ 79.8 Buildings 2,396.3 2,249.2 Buildings under capital lease 0.3 0.3 Equipment 6,236.6 6,095.9 Equipment under capital lease 5.8 3.0 Capitalized software 593.6 545.4 Construction in progress 692.9 553.0 Total land, buildings, and equipment 10,003.2 9,526.6 Less accumulated depreciation (5,956.0) (5,838.9) Total $ 4,047.2 $ 3,687.7 In Millions May 27, 2018 May 28, 2017 Other assets: Investments in and advances to joint ventures $ 499.6 $ 505.3 Pension assets 309.9 144.9 Life insurance 26.9 25.6 Miscellaneous 106.6 110.1 Total $ 943.0 $ 785.9 In Millions May 27, 2018 May 28, 2017 Other current liabilities: Accrued trade and consumer promotions $ 499.6 $ 482.6 Accrued payroll 347.0 326.6 Dividends payable 17.5 21.5 Accrued taxes 94.8 58.0 Accrued interest, including interest rate swaps 107.7 83.8 Grain contracts 1.2 5.6 Restructuring and other exit costs reserve 66.8 85.0 Derivative payable 8.3 18.1 Miscellaneous 302.9 291.0 Total $ 1,445.8 $ 1,372.2 In Millions May 27, 2018 May 28, 2017 Other noncurrent liabilities: Accrued compensation and benefits, including obligations for underfunded other postretirement benefit and postemployment benefit plans $ 999.4 $ 1,249.7 Accrued taxes 265.3 162.3 Miscellaneous 76.3 111.1 Total $ 1,341.0 $ 1,523.1 Certain Consolidated Statements of Earnings amounts are as follows: Fiscal Year In Millions 2018 2017 2016 Depreciation and amortization $ 618.8 $ 603.6 $ 608.1 Research and development expense 219.1 218.2 222.1 Advertising and media expense (including production and communication costs) 575.9 623.8 754.4 The components of interest, net are as follows: Fiscal Year Expense (Income), in Millions 2018 2017 2016 Interest expense $ 389.5 $ 306.7 $ 319.6 Capitalized interest (4.1) (4.6) (7.7) Interest income (11.7) (7.0) (8.1) Interest, net $ 373.7 $ 295.1 $ 303.8 Certain Consolidated Statements of Cash Flows amounts are as follows: Fiscal Year In Millions 2018 2017 2016 Cash interest payments $ 269.5 $ 285.8 $ 292.0 Cash paid for income taxes 489.4 551.1 533.8</t>
  </si>
  <si>
    <t>QUARTERLY DATA (UNAUDITED)</t>
  </si>
  <si>
    <t>QUARTERLY DATA (UNAUDITED) [Abstract]</t>
  </si>
  <si>
    <t>NOTE 18 . QUARTERLY DATA (UNAUDITED) Summarized quarterly data for fiscal 2018 and fiscal 2017 follows: In Millions, Except Per Share Amounts First Quarter Second Quarter Third Quarter Fourth Quarter Fiscal Year Fiscal Year Fiscal Year Fiscal Year 2018 2017 2018 2017 2018 2017 2018 2017 Net sales $ 3,769.2 $ 3,907.9 $ 4,198.7 $ 4,112.1 $ 3,882.3 $ 3,793.2 $ 3,890.2 $ 3,806.6 Gross margin 1,310.1 1,416.9 1,443.0 1,519.5 1,255.3 1,307.7 1,419.1 1,319.7 Net earnings attributable to General Mills 404.7 409.0 430.5 481.8 941.4 357.8 354.4 408.9 EPS: Basic $ 0.70 $ 0.68 $ 0.75 $ 0.82 $ 1.64 $ 0.62 $ 0.60 $ 0.70 Diluted $ 0.69 $ 0.67 $ 0.74 $ 0.80 $ 1.62 $ 0.61 $ 0.59 $ 0.69 Dividends per share $ 0.49 $ 0.48 $ 0.49 $ 0.48 $ 0.49 $ 0.48 $ 0.49 $ 0.48 Market price of common stock: High $ 58.83 $ 72.64 $ 56.43 $ 71.42 $ 60.20 $ 63.87 $ 51.99 $ 61.16 Low $ 53.28 $ 62.78 $ 50.10 $ 60.65 $ 52.98 $ 59.23 $ 41.21 $ 55.91 We recorded brand intangible asset impairment charges of $96.9 million in t he fourth quarter of fiscal 2018. Please see Note 6 for more information. We also recorded $64.5 million of transaction and integration costs related to the acquisition of Blue Buffalo in the fourth quarter of fiscal 2018.</t>
  </si>
  <si>
    <t>SCHEDULE II - VALUATION OF QUALIFYING ACCOUNTS</t>
  </si>
  <si>
    <t>SCHEDULE II - Valuation of Qualifying Accounts [Abstract]</t>
  </si>
  <si>
    <t>General Mills, Inc. and Subsidiaries Schedule II - Valuation of Qualifying Accounts Fiscal Year In Millions 2018 2017 2016 Allowance for doubtful accounts: Balance at beginning of year $ 24.3 $ 29.6 $ 25.3 Additions charged to expense 26.7 16.6 21.4 Bad debt write-offs (26.9) (23.2) (17.5) Other adjustments and reclassifications 4.3 1.3 0.4 Balance at end of year $ 28.4 $ 24.3 $ 29.6 Valuation allowance for deferred tax assets: Balance at beginning of year $ 231.8 $ 227.0 $ 215.4 Additions charged to expense 2.4 5.2 (1.5) Adjustments due to acquisitions, translation of amounts, and other (58.2) (0.4) 13.1 Balance at end of year $ 176.0 $ 231.8 $ 227.0 Reserve for restructuring and other exit charges: Balance at beginning of year $ 85.0 $ 76.6 $ 120.8 Additions charged to expense, including translation amounts 40.3 104.0 70.2 Net amounts utilized for restructuring activities (58.5) (95.6) (114.4) Balance at end of year $ 66.8 $ 85.0 $ 76.6 Reserve for LIFO valuation: Balance at beginning of year $ 209.1 $ 219.3 $ 214.2 Increase (decrease) 4.1 (10.2) 5.1 Balance at end of year $ 213.2 $ 209.1 $ 219.3</t>
  </si>
  <si>
    <t>Summary of Significant Accounting Policies (Policies)</t>
  </si>
  <si>
    <t>Cash and Cash Equivalents</t>
  </si>
  <si>
    <t>Cash and Cash Equivalents We consider all investments purchased with an original maturity of three months or less to be cash equivalents.</t>
  </si>
  <si>
    <t>Inventories All inventories in the United States other than grain are valued at the lower of cost, using the last-in, first-out (LIFO) method, or market. Grain inventories are valued at net realizable value, and all related cash contracts and derivatives are valued at fair value, with all net changes in value recorded in earnings currently. Inventories outside of the United States are generally valued at the lower of cost, using the first-in, first-out (FIFO) method, or net realizable value. Shipping costs associated with the distribution of finished product to our customers are recorded as cost of sales, and are recognized when the related finished product is shipped to and ac cepted by the customer.</t>
  </si>
  <si>
    <t>Land, Buildings, Equipment, and Depreciation</t>
  </si>
  <si>
    <t>Land, Buildings, Equipm ent, and Depreciation Land is recorded at historical cost. Buildings and equipment, including capitalized interest and internal engineering costs, are recorded at cost and depreciated over estimated useful lives, primarily using the straight-line method. Ordinary maintenance and repairs are charged to cost of sales. Buildings are u sually depreciated over 40 years, and equipment, furniture, and software are usually depreciated over 3 to 10 years. Fully depreciated assets are retain ed in buildings and equipment until disposal. When an item is sold or retired, the accounts are relieved of its cost and r elated accumulated depreciation and the resulting gains and losses, if any, are recognized in earnings. As of May 27, 2018 , assets held fo r sale were insignificant. Long-lived assets are reviewed for impairment whenever events or changes in circumstances indicate that the carrying amount of an asset (or asset group) may not be recoverable. An impairment loss would be recognized when estimat ed undiscounted future cash flows from the operation and disposition of the asset group are less than the carrying amount of the asset group. Asset groups have identifiable cash flows and are largely independent of other asset groups. Measurement of an imp airment loss would be based on the excess of the carrying amount of the asset group over its fair value. Fair value is measured using a discounted cash flow model or independent appraisals, as appropriate.</t>
  </si>
  <si>
    <t>Goodwill and Other Intangible Assets</t>
  </si>
  <si>
    <t xml:space="preserve">Goodwill and Other Intangible Assets Goodwill is not subject to amortization and is tested for impairment annually and whenever events or changes in circumstances indicate that impairment may have occurred. In fiscal 2016, we changed the date of our annual goodwill and indefinite-lived intangible asset impairment assessment from the first day of the third quarter to the first day of the second quarter to more closely align with the timing of our annual long-range planning process. Impairment testing is performed for each of our reporting units. We compare the carrying value of a reporting unit, including goodwill, to the fair value of the unit. Carrying value is based on the assets and liabilities associated with the operations of that reporting unit, which often requ ires allocation of shared or corporate items among reporting units. If the carrying amount of a reporting unit exceeds its fair value, impairment has occurred. We recognize an impairment charge for the amount by which the carrying amount o f the reporting u nit exceeds it s fair value up to the total amount of goodwill allocated to the reporting unit. Our estimates of fair value are determined based on a discounted cash flow model. Growth rates for sales and profits are determined using inputs from our long-ra nge planning process. We also make estimates of discount rates, perpetuity growth assumptions, market comparables, and other factors. We evaluate the useful lives of our other intangible assets, mainly brands, to determine if they are finite or indefinit 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definite lives are amortized on a straight-line basis, over their useful lives, generally ranging from 4 to 30 years. Our indefinite-lived intangible assets, mainly intangible assets primarily associated with the Blue Buffalo, Pill sbury , Totino’s , Progresso , Yoplait , Old El Paso , Yoki , Häagen-Dazs , and Annie’s brands, are also tested for impairment annually and whenever events or changes in circumstances indicate that their carrying value may not be recoverable. Our estimate of the fair value of the brands is based on a discounted cash flow model using inputs which included projected revenues from our long-range plan, assumed royalty rates that could be payable if we did not own the brands, and a discount rate. Our finite-lived intangible assets, primarily acquired franchise agreements and customer relationships, are reviewed for impairment whene ver events or changes in circumstances indicate that the carrying amount of an asset may not be recoverable. An impairment loss would be recognized when estimated undiscounted future cash flows from the operation and disposition of the asset are less than the carrying amount of the asset. Assets generally have identifiable cash flows and are largely independent of other assets. Measurement of an impairment loss would be based on the excess of the carrying amount of the asset over its fair value. Fair value is measured using a discounted cash flow model or other similar valuation model, as appropriate. </t>
  </si>
  <si>
    <t>Investments in Unconsolidated Joint Ventures and Redeemable Interest</t>
  </si>
  <si>
    <t>Investments in Unconsolidated Joint Ventures Our investments in companies over which we have the ability to exercise significant influence are stated at cost plus our share of undistributed earnings or losses. We receive royalty income from certain joint ventures, incur various expenses (primarily research and development), and record the tax impact of certain joint venture operations that are structured as partnerships. In addition, we make advances to our joint ventures in the form of loans or capital i nvestments. We also sell certain raw materials, semi-finished goods, and finished goods to the joint ventures, generally at market prices. In addition, we assess our investments in our joint ventures if we have reason to believe an impairment may have occ urred including, but not limited to, as a result of ongoing operating losses, projected decreases in earnings, increases in the weighted average cost of capital, or significant business disruptions. The significant assumptions used to estimate fair value include revenue growth and profitability, royalty rates, capital spending, depreciation and taxes, foreign currency exchange rates, and a discount rate. By their nature, these projections and assumptions are uncertain. If we were to determine the current f air value of our investment was less than the carrying value of the investment , then we would assess if the shortfall was of a temporary or permanent nature and write down the investment to its fair value if we conclude d the impairment is other than tempor ary. Redeemable Interest We have a 51 percent control ling interest in Yoplait SAS , a consolidated entity. Sodiaal International (Sodiaal) holds the remaining 49 pe rcent interest in Yoplait SAS. Sodiaal has the ability to put all or a portion of its redeem able interest to us at fair value once per year , up to three times before December 2024 . This put option requires us to classify Sodiaal’s interest as a redeemable interest outside of equity on our Consolidated Balance Sheets for as long as the put is exer cisable by Sodiaal. When the put is no longer exercisable, the redeemable interest will be reclassified to noncontrolling interests on our Consolidated Balance Sheets. We adjust the value of the redeemable interest through additional paid-in capital on our Consolidated Balance Sheets quarterly to the redeemable interest’s redemption value, which approximates its fair value. During the second quarter of fiscal 2018 , we adjusted the redeemable interest’s redemption value based on a discounted cash flow model . Th e significant assumptions used to estimate the redemption value include projected revenue growth and profitability from our long-range plan, capital spending, depreciation, taxes, foreign currency exchange rates, and a discount rate.</t>
  </si>
  <si>
    <t>Revenue Recognition</t>
  </si>
  <si>
    <t>Revenue Recognition We recognize sales revenue when the shipment is accepted by our customer. Sales include shipping and handling charges billed to the customer and are reported net of consumer coupon redemption, trade promotion and other costs, including estimated allowances for returns, unsalable product, and prompt pay discounts. Sales, use, value-added, and other excise taxes are not recognized in revenue. Coupons are recorded when distributed, based on estimated redemption rates. Trade promot ions are recorded based on estimated participation and performance levels for offered programs at the time of sale. We generally do not allow a right of return. However, on a limited case-by-case basis with prior approval, we may allow customers to return product. In limited circumstances, product returned in saleable condition is resold to other customers or outlets. Receivables from customers generally do not bear interest. Terms and collection patterns vary around the world and by channel. The allowance for doubtful accounts represents our estimate of probable non-payments and credit losses in our existing receivables, as determined based on a review of past due balances and other specific account data. Account balances are written off against the allowan ce when we deem the amount is uncollectible.</t>
  </si>
  <si>
    <t>Environmental</t>
  </si>
  <si>
    <t>Environmental Environmental costs relating to existing conditions caused by past operations that do not contribute to current or future revenues are expensed. Liabilities for anticipated remediation costs are recorded on an undiscounted basis when they are probable and reasonably estimable, generally no later than the completion of feasibility studies or our commitment to a plan of action.</t>
  </si>
  <si>
    <t>Advertising Production Costs</t>
  </si>
  <si>
    <t>Advertising Production Costs We expense the production costs of advert ising the first time that the advertising takes place.</t>
  </si>
  <si>
    <t>Research and Development</t>
  </si>
  <si>
    <t>Research and Development All expenditures for research and development (R&amp;D) are charged against earnings in the period incurred. R&amp;D includes expenditures for new product and manufacturing process i nnovation, and the annual expenditures are comprised primarily of internal salari es, wages, consulting, and supplies attributable to R&amp;D activities. Other costs include depreciation and maintenance of research facilities, including assets at facilities tha t are engaged in pilot plant activities.</t>
  </si>
  <si>
    <t>Foreign Currency Translation</t>
  </si>
  <si>
    <t>Foreign Currency Translation For all significant foreign operations, the functional currency is the local currency. Assets and liabilities of these operations are translated at the period-end exchange rates. Incom e statement accounts are translated using the average exchan ge rates prevailing during the period . Translation adjustments are reflected within accumula ted other comprehensive loss (AOCI) in stockholders’ equity. Gains and losses from foreign currency tran sactions are included in net earnings for the period , except for gains and losses on investments in subsidiaries for which settlement is not planned for the foreseeable future and foreign exchange gains and losses on instruments designated as net investmen t hedges. These gains and losses are recorded in AOCI .</t>
  </si>
  <si>
    <t>Derivative Instruments</t>
  </si>
  <si>
    <t>Derivative Instruments All d erivatives are recognized on our Consolidated Balance Sheets at fair value based on quoted market prices or our estimate of their fair value, and are recorded in either cu rrent or noncurrent assets or liabilities based on their maturity. Changes in the fair values of derivatives are recorded in net earnings or other comprehensive income, based on whe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 rted in AOCI are reclassified to earnings at that time. Any ineffectiveness is recognized in earnings in the current period.</t>
  </si>
  <si>
    <t>Stock-based Compensation</t>
  </si>
  <si>
    <t>Stock-based Compensation We generally measure compensation expense for grants of restricted stock units using the value of a shar e of our stock on the date of grant. We estimate the value of stoc k option grants using a Black- Scholes valuation model. Stock -based compensation is recognized straight line over the vesting period. Our stock -based compensation expense is recorded in selli ng, general and administrative ( SG&amp;A ) expenses and cost of sales in our Consolidated Statements of Earnings and allocated to each reportable segment in our segment results. Certain equity-based compensation plans contain provisions that accelerate vesting of awards upon retirement, termination, or death of eligible employees and directors. We consider a stock-based award to be vested when the employee’s retention of the award is no longer contingent on providing subsequent service. Accordingly, the related compensation cost is generally recognized immediately for awards granted to retirement-eligible individuals or over the period from the grant date to the date retirement eligibility is achieved, if less than the stated vesting period. We report the benef its of tax deductions in excess of recognized compensation cost as an operating cash flow .</t>
  </si>
  <si>
    <t>Defined Benefit Pension, Other Postretirement Benefit, and Postemployment Benefit Plans</t>
  </si>
  <si>
    <t>Defined Benefit Pension, Other Postretirement Benefit , and Postemployment Benefit Plans We sponsor several domestic and foreign defined benefit plans to provide pension, health care, and other welfare benefits to retired employees. Under certain circumstances, we also provide accruable benefits , primarily severance, to former or inactive employees in the United States , Canada , and Mexico. We recognize an obligati on for any of these benefits that vest or accumulate with service. Postemployment benefits that do not vest or accumulate with service (such as severance based solely on annual pay rather than years of service) are charged to expense when incurred. Our pos temployment benefit plans are unfunded. We recognize the underfunded or overfunded status of a defined benefit pension plan as an asset or liability and recognize changes in the funded status in the year in which the changes occur through AOCI . In fiscal 2018, we approved an amendment to reorganize the U.S. qualified defined benefit pension plans and the supplemental pension plans that resulted in the spinoff of a portion of the General Mills Pension Plan (the Plan) and the 2005 Supplemental Retirement Pl an and the Supplemental Retirement Plan (Grandfathered) (together, the Supplemental Plans) into new plans effective May 31, 2018. The benefits offered to the plans’ participants were unchanged. The result of the reorganization was the creation of the Gen eral Mills Pension Plan I (Plan I) and the 2005 Supplemental Retirement Plan I and the Supplemental Retirement Plan I (Grandfathered) (together, the Supplemental Plans I). The reorganization was made to facilitate a targeted investment strategy over time and to provide additional flexibility in evaluating opportunities to reduce risk and volatility. Actuarial gains and losses associated with the Plan and the Supplemental Plans are amortized over the average remaining service period of the active participant s. Actuarial gains and losses associated with the Plan I and the Supplemental Plans I are amortized over the average remaining life of the participants. Please refer to Note 13 for a description of our defined benefit pension, other postretirement benefi t, and postemployment benefit plans.</t>
  </si>
  <si>
    <t>Use of Estimates</t>
  </si>
  <si>
    <t>Use of Estimates Preparing our Consolidated Financial Statements in conformity with accounting principles generally accepted in the United States requires us to make estimates and assumptions that affect reported amou nts of assets and liabilities, disclosures of contingent assets and liabilities at the date of the financial statements, and the reported amounts of revenues and expenses during the reporting period. These estimates include our accounting for promotional e xpenditures, valuation of long-lived assets, intangible assets, redeemable interest, stock-based compensation, income taxes, and defined benefit pension, other p ostretirement benefit and postemployment benefit plans . Actual results could differ from our es timates.</t>
  </si>
  <si>
    <t>Other New Accounting Standards</t>
  </si>
  <si>
    <t xml:space="preserve">Other New Accounting Standards In the third quarter of fiscal 2018, we adopted new accounting requirements that codify Securities and Exchange Commission (SEC) Staff Accounting Bulletin (SAB) No. 118, as it relates to allowing for recognition of provisional amounts related to the U.S. Tax Cuts and Jobs Act (TCJA) in the event that the accounting is not complete and a reasonable estimate can be made. Where necessary information is not available, prepared, or analyzed to determine a reasonable estim ate, no provisional amount should be recorded. The guidance allows for a measurement period of up to one year from the enactment date to finalize the accounting related to the TCJA. In the third quarter of fiscal 2018, we adopted new accounting requirement s that provide the option to reclassify stranded income tax effects resulting from the TCJA from AOCI to retained earnings. We elected to reclassify the stranded income tax effects of the TCJA of $329.4 million from AOCI to retained earnings. This reclassi fication consists of deferred taxes originally recorded in AOCI that exceed the newly enacted federal corporate tax rate. The new accounting requirements allow for adjustments to reclassification amounts in subsequent periods as a result of changes to the provisional amounts recorded. In the first quarter of fiscal 2018, we adopted new requirements for the accounting and presentation of stock-based payments. The adoption of this guidance resulted in the prospective recognition of realized windfall and short fall tax benefits related to the exercise or vesting of stock-based awards in our Consolidated Statements of Earnings instead of additional paid-in capital within our Consolidated Balance Sheets. We recognized a windfall tax benefit in income tax expense i n our Consolidated Statements of Earnings of $25.2 million in fiscal 2018. We retrospectively adopted the guidance related to reclassification of realized windfall tax benefits in our Consolidated Statements of Cash Flows. This result ed in reclassification s of $25.2 million, $64.1 million, and $94.1 million of cash provided by financing activities to operating activities for fiscal 2018, fiscal 2017, and fiscal 2016, respectively. Additionally, we retrospectively adopted the guidance related to reclassifica tion of employee tax withholdings in our Consolidated Statements of Cash Flows. This resulted in reclassifications of $2 6 . 8 million, $3 7 . 8 million , and $40.3 million of cash used by operating activities to financing activities for fiscal 2018 , fiscal 2017, and fiscal 2016, respectively . Stock-based compensation expense continues to reflect estimated forfeitures. In the first quarter of fiscal 2018, we adopted new accounting requirements which permit reporting entities to measure a goodwill impairment loss by the amount by which a reporting unit’s carrying value exceeds the reporting unit’s fair value. Previously, goodwill impairment losses were required to be measured by determining the implied fair value of goodwill. Our annual goodwill impairment test was performed as of the first day of the second quarter of fiscal 2018, and the adoption of this guidance did not impact our results of operations or financial position. In the first quarter of fiscal 2017, we adopted new accounting requirements for the pres entation of certain investments using the net asset value, providing a practical expedient to exclude such investments from categorization within the fair value hierarchy and separate disclosure. We adopted the guidance retrospectively and restated the fis cal 2016 fair value of plan asset tables in Note 13. The adoption of this guidance did not impact our results of operations or financial position. In the first quarter of fiscal 2017, we adopted new accounting requirements which permit reporting entitie s with a fiscal year-end that does not coincide with a month-end to apply a practical expedient that permits the entity to measure defined benefit plan assets and obligations using the month-end that is closest to the entity’s fiscal year-end and apply suc h practical expedient consistently to all plans. The adoption of this guidance did not have a material impact on our results of operations or financial position. In the fourth quarter of fiscal 2016, we adopted new accounting requirements for the presenta tion of deferred tax assets and liabilities, requiring noncurrent classification for all deferred tax assets and liabilities on the statement of financial position. This presentation change has been implemented retroactively. The adoption of this guidance did not have a material impact on our financial position. In the first quarter of fiscal 2016, we adopted new accounting requirements for the classification of debt issuance costs presented in the balance sheet as a direct reduction from the carrying amou nt of the debt liability. This presentation change has been implemented retroactively. The adoption of this guidance did not have a material impact on our financial position. </t>
  </si>
  <si>
    <t>Acquisition and Divestitures (Tables)</t>
  </si>
  <si>
    <t>Schedule of acquired assets and liabilities [Table Text Block]</t>
  </si>
  <si>
    <t>Assets (Liabilities), In Millions Receivables $ 128.9 Inventories 176.5 Prepaid expenses and other current assets 4.8 Land, buildings, and equipment 359.2 Goodwill 5,294.9 Other intangible assets 3,015.0 Other assets 1.7 Accounts payable (55.1) Other current liabilities (62.2) Deferred income taxes (750.2) Other liabilities (77.7) Total assets acquired and liabilities assumed $ 8,035.8</t>
  </si>
  <si>
    <t>Schedule of fair value of identifiable intangible assets [Table Text Block]</t>
  </si>
  <si>
    <t>In Millions Type Life in Years Value Brand Intangible Non-amortizable Indefinite $ 2,746.0 Customer relationships Amortizable 20 269.0 Total other intangible assets $ 3,015.0</t>
  </si>
  <si>
    <t>Schedule of unaudited pro forma summary information [Table Text Blcok]</t>
  </si>
  <si>
    <t>Unaudited Fiscal Year In Millions 2018 2017 Net sales $ 17,057.4 $ 16,772.9 Net earnings attributable to General Mills 2,252.4 1,540.2</t>
  </si>
  <si>
    <t>Restructuring, Impairment, and Other Exit Costs (Tables)</t>
  </si>
  <si>
    <t>Schedule of Restructuring Initiatives [Table Text Block]</t>
  </si>
  <si>
    <t>Fiscal 2018 In Millions Severance Asset Write-offs Accelerated Depreciation Other Total Global cost savings initiatives $ 48.9 $ - $ - $ 0.4 $ 49.3 Global reorganization (3.0) 0.6 - 0.2 (2.2) Closure of Melbourne, Australia plant 0.7 5.8 2.1 7.1 15.7 Restructuring of certain international product lines (0.1) - - - (0.1) Closure of Vineland, New Jersey plant (1.6) 0.6 10.6 3.2 12.8 Project Compass 0.4 - - - 0.4 Project Century (0.3) 4.8 - 3.3 7.8 Combination of certain operational facilities 0.7 (1.7) - - (1.0) Total $ 45.7 $ 10.1 $ 12.7 $ 14.2 $ 82.7 Fiscal 2017 In Millions Severance Asset Write-offs Pension Related Accelerated Depreciation Other Total Global reorganization $ 66.3 $ - $ - $ - $ 5.8 $ 72.1 Closure of Melbourne, Australia plant 11.4 4.5 - 5.6 0.4 21.9 Restructuring of certain international product lines 7.0 37.0 - (0.3) 1.4 45.1 Closure of Vineland, New Jersey plant 12.3 7.9 1.5 14.5 5.2 41.4 Project Compass (1.5) 0.1 - 0.2 0.8 (0.4) Project Century (1.0) 13.0 0.7 18.5 12.8 44.0 Total $ 94.5 $ 62.5 $ 2.2 $ 38.5 $ 26.4 $ 224.1 Fiscal 2016 In Millions Severance Asset Write-offs Pension Related Accelerated Depreciation Other Total Project Compass $ 45.4 $ - $ 1.4 $ - $ 7.9 $ 54.7 Project Catalyst (8.7) 1.2 - - - (7.5) Project Century 30.9 30.7 19.1 76.5 25.4 182.6 Total $ 67.6 $ 31.9 $ 20.5 $ 76.5 $ 33.3 $ 229.8</t>
  </si>
  <si>
    <t>Schedule of Restructuring Charges and Project-Related Costs Classification [Table Text Block]</t>
  </si>
  <si>
    <t>Fiscal In Millions 2018 2017 2016 Cost of sales $ 14.0 $ 41.5 $ 78.4 Restructuring, impairment, and other exit costs 68.7 182.6 151.4 Total restructuring charges 82.7 224.1 229.8 Project-related costs classified in cost of sales $ 11.3 $ 43.9 $ 57.5</t>
  </si>
  <si>
    <t>Rollforward of Restructuring and Other Exit Cost Reserves [Table Text Block]</t>
  </si>
  <si>
    <t>In Millions Severance Contract Termination Other Exit Costs Total Reserve balance as of May 31, 2015 $ 118.6 $ 0.6 $ 1.6 $ 120.8 Fiscal 2016 charges, including foreign currency translation 64.3 1.6 4.3 70.2 Utilized in fiscal 2016 (109.3) (0.7) (4.4) (114.4) Reserve balance as of May 29, 2016 73.6 1.5 1.5 76.6 Fiscal 2017 charges, including foreign currency translation 95.0 0.9 8.1 104.0 Utilized in fiscal 2017 (86.8) (1.7) (7.1) (95.6) Reserve balance as of May 28, 2017 81.8 0.7 2.5 85.0 Fiscal 2018 charges, including foreign currency translation 40.8 0.2 (0.7) 40.3 Utilized in fiscal 2018 (56.6) (0.8) (1.1) (58.5) Reserve balance as of May 27, 2018 $ 66.0 $ 0.1 $ 0.7 $ 66.8</t>
  </si>
  <si>
    <t>Investments in Unconsolidated Joint Ventures (Tables)</t>
  </si>
  <si>
    <t>Joint Venture Related Financial Statement Activity [Table Text Block]</t>
  </si>
  <si>
    <t>In Millions May 27, 2018 May 28, 2017 Cumulative investments $ 499.6 $ 505.3 Goodwill and other intangibles 488.7 472.0 Aggregate advances included in cumulative investments 295.3 284.7 Fiscal Year In Millions 2018 2017 2016 Sales to joint ventures $ 7.4 $ 7.0 $ 10.5 Net advances (repayments) 17.3 (3.3) (63.9) Dividends received 113.2 75.6 75.1</t>
  </si>
  <si>
    <t>Summarized Joint Venture Financial Statement Activity on 100% Basis [Table Text Block]</t>
  </si>
  <si>
    <t>Fiscal Year In Millions 2018 2017 2016 Net sales: CPW $ 1,734.0 $ 1,648.4 $ 1,674.8 HDJ 430.4 435.1 369.4 Total net sales 2,164.4 2,083.5 2,044.2 Gross margin 853.6 865.9 867.6 Earnings before income taxes 216.2 243.3 234.8 Earnings after income taxes 176.7 190.3 186.7 In Millions May 27, 2018 May 28, 2017 Current assets $ 938.5 $ 849.7 Noncurrent assets 902.5 858.9 Current liabilities 1,579.3 1,469.6 Noncurrent liabilities 72.6 55.2</t>
  </si>
  <si>
    <t>Goodwill and Other Intangible Assets (Tables)</t>
  </si>
  <si>
    <t>Components of goodwill and other intangible assets [Table Text Block]</t>
  </si>
  <si>
    <t>In Millions May 27, 2018 May 28, 2017 Goodwill $ 14,065.0 $ 8,747.2 Other intangible assets: Intangible assets not subject to amortization: Brands and other indefinite-lived intangibles 6,818.7 4,161.1 Intangible assets subject to amortization: Franchise agreements, customer relationships, and other finite-lived intangibles 811.7 524.8 Less accumulated amortization (185.3) (155.5) Intangible assets subject to amortization 626.4 369.3 Other intangible assets 7,445.1 4,530.4 Total $ 21,510.1 $ 13,277.6</t>
  </si>
  <si>
    <t>Changes in the carrying amount of goodwill [Table Text Block]</t>
  </si>
  <si>
    <t>In Millions North America Retail Pet Convenience Stores &amp; Foodservice Europe &amp; Australia Asia &amp; Latin America Joint Ventures Total Balance as of May 31, 2015 $ 6,546.2 $ - $ 921.1 $ 719.1 $ 287.0 $ 401.5 $ 8,874.9 Acquisition 54.1 - - - 29.4 - 83.5 Divestitures (184.5) - - - (1.9) - (186.4) Other activity, primarily foreign currency translation (5.5) - - (2.6) (27.4) 4.7 (30.8) Balance as of May 29, 2016 6,410.3 - 921.1 716.5 287.1 406.2 8,741.2 Divestiture - - (2.3) - - - (2.3) Other activity, primarily foreign currency translation (3.8) - - (15.7) 25.3 2.5 8.3 Balance as of May 28, 2017 6,406.5 - 918.8 700.8 312.4 408.7 8,747.2 Acquisition - 5,294.9 - - - - 5,294.9 Other activity, primarily foreign currency translation 4.1 - - 29.1 (27.4) 17.1 22.9 Balance as of May 27, 2018 $ 6,410.6 $ 5,294.9 $ 918.8 $ 729.9 $ 285.0 $ 425.8 $ 14,065.0</t>
  </si>
  <si>
    <t>Changes in the carrying amount of other intangible assets [Table Text Block]</t>
  </si>
  <si>
    <t>In Millions Total Balance as of May 31, 2015 $ 4,677.0 Acquisition 30.1 Divestiture (119.6) Other activity, primarily amortization and foreign currency translation (48.9) Balance as of May 29, 2016 4,538.6 Other activity, primarily amortization and foreign currency translation (8.2) Balance as of May 28, 2017 4,530.4 Acquisition 3,015.0 Impairment charge (96.9) Other activity, primarily amortization and foreign currency translation (3.4) Balance as of May 27, 2018 $ 7,445.1</t>
  </si>
  <si>
    <t>Schedule of at-risk brand intangibles [Table Text Block]</t>
  </si>
  <si>
    <t>The excess fair value as of the fiscal 2018 test date of the Yoki and Progresso brand intangible assets and the Latin America reporting unit is as follows : In Millions Carrying Value of Intangible Asset Excess Fair Value as of Fiscal 2018 Test Date Yoki $138.2 1 % Progresso 462.1 6 % Latin America $272.0 21 %</t>
  </si>
  <si>
    <t>Schedule of Impaired Intangible Assets [Table Text Block]</t>
  </si>
  <si>
    <t>In Millions Impairment Charge Carrying Value as of May 27, 2018 Yoki $65.0 $63.6 Mountain High 20.0 15.4 Immaculate Baking 11.9 - Total $96.9 $79.0</t>
  </si>
  <si>
    <t>Financial Instruments, Risk Management Activities, and Fair Values (Tables)</t>
  </si>
  <si>
    <t>Schedule of Marketable Debt and Equity Securities and Maturities [Table Text Block]</t>
  </si>
  <si>
    <t>Cost Fair Value Gross Gains Gross Losses Fiscal Year Fiscal Year Fiscal Year Fiscal Year In Millions 2018 2017 2018 2017 2018 2017 2018 2017 Available for sale: Debt securities $ 25.4 $ 265.4 $ 25.4 $ 265.5 $ - $ 0.1 $ - $ - Equity securities 0.3 1.8 3.5 9.9 3.2 8.1 - - Total $ 25.7 $ 267.2 $ 28.9 $ 275.4 $ 3.2 $ 8.2 $ - $ - Scheduled maturities of our marketable securities are as follows: Available for Sale In Millions Cost Fair Value Under 1 year (current) $ 25.4 $ 25.4 Equity securities 0.3 3.5 Total $ 25.7 $ 28.9</t>
  </si>
  <si>
    <t>Schedule of Unallocated Corporate items [Table Text Block]</t>
  </si>
  <si>
    <t>Fiscal Year In Millions 2018 2017 2016 Net gain (loss) on mark-to-market valuation of commodity positions $ 14.3 $ (22.0) $ (69.1) Net loss on commodity positions reclassified from unallocated corporate items to segment operating profit 11.3 32.0 127.9 Net mark-to-market revaluation of certain grain inventories 6.5 3.9 4.0 Net mark-to-market valuation of certain commodity positions recognized in unallocated corporate items $ 32.1 $ 13.9 $ 62.8</t>
  </si>
  <si>
    <t>Schedule of Pre-tax Amounts of Cash-Settled Interest Rate Hedges in AOCI [Table Text Block]</t>
  </si>
  <si>
    <t>In Millions Gain/(Loss) 5.65% notes due February 15, 2019 $ 0.4 3.15% notes due December 15, 2021 (35.2) 2.6% notes due October 12, 2022 3.2 1.0% notes due April 27, 2023 (1.2) 3.7% notes due October 17, 2023 (1.8) 3.65% notes due February 15, 2024 10.2 4.0% notes due April 17, 2025 (4.0) 3.2% notes due February 10, 2027 14.9 1.5% notes due April 27, 2027 (2.9) 4.2% notes due April 17, 2028 (10.1) 4.55% notes due April 17, 2038 (10.9) 5.4% notes due June 15, 2040 (12.3) 4.15% notes due February 15, 2043 9.7 4.7% notes due April 17, 2048 (14.2) Net pre-tax hedge loss in AOCI $ (54.2)</t>
  </si>
  <si>
    <t>Schedule of Interest Rate Swaps [Table Text Block]</t>
  </si>
  <si>
    <t>In Millions May 27, 2018 May 28, 2017 Pay-floating swaps - notional amount $ 500.0 $ 1,000.0 Average receive rate 2.2 % 1.8 % Average pay rate 2.9 % 1.6 %</t>
  </si>
  <si>
    <t>Schedule of Fair Value Measurement Inputs [Table Text Block]</t>
  </si>
  <si>
    <t>May 27, 2018 May 27, 2018 Fair Values of Assets Fair Values of Liabilities In Millions Level 1 Level 2 Level 3 Total Level 1 Level 2 Level 3 Total Derivatives designated as hedging instruments: Interest rate contracts (a) (b) $ - $ - $ - $ - $ - $ (6.6) $ - $ (6.6) Foreign exchange contracts (c) (d) - 9.4 - 9.4 - (6.4) - (6.4) Total - 9.4 - 9.4 - (13.0) - (13.0) Derivatives not designated as hedging instruments: Foreign exchange contracts (c) (d) - 2.5 - 2.5 - (0.8) - (0.8) Commodity contracts (c) (e) 14.7 13.0 - 27.7 (0.5) (0.6) - (1.1) Grain contracts (c) (e) - 7.1 - 7.1 - (1.2) - (1.2) Total 14.7 22.6 - 37.3 (0.5) (2.6) - (3.1) Other assets and liabilities reported at fair value: Marketable investments (a) (f) 3.5 25.4 - 28.9 - - - - Long-lived assets (g) - 10.0 - 10.0 - - - - Indefinite-lived intangible assets (h) - - 79.0 79.0 - - - - Total 3.5 35.4 79.0 117.9 - - - - Total assets, liabilities, and derivative positions recorded at fair value $ 18.2 $ 67.4 $ 79.0 $ 164.6 $ (0.5) $ (15.6) $ - $ (16.1)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c) These contracts are recorded as prepaid expenses and other current assets, other assets, other current liabilities or other liabilities, as appropriate, based on whether in a gain or loss position. (d) Based on observable market transactions of spot currency rates and forward currency prices. (e) Based on prices of futures exchanges and recently reported transactions in the marketplace. (f) Based on prices of common stock and bond matrix pricing. (g) We recorded $9.0 million in non-cash impairment charges in fiscal 2018 to write down certain long-lived assets to their fair value. Fair value was based on recently reported transactions for similar assets in the marketplace. These assets had a carrying value of $19.0 million and were associated with the restructuring actions described in Note 4 . (h) See Note 6 . May 28, 2017 May 28, 2017 Fair Values of Assets Fair Values of Liabilities In Millions Level 1 Level 2 Level 3 Total Level 1 Level 2 Level 3 Total Derivatives designated as hedging instruments: Interest rate contracts (a) (b) $ - $ 0.7 $ - $ 0.7 $ - $ (0.4) $ - $ (0.4) Foreign exchange contracts (c) (d) - 16.3 - 16.3 - (3.6) - (3.6) Total - 17.0 - 17.0 - (4.0) - (4.0) Derivatives not designated as hedging instruments: Foreign exchange contracts (c) (d) - 0.2 - 0.2 - (6.6) - (6.6) Commodity contracts (c) (e) 4.1 7.4 - 11.5 (3.4) (4.8) - (8.2) Grain contracts (c) (e) - 2.7 - 2.7 - (5.6) - (5.6) Total 4.1 10.3 - 14.4 (3.4) (17.0) - (20.4) Other assets and liabilities reported at fair value: Marketable investments (a) (f) 9.9 265.5 - 275.4 - - - - Long-lived assets (g) - 43.7 - 43.7 - - - - Total 9.9 309.2 - 319.1 - - - - Total assets, liabilities, and derivative positions recorded at fair value $ 14.0 $ 336.5 $ - $ 350.5 $ (3.4) $ (21.0) $ - $ (24.4)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c) These contracts are recorded as prepaid expenses and other current assets, other assets, other current liabilities or other liabilities, as appropriate, based on whether in a ga in or loss position. (d) Based on observable market transactions of spot currency rates and forward currency prices. (e) Based on prices of futures exchanges and recently reported transactions in the marketplace. (f) Based on prices of common stock and bo nd matrix pricing. (g) We recorded $47.4 million in non-cash impairment charges in fiscal 2017 to write down certain long-lived assets to their fair value. Fair value was based on recently reported transactions for similar assets in the marketplace. These assets had a carrying value of $91.1 million and were associated with the restructuring actions described in Note 4.</t>
  </si>
  <si>
    <t>Schedule of Gains and Losses on Hedges [Table Text Block]</t>
  </si>
  <si>
    <t>Interest Rate Contracts Foreign Exchange Contracts Equity Contracts Commodity Contracts Total Fiscal Year Fiscal Year Fiscal Year Fiscal Year Fiscal Year In Millions 2018 2017 2018 2017 2018 2017 2018 2017 2018 2017 Derivatives in Cash Flow Hedging Relationships: Amount of gain (loss) recognized in other comprehensive income (OCI) (a) $ (50.5) $ 24.0 $ (14.6) $ 46.3 $ - $ - $ - $ - $ (65.1) $ 70.3 Amount of net gain (loss) reclassified from AOCI into earnings (a) (b) 19.3 (5.0) (4.2) 33.8 - - - - 15.1 28.8 Amount of net gain (loss) recognized in earnings (c) (2.6) 0.1 (0.3) 0.6 - - - - (2.9) 0.7 Derivatives in Fair Value Hedging Relationships: Amount of net gain (loss) recognized in earnings (d) (3.4) 4.3 - - - - - - (3.4) 4.3 Derivatives Not Designated as Hedging Instruments: Amount of net gain (loss) recognized in earnings (d) - - (2.8) 7.6 14.3 17.8 26.9 (16.2) 38.4 9.2 (a) Effective portion. (b) Gain (loss) reclassified from AOCI into earnings is reported in interest, net for interest rate swaps and in cost of sales and SG&amp;A expenses for foreign exchange contracts. (c) Gain (loss) recognized in earnings is related to the ineffective portion of the hedging relationship, including SG&amp;A expenses for foreign exchange contracts and interest, net for interest rate contracts. No amounts were reported as a result of being excluded from the assessment of hedge effectiveness. (d) Gain (loss) recognized in earnings is reported in interest, net for interest rate contracts, in cost of sales for commodity contracts, and in SG&amp;A expenses for equity contracts and foreign exchange contracts.</t>
  </si>
  <si>
    <t>Reconciliation of Net Fair Values of Assets Subject to Offsetting Arrangements [Table Text Block]</t>
  </si>
  <si>
    <t>May 27, 2018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27.7 $- $27.7 $(1.1) $- $26.6 $(1.1) $- $(1.1) $1.1 $- $- Interest rate contracts - - - - - - (6.9) - (6.9) - - (6.9) Foreign exchange contracts 11.8 - 11.8 (5.7) - 6.1 (7.2) - (7.2) 5.7 - (1.5) Equity contracts 3.9 - 3.9 (0.4) - 3.5 (0.4) - (0.4) 0.4 - - Total $43.4 $- $43.4 $(7.2) $- $36.2 $(15.6) $- $(15.6) $7.2 $- $(8.4) May 28, 2017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11.5 $- $11.5 $(7.2) $- $4.3 $(8.2) $- $(8.2) $7.2 $- $(1.0) Interest rate contracts 0.9 - 0.9 (0.5) - 0.4 (0.5) - (0.5) 0.5 - - Foreign exchange contracts 16.5 - 16.5 (7.2) - 9.3 (10.2) - (10.2) 7.2 - (3.0) Equity contracts 1.9 - 1.9 - - 1.9 - - - - - - Total $30.8 $- $30.8 $(14.9) $- $15.9 $(18.9) $- $(18.9) $14.9 $- $(4.0) (a ) Includes related collateral offset in our C onsolidated B alance S heets . (b ) N et fair value as recorded in our C onsolidated B alance S heets. (c ) Fair value of assets t hat could be reported net in our C onsolidated B alance S heets. (d) Fair value of liabilities that could be reported net in our Consolidated Balance Sheets. (e) Fair value of assets and liabilities reported on a gross basis in our Consolidated Balance Sheets.</t>
  </si>
  <si>
    <t>Reconciliation of Net Fair Values of Liabilities Subject to Offsetting Arrangements [Table Text Block]</t>
  </si>
  <si>
    <t>Schedule of After-tax Amounts of Cash Flow Hedges in AOCI [Table Text Block]</t>
  </si>
  <si>
    <t>In Millions After-Tax Gain/(Loss) Unrealized losses from interest rate cash flow hedges $ (39.6) Unrealized gains from foreign currency cash flow hedges 7.5 After-tax loss in AOCI related to hedge derivatives $ (32.1)</t>
  </si>
  <si>
    <t>Customer Concentractions [Table Text Block]</t>
  </si>
  <si>
    <t>During fiscal 2018 , customer concentration was as follows: Percent of total Consolidated North America Retail Convenience Stores &amp; Foodservice Europe &amp; Australia Asia &amp; Latin America Walmart (a): Net sales 21% 30% 7% 1% 4% Accounts receivable 23% 7% 1% 5% Five largest customers: Net sales 54% 44% 27% 12% (a) Includes Walmart Inc. and its affiliates.</t>
  </si>
  <si>
    <t>Debt (Tables)</t>
  </si>
  <si>
    <t>Schedule of Components of Notes Payable [Table Text Block]</t>
  </si>
  <si>
    <t>May 27, 2018 May 28, 2017 In Millions Notes Payable Weighted- Average Interest Rate Notes Payable Weighted- Average Interest Rate U.S. commercial paper $ 1,213.5 2.2 % $ 954.7 1.1 % Financial institutions 336.3 6.2 279.4 7.0 Total $ 1,549.8 3.1 % $ 1,234.1 2.4 %</t>
  </si>
  <si>
    <t>Schedule of Fee-Paid Committed and Uncommitted Credit Lines [Table Text Block]</t>
  </si>
  <si>
    <t>In Billions Facility Amount Borrowed Amount Credit facility expiring: May 2022 $ 2.7 $ - June 2019 0.2 0.1 September 2018 0.1 - Total committed credit facilities 3.0 0.1 Uncommitted credit facilities 0.5 0.2 Total committed and uncommitted credit facilities $ 3.5 $ 0.3</t>
  </si>
  <si>
    <t>Schedule of Fixed Rate Note Issuance [Table Text Block]</t>
  </si>
  <si>
    <t>In April 2018, we issued $4,800.0 million principal amount of fixed-rate notes. Interest on the notes is payable semi-annually in arrears. We may redeem the notes in whole, or in part, at any time at the applicable redemption price. The notes are senior unsecured obligations that include a change of control repurchase provision. The net proceeds were used to finance a portion of the Blue Buffalo acquisition . The principal amounts of these fixed-rate notes were as follows: In Millions Principal 4.2% notes due April 17, 2028 $ 1,400.0 3.7% notes due October 17, 2023 850.0 4.0% notes due April 17, 2025 800.0 4.7% notes due April 17, 2048 650.0 3.2% notes due April 16, 2021 600.0 4.55% notes due April 17, 2038 500.0 Total $ 4,800.0</t>
  </si>
  <si>
    <t>Schedule of Floating Rate Note Issuance [Table Text Block]</t>
  </si>
  <si>
    <t>In April 2018, we issued $1,250.0 million principal amount of floating-rate notes. Interest on the notes is payable quarterly in arrears. The notes are not generally redeemable prior to maturity. These notes are senior unsecured obligations that include a change of control repurchase provision. The net proceeds were used to finance a portion of the Blue Buffalo acquisition . The principal amounts of these floating-rate notes were as follows: In Millions Principal Floating-rate notes due April 16, 2021 $ 850.0 Floating-rate notes due October 17, 2023 400.0 Total $ 1,250.0</t>
  </si>
  <si>
    <t>Schedule of Long-term Debt Instruments [Table Text Block]</t>
  </si>
  <si>
    <t>In Millions May 27, 2018 May 28, 2017 4.2% notes due April 17, 2028 $ 1,400.0 $ - 5.65% notes due February 15, 2019 1,150.0 1,150.0 3.15% notes due December 15, 2021 1,000.0 1,000.0 3.7% notes due October 17, 2023 850.0 - Floating-rate notes due April 16, 2021 850.0 - 4.0% notes due April 17, 2025 800.0 - 3.2% notes due February 10, 2027 750.0 750.0 4.7% notes due April 17, 2048 650.0 - 3.2% notes due April 16, 2021 600.0 - Euro-denominated 2.1% notes due November 16, 2020 582.6 559.2 Euro-denominated 1.0% notes due April 27, 2023 582.6 559.2 Euro-denominated floating-rate notes due January 15, 2020 582.6 559.2 1.4% notes due October 20, 2017 - 500.0 4.55% notes due April 17, 2038 500.0 - 2.6% notes due October 12, 2022 500.0 - 5.4% notes due June 15, 2040 500.0 500.0 4.15% notes due February 15, 2043 500.0 500.0 3.65% notes due February 15, 2024 500.0 500.0 2.2% notes due October 21, 2019 500.0 500.0 Euro-denominated 1.5% notes due April 27, 2027 466.1 447.3 Floating-rate notes due October 17, 2023 400.0 - Euro-denominated floating-rate notes due March 20, 2019 349.6 335.5 Euro-denominated 2.2% notes due June 24, 2021 232.8 222.8 Medium-term notes, 2.36% to 6.59%, due fiscal 2022 or later 104.2 204.2 Other, including debt issuance costs and capital leases (81.7) (39.8) 14,268.8 8,247.6 Less amount due within one year (1,600.1) (604.7) Total long-term debt $ 12,668.7 $ 7,642.9</t>
  </si>
  <si>
    <t>Stockholders' Equity (Tables)</t>
  </si>
  <si>
    <t>Share Repurchases [Table Text Block]</t>
  </si>
  <si>
    <t>Fiscal Year In Millions 2018 2017 2016 Shares of common stock 10.9 25.4 10.7 Aggregate purchase price $601.6 $1,651.5 $606.7</t>
  </si>
  <si>
    <t>Schedule of Total Comprehensive Income (Loss) [Table Text Block]</t>
  </si>
  <si>
    <t>Fiscal 2018 General Mills Noncontrolling Interests Redeemable Interest In Millions Pretax Tax Net Net Net Net earnings, including earnings attributable to redeemable and noncontrolling interests $ 2,131.0 $ 13.4 $ 18.6 Other comprehensive income: Foreign currency translation $ (76.9) $ - (76.9) 13.5 26.4 Net actuarial income 185.5 (45.4) 140.1 - - Other fair value changes: Securities 1.8 (0.6) 1.2 - - Hedge derivatives (64.7) 14.2 (50.5) - (0.3) Reclassification to earnings: Securities (a) (6.6) 1.5 (5.1) - - Hedge derivatives (b) 24.9 (6.4) 18.5 - (1.1) Amortization of losses and prior service costs (c) 176.8 (59.2) 117.6 - - Other comprehensive income 240.8 (95.9) 144.9 13.5 25.0 Total comprehensive income $ 2,275.9 $ 26.9 $ 43.6 (a ) Gain reclassified from AOCI into earnings is reported in interest, net for securities. (b) Loss (gain) reclassified from AOCI into earnings is reported in interest, net for interest rate swaps and in cost of sales and SG&amp;A expenses for foreign e xchange contracts. (c) Loss reclassified from AOCI into earnings is reported in SG&amp;A expense s . Fiscal 2017 General Mills Noncontrolling Interests Redeemable Interest In Millions Pretax Tax Net Net Net Net earnings, including earnings attributable to redeemable and noncontrolling interests $ 1,657.5 $ 11.3 $ 32.3 Other comprehensive income (loss): Foreign currency translation $ 19.5 $ - 19.5 2.5 (15.7) Net actuarial loss 307.3 (109.4) 197.9 - - Other fair value changes: Securities 1.3 (0.5) 0.8 - - Hedge derivatives 65.9 (16.1) 49.8 - 3.5 Reclassification to earnings: Hedge derivatives (a) (25.2) 2.4 (22.8) - (2.9) Amortization of losses and prior service costs (b) 197.2 (74.7) 122.5 - - Other comprehensive income (loss) 566.0 (198.3) 367.7 2.5 (15.1) Total comprehensive income $ 2,025.2 $ 13.8 $ 17.2 (a ) Gain reclassified from AOCI into earnings is reported in interest, net for interest rate swaps and in cost of sales and SG&amp;A expenses for foreign exchange contracts. (b) Loss reclassified from AOCI into earnings is reported in SG&amp;A expense s . Fiscal 2016 General Mills Noncontrolling Interests Redeemable Interest In Millions Pretax Tax Net Net Net Net earnings, including earnings attributable to redeemable and noncontrolling interests $ 1,697.4 $ 8.4 $ 31.0 Other comprehensive income (loss): Foreign currency translation $ (107.6) $ - (107.6) 2.8 (3.9) Net actuarial loss (514.2) 188.3 (325.9) - - Other fair value changes: Securities 0.2 (0.1) 0.1 - - Hedge derivatives 16.5 (2.2) 14.3 - 1.7 Reclassification to earnings: Hedge derivatives (a) (13.5) 2.5 (11.0) - 1.5 Amortization of losses and prior service costs (b) 206.8 (78.2) 128.6 - - Other comprehensive income (loss) (411.8) 110.3 (301.5) 2.8 (0.7) Total comprehensive income $ 1,395.9 $ 11.2 $ 30.3 (a ) Loss (gain) reclassified from AOCI into earnings is reported in interest, net for interest rate swaps and in cost of sales and SG&amp;A expenses for foreign exchange contracts. ( b) Loss reclassified from AOCI into earnings is reported in SG&amp;A expense s .</t>
  </si>
  <si>
    <t>Schedule of Accumulated Other Comprehensive Income (Loss) [Table Text Block]</t>
  </si>
  <si>
    <t>In Millions 2018 2017 Foreign currency translation adjustments $ (701.6) $ (624.7) Unrealized gain (loss) from: Securities 2.0 4.6 Hedge derivatives (32.1) 1.5 Pension, other postretirement, and postemployment benefits: Net actuarial loss (1,723.6) (1,645.4) Prior service credits 26.3 19.5 Accumulated other comprehensive loss $ (2,429.0) $ (2,244.5)</t>
  </si>
  <si>
    <t>Stock Plans (Tables)</t>
  </si>
  <si>
    <t>Estimated fair value of stock options granted and the assumptions used for the Black-Scholes option-pricing model [Table Text Block]</t>
  </si>
  <si>
    <t>Fiscal Year 2018 2017 2016 Estimated fair values of stock options granted $6.18 $8.80 $7.24 Assumptions: Risk-free interest rate 2.2 % 1.7 % 2.4 % Expected term 8.2 years 8.5 years 8.5 years Expected volatility 15.8 % 17.8 % 17.6 % Dividend yield 3.6 % 2.9 % 3.2 %</t>
  </si>
  <si>
    <t>Information on stock option activity [Table Text Block]</t>
  </si>
  <si>
    <t>Options Exercisable (Thousands) Weighted-Average Exercise Price Per Share Options Outstanding (Thousands) Weighted-Average Exercise Price Per Share Balance as of May 31, 2015 26,991.5 30.44 39,077.2 34.35 Granted 1,930.2 55.72 Exercised (8,471.0) 28.49 Forfeited or expired (134.8) 48.16 Balance as of May 29, 2016 22,385.1 $ 32.38 32,401.6 $ 37.09 Granted 2,446.0 66.52 Exercised (4,904.9) 30.76 Forfeited or expired (108.3) 57.52 Balance as of May 28, 2017 20,899.2 $ 33.83 29,834.4 $ 40.47 Granted 2,816.7 55.52 Exercised (3,489.6) 31.46 Forfeited or expired (197.7) 58.67 Balance as of May 27, 2018 20,021.1 $ 36.15 28,963.8 $ 42.90</t>
  </si>
  <si>
    <t>Net cash proceeds and intrinsic value of options exercised [Table Text Block]</t>
  </si>
  <si>
    <t>Fiscal Year In Millions 2018 2017 2016 Net cash proceeds $ 99.3 $ 112.6 $ 171.9 Intrinsic value of options exercised $ 83.6 $ 176.5 $ 268.4</t>
  </si>
  <si>
    <t>Information on restricted stock unit and performance share units activity [Table Text Block]</t>
  </si>
  <si>
    <t>Equity Classified Liability Classified Share-Settled Units (Thousands) Weighted-Average Grant-Date Fair Value Share-Settled Units (Thousands) Weighted-Average Grant-Date Fair Value Non-vested as of May 28, 2017 4,491.2 $ 56.08 123.3 $ 56.93 Granted 1,505.7 55.11 45.6 55.48 Vested (1,798.8) 50.73 (34.8) 50.14 Forfeited, expired, or reclassified (466.3) 62.19 (12.8) 58.71 Non-vested as of May 27, 2018 3,731.8 $ 57.50 121.3 $ 58.26 Fiscal Year 2018 2017 2016 Number of units granted (thousands) 1,551.3 1,462.3 1,351.5 Weighted average price per unit $ 55.12 $ 67.01 $ 56.00</t>
  </si>
  <si>
    <t>Earnings Per Share (Tables)</t>
  </si>
  <si>
    <t>Schedule of Earnings Per Share, Basic and Diluted [Table Text Block]</t>
  </si>
  <si>
    <t xml:space="preserve">Fiscal Year In Millions, Except per Share Data 2018 2017 2016 Net earnings attributable to General Mills $ 2,131.0 $ 1,657.5 $ 1,697.4 Average number of common shares - basic EPS 576.8 587.1 598.9 Incremental share effect from: (a) Stock options 6.9 8.1 9.8 Restricted stock units, performance share units, and other 2.0 2.8 3.2 Average number of common shares - diluted EPS 585.7 598.0 611.9 Earnings per share - basic $ 3.69 $ 2.82 $ 2.83 Earnings per share - diluted $ 3.64 $ 2.77 $ 2.77 (a) Increme ntal shares from stock options , restricted stock units , and performance share units are computed by the treasury stock method. </t>
  </si>
  <si>
    <t>Schedule of Antidilutive Securities Excluded from Computation of Earnings Per Share [Table Text Block]</t>
  </si>
  <si>
    <t>Fiscal Year In Millions 2018 2017 2016 Anti-dilutive stock options, restricted stock units, and performance share units 8.9 2.3 1.1</t>
  </si>
  <si>
    <t>Retirement Benefits and Postemployment Benefits (Tables)</t>
  </si>
  <si>
    <t>Health Care Cost Trend Rates [Table Text Block]</t>
  </si>
  <si>
    <t>Fiscal Year 2018 2017 Health care cost trend rate for next year 6.7% and 7.0% 7.0% and 7.3% Rate to which the cost trend rate is assumed to decline (ultimate rate) 4.5% 5.0% Year that the rate reaches the ultimate trend rate 2029 2024</t>
  </si>
  <si>
    <t>Effect of One Percentage Point Change in Health Care Cost Trend Rate [Table Text Block]</t>
  </si>
  <si>
    <t>In Millions One Percentage Point Increase One Percentage Point Decrease Effect on the aggregate of the service and interest cost components in fiscal 2019 $ 1.9 $ (1.8) Effect on the other postretirement accumulated benefit obligation as of May 27, 2018 $ 47.8 $ (44.5)</t>
  </si>
  <si>
    <t>Summarized Financial Information [Table Text Block]</t>
  </si>
  <si>
    <t>Defined Benefit Pension Plans Other Postretirement Benefit Plans Postemployment Benefit Plans Fiscal Year Fiscal Year Fiscal Year In Millions 2018 2017 2018 2017 2018 2017 Change in Plan Assets: Fair value at beginning of year $ 5,925.2 $ 5,539.9 $ 694.8 $ 602.4 Actual return on assets 496.5 645.6 50.5 75.2 Employer contributions 41.8 25.4 0.1 20.1 Plan participant contributions 6.1 8.8 15.7 15.2 Benefits payments (298.0) (282.2) (35.0) (18.1) Foreign currency 5.8 (12.3) - - Fair value at end of year $ 6,177.4 $ 5,925.2 $ 726.1 $ 694.8 Change in Projected Benefit Obligation: Benefit obligation at beginning of year $ 6,458.6 $ 6,448.5 $ 951.4 $ 1,028.9 $ 134.5 $ 164.1 Service cost 102.9 119.7 11.6 12.5 8.6 8.8 Interest cost 217.9 216.5 30.1 32.2 2.3 2.6 Plan amendment 25.4 (130.9) (0.7) - 1.2 - Curtailment/other - 1.9 - (0.3) - 1.3 Plan participant contributions 6.1 8.8 15.7 15.2 - - Medicare Part D reimbursements - - 3.0 3.4 - - Actuarial loss (gain) (102.0) 88.5 (73.9) (77.6) (7.0) (7.4) Benefits payments (298.6) (282.6) (64.9) (63.3) (13.1) (34.7) Foreign currency 5.7 (11.8) (0.5) 0.4 0.2 (0.2) Projected benefit obligation at end of year $ 6,416.0 $ 6,458.6 $ 871.8 $ 951.4 $ 126.7 $ 134.5 Plan assets less than benefit obligation as of fiscal year end $ (238.6) $ (533.4) $ (145.7) $ (256.6) $ (126.7) $ (134.5)</t>
  </si>
  <si>
    <t>Amounts Recognized in AOCI [Table Text Block]</t>
  </si>
  <si>
    <t>Defined Benefit Pension Plans Other Postretirement Benefit Plans Postemployment Benefit Plans Total Fiscal Year Fiscal Year Fiscal Year Fiscal Year In Millions 2018 2017 2018 2017 2018 2017 2018 2017 Net actuarial gain (loss) $ (1,764.1) $ (1,621.4) $ 44.4 $ (14.5) $ (3.9) $ (9.5) $ (1,723.6) $ (1,645.4) Prior service (costs) credits (7.1) (3.9) 33.1 22.8 0.3 0.6 26.3 19.5 Amounts recorded in accumulated other comprehensive loss $ (1,771.2) $ (1,625.3) $ 77.5 $ 8.3 $ (3.6) $ (8.9) $ (1,697.3) $ (1,625.9)</t>
  </si>
  <si>
    <t>Accumulated Benefit Obligations in Excess of Plan Assets [Table Text Block]</t>
  </si>
  <si>
    <t>Defined Benefit Pension Plans Other Postretirement Benefit Plans Postemployment Benefit Plans Fiscal Year Fiscal Year Fiscal Year In Millions 2018 2017 2018 2017 2018 2017 Projected benefit obligation $ 551.6 $ 610.1 $ 5.4 $ 5.5 $ - $ 4.4 Accumulated benefit obligation 498.8 542.3 868.3 947.9 122.0 130.1 Plan assets at fair value 10.2 51.9 726.1 694.8 - -</t>
  </si>
  <si>
    <t>Components of Net Periodic Benefit Expense [Table Text Block]</t>
  </si>
  <si>
    <t>Defined Benefit Pension Plans Other Postretirement Benefit Plans Postemployment Benefit Plans Fiscal Year Fiscal Year Fiscal Year In Millions 2018 2017 2016 2018 2017 2016 2018 2017 2016 Service cost $ 102.9 $ 119.7 $ 134.6 $ 11.6 $ 12.5 $ 19.0 $ 8.6 $ 8.8 $ 7.6 Interest cost 217.9 216.5 267.8 30.1 32.2 44.1 2.3 2.6 3.9 Expected return on plan assets (480.2) (486.7) (496.9) (52.2) (48.5) (46.2) - - - Amortization of losses 177.0 190.2 189.8 0.8 2.5 6.6 0.8 1.7 0.7 Amortization of prior service costs (credits) 1.9 2.5 4.7 (5.4) (5.4) (5.4) 0.6 0.6 2.5 Other adjustments - 3.1 5.0 - 1.3 2.3 6.7 1.3 10.7 Settlement or curtailment losses - 3.8 13.1 - (0.9) (1.0) - (1.4) - Net expense $ 19.5 $ 49.1 $ 118.1 $ (15.1) $ (6.3) $ 19.4 $ 19.0 $ 13.6 $ 25.4</t>
  </si>
  <si>
    <t>Amounts Expected to be Recognized Over Next Fiscal Year [Table Text Block]</t>
  </si>
  <si>
    <t>In Millions Defined Benefit Pension Plans Other Postretirement Benefit Plans Postemployment Benefit Plans Amortization of losses $109.8 $0.6 $0.1 Amortization of prior service costs (credits) 1.5 (5.5) 1.0</t>
  </si>
  <si>
    <t>Weighted-Average Assumptions [Table Text Block]</t>
  </si>
  <si>
    <t>Weighted-average assumptions used to determine fiscal year-end benefit obligations are as follows: Defined Benefit Pension Plans Other Postretirement Benefit Plans Postemployment Benefit Plans Fiscal Year Fiscal Year Fiscal Year 2018 2017 2018 2017 2018 2017 Discount rate 4.20 % 4.08 % 4.17 % 3.92 % 3.60 % 2.87 % Rate of salary increases 4.27 4.25 - - 4.44 4.46 Weighted-average assumptions used to determine fiscal year net periodic benefit expense are as follows: Defined Benefit Pension Plans Other Postretirement Benefit Plans Postemployment Benefit Plans Fiscal Year Fiscal Year Fiscal Year 2018 2017 2016 2018 2017 2016 2018 2017 2016 Discount rate (a) 4.08 % 4.19 % 4.38 % 3.92 % 3.97 % 4.20 % 2.87 % 2.94 % 3.55 % Service cost effective rate 4.37 4.57 - 4.27 4.42 - 3.54 3.55 - Interest cost effective rate 3.45 3.44 - 3.24 3.17 - 2.67 2.67 - Rate of salary increases 4.25 4.28 4.31 - - - 4.46 4.35 4.36 Expected long-term rate of return on plan assets 7.88 8.17 8.53 7.59 7.85 8.14 - - - (a) Beginning in fiscal 2017, we adopted the full yield curve method.</t>
  </si>
  <si>
    <t>Schedule of Allocation of Plan Assets, Including Fair Value Hierarchy Levels and Weighted-Average Target Asset Allocations [Table Text Block]</t>
  </si>
  <si>
    <t>The fair values of our pension and postretirement benefit plans’ assets and their respective levels in the fair value hierarchy at May 27, 2018 , and May 28, 2017 , by asset category were as follows: May 27, 2018 May 28, 2017 In Millions Level 1 Level 2 Level 3 Total Assets Level 1 Level 2 Level 3 Total Assets Fair value measurement of pension plan assets: Equity (a) $ 1,722.5 $ 782.1 $ - $ 2,504.6 $ 1,773.0 $ 781.2 $ - $ 2,554.2 Fixed income (b) 1,264.5 714.5 - 1,979.0 951.9 742.2 - 1,694.1 Real asset investments (c) 229.1 115.2 - 344.3 253.1 95.8 - 348.9 Other investments (d) - - 0.3 0.3 - - 0.3 0.3 Cash and accruals 124.4 - - 124.4 174.2 - - 174.2 Fair value measurement of pension plan assets in the fair value hierarchy $ 3,340.5 $ 1,611.8 $ 0.3 $ 4,952.6 $ 3,152.2 $ 1,619.2 $ 0.3 $ 4,771.7 Investments measured at net asset value (e) 1,224.8 1,153.5 Total pension plan investments $ 6,177.4 $ 5,925.2 Fair value measurement of postretirement benefit plan assets: Equity (a) $ - $ 35.8 $ - $ 35.8 $ 122.3 $ 67.5 $ - $ 189.8 Fixed income (b) 241.0 123.6 - 364.6 34.1 160.0 - 194.1 Real asset investments (c) 8.0 - - 8.0 18.0 14.5 - 32.5 Other investments (d) - - - - - - - - Cash and accruals 19.1 - - 19.1 11.3 - - 11.3 Fair value measurement of postretirement benefit plan assets in the fair value hierarchy $ 268.1 $ 159.4 $ - $ 427.5 $ 185.7 $ 242.0 $ - $ 427.7 Investments measured at net asset value (e) 298.6 267.1 Total postretirement benefit plan investments $ 726.1 $ 694.8 (a) Primarily publicly traded common stock for purposes of total return and to maintain equity exposure consistent with policy allocations. Investments include: United States and international equity securities, mutual funds, and equity futures valued at closing prices from national exchanges, and commingled funds valued at unit values provided by the investment managers, which are based on the fair value of the underlying investments . (b) Primarily government and corporate debt securities and futures for purposes of total return, managing fixed income exposure to policy allocations, and managing duration targets. Investments include: fixed income securities an d bond futures generally valued at closing prices from national exchanges, fixed income pricing models, and independent financial analysts; and fixed income commingled funds valued at unit values provided by the investment managers, which are based on the fair value of the underlying investments. (c) Publicly traded common stock and limited partnerships in the energy and real estate sectors for purposes of total return. Investments include: energy and real estate securities generally valued at closing pri ces from national exchanges, and commingled funds valued at unit values provided by the investment managers, which are based on the fair value of the underlying investments. (d) Global balanced fund of equity, fixed income, and real estate securities fo r purposes of meeting Canadian pension plan asset allocation policies, and insurance and annuity contracts to provide a stable stream of income for retirees and to fund postretirement medical benefits. Fair values are derived from unit values provided by t he investment managers, which are generally based on the fair value of the underlying investments and contract fair values from the providers. (e) Primarily private investments and common collective trusts that are measured at fair value using the net asse t value per share (or its equivalent) practical expedient and have not been classified in the fair value hierarchy. Weighted-average asset allocations for the past two fiscal years for our defined benefit pension and other postretirement benefit plans are as follows: Defined Benefit Pension Plans Other Postretirement Benefit Plans Fiscal Year Fiscal Year 2018 2017 2018 2017 Asset category: United States equities 25.8 % 28.5 % 20.6 % 31.9 % International equities 16.1 17.9 10.7 17.8 Private equities 7.7 7.8 4.2 3.6 Fixed income 36.1 31.7 59.6 40.0 Real assets 14.3 14.1 4.9 6.7 Total 100.0 % 100.0 % 100.0 % 100.0 %</t>
  </si>
  <si>
    <t>Estimated Benefit Payments [Table Text Block]</t>
  </si>
  <si>
    <t>In Millions Defined Benefit Pension Plans Other Postretirement Benefit Plans Gross Payments Medicare Subsidy Receipts Postemployment Benefit Plans 2019 $ 305.5 $ 56.5 $ 3.4 $ 20.2 2020 313.0 58.3 3.7 17.9 2021 320.3 59.8 3.5 16.4 2022 327.8 60.9 3.1 15.1 2023 336.1 61.3 3.1 14.0 2024-2028 1,806.6 313.3 17.5 58.4</t>
  </si>
  <si>
    <t>Income Taxes (Tables)</t>
  </si>
  <si>
    <t>Components of earnings before income taxes and after-tax earnings from joint ventures and the corresponding income taxes thereon [Table Text Block]</t>
  </si>
  <si>
    <t>Fiscal Year In Millions 2018 2017 2016 Earnings before income taxes and after-tax earnings from joint ventures: United States $ 1,884.0 $ 1,941.6 $ 1,941.4 Foreign 251.6 329.7 462.2 Total earnings before income taxes and after-tax earnings from joint ventures $ 2,135.6 $ 2,271.3 $ 2,403.6 Income taxes: Currently payable: Federal $ 441.2 $ 368.5 $ 489.8 State and local 35.2 21.1 30.8 Foreign 85.2 81.7 114.0 Total current 561.6 471.3 634.6 Deferred: Federal (478.5) 201.3 123.0 State and local 15.7 10.2 (6.9) Foreign (41.5) (27.6) 4.5 Total deferred (504.3) 183.9 120.6 Total income taxes $ 57.3 $ 655.2 $ 755.2</t>
  </si>
  <si>
    <t>Schedule of Effective Income Tax Rate Reconciliation [Table Text Block]</t>
  </si>
  <si>
    <t>Fiscal Year 2018 2017 2016 United States statutory rate 29.4 % 35.0 % 35.0 % State and local income taxes, net of federal tax benefits 1.7 0.8 0.7 Foreign rate differences (2.0) (3.5) (2.2) Provisional net tax benefit (24.5) - - Non-deductible goodwill - - 2.6 Stock based compensation (1.2) - - Prior period tax adjustment 1.9 - - Domestic manufacturing deduction (1.9) (2.8) (2.0) Other, net (a) (0.7) (0.7) (2.7) Effective income tax rate 2.7 % 28.8 % 31.4 %</t>
  </si>
  <si>
    <t>Tax effects of temporary differences that give rise to deferred tax assets and liabilities [Table Text Block]</t>
  </si>
  <si>
    <t>In Millions May 27, 2018 May 28, 2017 Accrued liabilities $ 47.2 $ 70.0 Compensation and employee benefits 210.2 419.2 Pension 57.1 196.3 Tax credit carryforwards 7.4 18.4 Stock, partnership, and miscellaneous investments 147.9 276.4 Capital losses 12.9 29.8 Net operating losses 161.2 109.5 Other 52.9 85.6 Gross deferred tax assets 696.8 1,205.2 Valuation allowance 176.0 231.8 Net deferred tax assets 520.8 973.4 Brands 1,498.7 1,310.1 Fixed assets 329.5 484.5 Intangible assets 255.1 238.6 Tax lease transactions 26.0 45.8 Inventories 38.8 60.0 Stock, partnership, and miscellaneous investments 317.1 479.4 Unrealized hedges 28.5 45.4 Other 30.9 29.0 Gross deferred tax liabilities 2,524.6 2,692.8 Net deferred tax liability $ 2,003.8 $ 1,719.4</t>
  </si>
  <si>
    <t>Schedule of Changes in Total Gross Unrecognized Tax Benefit Liabilities [Table Text Block]</t>
  </si>
  <si>
    <t>Fiscal Year In Millions 2018 2017 Balance, beginning of year $ 135.5 $ 176.5 Tax positions related to current year: Additions 24.1 27.2 Tax positions related to prior years: Additions 54.8 0.9 Reductions (7.9) (47.9) Settlements (3.9) (9.6) Lapses in statutes of limitations (6.3) (11.6) Balance, end of year $ 196.3 $ 135.5</t>
  </si>
  <si>
    <t>Leases, Other Commitments, and Contingencies (Tables)</t>
  </si>
  <si>
    <t>Noncancelable Future Lease Commitments [Table Text Block]</t>
  </si>
  <si>
    <t>In Millions Operating Leases Capital Leases Fiscal 2019 $ 137.4 $ 0.3 Fiscal 2020 115.7 0.2 Fiscal 2021 92.3 - Fiscal 2022 70.9 - Fiscal 2023 51.8 - After fiscal 2023 91.2 - Total noncancelable future lease commitments $ 559.3 $ 0.5 Less: interest (0.2) Present value of obligations under capital leases $ 0.3</t>
  </si>
  <si>
    <t>Business Segment and Geographic Information (Tables)</t>
  </si>
  <si>
    <t>Operating Segment Results [Table Text Block]</t>
  </si>
  <si>
    <t>Fiscal Year In Millions 2018 2017 2016 Net sales: North America Retail $ 10,115.4 $ 10,196.9 $ 10,936.6 Convenience Stores &amp; Foodservice 1,930.2 1,870.0 1,923.8 Europe &amp; Australia 1,984.6 1,824.5 1,998.0 Asia &amp; Latin America 1,710.2 1,728.4 1,704.7 Total $ 15,740.4 $ 15,619.8 $ 16,563.1 Operating profit: North America Retail $ 2,217.4 $ 2,303.6 $ 2,351.2 Convenience Stores &amp; Foodservice 392.6 401.2 378.9 Europe &amp; Australia 142.1 164.2 200.3 Asia &amp; Latin America 39.6 83.6 69.1 Total segment operating profit 2,791.7 2,952.6 2,999.5 Unallocated corporate items 116.8 190.1 288.9 Divestitures loss (gain) - 13.5 (148.2) Restructuring, impairment, and other exit costs 165.6 182.6 151.4 Operating profit $ 2,509.3 $ 2,566.4 $ 2,707.4</t>
  </si>
  <si>
    <t>Net sales by class of similar products [Table Text Block]</t>
  </si>
  <si>
    <t>Fiscal Year In Millions 2018 2017 2016 Snacks $ 3,419.0 $ 3,302.2 $ 3,297.2 Cereal 2,679.2 2,673.2 2,731.5 Convenient meals 2,677.4 2,653.6 2,779.0 Yogurt 2,320.1 2,403.5 2,760.9 Dough 1,684.1 1,690.6 1,820.0 Baking mixes and ingredients 1,653.4 1,654.1 1,704.3 Super-premium ice cream 803.7 738.4 731.2 Vegetables 309.1 310.5 532.3 Other 194.4 193.7 206.7 Total $ 15,740.4 $ 15,619.8 $ 16,563.1</t>
  </si>
  <si>
    <t>Financial information by geographic area [Table Text Block]</t>
  </si>
  <si>
    <t>Fiscal Year In Millions 2018 2017 2016 Net sales: United States $ 11,115.6 $ 11,160.9 $ 11,930.9 Non-United States 4,624.8 4,458.9 4,632.2 Total $ 15,740.4 $ 15,619.8 $ 16,563.1 In Millions May 27, 2018 May 28, 2017 Cash and cash equivalents: United States $ 15.7 $ 62.9 Non-United States 383.3 703.2 Total $ 399.0 $ 766.1 In Millions May 27, 2018 May 28, 2017 Land, buildings, and equipment: United States $ 3,031.7 $ 2,704.0 Non-United States 1,015.5 983.7 Total $ 4,047.2 $ 3,687.7</t>
  </si>
  <si>
    <t>Supplemental Information (Tables)</t>
  </si>
  <si>
    <t>Components of receivables [Table Text Block]</t>
  </si>
  <si>
    <t>In Millions May 27, 2018 May 28, 2017 Receivables: Customers $ 1,712.6 $ 1,454.4 Less allowance for doubtful accounts (28.4) (24.3) Total $ 1,684.2 $ 1,430.1</t>
  </si>
  <si>
    <t>Components of inventories [Table Text Block]</t>
  </si>
  <si>
    <t>In Millions May 27, 2018 May 28, 2017 Inventories: Raw materials and packaging $ 400.0 $ 395.4 Finished goods 1,364.2 1,224.3 Grain 91.2 73.0 Excess of FIFO over LIFO cost (a) (213.2) (209.1) Total $ 1,642.2 $ 1,483.6 (a ) Inventories of $832.2 million as of May 27, 2018 , and $893.8 million as of May 28, 2017 , were valued at LIFO. The difference bet ween replacement cost and the stated LIFO inventory valu e is not materially different from the reserve for the LIFO valuation meth od.</t>
  </si>
  <si>
    <t>Components of prepaid expenses and other current assets [Table Text Block]</t>
  </si>
  <si>
    <t>In Millions May 27, 2018 May 28, 2017 Prepaid expenses and other current assets: Other receivables $ 174.4 $ 163.7 Prepaid expenses 165.6 168.9 Derivative receivables, primarily commodity-related 40.5 35.0 Grain contracts 7.1 2.7 Miscellaneous 10.7 11.3 Total $ 398.3 $ 381.6</t>
  </si>
  <si>
    <t>Components of land, buildings and equipment [Table Text Block]</t>
  </si>
  <si>
    <t>In Millions May 27, 2018 May 28, 2017 Land, buildings, and equipment: Land $ 77.7 $ 79.8 Buildings 2,396.3 2,249.2 Buildings under capital lease 0.3 0.3 Equipment 6,236.6 6,095.9 Equipment under capital lease 5.8 3.0 Capitalized software 593.6 545.4 Construction in progress 692.9 553.0 Total land, buildings, and equipment 10,003.2 9,526.6 Less accumulated depreciation (5,956.0) (5,838.9) Total $ 4,047.2 $ 3,687.7</t>
  </si>
  <si>
    <t>Components of other assets [Table Text Block]</t>
  </si>
  <si>
    <t>In Millions May 27, 2018 May 28, 2017 Other assets: Investments in and advances to joint ventures $ 499.6 $ 505.3 Pension assets 309.9 144.9 Life insurance 26.9 25.6 Miscellaneous 106.6 110.1 Total $ 943.0 $ 785.9</t>
  </si>
  <si>
    <t>Components of other current liabilities [Table Text Block]</t>
  </si>
  <si>
    <t>In Millions May 27, 2018 May 28, 2017 Other current liabilities: Accrued trade and consumer promotions $ 499.6 $ 482.6 Accrued payroll 347.0 326.6 Dividends payable 17.5 21.5 Accrued taxes 94.8 58.0 Accrued interest, including interest rate swaps 107.7 83.8 Grain contracts 1.2 5.6 Restructuring and other exit costs reserve 66.8 85.0 Derivative payable 8.3 18.1 Miscellaneous 302.9 291.0 Total $ 1,445.8 $ 1,372.2</t>
  </si>
  <si>
    <t>Components of other noncurrent liabilities [Table Text Block]</t>
  </si>
  <si>
    <t>In Millions May 27, 2018 May 28, 2017 Other noncurrent liabilities: Accrued compensation and benefits, including obligations for underfunded other postretirement benefit and postemployment benefit plans $ 999.4 $ 1,249.7 Accrued taxes 265.3 162.3 Miscellaneous 76.3 111.1 Total $ 1,341.0 $ 1,523.1</t>
  </si>
  <si>
    <t>Consolidated statements of earnings amounts [Table Text Block]</t>
  </si>
  <si>
    <t>Fiscal Year In Millions 2018 2017 2016 Depreciation and amortization $ 618.8 $ 603.6 $ 608.1 Research and development expense 219.1 218.2 222.1 Advertising and media expense (including production and communication costs) 575.9 623.8 754.4</t>
  </si>
  <si>
    <t>Components of interest, net [Table Text Block]</t>
  </si>
  <si>
    <t>Fiscal Year Expense (Income), in Millions 2018 2017 2016 Interest expense $ 389.5 $ 306.7 $ 319.6 Capitalized interest (4.1) (4.6) (7.7) Interest income (11.7) (7.0) (8.1) Interest, net $ 373.7 $ 295.1 $ 303.8</t>
  </si>
  <si>
    <t>Consolidated statements of cash flows supplemental disclosures [Table Text Block]</t>
  </si>
  <si>
    <t>Fiscal Year In Millions 2018 2017 2016 Cash interest payments $ 269.5 $ 285.8 $ 292.0 Cash paid for income taxes 489.4 551.1 533.8</t>
  </si>
  <si>
    <t>Quarterly Data (Unaudited) (Tables)</t>
  </si>
  <si>
    <t>Summarized quarterly data [Table Text Block]</t>
  </si>
  <si>
    <t>In Millions, Except Per Share Amounts First Quarter Second Quarter Third Quarter Fourth Quarter Fiscal Year Fiscal Year Fiscal Year Fiscal Year 2018 2017 2018 2017 2018 2017 2018 2017 Net sales $ 3,769.2 $ 3,907.9 $ 4,198.7 $ 4,112.1 $ 3,882.3 $ 3,793.2 $ 3,890.2 $ 3,806.6 Gross margin 1,310.1 1,416.9 1,443.0 1,519.5 1,255.3 1,307.7 1,419.1 1,319.7 Net earnings attributable to General Mills 404.7 409.0 430.5 481.8 941.4 357.8 354.4 408.9 EPS: Basic $ 0.70 $ 0.68 $ 0.75 $ 0.82 $ 1.64 $ 0.62 $ 0.60 $ 0.70 Diluted $ 0.69 $ 0.67 $ 0.74 $ 0.80 $ 1.62 $ 0.61 $ 0.59 $ 0.69 Dividends per share $ 0.49 $ 0.48 $ 0.49 $ 0.48 $ 0.49 $ 0.48 $ 0.49 $ 0.48 Market price of common stock: High $ 58.83 $ 72.64 $ 56.43 $ 71.42 $ 60.20 $ 63.87 $ 51.99 $ 61.16 Low $ 53.28 $ 62.78 $ 50.10 $ 60.65 $ 52.98 $ 59.23 $ 41.21 $ 55.91</t>
  </si>
  <si>
    <t>Basis of Presentation and Reclassifications (Details)</t>
  </si>
  <si>
    <t>General Mills Brasil Alimentos Ltda (Yoki) [Member] | Asia and Latin America [Member]</t>
  </si>
  <si>
    <t>Annual Reporting Period</t>
  </si>
  <si>
    <t>13 months</t>
  </si>
  <si>
    <t>Yoplait SAS [Member] | Europe and Australia [Member]</t>
  </si>
  <si>
    <t>Yoplait Marques SNC [Member] | Europe and Australia [Member]</t>
  </si>
  <si>
    <t>Annie's, Inc [Member] | North America Retail [Member]</t>
  </si>
  <si>
    <t>Summary of Significant Accounting Policies (Details) - USD ($) $ in Millions</t>
  </si>
  <si>
    <t>Noncontrolling Interest [Line Items]</t>
  </si>
  <si>
    <t>Reclassification from AOCI to retained earnings, stranded income tax effects resulting from the Tax Cuts and Jobs Act of 2017</t>
  </si>
  <si>
    <t>Recognized tax windfall benefits related to the exercise of stock-based awards</t>
  </si>
  <si>
    <t>Reclassification of recognized tax windfall benefits related to the exercise of stock-based awards from financing activities to operating activities</t>
  </si>
  <si>
    <t>Reclassification of employee tax withholdings on stock-based awards from operating activities to financing activities</t>
  </si>
  <si>
    <t>Minimum [Member]</t>
  </si>
  <si>
    <t>Property, Plant and Equipment [Line Items]</t>
  </si>
  <si>
    <t>Finite-Lived Intangible Assets Useful Life</t>
  </si>
  <si>
    <t>4 years</t>
  </si>
  <si>
    <t>Maximum [Member]</t>
  </si>
  <si>
    <t>30 years</t>
  </si>
  <si>
    <t>General Mills [Member] | Yoplait SAS [Member]</t>
  </si>
  <si>
    <t>Ownership interest percentage in consolidated subsidiary</t>
  </si>
  <si>
    <t>51.00%</t>
  </si>
  <si>
    <t>Sodiaal International Redeemable Interest [Member] | Yoplait SAS [Member]</t>
  </si>
  <si>
    <t>Redeemable interest percentage</t>
  </si>
  <si>
    <t>49.00%</t>
  </si>
  <si>
    <t>Redeemable interest terms</t>
  </si>
  <si>
    <t>Sodiaal has the ability to put all or a portion of its redeemable interest to us at fair value once per year, up to three times before December 2024.</t>
  </si>
  <si>
    <t>Building [Member]</t>
  </si>
  <si>
    <t>Property, Plant and Equipment Useful Life</t>
  </si>
  <si>
    <t>40 years</t>
  </si>
  <si>
    <t>Equipment, Furniture and Software [Member] | Minimum [Member]</t>
  </si>
  <si>
    <t>3 years</t>
  </si>
  <si>
    <t>Equipment, Furniture and Software [Member] | Maximum [Member]</t>
  </si>
  <si>
    <t>10 years</t>
  </si>
  <si>
    <t>Acquisition and Divestitures (Acquisition Narrative) (Details) - USD ($) $ / shares in Units, $ in Millions</t>
  </si>
  <si>
    <t>3 Months Ended</t>
  </si>
  <si>
    <t>Business Acquisition [Line Items]</t>
  </si>
  <si>
    <t>Equity issuance</t>
  </si>
  <si>
    <t>Goodwill, Acquired During Period</t>
  </si>
  <si>
    <t>Indefinite-lived Intangible Assets Acquired</t>
  </si>
  <si>
    <t>Net interest expense</t>
  </si>
  <si>
    <t>Business Acquisition, Blue Buffalo [Member]</t>
  </si>
  <si>
    <t>Aggregate purchase price</t>
  </si>
  <si>
    <t>Consideration for net debt repaid</t>
  </si>
  <si>
    <t>Cash received per share</t>
  </si>
  <si>
    <t>Debt assumption</t>
  </si>
  <si>
    <t>Acquisition integration costs</t>
  </si>
  <si>
    <t>Purchase accounting adjustment related to amortization of identifiable intangible assets</t>
  </si>
  <si>
    <t>Net earnings attributable to General Mills (pro forma)</t>
  </si>
  <si>
    <t>Increase to cost of sales included in pro forma amounts, reflecting impact of using LIFO method of inventory valuation</t>
  </si>
  <si>
    <t>Related tax effects of pro forma amounts</t>
  </si>
  <si>
    <t>Business Acquisition, Blue Buffalo [Member] | Fair Value Adjustment to Inventory [Member]</t>
  </si>
  <si>
    <t>Business Acquisition, Blue Buffalo [Member] | Selling, general, and administrative [Member]</t>
  </si>
  <si>
    <t>Business Acquisition, Blue Buffalo [Member] | Interest Expense [Member]</t>
  </si>
  <si>
    <t>Business Acquisition, Blue Buffalo [Member] | Customer Relationships [Member]</t>
  </si>
  <si>
    <t>Finite-lived Intangible Assets Acquired</t>
  </si>
  <si>
    <t>Business Acquisition, Blue Buffalo [Member] | Blue Buffalo Brand [Member]</t>
  </si>
  <si>
    <t>Acquisition and Divestitures (Acquisition Purchase Accounting Table) (Details) - USD ($) $ in Millions</t>
  </si>
  <si>
    <t>May 31, 2015</t>
  </si>
  <si>
    <t>Acquired Assets and Assumed Liabilities [Abstract]</t>
  </si>
  <si>
    <t>Total assets acquired and liabilities assumed</t>
  </si>
  <si>
    <t>Acquisition and Divestitures (Acquisition Fair Value Intangible Assets) (Details) - Business Acquisition, Blue Buffalo [Member] $ in Millions</t>
  </si>
  <si>
    <t>May 27, 2018USD ($)</t>
  </si>
  <si>
    <t>Total other intangible assets</t>
  </si>
  <si>
    <t>Customer Relationships [Member]</t>
  </si>
  <si>
    <t>Finite-lived identifiable intangible assets</t>
  </si>
  <si>
    <t>Life in years, finite-lived intangible assets</t>
  </si>
  <si>
    <t>20 years</t>
  </si>
  <si>
    <t>Brands [Member]</t>
  </si>
  <si>
    <t>Indefinite-lived identifiable intangible assets</t>
  </si>
  <si>
    <t>Acquisition and Divestitures (Acquisition Pro forma Information) (Details) - Business Acquisition, Blue Buffalo [Member] - USD ($) $ in Millions</t>
  </si>
  <si>
    <t>Business Acquisition, Pro Forma Information [Abstract]</t>
  </si>
  <si>
    <t>Net sales (pro forma)</t>
  </si>
  <si>
    <t>Acquisition and Divestitures (Divestitures) (Details) - USD ($) $ in Millions</t>
  </si>
  <si>
    <t>Nov. 27, 2016</t>
  </si>
  <si>
    <t>Nov. 29, 2015</t>
  </si>
  <si>
    <t>Divestitures [Line Items]</t>
  </si>
  <si>
    <t>Pre-tax gain (loss) on sale of business</t>
  </si>
  <si>
    <t>Brand asset retained</t>
  </si>
  <si>
    <t>Green Giant Brand [Member] | Regions Excluding North America [Member]</t>
  </si>
  <si>
    <t>General Mills de Venezuela CA Subsidiary [Member]</t>
  </si>
  <si>
    <t>General Mills Argentina S.A. Foodservice Business [Member]</t>
  </si>
  <si>
    <t>Sale of Martel, Ohio Manufacturing Facility [Member] | Convenience Stores and Foodservice Segment [Member]</t>
  </si>
  <si>
    <t>Sale of North American Green Giant Product Lines [Member]</t>
  </si>
  <si>
    <t>Net cash proceeds</t>
  </si>
  <si>
    <t>Restructuring, Impairment, and Other Exit Costs (Narrative) (Details) $ in Millions</t>
  </si>
  <si>
    <t>May 27, 2018USD ($)positions</t>
  </si>
  <si>
    <t>May 28, 2017USD ($)positions</t>
  </si>
  <si>
    <t>May 29, 2016USD ($)</t>
  </si>
  <si>
    <t>Impairment charge</t>
  </si>
  <si>
    <t>Restructuring and Related Cost [Line Items]</t>
  </si>
  <si>
    <t>Restructuring charges (reversal)</t>
  </si>
  <si>
    <t>Cash payments for restructuring</t>
  </si>
  <si>
    <t>Payments for other project related costs</t>
  </si>
  <si>
    <t>Expected additional project-related costs</t>
  </si>
  <si>
    <t>Q4 2018 Global Cost Savings Initiatives [Member]</t>
  </si>
  <si>
    <t>Restructuring action initiation date</t>
  </si>
  <si>
    <t>Restructuring action completion date</t>
  </si>
  <si>
    <t>May 26,
		2019</t>
  </si>
  <si>
    <t>Number of positions affected | positions</t>
  </si>
  <si>
    <t>Expected net expense of restructuring action</t>
  </si>
  <si>
    <t>Q3 2017 Organizational Restructuring Realignment [Member]</t>
  </si>
  <si>
    <t>Feb. 26,
		2017</t>
  </si>
  <si>
    <t>Actual restructuring costs incurred to date</t>
  </si>
  <si>
    <t>Q2 2017 Melbourne Pasta Manufacturing Facility Closure [Member]</t>
  </si>
  <si>
    <t>Q2 2017 Melbourne Pasta Manufacturing Facility Closure [Member] | Europe and Australia [Member]</t>
  </si>
  <si>
    <t>Nov. 27,
		2016</t>
  </si>
  <si>
    <t>Q1 2017 Certain Product Lines Restructuring [Member]</t>
  </si>
  <si>
    <t>Q1 2017 Certain Product Lines Restructuring [Member] | Asia and Latin America [Member]</t>
  </si>
  <si>
    <t>Aug. 28,
		2016</t>
  </si>
  <si>
    <t>Q1 2017 Brazilian Facilities Restructuring [Member] | Asia and Latin America [Member]</t>
  </si>
  <si>
    <t>Q1 2017 China Facilities Restructuring [Member] | Asia and Latin America [Member]</t>
  </si>
  <si>
    <t>Q1 2017 Vineland Facility Closure [Member]</t>
  </si>
  <si>
    <t>Q1 2017 Vineland Facility Closure [Member] | North America Retail [Member]</t>
  </si>
  <si>
    <t>Expected cash payments for restructuring</t>
  </si>
  <si>
    <t>Q1 2016 Project Compass [Member]</t>
  </si>
  <si>
    <t>Aug. 30,
		2015</t>
  </si>
  <si>
    <t>Q2 2015 Project Century [Member]</t>
  </si>
  <si>
    <t>May 31,
		2015</t>
  </si>
  <si>
    <t>Q2 2016 Project Century, Exit Berwick and East Tamaki Facilities [Member] | Europe and Australia [Member]</t>
  </si>
  <si>
    <t>Nov. 29,
		2015</t>
  </si>
  <si>
    <t>May 28,
		2017</t>
  </si>
  <si>
    <t>Actual cash payments for restructuring paid to date</t>
  </si>
  <si>
    <t>Q1 2016 Project Century, Exit West Chicago Facility [Member] | North America Retail [Member]</t>
  </si>
  <si>
    <t>Q1 2016 Project Century, Exit Joplin Facility [Member] | North America Retail [Member]</t>
  </si>
  <si>
    <t>Q1 2016 Project Century, Exit Joplin Facility [Member] | North America Retail [Member] | Maximum [Member]</t>
  </si>
  <si>
    <t>Restructuring, Impairment, and Other Exit Costs (Schedule of restructuring initiatives) (Details) - USD ($) $ in Millions</t>
  </si>
  <si>
    <t>Severance (reversal)</t>
  </si>
  <si>
    <t>Asset write-offs (reversal)</t>
  </si>
  <si>
    <t>Pension Related</t>
  </si>
  <si>
    <t>Accelerated depreciation (reversal)</t>
  </si>
  <si>
    <t>Other</t>
  </si>
  <si>
    <t>Global cost savings initiatives [Member]</t>
  </si>
  <si>
    <t>Global reorganization [Member]</t>
  </si>
  <si>
    <t>Closure of Melbourne, Australia plant [Member]</t>
  </si>
  <si>
    <t>Restructuring of certain international product lines [Member]</t>
  </si>
  <si>
    <t>Closure of Vineland, New Jersey Plant [Member]</t>
  </si>
  <si>
    <t>Project Compass [Member]</t>
  </si>
  <si>
    <t>Project Catalyst [Member]</t>
  </si>
  <si>
    <t>Project Century [Member]</t>
  </si>
  <si>
    <t>Combination of certain operational facilities [Member]</t>
  </si>
  <si>
    <t>Restructuring, Impairment, and Other Exit Costs (Schedule of restructuring charges classification) (Details) - USD ($) $ in Millions</t>
  </si>
  <si>
    <t>Restructuring charges</t>
  </si>
  <si>
    <t>Project-related costs classified in cost of sales</t>
  </si>
  <si>
    <t>Cost of Sales [Member]</t>
  </si>
  <si>
    <t>Restructuring, Impairment, and Other Exit Costs [Member]</t>
  </si>
  <si>
    <t>Restructuring, Impairment, and Other Exit Costs (Schedule of restructuring and other exit cost reserves) (Details) - USD ($) $ in Millions</t>
  </si>
  <si>
    <t>Restructuring Reserve [Roll Forward]</t>
  </si>
  <si>
    <t>Reserve beginning balance</t>
  </si>
  <si>
    <t>Restructuring charges paid out of reserve, including foreign currency translation</t>
  </si>
  <si>
    <t>Restructuring reserve utilized</t>
  </si>
  <si>
    <t>Reserve ending balance</t>
  </si>
  <si>
    <t>Severance [Member]</t>
  </si>
  <si>
    <t>Contract Termination [Member]</t>
  </si>
  <si>
    <t>Other Exit Costs [Member]</t>
  </si>
  <si>
    <t>Investments in Unconsolidated Joint Ventures (Narrative) (Details)</t>
  </si>
  <si>
    <t>May 27, 2018country</t>
  </si>
  <si>
    <t>Cereal Partners Worldwide [Member]</t>
  </si>
  <si>
    <t>Schedule of Equity Method Investments [Line Items]</t>
  </si>
  <si>
    <t>Ownership percentage</t>
  </si>
  <si>
    <t>50.00%</t>
  </si>
  <si>
    <t>Annual reporting period ended March 31</t>
  </si>
  <si>
    <t>12 months</t>
  </si>
  <si>
    <t>Cereal Partners Worldwide [Member] | Minimum [Member]</t>
  </si>
  <si>
    <t>Number of countries in which entity operates</t>
  </si>
  <si>
    <t>Haagen Dazs Japan [Member]</t>
  </si>
  <si>
    <t>Investments in Unconsolidated Joint Ventures (Schedule of joint venture related balance sheet activity) (Details) - USD ($) $ in Millions</t>
  </si>
  <si>
    <t>Goodwill and other intangibles</t>
  </si>
  <si>
    <t>Corporate Joint Venture [Member]</t>
  </si>
  <si>
    <t>Cumulative investments</t>
  </si>
  <si>
    <t>Aggregate advances included in cumulative investments</t>
  </si>
  <si>
    <t>Investments in Unconsolidated Joint Ventures (Schedule of joint venture earnings and cash flow activity) (Details) - USD ($) $ in Millions</t>
  </si>
  <si>
    <t>Net advances (repayments)</t>
  </si>
  <si>
    <t>Dividends received</t>
  </si>
  <si>
    <t>Sales to joint ventures</t>
  </si>
  <si>
    <t>Investments in Unconsolidated Joint Ventures (Schedule of combined financial information for the joint ventures on a 100% basis) (Details) - USD ($) $ in Millions</t>
  </si>
  <si>
    <t>Gross margin</t>
  </si>
  <si>
    <t>Earnings before income taxes</t>
  </si>
  <si>
    <t>Earnings after income taxes</t>
  </si>
  <si>
    <t>Current assets</t>
  </si>
  <si>
    <t>Noncurrent assets</t>
  </si>
  <si>
    <t>Current liabilities</t>
  </si>
  <si>
    <t>Noncurrent liabilities</t>
  </si>
  <si>
    <t>Goodwill and Other Intangible Assets (Narrative) (Details) - USD ($) $ in Millions</t>
  </si>
  <si>
    <t>Future amortization expense, year one</t>
  </si>
  <si>
    <t>Future amortization expense, year two</t>
  </si>
  <si>
    <t>Future amortization expense, year three</t>
  </si>
  <si>
    <t>Future amortization expense, year four</t>
  </si>
  <si>
    <t>Future amortization expense, year five</t>
  </si>
  <si>
    <t>Business Acquisition, Blue Buffalo [Member] | Brands [Member]</t>
  </si>
  <si>
    <t>Goodwill and Other Intangible Assets (Schedule of goodwill and other intangible assets) (Details) - USD ($) $ in Millions</t>
  </si>
  <si>
    <t>Intangible assets not subject to amortization:</t>
  </si>
  <si>
    <t>Brands and other indefinite-lived intangibles</t>
  </si>
  <si>
    <t>Intangible assets subject to amortization:</t>
  </si>
  <si>
    <t>Franchise agreements, customer relationships and other finite-lived intangibles</t>
  </si>
  <si>
    <t>Less accumulated amortization</t>
  </si>
  <si>
    <t>Intangible assets subject to amortization</t>
  </si>
  <si>
    <t>Total goodwill and intangible assets</t>
  </si>
  <si>
    <t>Goodwill and Other Intangible Assets (Schedule of changes in the carrying amount of goodwill) (Details) - USD ($) $ in Millions</t>
  </si>
  <si>
    <t>Goodwill [Line Items]</t>
  </si>
  <si>
    <t>Beginning balance</t>
  </si>
  <si>
    <t>Acquisitions</t>
  </si>
  <si>
    <t>Divestitures</t>
  </si>
  <si>
    <t>Other activity, primarily foreign currency translation</t>
  </si>
  <si>
    <t>Ending balance</t>
  </si>
  <si>
    <t>North America Retail [Member]</t>
  </si>
  <si>
    <t>Pet [Member]</t>
  </si>
  <si>
    <t>Convenience Stores and Foodservice [Member]</t>
  </si>
  <si>
    <t>Europe and Australia [Member]</t>
  </si>
  <si>
    <t>Asia and Latin America [Member]</t>
  </si>
  <si>
    <t>Joint Ventures [Member]</t>
  </si>
  <si>
    <t>Goodwill and Other Intangible Assets (Schedule of changes in the carrying amount of other intangible assets) (Details) - USD ($) $ in Millions</t>
  </si>
  <si>
    <t>Beginning balance - carrying value</t>
  </si>
  <si>
    <t>Divestiture</t>
  </si>
  <si>
    <t>Other activity, primarily amortization and foreign currency translation</t>
  </si>
  <si>
    <t>Ending balance - carrying value</t>
  </si>
  <si>
    <t>Goodwill and Other Intangible Assets (Schedule of at-risk brand intangible assets) (Details) - USD ($) $ in Millions</t>
  </si>
  <si>
    <t>Aug. 29, 2017</t>
  </si>
  <si>
    <t>Aug. 28, 2017</t>
  </si>
  <si>
    <t>Indefinite-lived Intangible Assets by Major Class [Line Items]</t>
  </si>
  <si>
    <t>Carrying value of indefinite-lived intangible assets</t>
  </si>
  <si>
    <t>Carrying value of impaired indefinite-lived intangible assets</t>
  </si>
  <si>
    <t>Latin America [Member]</t>
  </si>
  <si>
    <t>Excess Fair Value Above Carrying Value, Percentage</t>
  </si>
  <si>
    <t>21.00%</t>
  </si>
  <si>
    <t>Yoki Brand [Member]</t>
  </si>
  <si>
    <t>1.00%</t>
  </si>
  <si>
    <t>Progresso Brand [Member]</t>
  </si>
  <si>
    <t>6.00%</t>
  </si>
  <si>
    <t>Mountain High Brand [Member]</t>
  </si>
  <si>
    <t>Immaculate Baking Brand [Member]</t>
  </si>
  <si>
    <t>Financial Instruments, Risk Management Activities, and Fair Values (Narrative) (Details) € in Millions, $ in Millions</t>
  </si>
  <si>
    <t>1 Months Ended</t>
  </si>
  <si>
    <t>Apr. 30, 2018USD ($)</t>
  </si>
  <si>
    <t>Oct. 31, 2017USD ($)</t>
  </si>
  <si>
    <t>Jan. 31, 2017USD ($)</t>
  </si>
  <si>
    <t>Nov. 26, 2017USD ($)</t>
  </si>
  <si>
    <t>Feb. 26, 2017USD ($)</t>
  </si>
  <si>
    <t>May 28, 2017USD ($)</t>
  </si>
  <si>
    <t>May 27, 2018EUR (€)</t>
  </si>
  <si>
    <t>Financial Instruments Owned At Fair Value [Abstract]</t>
  </si>
  <si>
    <t>Realized gains from sale of available-for-sale marketable securities</t>
  </si>
  <si>
    <t>Accounts receivable pledged as collateral</t>
  </si>
  <si>
    <t>Derivative [Line Items]</t>
  </si>
  <si>
    <t>Long-term debt, carrying value</t>
  </si>
  <si>
    <t>Gain (Loss) on Interest Rate Cash Flow Hedge Ineffectiveness</t>
  </si>
  <si>
    <t>Gain (Loss) on Interest Rate Fair Value Hedge Ineffectiveness</t>
  </si>
  <si>
    <t>Foreign Exchange Risk [Abstract]</t>
  </si>
  <si>
    <t>Maximum Length of Time, Foreign Currency Cash Flow Hedge</t>
  </si>
  <si>
    <t>18 months</t>
  </si>
  <si>
    <t>Deferred Net Foreign Currency Transaction Gains (Losses) AfterTax Accumulated Other Comprehensive Income</t>
  </si>
  <si>
    <t>Accounts payable to suppliers who utilize third party service</t>
  </si>
  <si>
    <t>Amounts Recorded in Accumulated Other Comprehensive Loss [Abstract]</t>
  </si>
  <si>
    <t>Net Pre-tax Gains (Losses) in AOCI Expected to be Reclassified into Net Earnings within the Next 12 Months</t>
  </si>
  <si>
    <t>Credit Risk Related Contingent Features [Abstract]</t>
  </si>
  <si>
    <t>Aggregate fair value of derivative instruments in liability position</t>
  </si>
  <si>
    <t>Additional collateral required to be posted under specific circumstances</t>
  </si>
  <si>
    <t>Counterparty Credit Risk [Abstract]</t>
  </si>
  <si>
    <t>Concentration Risk Credit Risk Financial Instrument Maximum Exposure</t>
  </si>
  <si>
    <t>Gain (Loss) on Foreign Currency Cash Flow Hedge Ineffectiveness</t>
  </si>
  <si>
    <t>3.7% notes due October 17, 2023 [Member]</t>
  </si>
  <si>
    <t>Derivative, Maturity Date</t>
  </si>
  <si>
    <t>Oct. 17,
		2023</t>
  </si>
  <si>
    <t>Debt Instrument, Interest Rate, Stated Percentage</t>
  </si>
  <si>
    <t>3.70%</t>
  </si>
  <si>
    <t>Debt Instrument Term</t>
  </si>
  <si>
    <t>5 years 6 months</t>
  </si>
  <si>
    <t>Debt Instrument, Maturity Date</t>
  </si>
  <si>
    <t>4.0% notes due April 17, 2025 [Member]</t>
  </si>
  <si>
    <t>Apr. 17,
		2025</t>
  </si>
  <si>
    <t>4.00%</t>
  </si>
  <si>
    <t>7 years</t>
  </si>
  <si>
    <t>4.2% notes due April 17, 2028 [Member]</t>
  </si>
  <si>
    <t>Apr. 17,
		2028</t>
  </si>
  <si>
    <t>4.20%</t>
  </si>
  <si>
    <t>4.55% notes due April 17, 2038 [Member]</t>
  </si>
  <si>
    <t>Apr. 17,
		2038</t>
  </si>
  <si>
    <t>4.55%</t>
  </si>
  <si>
    <t>4.7% notes due April 17, 2048 [Member]</t>
  </si>
  <si>
    <t>Apr. 17,
		2048</t>
  </si>
  <si>
    <t>4.70%</t>
  </si>
  <si>
    <t>2.6% notes due October 12, 2022 [Member]</t>
  </si>
  <si>
    <t>Oct. 12,
		2022</t>
  </si>
  <si>
    <t>2.60%</t>
  </si>
  <si>
    <t>5 years</t>
  </si>
  <si>
    <t>3.2% notes due February 10, 2027 [Member]</t>
  </si>
  <si>
    <t>Feb. 10,
		2027</t>
  </si>
  <si>
    <t>3.20%</t>
  </si>
  <si>
    <t>1.4% notes due October 20, 2017 [Member]</t>
  </si>
  <si>
    <t>1.40%</t>
  </si>
  <si>
    <t>Oct. 20,
		2017</t>
  </si>
  <si>
    <t>Euro-Denominated Bonds Used for Hedging [Member]</t>
  </si>
  <si>
    <t>Long-term debt, carrying value | €</t>
  </si>
  <si>
    <t>Commodity Contracts [Member]</t>
  </si>
  <si>
    <t>Derivative, Notional Amount</t>
  </si>
  <si>
    <t>Commodity Price Risk [Abstract]</t>
  </si>
  <si>
    <t>Derivative Contacts Inputs, Average Period of Utilization</t>
  </si>
  <si>
    <t>Agricultural Related Derivative [Member]</t>
  </si>
  <si>
    <t>Energy Related Derivative [Member]</t>
  </si>
  <si>
    <t>Treasury Locks Due April 2018 [Member]</t>
  </si>
  <si>
    <t>Derivative, Average Fixed Interest Rate</t>
  </si>
  <si>
    <t>2.90%</t>
  </si>
  <si>
    <t>Apr. 19,
		2018</t>
  </si>
  <si>
    <t>Pre-tax amount of cash-settled interest rate hedge gain (loss)</t>
  </si>
  <si>
    <t>Treasury Locks Due April 2018, Issued Q3 2018 [Member]</t>
  </si>
  <si>
    <t>Treasury Locks Due April 2018, Issued Q4 2018 [Member]</t>
  </si>
  <si>
    <t>Treasury Locks Due October 2017 [Member]</t>
  </si>
  <si>
    <t>1.80%</t>
  </si>
  <si>
    <t>Oct. 15,
		2017</t>
  </si>
  <si>
    <t>Treasury Lock [Member]</t>
  </si>
  <si>
    <t>Treasury Lock One [Member]</t>
  </si>
  <si>
    <t>2.00%</t>
  </si>
  <si>
    <t>Feb. 15,
		2017</t>
  </si>
  <si>
    <t>Treasury Lock Two [Member]</t>
  </si>
  <si>
    <t>Foreign Exchange Contracts [Member]</t>
  </si>
  <si>
    <t>Equity Swap [Member]</t>
  </si>
  <si>
    <t>Level 2 [Member]</t>
  </si>
  <si>
    <t>Long-term debt, fair value</t>
  </si>
  <si>
    <t>Financial Instruments, Risk Management Activities, and Fair Values (Schedule of available for sale securities) (Details) - USD ($) $ in Millions</t>
  </si>
  <si>
    <t>Schedule of Available-for-Sale Securities [Line Items]</t>
  </si>
  <si>
    <t>Cost</t>
  </si>
  <si>
    <t>Fair Value</t>
  </si>
  <si>
    <t>Gross Gains</t>
  </si>
  <si>
    <t>Gross Losses</t>
  </si>
  <si>
    <t>Debt Securities [Member]</t>
  </si>
  <si>
    <t>Equity Securities [Member]</t>
  </si>
  <si>
    <t>Financial Instruments, Risk Management Activities, and Fair Values (Schedule of maturities of available for sale securities) (Details) - USD ($) $ in Millions</t>
  </si>
  <si>
    <t>Debt Securities [Member] | Available-for-Sale Securities Debt Maturities Within One Year [Member]</t>
  </si>
  <si>
    <t>Financial Instruments, Risk Management Activities, and Fair Values (Schedule of unallocated corporate items) (Details) - USD ($) $ in Millions</t>
  </si>
  <si>
    <t>Net gain (loss) on mark-to-market valuation of commodity positions</t>
  </si>
  <si>
    <t>Net loss (gain) on commodity positions reclassified from unallocated corporate items to segment operating profit</t>
  </si>
  <si>
    <t>Net mark-to-market revaluation of certain grain inventories</t>
  </si>
  <si>
    <t>Net mark-to-market valuation of certain commodity positions recognized in unallocated corporate items</t>
  </si>
  <si>
    <t>Financial Instruments, Risk Management Activities, and Fair Values (Schedule of interest rate hedge in AOCI) (Details) $ in Millions</t>
  </si>
  <si>
    <t>Debt Instrument [Line Items]</t>
  </si>
  <si>
    <t>Pre-tax hedge gain (loss) in AOCI</t>
  </si>
  <si>
    <t>5.65% notes due February 15, 2019 [Member]</t>
  </si>
  <si>
    <t>Feb. 15,
		2019</t>
  </si>
  <si>
    <t>5.65%</t>
  </si>
  <si>
    <t>3.15% notes due December 15, 2021 [Member]</t>
  </si>
  <si>
    <t>Dec. 15,
		2021</t>
  </si>
  <si>
    <t>3.15%</t>
  </si>
  <si>
    <t>1.0% notes due April 27, 2023 [Member]</t>
  </si>
  <si>
    <t>Apr. 27,
		2023</t>
  </si>
  <si>
    <t>3.65% notes due February 15, 2024 [Member]</t>
  </si>
  <si>
    <t>Feb. 15,
		2024</t>
  </si>
  <si>
    <t>3.65%</t>
  </si>
  <si>
    <t>1.5% notes due April 27, 2027 [Member]</t>
  </si>
  <si>
    <t>Apr. 27,
		2027</t>
  </si>
  <si>
    <t>1.50%</t>
  </si>
  <si>
    <t>5.4% notes due June 15, 2040 [Member]</t>
  </si>
  <si>
    <t>Jun. 15,
		2040</t>
  </si>
  <si>
    <t>5.40%</t>
  </si>
  <si>
    <t>4.15% notes due February 15, 2043 [Member]</t>
  </si>
  <si>
    <t>Feb. 15,
		2043</t>
  </si>
  <si>
    <t>4.15%</t>
  </si>
  <si>
    <t>Financial Instruments, Risk Management Activities, and Fair Values (Schedule of interest rate derivatives) (Details) - Interest Rate Contracts [Member] - USD ($) $ in Millions</t>
  </si>
  <si>
    <t>Average Receive Rate</t>
  </si>
  <si>
    <t>2.20%</t>
  </si>
  <si>
    <t>Average Pay Rate</t>
  </si>
  <si>
    <t>1.60%</t>
  </si>
  <si>
    <t>Swap Contract Maturities, Year Two</t>
  </si>
  <si>
    <t>Financial Instruments, Risk Management Activities, and Fair Values (Schedule of fair value measurement inputs) (Details) - USD ($) $ in Millions</t>
  </si>
  <si>
    <t>Fair Value Balance Sheet Grouping Financial Statement Captions [Line Items]</t>
  </si>
  <si>
    <t>Derivative Asset, Fair Value</t>
  </si>
  <si>
    <t>Other Assets, Fair Value Disclosure</t>
  </si>
  <si>
    <t>Total Assets, Fair Value Disclosure</t>
  </si>
  <si>
    <t>Derivative Liability, Fair Value</t>
  </si>
  <si>
    <t>Other Liabilities, Fair Value Disclosure</t>
  </si>
  <si>
    <t>Total Liabilities, Fair Value Disclosure</t>
  </si>
  <si>
    <t>Book value of long-lived assets</t>
  </si>
  <si>
    <t>Long-Lived Assets [Member]</t>
  </si>
  <si>
    <t>[1]</t>
  </si>
  <si>
    <t>[2]</t>
  </si>
  <si>
    <t>Non-cash impairment charge of long-lived assets</t>
  </si>
  <si>
    <t>Indefinite-lived Intangible Assets [Member]</t>
  </si>
  <si>
    <t>[3]</t>
  </si>
  <si>
    <t>Designated as Hedging Instrument [Member]</t>
  </si>
  <si>
    <t>Not Designated as Hedging [Member]</t>
  </si>
  <si>
    <t>Level 1 [Member]</t>
  </si>
  <si>
    <t>Level 1 [Member] | Long-Lived Assets [Member]</t>
  </si>
  <si>
    <t>Level 1 [Member] | Indefinite-lived Intangible Assets [Member]</t>
  </si>
  <si>
    <t>Level 1 [Member] | Designated as Hedging Instrument [Member]</t>
  </si>
  <si>
    <t>Level 1 [Member] | Not Designated as Hedging [Member]</t>
  </si>
  <si>
    <t>Level 2 [Member] | Long-Lived Assets [Member]</t>
  </si>
  <si>
    <t>Level 2 [Member] | Indefinite-lived Intangible Assets [Member]</t>
  </si>
  <si>
    <t>Level 2 [Member] | Designated as Hedging Instrument [Member]</t>
  </si>
  <si>
    <t>Level 2 [Member] | Not Designated as Hedging [Member]</t>
  </si>
  <si>
    <t>Level 3 [Member]</t>
  </si>
  <si>
    <t>Level 3 [Member] | Long-Lived Assets [Member]</t>
  </si>
  <si>
    <t>Level 3 [Member] | Indefinite-lived Intangible Assets [Member]</t>
  </si>
  <si>
    <t>Level 3 [Member] | Designated as Hedging Instrument [Member]</t>
  </si>
  <si>
    <t>Level 3 [Member] | Not Designated as Hedging [Member]</t>
  </si>
  <si>
    <t>Marketable Investments [Member]</t>
  </si>
  <si>
    <t>[4],[5]</t>
  </si>
  <si>
    <t>Marketable Investments [Member] | Level 1 [Member]</t>
  </si>
  <si>
    <t>Marketable Investments [Member] | Level 2 [Member]</t>
  </si>
  <si>
    <t>Marketable Investments [Member] | Level 3 [Member]</t>
  </si>
  <si>
    <t>Interest Rate Contracts [Member]</t>
  </si>
  <si>
    <t>Interest Rate Contracts [Member] | Designated as Hedging Instrument [Member]</t>
  </si>
  <si>
    <t>[5],[6]</t>
  </si>
  <si>
    <t>Interest Rate Contracts [Member] | Level 1 [Member] | Designated as Hedging Instrument [Member]</t>
  </si>
  <si>
    <t>Interest Rate Contracts [Member] | Level 2 [Member] | Designated as Hedging Instrument [Member]</t>
  </si>
  <si>
    <t>Interest Rate Contracts [Member] | Level 3 [Member] | Designated as Hedging Instrument [Member]</t>
  </si>
  <si>
    <t>Foreign Exchange Contracts [Member] | Designated as Hedging Instrument [Member]</t>
  </si>
  <si>
    <t>[7],[8]</t>
  </si>
  <si>
    <t>Foreign Exchange Contracts [Member] | Not Designated as Hedging [Member]</t>
  </si>
  <si>
    <t>Foreign Exchange Contracts [Member] | Level 1 [Member] | Designated as Hedging Instrument [Member]</t>
  </si>
  <si>
    <t>Foreign Exchange Contracts [Member] | Level 1 [Member] | Not Designated as Hedging [Member]</t>
  </si>
  <si>
    <t>Foreign Exchange Contracts [Member] | Level 2 [Member] | Designated as Hedging Instrument [Member]</t>
  </si>
  <si>
    <t>Foreign Exchange Contracts [Member] | Level 2 [Member] | Not Designated as Hedging [Member]</t>
  </si>
  <si>
    <t>Foreign Exchange Contracts [Member] | Level 3 [Member] | Designated as Hedging Instrument [Member]</t>
  </si>
  <si>
    <t>Foreign Exchange Contracts [Member] | Level 3 [Member] | Not Designated as Hedging [Member]</t>
  </si>
  <si>
    <t>Commodity Contracts [Member] | Not Designated as Hedging [Member]</t>
  </si>
  <si>
    <t>[8],[9]</t>
  </si>
  <si>
    <t>Commodity Contracts [Member] | Level 1 [Member] | Not Designated as Hedging [Member]</t>
  </si>
  <si>
    <t>Commodity Contracts [Member] | Level 2 [Member] | Not Designated as Hedging [Member]</t>
  </si>
  <si>
    <t>Commodity Contracts [Member] | Level 3 [Member] | Not Designated as Hedging [Member]</t>
  </si>
  <si>
    <t>Grain Contracts [Member] | Not Designated as Hedging [Member]</t>
  </si>
  <si>
    <t>Grain Contracts [Member] | Level 1 [Member] | Not Designated as Hedging [Member]</t>
  </si>
  <si>
    <t>Grain Contracts [Member] | Level 2 [Member] | Not Designated as Hedging [Member]</t>
  </si>
  <si>
    <t>Grain Contracts [Member] | Level 3 [Member] | Not Designated as Hedging [Member]</t>
  </si>
  <si>
    <t>We recorded $9.0 million in non-cash impairment charges in fiscal 2018 to write down certain long-lived assets to their fair value. Fair value was based on recently reported transactions for similar assets in the marketplace. These assets had a carrying value of $19.0 million and were associated with the restructuring actions described in Note 4 .</t>
  </si>
  <si>
    <t>We recorded $47.4 million in non-cash impairment charges in fiscal 2017 to write down certain long-lived assets to their fair value. Fair value was based on recently reported transactions for similar assets in the marketplace. These assets had a carrying value of $91.1 million and were associated with the restructuring actions described in Note 4.</t>
  </si>
  <si>
    <t>See Note 6 .</t>
  </si>
  <si>
    <t>[4]</t>
  </si>
  <si>
    <t>Based on prices of common stock and bond matrix pricing.</t>
  </si>
  <si>
    <t>[5]</t>
  </si>
  <si>
    <t>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t>
  </si>
  <si>
    <t>[6]</t>
  </si>
  <si>
    <t>Based on LIBOR and swap rates.</t>
  </si>
  <si>
    <t>[7]</t>
  </si>
  <si>
    <t xml:space="preserve">Based on observable market transactions of spot currency rates and forward currency prices. </t>
  </si>
  <si>
    <t>[8]</t>
  </si>
  <si>
    <t>These contracts are recorded as prepaid expenses and other current assets, other assets, other current liabilities or other liabilities, as appropriate, based on whether in a gain or loss position.</t>
  </si>
  <si>
    <t>[9]</t>
  </si>
  <si>
    <t>Based on prices of futures exchanges and recently reported transactions in the marketplace.</t>
  </si>
  <si>
    <t>Financial Instruments, Risk Management Activities, and Fair Values (Schedule of gains and losses on hedges) (Details) - USD ($) $ in Millions</t>
  </si>
  <si>
    <t>Cash Flow Hedging [Member]</t>
  </si>
  <si>
    <t>Derivative Instruments Gain (Loss) [Line Items]</t>
  </si>
  <si>
    <t>Amount of gain (loss) recognized in other comprehensive income (OCI)</t>
  </si>
  <si>
    <t>Amount of net gain (loss) reclassified from AOCI into earnings</t>
  </si>
  <si>
    <t>[1],[2]</t>
  </si>
  <si>
    <t>Amount of net gain (loss) recognized in earnings</t>
  </si>
  <si>
    <t>Fair Value Hedging [Member]</t>
  </si>
  <si>
    <t>Interest Rate Contracts [Member] | Cash Flow Hedging [Member]</t>
  </si>
  <si>
    <t>Interest Rate Contracts [Member] | Fair Value Hedging [Member]</t>
  </si>
  <si>
    <t>Interest Rate Contracts [Member] | Not Designated as Hedging [Member]</t>
  </si>
  <si>
    <t>Foreign Exchange Contracts [Member] | Cash Flow Hedging [Member]</t>
  </si>
  <si>
    <t>Foreign Exchange Contracts [Member] | Fair Value Hedging [Member]</t>
  </si>
  <si>
    <t>Equity Contracts [Member] | Cash Flow Hedging [Member]</t>
  </si>
  <si>
    <t>Equity Contracts [Member] | Fair Value Hedging [Member]</t>
  </si>
  <si>
    <t>Equity Contracts [Member] | Not Designated as Hedging [Member]</t>
  </si>
  <si>
    <t>Commodity Contracts [Member] | Cash Flow Hedging [Member]</t>
  </si>
  <si>
    <t>Commodity Contracts [Member] | Fair Value Hedging [Member]</t>
  </si>
  <si>
    <t>Effective portion.</t>
  </si>
  <si>
    <t>Gain (loss) reclassified from AOCI into earnings is reported in interest, net for interest rate swaps and in cost of sales and SG&amp;A expenses for foreign exchange contracts.</t>
  </si>
  <si>
    <t>Gain (loss) recognized in earnings is related to the ineffective portion of the hedging relationship, including SG&amp;A expenses for foreign exchange contracts and interest, net for interest rate contracts. No amounts were reported as a result of being excluded from the assessment of hedge effectiveness.</t>
  </si>
  <si>
    <t>Gain (loss) recognized in earnings is reported in interest, net for interest rate contracts, in cost of sales for commodity contracts, and in SG&amp;A expenses for equity contracts and foreign exchange contracts.</t>
  </si>
  <si>
    <t>Financial Instruments, Risk Management Activities, and Fair Values (Schedule of offsetting assets and liabilities) (Details) - USD ($) $ in Millions</t>
  </si>
  <si>
    <t>Offsetting Assets [Line Items]</t>
  </si>
  <si>
    <t>Gross Amounts of Recognized Assets</t>
  </si>
  <si>
    <t>Gross Liabilities Offset in the Balance Sheet</t>
  </si>
  <si>
    <t>Net Amounts of Assets</t>
  </si>
  <si>
    <t>Financial Instruments, Gross Amounts Not Offset in the Balance Sheet</t>
  </si>
  <si>
    <t>Cash Collateral Received, Gross Amounts Not Offset in the Balance Sheet</t>
  </si>
  <si>
    <t>Net Amount</t>
  </si>
  <si>
    <t>Offsetting Liabilities [Line Items]</t>
  </si>
  <si>
    <t>Gross Amounts of Recognized Liabilities</t>
  </si>
  <si>
    <t>Gross Assets Offset in the Balance Sheet</t>
  </si>
  <si>
    <t>Net Amounts of Liabilities</t>
  </si>
  <si>
    <t>Cash Collateral Pledged, Gross Amounts Not Offset in the Balance Sheet</t>
  </si>
  <si>
    <t>Equity Contracts [Member]</t>
  </si>
  <si>
    <t>Includes related collateral offset in our C onsolidated B alance S heets</t>
  </si>
  <si>
    <t>N et fair value as recorded in our C onsolidated B alance S heets.</t>
  </si>
  <si>
    <t>Fair value of assets and liabilities reported on a gross basis in our Consolidated Balance Sheets.</t>
  </si>
  <si>
    <t>Fair value of assets t hat could be reported net in our C onsolidated B alance S heets.</t>
  </si>
  <si>
    <t>Fair value of liabilities that could be reported net in our Consolidated Balance Sheets.</t>
  </si>
  <si>
    <t>Financial Instruments, Risk Management Activities, and Fair Values (Schedule of cashflow hedge in AOCI) (Details) - USD ($) $ in Millions</t>
  </si>
  <si>
    <t>After-tax gain (loss) in AOCI related to hedge derivatives</t>
  </si>
  <si>
    <t>Financial Instruments, Risk Management Activities, and Fair Values (Concentrations table) (Details)</t>
  </si>
  <si>
    <t>Net Sales [Member] | Walmart [Member]</t>
  </si>
  <si>
    <t>Product Information [Line Items]</t>
  </si>
  <si>
    <t>Concentration Risk Percentage</t>
  </si>
  <si>
    <t>Net Sales [Member] | Walmart [Member] | North America Retail [Member]</t>
  </si>
  <si>
    <t>30.00%</t>
  </si>
  <si>
    <t>Net Sales [Member] | Walmart [Member] | Convenience Stores and Foodservice Segment [Member]</t>
  </si>
  <si>
    <t>7.00%</t>
  </si>
  <si>
    <t>Net Sales [Member] | Walmart [Member] | Europe and Australia [Member]</t>
  </si>
  <si>
    <t>Net Sales [Member] | Walmart [Member] | Asia and Latin America [Member]</t>
  </si>
  <si>
    <t>Net Sales [Member] | Five Largest Customers [Member] | North America Retail [Member]</t>
  </si>
  <si>
    <t>54.00%</t>
  </si>
  <si>
    <t>Net Sales [Member] | Five Largest Customers [Member] | Convenience Stores and Foodservice Segment [Member]</t>
  </si>
  <si>
    <t>44.00%</t>
  </si>
  <si>
    <t>Net Sales [Member] | Five Largest Customers [Member] | Europe and Australia [Member]</t>
  </si>
  <si>
    <t>27.00%</t>
  </si>
  <si>
    <t>Net Sales [Member] | Five Largest Customers [Member] | Asia and Latin America [Member]</t>
  </si>
  <si>
    <t>12.00%</t>
  </si>
  <si>
    <t>Accounts Receivable [Member] | Walmart [Member] | North America Retail [Member]</t>
  </si>
  <si>
    <t>23.00%</t>
  </si>
  <si>
    <t>Accounts Receivable [Member] | Walmart [Member] | Convenience Stores and Foodservice Segment [Member]</t>
  </si>
  <si>
    <t>Accounts Receivable [Member] | Walmart [Member] | Europe and Australia [Member]</t>
  </si>
  <si>
    <t>Accounts Receivable [Member] | Walmart [Member] | Asia and Latin America [Member]</t>
  </si>
  <si>
    <t>5.00%</t>
  </si>
  <si>
    <t>(a) Includes Walmart Inc. and its affiliates.</t>
  </si>
  <si>
    <t>Debt (Narrative) (Details) € in Millions, $ in Millions</t>
  </si>
  <si>
    <t>Feb. 28, 2018USD ($)</t>
  </si>
  <si>
    <t>Mar. 31, 2017EUR (€)</t>
  </si>
  <si>
    <t>Feb. 28, 2017USD ($)</t>
  </si>
  <si>
    <t>Repayment of long-term debt</t>
  </si>
  <si>
    <t>Interest Rate Cash Flow Hedge Gain (Loss) to be Reclassified During Next 12 Months, Net</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Total fixed-rate notes issued April 2018 [Member]</t>
  </si>
  <si>
    <t>Fixed interest rate percentage</t>
  </si>
  <si>
    <t>Maturity date</t>
  </si>
  <si>
    <t>3.2% notes due April 2021 [Member]</t>
  </si>
  <si>
    <t>Apr. 16,
		2021</t>
  </si>
  <si>
    <t>Total floating-rate notes issued April 2018 [Member]</t>
  </si>
  <si>
    <t>Floating-rate notes due April 16, 2021 [Member]</t>
  </si>
  <si>
    <t>Floating-rate notes due October 17, 2023 [Member]</t>
  </si>
  <si>
    <t>Medium-term Notes [Member]</t>
  </si>
  <si>
    <t>6.39%</t>
  </si>
  <si>
    <t>May 28,
		2023</t>
  </si>
  <si>
    <t>Face amount of debt repurchased</t>
  </si>
  <si>
    <t>Premium payment recorded as interest expense</t>
  </si>
  <si>
    <t>Floating-Rate Notes Due March 2019 [Member]</t>
  </si>
  <si>
    <t>Issuance of long-term debt | €</t>
  </si>
  <si>
    <t>Mar. 20,
		2019</t>
  </si>
  <si>
    <t>5.7% notes due February 15, 2017 [Member]</t>
  </si>
  <si>
    <t>5.70%</t>
  </si>
  <si>
    <t>Long-term Debt Agreements Containing Restrictive Covenants [Member]</t>
  </si>
  <si>
    <t>Covenant compliance</t>
  </si>
  <si>
    <t>As of fiscal year end, we were in compliance with all of these covenants.</t>
  </si>
  <si>
    <t>Debt (Schedule of short-term debt) (Details) - USD ($) $ in Millions</t>
  </si>
  <si>
    <t>Short-term Debt [Line Items]</t>
  </si>
  <si>
    <t>Weighted Average Interest Rate</t>
  </si>
  <si>
    <t>3.10%</t>
  </si>
  <si>
    <t>2.40%</t>
  </si>
  <si>
    <t>Commercial Paper [Member]</t>
  </si>
  <si>
    <t>1.10%</t>
  </si>
  <si>
    <t>Financial Institutions [Member]</t>
  </si>
  <si>
    <t>6.20%</t>
  </si>
  <si>
    <t>Debt (Schedule of credit facilities) (Details) $ in Millions</t>
  </si>
  <si>
    <t>Line of Credit Facility [Line Items]</t>
  </si>
  <si>
    <t>Facility Amount</t>
  </si>
  <si>
    <t>Borrowed Amount</t>
  </si>
  <si>
    <t>Committed Credit Facilities [Member]</t>
  </si>
  <si>
    <t>Minimum fixed charge coverage ratio</t>
  </si>
  <si>
    <t>Compliance with credit facility covenants</t>
  </si>
  <si>
    <t>As of fiscal year end, we were in compliance with all credit facility covenants.</t>
  </si>
  <si>
    <t>Line of Credit Expiring May 2022 [Member]</t>
  </si>
  <si>
    <t>Expiration date of credit facility</t>
  </si>
  <si>
    <t>May 31,
		2022</t>
  </si>
  <si>
    <t>Line of Credit Expiring June 2019 [Member]</t>
  </si>
  <si>
    <t>Jun. 30,
		2019</t>
  </si>
  <si>
    <t>Line of Credit Expiring September 2018 [Member]</t>
  </si>
  <si>
    <t>Sep. 12,
		2018</t>
  </si>
  <si>
    <t>Line of Credit Expiring Fourth Quarter 2018 [Member] | Bridge Loan [Member]</t>
  </si>
  <si>
    <t>364 days</t>
  </si>
  <si>
    <t>Uncommitted Credit Facility [Member]</t>
  </si>
  <si>
    <t>Debt (Schedule of long-term debt) (Details) - USD ($) $ in Millions</t>
  </si>
  <si>
    <t>Feb. 28, 2018</t>
  </si>
  <si>
    <t>Oct. 31, 2017</t>
  </si>
  <si>
    <t>Long-term debt, including current portion</t>
  </si>
  <si>
    <t>Other, including debt issuance costs and capital leases</t>
  </si>
  <si>
    <t>Total long-term debt</t>
  </si>
  <si>
    <t>Euro-denominated 2.1% notes due November 16, 2020 [Member]</t>
  </si>
  <si>
    <t>2.10%</t>
  </si>
  <si>
    <t>Nov. 16,
		2020</t>
  </si>
  <si>
    <t>Euro-denominated 1.0% notes due April 27, 2023 [Member]</t>
  </si>
  <si>
    <t>Euro-denominated floating-rate notes due January 15, 2020 [Member]</t>
  </si>
  <si>
    <t>Jan. 15,
		2020</t>
  </si>
  <si>
    <t>2.2% notes due October 21, 2019 [Member]</t>
  </si>
  <si>
    <t>Oct. 21,
		2019</t>
  </si>
  <si>
    <t>Euro-denominated 1.5% notes due April 27, 2027 [Member]</t>
  </si>
  <si>
    <t>Euro-denominated 2.2% notes due June 24, 2021 [Member]</t>
  </si>
  <si>
    <t>Jun. 24,
		2021</t>
  </si>
  <si>
    <t>Euro-denominated floating-rate notes due March 20, 2019 [Member]</t>
  </si>
  <si>
    <t>Medium-term Notes [Member] | Minimum [Member]</t>
  </si>
  <si>
    <t>2.36%</t>
  </si>
  <si>
    <t>Medium-term Notes [Member] | Maximum [Member]</t>
  </si>
  <si>
    <t>6.59%</t>
  </si>
  <si>
    <t>Redeemable and Noncontrolling Interests (Details) $ in Millions</t>
  </si>
  <si>
    <t>May 26, 2019</t>
  </si>
  <si>
    <t>May 27, 2018USD ($)subsidiaries</t>
  </si>
  <si>
    <t>May 31, 2015USD ($)</t>
  </si>
  <si>
    <t>Jul. 01, 2011USD ($)</t>
  </si>
  <si>
    <t>Number of other noncontrolling interests | subsidiaries</t>
  </si>
  <si>
    <t>Other noncontrolling interests</t>
  </si>
  <si>
    <t>Redeemable interest value</t>
  </si>
  <si>
    <t>Dividends paid under the terms of shareholder agreements</t>
  </si>
  <si>
    <t>Noncontrolling interests covenant compliancee</t>
  </si>
  <si>
    <t>Our noncontrolling interests contain restrictive covenants. As of fiscal year end, we were in compliance with all of these covenants.</t>
  </si>
  <si>
    <t>Yoplait SAS Subsidiary [Member]</t>
  </si>
  <si>
    <t>Net purchases from related party</t>
  </si>
  <si>
    <t>Yoplait SAS, Yoplait Marques SNC, and Liberte Marques Sarl [Member]</t>
  </si>
  <si>
    <t>General Mills Cereals LLC [Member] | Preferred Class A [Member] | Third Party Interest Holder [Member]</t>
  </si>
  <si>
    <t>Noncontrolling interest holders capital account, General Mills Cereals, LLC</t>
  </si>
  <si>
    <t>Preferred distributions, variable rate</t>
  </si>
  <si>
    <t>three-month LIBOR</t>
  </si>
  <si>
    <t>Preferred distributions, basis spread on variable rate</t>
  </si>
  <si>
    <t>1.25%</t>
  </si>
  <si>
    <t>Preferred return rate adjustment period</t>
  </si>
  <si>
    <t>General Mills Cereals LLC [Member] | Preferred Class A [Member] | Third Party Interest Holder [Member] | Subsequent Event [Member]</t>
  </si>
  <si>
    <t>1.425%</t>
  </si>
  <si>
    <t>General Mills [Member] | Yoplait Marques SNC [Member]</t>
  </si>
  <si>
    <t>General Mills [Member] | Liberte Marques Sarl [Member]</t>
  </si>
  <si>
    <t>Sodiaal International Redeemable Interest [Member]</t>
  </si>
  <si>
    <t>Sodiaal International Noncontrolling Interest [Member] | Yoplait Marques SNC and Liberte Marques Sarl [Member]</t>
  </si>
  <si>
    <t>Sodiaal International Noncontrolling Interest [Member] | Yoplait Marques SNC [Member]</t>
  </si>
  <si>
    <t>Ownership interest percentage held by noncontrolling owners</t>
  </si>
  <si>
    <t>Sodiaal International Noncontrolling Interest [Member] | Liberte Marques Sarl [Member]</t>
  </si>
  <si>
    <t>Stockholders' Equity (Narrative) (Details) - USD ($) $ / shares in Units, shares in Millions, $ in Millions</t>
  </si>
  <si>
    <t>Cummulative preference stock, shared authorized</t>
  </si>
  <si>
    <t>Number of shares of common stock authorized for repurchase</t>
  </si>
  <si>
    <t>Shares issued, price per share</t>
  </si>
  <si>
    <t>Total proceeds from issuance of stock</t>
  </si>
  <si>
    <t>Payment of stock issuance costs</t>
  </si>
  <si>
    <t>Shares purchased</t>
  </si>
  <si>
    <t>AOCI [Member]</t>
  </si>
  <si>
    <t>Stockholders' Equity (Schedule of total comprehensive income) (Details) - USD ($) $ in Millions</t>
  </si>
  <si>
    <t>Feb. 25, 2018</t>
  </si>
  <si>
    <t>Nov. 26, 2017</t>
  </si>
  <si>
    <t>Aug. 27, 2017</t>
  </si>
  <si>
    <t>Feb. 26, 2017</t>
  </si>
  <si>
    <t>Aug. 28, 2016</t>
  </si>
  <si>
    <t>Comprehensive Income:</t>
  </si>
  <si>
    <t>Total comprehensive income (loss) attributable to General Mills</t>
  </si>
  <si>
    <t>General Mills [Member]</t>
  </si>
  <si>
    <t>Other comprehensive income (loss), before tax:</t>
  </si>
  <si>
    <t>Other fair value chages:</t>
  </si>
  <si>
    <t>Hedge derivaties</t>
  </si>
  <si>
    <t>Other comprehensive income (loss), before tax</t>
  </si>
  <si>
    <t>Other comprehensive income (loss), tax:</t>
  </si>
  <si>
    <t>Other comprehensive income (loss), tax</t>
  </si>
  <si>
    <t>Total comprehensive income (loss) attributable to noncontrolling interests</t>
  </si>
  <si>
    <t>Gain reclassified from AOCI into earnings is reported in interest, net for securities.</t>
  </si>
  <si>
    <t>Loss (gain) reclassified from AOCI into earnings is reported in interest, net for interest rate swaps and in cost of sales and SG&amp;A expenses for foreign e xchange contracts.</t>
  </si>
  <si>
    <t>Gain reclassified from AOCI into earnings is reported in interest, net for interest rate swaps and in cost of sales
and SG&amp;A expenses for foreign exchange contracts.</t>
  </si>
  <si>
    <t>(a ) Loss (gain) reclassified from AOCI into earnings is reported in interest, net for interest rate swaps and in cost of
sales and SG&amp;A expenses for foreign exchange contracts.</t>
  </si>
  <si>
    <t>Loss reclassified from AOCI into earnings is reported in SG&amp;A expense s .</t>
  </si>
  <si>
    <t>Stockholders' Equity (Schedule of accumulated other comprehensive loss balances, net of taxes) (Details) - USD ($) $ in Millions</t>
  </si>
  <si>
    <t>Accumulated Other Comprehensive Income (Loss), Net of Tax:</t>
  </si>
  <si>
    <t>Foreign currency translation adjustments</t>
  </si>
  <si>
    <t>Unrealized gain (loss) from:</t>
  </si>
  <si>
    <t>Pension, other postretirement, and postemployment benefits:</t>
  </si>
  <si>
    <t>Net actuarial gain (loss)</t>
  </si>
  <si>
    <t>Prior service (costs) credits</t>
  </si>
  <si>
    <t>Stock Plans (Narrative) (Details) - USD ($) shares in Millions, $ in Millions</t>
  </si>
  <si>
    <t>Share-based Compensation Arrangement by Share-based Payment Award [Line Items]</t>
  </si>
  <si>
    <t>Number of shares available for grant under stock compensation plan</t>
  </si>
  <si>
    <t>Fair Value Assumptions Method Used</t>
  </si>
  <si>
    <t>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t>
  </si>
  <si>
    <t>Share-based Compensation, Allocation and Classification in Financial Statements [Abstract]</t>
  </si>
  <si>
    <t>Unrecognized compensation expense related to non-vested stock options and restricted stock units</t>
  </si>
  <si>
    <t>Unrecognized compensation expense on non-vested awards, weighted average period of recognition</t>
  </si>
  <si>
    <t>1 year 8 months</t>
  </si>
  <si>
    <t>Stock Options [Member]</t>
  </si>
  <si>
    <t>Minimum option pricing percentage of market price</t>
  </si>
  <si>
    <t>100.00%</t>
  </si>
  <si>
    <t>Award vesting period</t>
  </si>
  <si>
    <t>Expiration period</t>
  </si>
  <si>
    <t>10 years 1 month</t>
  </si>
  <si>
    <t>Compensation expense related to stock-based payments</t>
  </si>
  <si>
    <t>2017 Stock Compensation Plan [Member] | Restricted Stock Units (RSUs) [Member]</t>
  </si>
  <si>
    <t>Total grant-date fair value of restricted stock units that vested in period</t>
  </si>
  <si>
    <t>2017 Stock Compensation Plan [Member] | Performance Share Units [Member]</t>
  </si>
  <si>
    <t>Performance period</t>
  </si>
  <si>
    <t>Stock Plans (Schedule of estimated fair value of stock options granted and assumptions used for Black-Scholes option-pricing model) (Details) - $ / shares</t>
  </si>
  <si>
    <t>Estimated fair values of stock options granted</t>
  </si>
  <si>
    <t>Assumptions:</t>
  </si>
  <si>
    <t>Risk-free interest rate</t>
  </si>
  <si>
    <t>1.70%</t>
  </si>
  <si>
    <t>Expected term</t>
  </si>
  <si>
    <t>8 years 2 months 12 days</t>
  </si>
  <si>
    <t>8 years 6 months</t>
  </si>
  <si>
    <t>Expected volatility</t>
  </si>
  <si>
    <t>15.80%</t>
  </si>
  <si>
    <t>17.80%</t>
  </si>
  <si>
    <t>17.60%</t>
  </si>
  <si>
    <t>Dividend yield</t>
  </si>
  <si>
    <t>3.60%</t>
  </si>
  <si>
    <t>Stock Plans (Schedule of information on stock option activity) (Details) - $ / shares</t>
  </si>
  <si>
    <t>Options (Thousands) [Abstract]</t>
  </si>
  <si>
    <t>Balance Outstanding Beginning Balance</t>
  </si>
  <si>
    <t>Granted</t>
  </si>
  <si>
    <t>Exercised</t>
  </si>
  <si>
    <t>Forfeited or expired</t>
  </si>
  <si>
    <t>Balance Outstanding Ending Balance</t>
  </si>
  <si>
    <t>Balance Exercisable Beginning Balance</t>
  </si>
  <si>
    <t>Balance Exercisable Ending Balance</t>
  </si>
  <si>
    <t>Weighted Average Exercise Price [Abstract]</t>
  </si>
  <si>
    <t>Stock Plans (Schedule of net cash proceeds from exercise of stock options less shares used for withholding taxes and &amp; intrinsic value of options exercised) (Details) - USD ($) $ in Millions</t>
  </si>
  <si>
    <t>Intrinsic value of options exercised</t>
  </si>
  <si>
    <t>Stock Plans (Schedule of information on restricted stock unit and cash-settled share-based units activity) (Details) - 2017 Stock Compensation Plan [Member] - $ / shares</t>
  </si>
  <si>
    <t>Share Settled Units (Thousands) [Abstract]</t>
  </si>
  <si>
    <t>Weighted Average Grant-Date Fair Value [Abstract]</t>
  </si>
  <si>
    <t>Equity Classified [Member]</t>
  </si>
  <si>
    <t>Non-vested Beginning Balance</t>
  </si>
  <si>
    <t>Vested</t>
  </si>
  <si>
    <t>Forfeited, expired, or reclassified</t>
  </si>
  <si>
    <t>Non-vested Ending Balance</t>
  </si>
  <si>
    <t>Liability Classified Share Settled [Member]</t>
  </si>
  <si>
    <t>Earnings Per Share (Schedule of earnings per share) (Details) - USD ($) $ / shares in Units, shares in Millions, $ in Millions</t>
  </si>
  <si>
    <t>Average number of common shares - basic EPS</t>
  </si>
  <si>
    <t>Earnings Per Share, Basic and Diluted [Abstract]</t>
  </si>
  <si>
    <t>Average number of common shares - diluted EPS</t>
  </si>
  <si>
    <t>Other Disclosures [Abstract]</t>
  </si>
  <si>
    <t>Anti-dilutive stock options, restricted stock units, and performance share units</t>
  </si>
  <si>
    <t>Stock options [Member]</t>
  </si>
  <si>
    <t>Incremental share effect</t>
  </si>
  <si>
    <t>Restricted stock units, performance shares units, and other [Member]</t>
  </si>
  <si>
    <t>Increme ntal shares from stock options , restricted stock units , and performance share units are computed by the treasury stock method.</t>
  </si>
  <si>
    <t>Retirement Benefits and Postemployment Benefits (Narrative) (Details) - USD ($) shares in Millions, $ in Millions</t>
  </si>
  <si>
    <t>Defined Benefit Plan, Information About Plan Assets</t>
  </si>
  <si>
    <t>Accumulated benefit obligation</t>
  </si>
  <si>
    <t>Defined Contribution Plan Disclosure [Line Items]</t>
  </si>
  <si>
    <t>Net assets of money purchase plan</t>
  </si>
  <si>
    <t>Recognized expense</t>
  </si>
  <si>
    <t>Defined Benefit Pension Plans [Member]</t>
  </si>
  <si>
    <t>Defined Benefit Plan Disclosure [Line Items]</t>
  </si>
  <si>
    <t>Employer contributions</t>
  </si>
  <si>
    <t>Defined Benefit Pension Plans [Member] | United States Equities [Member]</t>
  </si>
  <si>
    <t>Target Allocation, Percentage of Assets Equity Securities</t>
  </si>
  <si>
    <t>20.00%</t>
  </si>
  <si>
    <t>Defined Benefit Pension Plans [Member] | International Equities [Member]</t>
  </si>
  <si>
    <t>15.00%</t>
  </si>
  <si>
    <t>Defined Benefit Pension Plans [Member] | Private Equities [Member]</t>
  </si>
  <si>
    <t>10.00%</t>
  </si>
  <si>
    <t>Defined Benefit Pension Plans [Member] | Fixed income [Member]</t>
  </si>
  <si>
    <t>40.00%</t>
  </si>
  <si>
    <t>Defined Benefit Pension Plans [Member] | Real assets [Member]</t>
  </si>
  <si>
    <t>Defined Benefit Pension Plans [Member] | United States [Member]</t>
  </si>
  <si>
    <t>Retirement Plan Provision Termination Period</t>
  </si>
  <si>
    <t>Decline in projected benefit obligation as of fiscal year end</t>
  </si>
  <si>
    <t>Other Postretirement Benefit Plans [Member]</t>
  </si>
  <si>
    <t>Other Postretirement Benefit Plans [Member] | United States Equities [Member]</t>
  </si>
  <si>
    <t>Other Postretirement Benefit Plans [Member] | International Equities [Member]</t>
  </si>
  <si>
    <t>Other Postretirement Benefit Plans [Member] | Private Equities [Member]</t>
  </si>
  <si>
    <t>Other Postretirement Benefit Plans [Member] | Fixed income [Member]</t>
  </si>
  <si>
    <t>65.00%</t>
  </si>
  <si>
    <t>Other Postretirement Benefit Plans [Member] | Real assets [Member]</t>
  </si>
  <si>
    <t>Other Postretirement Benefit Plans [Member] | United States [Member]</t>
  </si>
  <si>
    <t>General Mills Savings Plan [Member]</t>
  </si>
  <si>
    <t>ESOP number of allocated shares</t>
  </si>
  <si>
    <t>Common stock held by ESOP and company stock fund</t>
  </si>
  <si>
    <t>Retirement Benefits and Postemployment Benefits (Schedule of assumed health care trend costs) (Details)</t>
  </si>
  <si>
    <t>Defined Benefit Plan Assumed Health Care Cost Trend Rates [Abstract]</t>
  </si>
  <si>
    <t>Rate to which the cost trend rate is assumed to decline (ultimate rate)</t>
  </si>
  <si>
    <t>4.50%</t>
  </si>
  <si>
    <t>Year that Rate Reaches Ultimate Trend Rate</t>
  </si>
  <si>
    <t>Under Age 65 [Member]</t>
  </si>
  <si>
    <t>Health care cost trend rate for next year</t>
  </si>
  <si>
    <t>6.70%</t>
  </si>
  <si>
    <t>Over Age 65 [Member]</t>
  </si>
  <si>
    <t>7.30%</t>
  </si>
  <si>
    <t>Retirement Benefits and Postemployment Benefits (Schedule of one percentage point change in the health care trend rate) (Details) $ in Millions</t>
  </si>
  <si>
    <t>Defined Benefit Plan Effect Of One Percentage Point Change In Assumed Health Care Cost Trend Rates [Abstract]</t>
  </si>
  <si>
    <t>Effect of one percentage point increase on the aggregate of the service and interest cost components next year</t>
  </si>
  <si>
    <t>Effect of one percentage point increase on the other postretirement accumulated benefit obligation as of current year end</t>
  </si>
  <si>
    <t>Effect of one percentage point decrease on the aggregate of the service and interest cost components next year</t>
  </si>
  <si>
    <t>Effect of one percentage point decrease on the other postretirement accumulated benefit obligation as of current year end</t>
  </si>
  <si>
    <t>Retirement Benefits and Postemployment Benefits (Schedule of summarized financial information about benefit plans) (Details) - USD ($) $ in Millions</t>
  </si>
  <si>
    <t>Defined Benefit Plan, Change in Fair Value of Plan Assets Roll Forward [Abstract]</t>
  </si>
  <si>
    <t>Fair value at beginning of year</t>
  </si>
  <si>
    <t>Actual return on assets</t>
  </si>
  <si>
    <t>Plan participant contributions</t>
  </si>
  <si>
    <t>Benefits payments</t>
  </si>
  <si>
    <t>Foreign currency</t>
  </si>
  <si>
    <t>Fair value at end of year</t>
  </si>
  <si>
    <t>Defined Benefit Plan, Change in Projected Benefit Obligation Roll Forward [Abstract]</t>
  </si>
  <si>
    <t>Benefit obligation at beginning of year</t>
  </si>
  <si>
    <t>Service cost</t>
  </si>
  <si>
    <t>Interest cost</t>
  </si>
  <si>
    <t>Plan amendment</t>
  </si>
  <si>
    <t>Curtailment/other</t>
  </si>
  <si>
    <t>Medicare Part D reimbursements</t>
  </si>
  <si>
    <t>Actuarial loss (gain)</t>
  </si>
  <si>
    <t>Projected benefit obligation at end of year</t>
  </si>
  <si>
    <t>Plan assets less than benefit obligation as of fiscal year end</t>
  </si>
  <si>
    <t>Postemployment Benefit Plans [Member]</t>
  </si>
  <si>
    <t>Retirement Benefits and Postemployment Benefits (Schedule of amounts recognized in AOCI) (Details) - USD ($) $ in Millions</t>
  </si>
  <si>
    <t>Amounts recorded in accumulated other comprehensive loss</t>
  </si>
  <si>
    <t>Retirement Benefits and Postemployment Benefits (Schedule of plans with accumulated benefit obiligations in excess of plan assets) (Details) - USD ($) $ in Millions</t>
  </si>
  <si>
    <t>Defined Benefit Plan Pension Plans With Accumulated Benefit Obligations In Excess Of Plan Assets [Abstract]</t>
  </si>
  <si>
    <t>Projected benefit obligation</t>
  </si>
  <si>
    <t>Plan assets at fair value</t>
  </si>
  <si>
    <t>Retirement Benefits and Postemployment Benefits (Schedule of components of net periodic benefit expense) (Details) - USD ($) $ in Millions</t>
  </si>
  <si>
    <t>Components of Net Periodic Benefit Cost [Abstract]</t>
  </si>
  <si>
    <t>Expected return on plan assets</t>
  </si>
  <si>
    <t>Amortization of losses</t>
  </si>
  <si>
    <t>Amortization of prior service costs (credits)</t>
  </si>
  <si>
    <t>Other adjustments</t>
  </si>
  <si>
    <t>Settlement or curtailment losses</t>
  </si>
  <si>
    <t>Net (income) expense</t>
  </si>
  <si>
    <t>Retirement Benefits and Postemployment Benefits (Schedule of amounts expected to be recognized in net periodic expense next year) (Details) $ in Millions</t>
  </si>
  <si>
    <t>Defined Benefit Plan Amounts that will be Amortized from Accumulated Other Comprehensive Income Loss in Next Fiscal Year [Abstract]</t>
  </si>
  <si>
    <t>Retirement Benefits and Postemployment Benefits (Schedule of assumptions used to determine benefit obligations) (Details)</t>
  </si>
  <si>
    <t>Defined Benefit Plan Weighted Average Assumptions Used In Calculating Benefit Obligation [Abstract]</t>
  </si>
  <si>
    <t>Discount rate</t>
  </si>
  <si>
    <t>4.08%</t>
  </si>
  <si>
    <t>Rate of salary increases</t>
  </si>
  <si>
    <t>4.27%</t>
  </si>
  <si>
    <t>4.25%</t>
  </si>
  <si>
    <t>4.17%</t>
  </si>
  <si>
    <t>3.92%</t>
  </si>
  <si>
    <t>0.00%</t>
  </si>
  <si>
    <t>2.87%</t>
  </si>
  <si>
    <t>4.44%</t>
  </si>
  <si>
    <t>4.46%</t>
  </si>
  <si>
    <t>Retirement Benefits and Postemployment Benefits (Schedule of assumptions used to determine net periodic expense) (Details)</t>
  </si>
  <si>
    <t>Defined Benefit Plan Weighted Average Assumptions Used In Calculating Net Periodic Benefit Cost [Abstract]</t>
  </si>
  <si>
    <t>4.19%</t>
  </si>
  <si>
    <t>4.38%</t>
  </si>
  <si>
    <t>Service cost effective rate</t>
  </si>
  <si>
    <t>4.37%</t>
  </si>
  <si>
    <t>4.57%</t>
  </si>
  <si>
    <t>Interest cost effective rate</t>
  </si>
  <si>
    <t>3.45%</t>
  </si>
  <si>
    <t>3.44%</t>
  </si>
  <si>
    <t>4.28%</t>
  </si>
  <si>
    <t>4.31%</t>
  </si>
  <si>
    <t>Expected long-term rate of return on plan assets</t>
  </si>
  <si>
    <t>7.88%</t>
  </si>
  <si>
    <t>8.17%</t>
  </si>
  <si>
    <t>8.53%</t>
  </si>
  <si>
    <t>3.97%</t>
  </si>
  <si>
    <t>4.42%</t>
  </si>
  <si>
    <t>3.24%</t>
  </si>
  <si>
    <t>3.17%</t>
  </si>
  <si>
    <t>7.59%</t>
  </si>
  <si>
    <t>7.85%</t>
  </si>
  <si>
    <t>8.14%</t>
  </si>
  <si>
    <t>2.94%</t>
  </si>
  <si>
    <t>3.55%</t>
  </si>
  <si>
    <t>3.54%</t>
  </si>
  <si>
    <t>2.67%</t>
  </si>
  <si>
    <t>4.35%</t>
  </si>
  <si>
    <t>4.36%</t>
  </si>
  <si>
    <t>(a) Beginning in fiscal 2017, we adopted the full yield curve method.</t>
  </si>
  <si>
    <t>Retirement Benefits and Postemployment Benefits (Schedule of fair values of benefit plan assets and their respective levels in fair value heirarchy) (Details) - USD ($) $ in Millions</t>
  </si>
  <si>
    <t>Fair value measurement of pension plan assets</t>
  </si>
  <si>
    <t>Defined Benefit Pension Plans [Member] | Equity [Member]</t>
  </si>
  <si>
    <t>Defined Benefit Pension Plans [Member] | Other investments [Member]</t>
  </si>
  <si>
    <t>Defined Benefit Pension Plans [Member] | Cash and accruals [Member]</t>
  </si>
  <si>
    <t>Defined Benefit Pension Plans [Member] | Total fair value measurement of plan assets in the fair value hierarchy [Member]</t>
  </si>
  <si>
    <t>Defined Benefit Pension Plans [Member] | Investments measured at net asset value [Member]</t>
  </si>
  <si>
    <t>Defined Benefit Pension Plans [Member] | Level 1 [Member] | Equity [Member]</t>
  </si>
  <si>
    <t>Defined Benefit Pension Plans [Member] | Level 1 [Member] | Fixed income [Member]</t>
  </si>
  <si>
    <t>Defined Benefit Pension Plans [Member] | Level 1 [Member] | Real assets [Member]</t>
  </si>
  <si>
    <t>Defined Benefit Pension Plans [Member] | Level 1 [Member] | Other investments [Member]</t>
  </si>
  <si>
    <t>Defined Benefit Pension Plans [Member] | Level 1 [Member] | Cash and accruals [Member]</t>
  </si>
  <si>
    <t>Defined Benefit Pension Plans [Member] | Level 1 [Member] | Total fair value measurement of plan assets in the fair value hierarchy [Member]</t>
  </si>
  <si>
    <t>Defined Benefit Pension Plans [Member] | Level 2 [Member] | Equity [Member]</t>
  </si>
  <si>
    <t>Defined Benefit Pension Plans [Member] | Level 2 [Member] | Fixed income [Member]</t>
  </si>
  <si>
    <t>Defined Benefit Pension Plans [Member] | Level 2 [Member] | Real assets [Member]</t>
  </si>
  <si>
    <t>Defined Benefit Pension Plans [Member] | Level 2 [Member] | Other investments [Member]</t>
  </si>
  <si>
    <t>Defined Benefit Pension Plans [Member] | Level 2 [Member] | Cash and accruals [Member]</t>
  </si>
  <si>
    <t>Defined Benefit Pension Plans [Member] | Level 2 [Member] | Total fair value measurement of plan assets in the fair value hierarchy [Member]</t>
  </si>
  <si>
    <t>Defined Benefit Pension Plans [Member] | Level 3 [Member] | Equity [Member]</t>
  </si>
  <si>
    <t>Defined Benefit Pension Plans [Member] | Level 3 [Member] | Fixed income [Member]</t>
  </si>
  <si>
    <t>Defined Benefit Pension Plans [Member] | Level 3 [Member] | Real assets [Member]</t>
  </si>
  <si>
    <t>Defined Benefit Pension Plans [Member] | Level 3 [Member] | Other investments [Member]</t>
  </si>
  <si>
    <t>Defined Benefit Pension Plans [Member] | Level 3 [Member] | Cash and accruals [Member]</t>
  </si>
  <si>
    <t>Defined Benefit Pension Plans [Member] | Level 3 [Member] | Total fair value measurement of plan assets in the fair value hierarchy [Member]</t>
  </si>
  <si>
    <t>Other Postretirement Benefit Plans [Member] | Equity [Member]</t>
  </si>
  <si>
    <t>Other Postretirement Benefit Plans [Member] | Other investments [Member]</t>
  </si>
  <si>
    <t>Other Postretirement Benefit Plans [Member] | Cash and accruals [Member]</t>
  </si>
  <si>
    <t>Other Postretirement Benefit Plans [Member] | Total fair value measurement of plan assets in the fair value hierarchy [Member]</t>
  </si>
  <si>
    <t>Other Postretirement Benefit Plans [Member] | Investments measured at net asset value [Member]</t>
  </si>
  <si>
    <t>Other Postretirement Benefit Plans [Member] | Level 1 [Member] | Equity [Member]</t>
  </si>
  <si>
    <t>Other Postretirement Benefit Plans [Member] | Level 1 [Member] | Fixed income [Member]</t>
  </si>
  <si>
    <t>Other Postretirement Benefit Plans [Member] | Level 1 [Member] | Real assets [Member]</t>
  </si>
  <si>
    <t>Other Postretirement Benefit Plans [Member] | Level 1 [Member] | Other investments [Member]</t>
  </si>
  <si>
    <t>Other Postretirement Benefit Plans [Member] | Level 1 [Member] | Cash and accruals [Member]</t>
  </si>
  <si>
    <t>Other Postretirement Benefit Plans [Member] | Level 1 [Member] | Total fair value measurement of plan assets in the fair value hierarchy [Member]</t>
  </si>
  <si>
    <t>Other Postretirement Benefit Plans [Member] | Level 2 [Member] | Equity [Member]</t>
  </si>
  <si>
    <t>Other Postretirement Benefit Plans [Member] | Level 2 [Member] | Fixed income [Member]</t>
  </si>
  <si>
    <t>Other Postretirement Benefit Plans [Member] | Level 2 [Member] | Real assets [Member]</t>
  </si>
  <si>
    <t>Other Postretirement Benefit Plans [Member] | Level 2 [Member] | Other investments [Member]</t>
  </si>
  <si>
    <t>Other Postretirement Benefit Plans [Member] | Level 2 [Member] | Cash and accruals [Member]</t>
  </si>
  <si>
    <t>Other Postretirement Benefit Plans [Member] | Level 2 [Member] | Total fair value measurement of plan assets in the fair value hierarchy [Member]</t>
  </si>
  <si>
    <t>Other Postretirement Benefit Plans [Member] | Level 3 [Member] | Equity [Member]</t>
  </si>
  <si>
    <t>Other Postretirement Benefit Plans [Member] | Level 3 [Member] | Fixed income [Member]</t>
  </si>
  <si>
    <t>Other Postretirement Benefit Plans [Member] | Level 3 [Member] | Real assets [Member]</t>
  </si>
  <si>
    <t>Other Postretirement Benefit Plans [Member] | Level 3 [Member] | Other investments [Member]</t>
  </si>
  <si>
    <t>Other Postretirement Benefit Plans [Member] | Level 3 [Member] | Cash and accruals [Member]</t>
  </si>
  <si>
    <t>Other Postretirement Benefit Plans [Member] | Level 3 [Member] | Total fair value measurement of plan assets in the fair value hierarchy [Member]</t>
  </si>
  <si>
    <t>Primarily publicly traded common stock for purposes of total return and to maintain equity exposure consistent with policy allocations. Investments include: United States and international equity securities, mutual funds, and equity futures valued at closing prices from national exchanges, and commingled funds valued at unit values provided by the investment managers, which are based on the fair value of the underlying investments</t>
  </si>
  <si>
    <t>Primarily government and corporate debt securities and futures for purposes of total return, managing fixed income exposure to policy allocations, and managing duration targets. Investments include: fixed income securities an d bond futures generally valued at closing prices from national exchanges, fixed income pricing models, and independent financial analysts; and fixed income commingled funds valued at unit values provided by the investment managers, which are based on the fair value of the underlying investments.</t>
  </si>
  <si>
    <t>Publicly traded common stock and limited partnerships in the energy and real estate sectors for purposes of total return. Investments include: energy and real estate securities generally valued at closing pri ces from national exchanges, and commingled funds valued at unit values provided by the investment managers, which are based on the fair value of the underlying investments.</t>
  </si>
  <si>
    <t>Global balanced fund of equity, fixed income, and real estate securities fo r purposes of meeting Canadian pension plan asset allocation policies, and insurance and annuity contracts to provide a stable stream of income for retirees and to fund postretirement medical benefits. Fair values are derived from unit values provided by t he investment managers, which are generally based on the fair value of the underlying investments and contract fair values from the providers.</t>
  </si>
  <si>
    <t>Primarily private investments and common collective trusts that are measured at fair value using the net asse t value per share (or its equivalent) practical expedient and have not been classified in the fair value hierarchy.</t>
  </si>
  <si>
    <t>Retirement Benefits and Postemployment Benefits (Schedule of asset allocations for benefit plans) (Details)</t>
  </si>
  <si>
    <t>Defined Benefit Plan, Weighted-Average Asset Allocations</t>
  </si>
  <si>
    <t>25.80%</t>
  </si>
  <si>
    <t>28.50%</t>
  </si>
  <si>
    <t>16.10%</t>
  </si>
  <si>
    <t>17.90%</t>
  </si>
  <si>
    <t>7.70%</t>
  </si>
  <si>
    <t>7.80%</t>
  </si>
  <si>
    <t>36.10%</t>
  </si>
  <si>
    <t>31.70%</t>
  </si>
  <si>
    <t>14.30%</t>
  </si>
  <si>
    <t>14.10%</t>
  </si>
  <si>
    <t>20.60%</t>
  </si>
  <si>
    <t>31.90%</t>
  </si>
  <si>
    <t>10.70%</t>
  </si>
  <si>
    <t>59.60%</t>
  </si>
  <si>
    <t>4.90%</t>
  </si>
  <si>
    <t>Retirement Benefits and Postemployment Benefits (Schedule of estimated benefit payments) (Details) $ in Millions</t>
  </si>
  <si>
    <t>Defined Benefit Plan Estimated Future Benefit Payments [Abstract]</t>
  </si>
  <si>
    <t>Medicare Subsidy Receipts, Next Twelve Months</t>
  </si>
  <si>
    <t>Medicare Subsidy Receipts, Year Two</t>
  </si>
  <si>
    <t>Medicare Subsidy Receipts, Year Three</t>
  </si>
  <si>
    <t>Medicare Subsidy Receipts, Year Four</t>
  </si>
  <si>
    <t>Medicare Subsidy Receipts, Year Five</t>
  </si>
  <si>
    <t>Medicare Subsidy Receipts, Five Fiscal Years Thereafte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Income Taxes (Narrative) (Details) - USD ($) $ in Millions</t>
  </si>
  <si>
    <t>Tax Credit Carryforward [Line Items]</t>
  </si>
  <si>
    <t>Valuation allowance</t>
  </si>
  <si>
    <t>Valuation allowance related to deferred tax asset for losses recorded as part of Pillsbury acquisition</t>
  </si>
  <si>
    <t>Valuation allowance related to various state and foreign loss carryforwards</t>
  </si>
  <si>
    <t>Tax loss carryforwards</t>
  </si>
  <si>
    <t>Tax Cuts and Jobs Act of 2017, net discrete expense (benefit)</t>
  </si>
  <si>
    <t>Tax Cuts and Jobs Act of 2017, provisional deferred tax expense (benefit) from revaluation of the net U.S. deferred tax liabilities</t>
  </si>
  <si>
    <t>Tax Cuts and Jobs Act of 2017, provisional charge for the estimated transition tax</t>
  </si>
  <si>
    <t>Tax Cuts and Jobs Act of 2017, provisional deferred tax liability related to changes in indefinite reinvestment assertion</t>
  </si>
  <si>
    <t>Unremitted foreign earnings</t>
  </si>
  <si>
    <t>Tax Cuts and Jobs Act of 2017, Transition Tax, Percentage on Accumulated Foreign Earnings and Profits Applicable to Liquid Assets</t>
  </si>
  <si>
    <t>15.50%</t>
  </si>
  <si>
    <t>Tax Cuts and Jobs Act of 2017, Transition Tax, Percentage on Accumulated Foreign Earnings and Profits Applicable to Unremitted Foreign Earnings and Profits</t>
  </si>
  <si>
    <t>8.00%</t>
  </si>
  <si>
    <t>Federal income tax rate</t>
  </si>
  <si>
    <t>29.40%</t>
  </si>
  <si>
    <t>35.00%</t>
  </si>
  <si>
    <t>Unrecognized tax benefits that would affect effective tax rate</t>
  </si>
  <si>
    <t>Unrecognized tax benefits and accrued interest expected to be paid within the next 12 months</t>
  </si>
  <si>
    <t>Tax-related net interest and penalties benefits recognized</t>
  </si>
  <si>
    <t>Tax-related net interest and penalties accrued</t>
  </si>
  <si>
    <t>Tax adjustments for settlements and unusual provisions</t>
  </si>
  <si>
    <t>Tax Cuts and Jobs Act of 2017, U.S. federal statutory blended tax rate</t>
  </si>
  <si>
    <t>Forecast [Member]</t>
  </si>
  <si>
    <t>Number of open tax years for certain U.S. tax jurisdictions</t>
  </si>
  <si>
    <t>Foreign [Member]</t>
  </si>
  <si>
    <t>Foreign [Member] | No Expiration Date [Member]</t>
  </si>
  <si>
    <t>Foreign [Member] | Expiration Dates in Year One and Two [Member]</t>
  </si>
  <si>
    <t>Foreign [Member] | Expiration Dates in Year Three and Beyond [Member]</t>
  </si>
  <si>
    <t>State [Member]</t>
  </si>
  <si>
    <t>Federal [Member]</t>
  </si>
  <si>
    <t>Capital Loss Carryforward [Member] | Foreign [Member]</t>
  </si>
  <si>
    <t>Income Taxes (Schedule of earnings before income taxes and after-tax earnings from joint ventures and corresponding income taxes) (Details) - USD ($) $ in Millions</t>
  </si>
  <si>
    <t>Earnings before income taxes and after-tax earnings from joint ventures:</t>
  </si>
  <si>
    <t>United States</t>
  </si>
  <si>
    <t>Foreign</t>
  </si>
  <si>
    <t>Income taxes currently payable:</t>
  </si>
  <si>
    <t>Federal</t>
  </si>
  <si>
    <t>State and local</t>
  </si>
  <si>
    <t>Total current</t>
  </si>
  <si>
    <t>Income taxes deferred:</t>
  </si>
  <si>
    <t>Total deferred</t>
  </si>
  <si>
    <t>Total income taxes</t>
  </si>
  <si>
    <t>Income Taxes (Schedule of the reconcilation of the effective income tax rate) (Details)</t>
  </si>
  <si>
    <t>Effective Income Tax Rate Reconciliation [Abstract]</t>
  </si>
  <si>
    <t>United States statutory rate</t>
  </si>
  <si>
    <t>State and local income taxes, net of federal tax benefits</t>
  </si>
  <si>
    <t>0.80%</t>
  </si>
  <si>
    <t>0.70%</t>
  </si>
  <si>
    <t>Foreign rate differences</t>
  </si>
  <si>
    <t>(2.00%)</t>
  </si>
  <si>
    <t>(3.50%)</t>
  </si>
  <si>
    <t>(2.20%)</t>
  </si>
  <si>
    <t>Provisional net tax benefit</t>
  </si>
  <si>
    <t>(24.50%)</t>
  </si>
  <si>
    <t>Non-deductible goodwill</t>
  </si>
  <si>
    <t>Stock based compensation</t>
  </si>
  <si>
    <t>(1.20%)</t>
  </si>
  <si>
    <t>Prior period tax adjustment</t>
  </si>
  <si>
    <t>1.90%</t>
  </si>
  <si>
    <t>Domestic manufacturing deduction</t>
  </si>
  <si>
    <t>(1.90%)</t>
  </si>
  <si>
    <t>(2.80%)</t>
  </si>
  <si>
    <t>(0.70%)</t>
  </si>
  <si>
    <t>(2.70%)</t>
  </si>
  <si>
    <t>Effective income tax rate</t>
  </si>
  <si>
    <t>2.70%</t>
  </si>
  <si>
    <t>28.80%</t>
  </si>
  <si>
    <t>31.40%</t>
  </si>
  <si>
    <t>Effective income tax rate reconciliation, tax benefit related to divestiture</t>
  </si>
  <si>
    <t>(0.60%)</t>
  </si>
  <si>
    <t>Fiscal 2016 includes 0.6 percent tax benefit related to the divestiture of our business in Venezuela. Please s ee Note 3 for additional information</t>
  </si>
  <si>
    <t>Income Taxes (Schedule of deferred tax assets and liabilities) (Details) - USD ($) $ in Millions</t>
  </si>
  <si>
    <t>Tax effects of temporary differences that give rise to deferred tax assets and liabilities [Abstract]</t>
  </si>
  <si>
    <t>Accrued liabilities</t>
  </si>
  <si>
    <t>Compensation and employee benefits</t>
  </si>
  <si>
    <t>Pension</t>
  </si>
  <si>
    <t>Tax credit carryforwards</t>
  </si>
  <si>
    <t>Stock, partnership, and miscellaneous investments</t>
  </si>
  <si>
    <t>Capital losses</t>
  </si>
  <si>
    <t>Net operating losses</t>
  </si>
  <si>
    <t>Gross deferred tax assets</t>
  </si>
  <si>
    <t>Net deferred tax assets</t>
  </si>
  <si>
    <t>Brands</t>
  </si>
  <si>
    <t>Fixed assets</t>
  </si>
  <si>
    <t>Intangible assets</t>
  </si>
  <si>
    <t>Tax lease transactions</t>
  </si>
  <si>
    <t>Unrealized hedges</t>
  </si>
  <si>
    <t>Gross deferred tax liabilities</t>
  </si>
  <si>
    <t>Net deferred tax liability</t>
  </si>
  <si>
    <t>Income Taxes (Schedule of changes in total gross unrecognized tax benefit liabilities, excluding accrued interest) (Details) - USD ($) $ in Millions</t>
  </si>
  <si>
    <t>Changes in total gross unrecognized tax benefit liabilities [Roll Forward]</t>
  </si>
  <si>
    <t>Balance, beginning of year</t>
  </si>
  <si>
    <t>Current year additions</t>
  </si>
  <si>
    <t>Prior years additions</t>
  </si>
  <si>
    <t>Prior years reductions</t>
  </si>
  <si>
    <t>Prior years settlements</t>
  </si>
  <si>
    <t>Lapses in statutes of limitations</t>
  </si>
  <si>
    <t>Balance, end of year</t>
  </si>
  <si>
    <t>Leases, Other Commitments, and Contingencies (Narrative) (Details) - USD ($) $ in Millions</t>
  </si>
  <si>
    <t>Operating leases, rent expense, net</t>
  </si>
  <si>
    <t>Future payments due under noncancelable operating leases</t>
  </si>
  <si>
    <t>Financial Guarantee [Member] | Consolidated Subsidiaries [Member]</t>
  </si>
  <si>
    <t>Guarantor Obligations [Line Items]</t>
  </si>
  <si>
    <t>Guarantee obligations and comfort letters</t>
  </si>
  <si>
    <t>Financial Guarantee [Member] | Non-consolidated Affiliates [Member]</t>
  </si>
  <si>
    <t>Leases, Other Commitments, and Contingencies (Schedule of noncancelable future lease commitments) (Details) $ in Millions</t>
  </si>
  <si>
    <t>Operating lease future commitments</t>
  </si>
  <si>
    <t>Due within one year</t>
  </si>
  <si>
    <t>Due within second year</t>
  </si>
  <si>
    <t>Due within third year</t>
  </si>
  <si>
    <t>Due within fourth year</t>
  </si>
  <si>
    <t>Due within fifth year</t>
  </si>
  <si>
    <t>Due after fifth year</t>
  </si>
  <si>
    <t>Total noncancelable future lease commitments</t>
  </si>
  <si>
    <t>Capital lease future commitments</t>
  </si>
  <si>
    <t>Less: interest</t>
  </si>
  <si>
    <t>Present value of obligations under capital leases</t>
  </si>
  <si>
    <t>Business Segment and Geographic Information (Narrative) (Details)</t>
  </si>
  <si>
    <t>May 27, 2018segment</t>
  </si>
  <si>
    <t>Segment Reporting Information [Line Items]</t>
  </si>
  <si>
    <t>Number of operating segments</t>
  </si>
  <si>
    <t>Business Segment Information (Schedule of operating segment results) (Details) - USD ($) $ in Millions</t>
  </si>
  <si>
    <t>Operating Segments [Member]</t>
  </si>
  <si>
    <t>Unallocated Corporate Items [Member]</t>
  </si>
  <si>
    <t>Significant Reconciling Items [Member]</t>
  </si>
  <si>
    <t>North America Retail [Member] | Operating Segments [Member]</t>
  </si>
  <si>
    <t>Convenience Stores and Foodservice [Member] | Operating Segments [Member]</t>
  </si>
  <si>
    <t>Europe and Australia [Member] | Operating Segments [Member]</t>
  </si>
  <si>
    <t>Asia and Latin America [Member] | Operating Segments [Member]</t>
  </si>
  <si>
    <t>Business Segment Information (Schedule of net sales by class of similar products) (Details) - USD ($) $ in Millions</t>
  </si>
  <si>
    <t>Snacks [Member]</t>
  </si>
  <si>
    <t>Cereal [Member]</t>
  </si>
  <si>
    <t>Convenient meals [Member]</t>
  </si>
  <si>
    <t>Yogurt [Member]</t>
  </si>
  <si>
    <t>Dough [Member]</t>
  </si>
  <si>
    <t>Baking mixes and ingredients [Member]</t>
  </si>
  <si>
    <t>Super-premium ice cream [Member]</t>
  </si>
  <si>
    <t>Vegetables [Member]</t>
  </si>
  <si>
    <t>Other [Member]</t>
  </si>
  <si>
    <t>Business Segment Information (Schedule of financial information by geographic area) (Details) - USD ($) $ in Millions</t>
  </si>
  <si>
    <t>United States [Member]</t>
  </si>
  <si>
    <t>Non-United States [Member]</t>
  </si>
  <si>
    <t>Supplemental Information (Schedule of certain Consolidated Balance Sheet accounts) (Details) - USD ($) $ in Millions</t>
  </si>
  <si>
    <t>Receivables [Abstract]</t>
  </si>
  <si>
    <t>Customers</t>
  </si>
  <si>
    <t>Less allowance for doubtful accounts</t>
  </si>
  <si>
    <t>Inventories [Abstract]</t>
  </si>
  <si>
    <t>Raw materials and packaging</t>
  </si>
  <si>
    <t>Finished goods</t>
  </si>
  <si>
    <t>Grain</t>
  </si>
  <si>
    <t>Excess of FIFO over LIFO cost</t>
  </si>
  <si>
    <t>LIFO Inventory Amount</t>
  </si>
  <si>
    <t>Prepaid Expenses and Other Current Assets [Abstract]</t>
  </si>
  <si>
    <t>Other receivables</t>
  </si>
  <si>
    <t>Prepaid expenses</t>
  </si>
  <si>
    <t>Derivative receivables, primarily commodity-related</t>
  </si>
  <si>
    <t>Grain contracts</t>
  </si>
  <si>
    <t>Miscellaneous</t>
  </si>
  <si>
    <t>Land, Buildings and Equipment [Abstract]</t>
  </si>
  <si>
    <t>Land</t>
  </si>
  <si>
    <t>Buildings</t>
  </si>
  <si>
    <t>Equipment</t>
  </si>
  <si>
    <t>Capitalized software</t>
  </si>
  <si>
    <t>Construction in progress</t>
  </si>
  <si>
    <t>Total land, buildings, and equipment</t>
  </si>
  <si>
    <t>Less accumulated depreciation</t>
  </si>
  <si>
    <t>Other Assets [Abstract]</t>
  </si>
  <si>
    <t>Investments in and advances to joint ventures</t>
  </si>
  <si>
    <t>Pension assets</t>
  </si>
  <si>
    <t>Life insurance</t>
  </si>
  <si>
    <t>Other Current Liabilities [Abstract]</t>
  </si>
  <si>
    <t>Accrued trade and consumer promotions</t>
  </si>
  <si>
    <t>Accrued payroll</t>
  </si>
  <si>
    <t>Dividends payable</t>
  </si>
  <si>
    <t>Accrued taxes</t>
  </si>
  <si>
    <t>Accrued interest, including interest rate swaps</t>
  </si>
  <si>
    <t>Grains contracts</t>
  </si>
  <si>
    <t>Restructuring and other exit costs reserve</t>
  </si>
  <si>
    <t>Derivative payable</t>
  </si>
  <si>
    <t>Other Noncurrent Liabilities [Abstract]</t>
  </si>
  <si>
    <t>Accrued compensation and benefits, including obligations for underfunded other postretirement benefit and postemployment benefit plans</t>
  </si>
  <si>
    <t>Buildings [Member]</t>
  </si>
  <si>
    <t>Capital leased assets</t>
  </si>
  <si>
    <t>Equipment [Member]</t>
  </si>
  <si>
    <t>Inventories of $832.2 million as of May 27, 2018 , and $893.8 million as of May 28, 2017 , were valued at LIFO. The difference bet ween replacement cost and the stated LIFO inventory valu e is not materially different from the reserve for the LIFO valuation meth od.</t>
  </si>
  <si>
    <t>Supplemental Information (Schedule of certain Consolidated Statement of Earnings amounts) (Details) - USD ($) $ in Millions</t>
  </si>
  <si>
    <t>Research and development expense</t>
  </si>
  <si>
    <t>Advertising and media expense (including production and communication costs)</t>
  </si>
  <si>
    <t>Supplemental Information (Schedule of the components of interest, net) (Details) - USD ($) $ in Millions</t>
  </si>
  <si>
    <t>Interest expense</t>
  </si>
  <si>
    <t>Capitalized interest</t>
  </si>
  <si>
    <t>Interest income</t>
  </si>
  <si>
    <t>Supplemental Information (Schedule of certain Consolidated Statement of Cash Flows amounts) (Details) - USD ($) $ in Millions</t>
  </si>
  <si>
    <t>Cash interest payments</t>
  </si>
  <si>
    <t>Cash paid for income taxes</t>
  </si>
  <si>
    <t>Quarterly Data (Unaudited) (Narrative) (Details) - USD ($) $ in Millions</t>
  </si>
  <si>
    <t>Quarterly Data (Unaudited) (Schedule of summarized quarterly data) (Details) - USD ($) $ / shares in Units, $ in Millions</t>
  </si>
  <si>
    <t>Gross Margin</t>
  </si>
  <si>
    <t>Market Price of Common Stock, High</t>
  </si>
  <si>
    <t>Market Price of Common Stock, Low</t>
  </si>
  <si>
    <t>Schedule II - Valuation of Qualifying Accounts (Details) - USD ($) $ in Millions</t>
  </si>
  <si>
    <t>Allowance for Doubtful Accounts [Member]</t>
  </si>
  <si>
    <t>Valuation And Qualifying Accounts Disclosure [Line Items]</t>
  </si>
  <si>
    <t>Balance at beginning of year</t>
  </si>
  <si>
    <t>Additions charged to expense, including translation amounts</t>
  </si>
  <si>
    <t>Deductions for bad debt write-offs and amounts utilized for restructuring activities</t>
  </si>
  <si>
    <t>Adjustments</t>
  </si>
  <si>
    <t>Balance at end of year</t>
  </si>
  <si>
    <t>Valuation Allowance for Deferred Tax Assets [Member]</t>
  </si>
  <si>
    <t>Reserve for Restructuring and Other Exit Costs [Member]</t>
  </si>
  <si>
    <t>Reserve for LIFO Valuation [Member]</t>
  </si>
  <si>
    <t>Increase (decreas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4070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593367848</v>
      </c>
    </row>
    <row r="18" spans="1:4">
      <c r="A18" s="4" t="s">
        <v>30</v>
      </c>
      <c r="D18" s="6" t="n">
        <v>305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13</v>
      </c>
      <c r="B1" s="2" t="s">
        <v>2</v>
      </c>
      <c r="C1" s="2" t="s">
        <v>32</v>
      </c>
    </row>
    <row r="2" spans="1:3">
      <c r="A2" s="4" t="s">
        <v>1139</v>
      </c>
    </row>
    <row r="3" spans="1:3">
      <c r="A3" s="3" t="s">
        <v>1140</v>
      </c>
    </row>
    <row r="4" spans="1:3">
      <c r="A4" s="4" t="s">
        <v>1314</v>
      </c>
      <c r="B4" s="4" t="s">
        <v>1079</v>
      </c>
      <c r="C4" s="4" t="s">
        <v>1079</v>
      </c>
    </row>
    <row r="5" spans="1:3">
      <c r="A5" s="4" t="s">
        <v>1142</v>
      </c>
    </row>
    <row r="6" spans="1:3">
      <c r="A6" s="3" t="s">
        <v>1140</v>
      </c>
    </row>
    <row r="7" spans="1:3">
      <c r="A7" s="4" t="s">
        <v>1314</v>
      </c>
      <c r="B7" s="4" t="s">
        <v>1315</v>
      </c>
      <c r="C7" s="4" t="s">
        <v>1316</v>
      </c>
    </row>
    <row r="8" spans="1:3">
      <c r="A8" s="4" t="s">
        <v>1145</v>
      </c>
    </row>
    <row r="9" spans="1:3">
      <c r="A9" s="3" t="s">
        <v>1140</v>
      </c>
    </row>
    <row r="10" spans="1:3">
      <c r="A10" s="4" t="s">
        <v>1314</v>
      </c>
      <c r="B10" s="4" t="s">
        <v>1317</v>
      </c>
      <c r="C10" s="4" t="s">
        <v>1318</v>
      </c>
    </row>
    <row r="11" spans="1:3">
      <c r="A11" s="4" t="s">
        <v>1147</v>
      </c>
    </row>
    <row r="12" spans="1:3">
      <c r="A12" s="3" t="s">
        <v>1140</v>
      </c>
    </row>
    <row r="13" spans="1:3">
      <c r="A13" s="4" t="s">
        <v>1314</v>
      </c>
      <c r="B13" s="4" t="s">
        <v>1319</v>
      </c>
      <c r="C13" s="4" t="s">
        <v>1320</v>
      </c>
    </row>
    <row r="14" spans="1:3">
      <c r="A14" s="4" t="s">
        <v>1149</v>
      </c>
    </row>
    <row r="15" spans="1:3">
      <c r="A15" s="3" t="s">
        <v>1140</v>
      </c>
    </row>
    <row r="16" spans="1:3">
      <c r="A16" s="4" t="s">
        <v>1314</v>
      </c>
      <c r="B16" s="4" t="s">
        <v>1321</v>
      </c>
      <c r="C16" s="4" t="s">
        <v>1322</v>
      </c>
    </row>
    <row r="17" spans="1:3">
      <c r="A17" s="4" t="s">
        <v>1151</v>
      </c>
    </row>
    <row r="18" spans="1:3">
      <c r="A18" s="3" t="s">
        <v>1140</v>
      </c>
    </row>
    <row r="19" spans="1:3">
      <c r="A19" s="4" t="s">
        <v>1314</v>
      </c>
      <c r="B19" s="4" t="s">
        <v>1323</v>
      </c>
      <c r="C19" s="4" t="s">
        <v>1324</v>
      </c>
    </row>
    <row r="20" spans="1:3">
      <c r="A20" s="4" t="s">
        <v>1155</v>
      </c>
    </row>
    <row r="21" spans="1:3">
      <c r="A21" s="3" t="s">
        <v>1140</v>
      </c>
    </row>
    <row r="22" spans="1:3">
      <c r="A22" s="4" t="s">
        <v>1314</v>
      </c>
      <c r="B22" s="4" t="s">
        <v>1079</v>
      </c>
      <c r="C22" s="4" t="s">
        <v>1079</v>
      </c>
    </row>
    <row r="23" spans="1:3">
      <c r="A23" s="4" t="s">
        <v>1156</v>
      </c>
    </row>
    <row r="24" spans="1:3">
      <c r="A24" s="3" t="s">
        <v>1140</v>
      </c>
    </row>
    <row r="25" spans="1:3">
      <c r="A25" s="4" t="s">
        <v>1314</v>
      </c>
      <c r="B25" s="4" t="s">
        <v>1325</v>
      </c>
      <c r="C25" s="4" t="s">
        <v>1326</v>
      </c>
    </row>
    <row r="26" spans="1:3">
      <c r="A26" s="4" t="s">
        <v>1157</v>
      </c>
    </row>
    <row r="27" spans="1:3">
      <c r="A27" s="3" t="s">
        <v>1140</v>
      </c>
    </row>
    <row r="28" spans="1:3">
      <c r="A28" s="4" t="s">
        <v>1314</v>
      </c>
      <c r="B28" s="4" t="s">
        <v>1327</v>
      </c>
      <c r="C28" s="4" t="s">
        <v>1098</v>
      </c>
    </row>
    <row r="29" spans="1:3">
      <c r="A29" s="4" t="s">
        <v>1158</v>
      </c>
    </row>
    <row r="30" spans="1:3">
      <c r="A30" s="3" t="s">
        <v>1140</v>
      </c>
    </row>
    <row r="31" spans="1:3">
      <c r="A31" s="4" t="s">
        <v>1314</v>
      </c>
      <c r="B31" s="4" t="s">
        <v>690</v>
      </c>
      <c r="C31" s="4" t="s">
        <v>1101</v>
      </c>
    </row>
    <row r="32" spans="1:3">
      <c r="A32" s="4" t="s">
        <v>1159</v>
      </c>
    </row>
    <row r="33" spans="1:3">
      <c r="A33" s="3" t="s">
        <v>1140</v>
      </c>
    </row>
    <row r="34" spans="1:3">
      <c r="A34" s="4" t="s">
        <v>1314</v>
      </c>
      <c r="B34" s="4" t="s">
        <v>1328</v>
      </c>
      <c r="C34" s="4" t="s">
        <v>1150</v>
      </c>
    </row>
    <row r="35" spans="1:3">
      <c r="A35" s="4" t="s">
        <v>1161</v>
      </c>
    </row>
    <row r="36" spans="1:3">
      <c r="A36" s="3" t="s">
        <v>1140</v>
      </c>
    </row>
    <row r="37" spans="1:3">
      <c r="A37" s="4" t="s">
        <v>1314</v>
      </c>
      <c r="B37" s="4" t="s">
        <v>1329</v>
      </c>
      <c r="C37" s="4" t="s">
        <v>11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1330</v>
      </c>
      <c r="B1" s="2" t="s">
        <v>478</v>
      </c>
    </row>
    <row r="2" spans="1:2">
      <c r="A2" s="3" t="s">
        <v>1331</v>
      </c>
    </row>
    <row r="3" spans="1:2">
      <c r="A3" s="4" t="s">
        <v>1332</v>
      </c>
      <c r="B3" s="6" t="n">
        <v>3.4</v>
      </c>
    </row>
    <row r="4" spans="1:2">
      <c r="A4" s="4" t="s">
        <v>1333</v>
      </c>
      <c r="B4" s="7" t="n">
        <v>3.7</v>
      </c>
    </row>
    <row r="5" spans="1:2">
      <c r="A5" s="4" t="s">
        <v>1334</v>
      </c>
      <c r="B5" s="7" t="n">
        <v>3.5</v>
      </c>
    </row>
    <row r="6" spans="1:2">
      <c r="A6" s="4" t="s">
        <v>1335</v>
      </c>
      <c r="B6" s="7" t="n">
        <v>3.1</v>
      </c>
    </row>
    <row r="7" spans="1:2">
      <c r="A7" s="4" t="s">
        <v>1336</v>
      </c>
      <c r="B7" s="7" t="n">
        <v>3.1</v>
      </c>
    </row>
    <row r="8" spans="1:2">
      <c r="A8" s="4" t="s">
        <v>1337</v>
      </c>
      <c r="B8" s="7" t="n">
        <v>17.5</v>
      </c>
    </row>
    <row r="9" spans="1:2">
      <c r="A9" s="4" t="s">
        <v>1139</v>
      </c>
    </row>
    <row r="10" spans="1:2">
      <c r="A10" s="3" t="s">
        <v>1331</v>
      </c>
    </row>
    <row r="11" spans="1:2">
      <c r="A11" s="4" t="s">
        <v>1338</v>
      </c>
      <c r="B11" s="7" t="n">
        <v>305.5</v>
      </c>
    </row>
    <row r="12" spans="1:2">
      <c r="A12" s="4" t="s">
        <v>1339</v>
      </c>
      <c r="B12" s="5" t="n">
        <v>313</v>
      </c>
    </row>
    <row r="13" spans="1:2">
      <c r="A13" s="4" t="s">
        <v>1340</v>
      </c>
      <c r="B13" s="7" t="n">
        <v>320.3</v>
      </c>
    </row>
    <row r="14" spans="1:2">
      <c r="A14" s="4" t="s">
        <v>1341</v>
      </c>
      <c r="B14" s="7" t="n">
        <v>327.8</v>
      </c>
    </row>
    <row r="15" spans="1:2">
      <c r="A15" s="4" t="s">
        <v>1342</v>
      </c>
      <c r="B15" s="7" t="n">
        <v>336.1</v>
      </c>
    </row>
    <row r="16" spans="1:2">
      <c r="A16" s="4" t="s">
        <v>1343</v>
      </c>
      <c r="B16" s="7" t="n">
        <v>1806.6</v>
      </c>
    </row>
    <row r="17" spans="1:2">
      <c r="A17" s="4" t="s">
        <v>1155</v>
      </c>
    </row>
    <row r="18" spans="1:2">
      <c r="A18" s="3" t="s">
        <v>1331</v>
      </c>
    </row>
    <row r="19" spans="1:2">
      <c r="A19" s="4" t="s">
        <v>1338</v>
      </c>
      <c r="B19" s="7" t="n">
        <v>56.5</v>
      </c>
    </row>
    <row r="20" spans="1:2">
      <c r="A20" s="4" t="s">
        <v>1339</v>
      </c>
      <c r="B20" s="7" t="n">
        <v>58.3</v>
      </c>
    </row>
    <row r="21" spans="1:2">
      <c r="A21" s="4" t="s">
        <v>1340</v>
      </c>
      <c r="B21" s="7" t="n">
        <v>59.8</v>
      </c>
    </row>
    <row r="22" spans="1:2">
      <c r="A22" s="4" t="s">
        <v>1341</v>
      </c>
      <c r="B22" s="7" t="n">
        <v>60.9</v>
      </c>
    </row>
    <row r="23" spans="1:2">
      <c r="A23" s="4" t="s">
        <v>1342</v>
      </c>
      <c r="B23" s="7" t="n">
        <v>61.3</v>
      </c>
    </row>
    <row r="24" spans="1:2">
      <c r="A24" s="4" t="s">
        <v>1343</v>
      </c>
      <c r="B24" s="7" t="n">
        <v>313.3</v>
      </c>
    </row>
    <row r="25" spans="1:2">
      <c r="A25" s="4" t="s">
        <v>1200</v>
      </c>
    </row>
    <row r="26" spans="1:2">
      <c r="A26" s="3" t="s">
        <v>1331</v>
      </c>
    </row>
    <row r="27" spans="1:2">
      <c r="A27" s="4" t="s">
        <v>1338</v>
      </c>
      <c r="B27" s="7" t="n">
        <v>20.2</v>
      </c>
    </row>
    <row r="28" spans="1:2">
      <c r="A28" s="4" t="s">
        <v>1339</v>
      </c>
      <c r="B28" s="7" t="n">
        <v>17.9</v>
      </c>
    </row>
    <row r="29" spans="1:2">
      <c r="A29" s="4" t="s">
        <v>1340</v>
      </c>
      <c r="B29" s="7" t="n">
        <v>16.4</v>
      </c>
    </row>
    <row r="30" spans="1:2">
      <c r="A30" s="4" t="s">
        <v>1341</v>
      </c>
      <c r="B30" s="7" t="n">
        <v>15.1</v>
      </c>
    </row>
    <row r="31" spans="1:2">
      <c r="A31" s="4" t="s">
        <v>1342</v>
      </c>
      <c r="B31" s="5" t="n">
        <v>14</v>
      </c>
    </row>
    <row r="32" spans="1:2">
      <c r="A32" s="4" t="s">
        <v>1343</v>
      </c>
      <c r="B32" s="6" t="n">
        <v>58.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1344</v>
      </c>
      <c r="B1" s="2" t="s">
        <v>1</v>
      </c>
    </row>
    <row r="2" spans="1:5">
      <c r="B2" s="2" t="s">
        <v>1003</v>
      </c>
      <c r="C2" s="2" t="s">
        <v>2</v>
      </c>
      <c r="D2" s="2" t="s">
        <v>32</v>
      </c>
      <c r="E2" s="2" t="s">
        <v>33</v>
      </c>
    </row>
    <row r="3" spans="1:5">
      <c r="A3" s="3" t="s">
        <v>1345</v>
      </c>
    </row>
    <row r="4" spans="1:5">
      <c r="A4" s="4" t="s">
        <v>1346</v>
      </c>
      <c r="C4" s="8" t="n">
        <v>176</v>
      </c>
      <c r="D4" s="6" t="n">
        <v>231.8</v>
      </c>
    </row>
    <row r="5" spans="1:5">
      <c r="A5" s="4" t="s">
        <v>1347</v>
      </c>
      <c r="C5" s="5" t="n">
        <v>108</v>
      </c>
    </row>
    <row r="6" spans="1:5">
      <c r="A6" s="4" t="s">
        <v>1348</v>
      </c>
      <c r="C6" s="5" t="n">
        <v>54</v>
      </c>
    </row>
    <row r="7" spans="1:5">
      <c r="A7" s="4" t="s">
        <v>1349</v>
      </c>
      <c r="C7" s="7" t="n">
        <v>174.1</v>
      </c>
    </row>
    <row r="8" spans="1:5">
      <c r="A8" s="4" t="s">
        <v>1350</v>
      </c>
      <c r="C8" s="7" t="n">
        <v>-523.5</v>
      </c>
    </row>
    <row r="9" spans="1:5">
      <c r="A9" s="4" t="s">
        <v>1351</v>
      </c>
      <c r="C9" s="7" t="n">
        <v>-637.5</v>
      </c>
    </row>
    <row r="10" spans="1:5">
      <c r="A10" s="4" t="s">
        <v>1352</v>
      </c>
      <c r="C10" s="7" t="n">
        <v>83.90000000000001</v>
      </c>
    </row>
    <row r="11" spans="1:5">
      <c r="A11" s="4" t="s">
        <v>1353</v>
      </c>
      <c r="C11" s="7" t="n">
        <v>30.1</v>
      </c>
    </row>
    <row r="12" spans="1:5">
      <c r="A12" s="4" t="s">
        <v>1354</v>
      </c>
      <c r="C12" s="8" t="n">
        <v>2400</v>
      </c>
    </row>
    <row r="13" spans="1:5">
      <c r="A13" s="4" t="s">
        <v>1355</v>
      </c>
      <c r="C13" s="4" t="s">
        <v>1356</v>
      </c>
    </row>
    <row r="14" spans="1:5">
      <c r="A14" s="4" t="s">
        <v>1357</v>
      </c>
      <c r="C14" s="4" t="s">
        <v>1358</v>
      </c>
    </row>
    <row r="15" spans="1:5">
      <c r="A15" s="4" t="s">
        <v>137</v>
      </c>
      <c r="C15" s="6" t="n">
        <v>329.4</v>
      </c>
    </row>
    <row r="16" spans="1:5">
      <c r="A16" s="4" t="s">
        <v>1359</v>
      </c>
      <c r="C16" s="4" t="s">
        <v>1360</v>
      </c>
      <c r="D16" s="4" t="s">
        <v>1361</v>
      </c>
      <c r="E16" s="4" t="s">
        <v>1361</v>
      </c>
    </row>
    <row r="17" spans="1:5">
      <c r="A17" s="4" t="s">
        <v>1362</v>
      </c>
      <c r="C17" s="8" t="n">
        <v>135</v>
      </c>
    </row>
    <row r="18" spans="1:5">
      <c r="A18" s="4" t="s">
        <v>1363</v>
      </c>
      <c r="C18" s="7" t="n">
        <v>40.8</v>
      </c>
    </row>
    <row r="19" spans="1:5">
      <c r="A19" s="4" t="s">
        <v>1364</v>
      </c>
      <c r="C19" s="7" t="n">
        <v>3.1</v>
      </c>
      <c r="D19" s="6" t="n">
        <v>5.6</v>
      </c>
    </row>
    <row r="20" spans="1:5">
      <c r="A20" s="4" t="s">
        <v>1365</v>
      </c>
      <c r="C20" s="7" t="n">
        <v>27.3</v>
      </c>
      <c r="D20" s="6" t="n">
        <v>23.1</v>
      </c>
    </row>
    <row r="21" spans="1:5">
      <c r="A21" s="4" t="s">
        <v>1366</v>
      </c>
      <c r="C21" s="6" t="n">
        <v>40.9</v>
      </c>
    </row>
    <row r="22" spans="1:5">
      <c r="A22" s="4" t="s">
        <v>1367</v>
      </c>
      <c r="C22" s="4" t="s">
        <v>1360</v>
      </c>
    </row>
    <row r="23" spans="1:5">
      <c r="A23" s="4" t="s">
        <v>1368</v>
      </c>
    </row>
    <row r="24" spans="1:5">
      <c r="A24" s="3" t="s">
        <v>1345</v>
      </c>
    </row>
    <row r="25" spans="1:5">
      <c r="A25" s="4" t="s">
        <v>1359</v>
      </c>
      <c r="B25" s="4" t="s">
        <v>640</v>
      </c>
    </row>
    <row r="26" spans="1:5">
      <c r="A26" s="4" t="s">
        <v>429</v>
      </c>
    </row>
    <row r="27" spans="1:5">
      <c r="A27" s="3" t="s">
        <v>1345</v>
      </c>
    </row>
    <row r="28" spans="1:5">
      <c r="A28" s="4" t="s">
        <v>1369</v>
      </c>
      <c r="C28" s="4" t="s">
        <v>447</v>
      </c>
    </row>
    <row r="29" spans="1:5">
      <c r="A29" s="4" t="s">
        <v>433</v>
      </c>
    </row>
    <row r="30" spans="1:5">
      <c r="A30" s="3" t="s">
        <v>1345</v>
      </c>
    </row>
    <row r="31" spans="1:5">
      <c r="A31" s="4" t="s">
        <v>1369</v>
      </c>
      <c r="C31" s="4" t="s">
        <v>700</v>
      </c>
    </row>
    <row r="32" spans="1:5">
      <c r="A32" s="4" t="s">
        <v>1370</v>
      </c>
    </row>
    <row r="33" spans="1:5">
      <c r="A33" s="3" t="s">
        <v>1345</v>
      </c>
    </row>
    <row r="34" spans="1:5">
      <c r="A34" s="4" t="s">
        <v>1349</v>
      </c>
      <c r="C34" s="6" t="n">
        <v>159.8</v>
      </c>
    </row>
    <row r="35" spans="1:5">
      <c r="A35" s="4" t="s">
        <v>1371</v>
      </c>
    </row>
    <row r="36" spans="1:5">
      <c r="A36" s="3" t="s">
        <v>1345</v>
      </c>
    </row>
    <row r="37" spans="1:5">
      <c r="A37" s="4" t="s">
        <v>1349</v>
      </c>
      <c r="C37" s="7" t="n">
        <v>115.2</v>
      </c>
    </row>
    <row r="38" spans="1:5">
      <c r="A38" s="4" t="s">
        <v>1372</v>
      </c>
    </row>
    <row r="39" spans="1:5">
      <c r="A39" s="3" t="s">
        <v>1345</v>
      </c>
    </row>
    <row r="40" spans="1:5">
      <c r="A40" s="4" t="s">
        <v>1349</v>
      </c>
      <c r="C40" s="5" t="n">
        <v>6</v>
      </c>
    </row>
    <row r="41" spans="1:5">
      <c r="A41" s="4" t="s">
        <v>1373</v>
      </c>
    </row>
    <row r="42" spans="1:5">
      <c r="A42" s="3" t="s">
        <v>1345</v>
      </c>
    </row>
    <row r="43" spans="1:5">
      <c r="A43" s="4" t="s">
        <v>1349</v>
      </c>
      <c r="C43" s="7" t="n">
        <v>52.9</v>
      </c>
    </row>
    <row r="44" spans="1:5">
      <c r="A44" s="4" t="s">
        <v>1374</v>
      </c>
    </row>
    <row r="45" spans="1:5">
      <c r="A45" s="3" t="s">
        <v>1345</v>
      </c>
    </row>
    <row r="46" spans="1:5">
      <c r="A46" s="4" t="s">
        <v>1349</v>
      </c>
      <c r="C46" s="7" t="n">
        <v>13.6</v>
      </c>
    </row>
    <row r="47" spans="1:5">
      <c r="A47" s="4" t="s">
        <v>1375</v>
      </c>
    </row>
    <row r="48" spans="1:5">
      <c r="A48" s="3" t="s">
        <v>1345</v>
      </c>
    </row>
    <row r="49" spans="1:5">
      <c r="A49" s="4" t="s">
        <v>1349</v>
      </c>
      <c r="C49" s="7" t="n">
        <v>0.7</v>
      </c>
    </row>
    <row r="50" spans="1:5">
      <c r="A50" s="4" t="s">
        <v>1376</v>
      </c>
    </row>
    <row r="51" spans="1:5">
      <c r="A51" s="3" t="s">
        <v>1345</v>
      </c>
    </row>
    <row r="52" spans="1:5">
      <c r="A52" s="4" t="s">
        <v>1346</v>
      </c>
      <c r="C52" s="6" t="n">
        <v>12.9</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77</v>
      </c>
      <c r="B1" s="2" t="s">
        <v>1</v>
      </c>
    </row>
    <row r="2" spans="1:4">
      <c r="B2" s="2" t="s">
        <v>2</v>
      </c>
      <c r="C2" s="2" t="s">
        <v>32</v>
      </c>
      <c r="D2" s="2" t="s">
        <v>33</v>
      </c>
    </row>
    <row r="3" spans="1:4">
      <c r="A3" s="3" t="s">
        <v>1378</v>
      </c>
    </row>
    <row r="4" spans="1:4">
      <c r="A4" s="4" t="s">
        <v>1379</v>
      </c>
      <c r="B4" s="8" t="n">
        <v>1884</v>
      </c>
      <c r="C4" s="6" t="n">
        <v>1941.6</v>
      </c>
      <c r="D4" s="6" t="n">
        <v>1941.4</v>
      </c>
    </row>
    <row r="5" spans="1:4">
      <c r="A5" s="4" t="s">
        <v>1380</v>
      </c>
      <c r="B5" s="7" t="n">
        <v>251.6</v>
      </c>
      <c r="C5" s="7" t="n">
        <v>329.7</v>
      </c>
      <c r="D5" s="7" t="n">
        <v>462.2</v>
      </c>
    </row>
    <row r="6" spans="1:4">
      <c r="A6" s="4" t="s">
        <v>42</v>
      </c>
      <c r="B6" s="7" t="n">
        <v>2135.6</v>
      </c>
      <c r="C6" s="7" t="n">
        <v>2271.3</v>
      </c>
      <c r="D6" s="7" t="n">
        <v>2403.6</v>
      </c>
    </row>
    <row r="7" spans="1:4">
      <c r="A7" s="3" t="s">
        <v>1381</v>
      </c>
    </row>
    <row r="8" spans="1:4">
      <c r="A8" s="4" t="s">
        <v>1382</v>
      </c>
      <c r="B8" s="7" t="n">
        <v>441.2</v>
      </c>
      <c r="C8" s="7" t="n">
        <v>368.5</v>
      </c>
      <c r="D8" s="7" t="n">
        <v>489.8</v>
      </c>
    </row>
    <row r="9" spans="1:4">
      <c r="A9" s="4" t="s">
        <v>1383</v>
      </c>
      <c r="B9" s="7" t="n">
        <v>35.2</v>
      </c>
      <c r="C9" s="7" t="n">
        <v>21.1</v>
      </c>
      <c r="D9" s="7" t="n">
        <v>30.8</v>
      </c>
    </row>
    <row r="10" spans="1:4">
      <c r="A10" s="4" t="s">
        <v>1380</v>
      </c>
      <c r="B10" s="7" t="n">
        <v>85.2</v>
      </c>
      <c r="C10" s="7" t="n">
        <v>81.7</v>
      </c>
      <c r="D10" s="5" t="n">
        <v>114</v>
      </c>
    </row>
    <row r="11" spans="1:4">
      <c r="A11" s="4" t="s">
        <v>1384</v>
      </c>
      <c r="B11" s="7" t="n">
        <v>561.6</v>
      </c>
      <c r="C11" s="7" t="n">
        <v>471.3</v>
      </c>
      <c r="D11" s="7" t="n">
        <v>634.6</v>
      </c>
    </row>
    <row r="12" spans="1:4">
      <c r="A12" s="3" t="s">
        <v>1385</v>
      </c>
    </row>
    <row r="13" spans="1:4">
      <c r="A13" s="4" t="s">
        <v>1382</v>
      </c>
      <c r="B13" s="7" t="n">
        <v>-478.5</v>
      </c>
      <c r="C13" s="7" t="n">
        <v>201.3</v>
      </c>
      <c r="D13" s="5" t="n">
        <v>123</v>
      </c>
    </row>
    <row r="14" spans="1:4">
      <c r="A14" s="4" t="s">
        <v>1383</v>
      </c>
      <c r="B14" s="7" t="n">
        <v>15.7</v>
      </c>
      <c r="C14" s="7" t="n">
        <v>10.2</v>
      </c>
      <c r="D14" s="7" t="n">
        <v>-6.9</v>
      </c>
    </row>
    <row r="15" spans="1:4">
      <c r="A15" s="4" t="s">
        <v>1380</v>
      </c>
      <c r="B15" s="7" t="n">
        <v>-41.5</v>
      </c>
      <c r="C15" s="7" t="n">
        <v>-27.6</v>
      </c>
      <c r="D15" s="7" t="n">
        <v>4.5</v>
      </c>
    </row>
    <row r="16" spans="1:4">
      <c r="A16" s="4" t="s">
        <v>1386</v>
      </c>
      <c r="B16" s="7" t="n">
        <v>-504.3</v>
      </c>
      <c r="C16" s="7" t="n">
        <v>183.9</v>
      </c>
      <c r="D16" s="7" t="n">
        <v>120.6</v>
      </c>
    </row>
    <row r="17" spans="1:4">
      <c r="A17" s="4" t="s">
        <v>1387</v>
      </c>
      <c r="B17" s="6" t="n">
        <v>57.3</v>
      </c>
      <c r="C17" s="6" t="n">
        <v>655.2</v>
      </c>
      <c r="D17" s="6" t="n">
        <v>75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4"/>
  </cols>
  <sheetData>
    <row r="1" spans="1:5">
      <c r="A1" s="1" t="s">
        <v>1388</v>
      </c>
      <c r="B1" s="2" t="s">
        <v>1</v>
      </c>
    </row>
    <row r="2" spans="1:5">
      <c r="B2" s="2" t="s">
        <v>2</v>
      </c>
      <c r="C2" s="2" t="s">
        <v>32</v>
      </c>
      <c r="D2" s="2" t="s">
        <v>33</v>
      </c>
    </row>
    <row r="3" spans="1:5">
      <c r="A3" s="3" t="s">
        <v>1389</v>
      </c>
    </row>
    <row r="4" spans="1:5">
      <c r="A4" s="4" t="s">
        <v>1390</v>
      </c>
      <c r="B4" s="4" t="s">
        <v>1360</v>
      </c>
      <c r="C4" s="4" t="s">
        <v>1361</v>
      </c>
      <c r="D4" s="4" t="s">
        <v>1361</v>
      </c>
    </row>
    <row r="5" spans="1:5">
      <c r="A5" s="4" t="s">
        <v>1391</v>
      </c>
      <c r="B5" s="4" t="s">
        <v>1092</v>
      </c>
      <c r="C5" s="4" t="s">
        <v>1392</v>
      </c>
      <c r="D5" s="4" t="s">
        <v>1393</v>
      </c>
    </row>
    <row r="6" spans="1:5">
      <c r="A6" s="4" t="s">
        <v>1394</v>
      </c>
      <c r="B6" s="4" t="s">
        <v>1395</v>
      </c>
      <c r="C6" s="4" t="s">
        <v>1396</v>
      </c>
      <c r="D6" s="4" t="s">
        <v>1397</v>
      </c>
    </row>
    <row r="7" spans="1:5">
      <c r="A7" s="4" t="s">
        <v>1398</v>
      </c>
      <c r="B7" s="4" t="s">
        <v>1399</v>
      </c>
      <c r="C7" s="4" t="s">
        <v>1226</v>
      </c>
      <c r="D7" s="4" t="s">
        <v>1226</v>
      </c>
    </row>
    <row r="8" spans="1:5">
      <c r="A8" s="4" t="s">
        <v>1400</v>
      </c>
      <c r="B8" s="4" t="s">
        <v>1226</v>
      </c>
      <c r="C8" s="4" t="s">
        <v>1226</v>
      </c>
      <c r="D8" s="4" t="s">
        <v>699</v>
      </c>
    </row>
    <row r="9" spans="1:5">
      <c r="A9" s="4" t="s">
        <v>1401</v>
      </c>
      <c r="B9" s="4" t="s">
        <v>1402</v>
      </c>
      <c r="C9" s="4" t="s">
        <v>1226</v>
      </c>
      <c r="D9" s="4" t="s">
        <v>1226</v>
      </c>
    </row>
    <row r="10" spans="1:5">
      <c r="A10" s="4" t="s">
        <v>1403</v>
      </c>
      <c r="B10" s="4" t="s">
        <v>1404</v>
      </c>
      <c r="C10" s="4" t="s">
        <v>1226</v>
      </c>
      <c r="D10" s="4" t="s">
        <v>1226</v>
      </c>
    </row>
    <row r="11" spans="1:5">
      <c r="A11" s="4" t="s">
        <v>1405</v>
      </c>
      <c r="B11" s="4" t="s">
        <v>1406</v>
      </c>
      <c r="C11" s="4" t="s">
        <v>1407</v>
      </c>
      <c r="D11" s="4" t="s">
        <v>1395</v>
      </c>
    </row>
    <row r="12" spans="1:5">
      <c r="A12" s="4" t="s">
        <v>157</v>
      </c>
      <c r="B12" s="4" t="s">
        <v>1408</v>
      </c>
      <c r="C12" s="4" t="s">
        <v>1408</v>
      </c>
      <c r="D12" s="4" t="s">
        <v>1409</v>
      </c>
      <c r="E12" s="4" t="s">
        <v>788</v>
      </c>
    </row>
    <row r="13" spans="1:5">
      <c r="A13" s="4" t="s">
        <v>1410</v>
      </c>
      <c r="B13" s="4" t="s">
        <v>1411</v>
      </c>
      <c r="C13" s="4" t="s">
        <v>1412</v>
      </c>
      <c r="D13" s="4" t="s">
        <v>1413</v>
      </c>
    </row>
    <row r="14" spans="1:5">
      <c r="A14" s="4" t="s">
        <v>496</v>
      </c>
    </row>
    <row r="15" spans="1:5">
      <c r="A15" s="3" t="s">
        <v>492</v>
      </c>
    </row>
    <row r="16" spans="1:5">
      <c r="A16" s="4" t="s">
        <v>1414</v>
      </c>
      <c r="D16" s="4" t="s">
        <v>1415</v>
      </c>
    </row>
    <row r="17" spans="1:5"/>
    <row r="18" spans="1:5">
      <c r="A18" s="4" t="s">
        <v>788</v>
      </c>
      <c r="B18" s="4" t="s">
        <v>1416</v>
      </c>
    </row>
  </sheetData>
  <mergeCells count="5">
    <mergeCell ref="A1:A2"/>
    <mergeCell ref="B1:E1"/>
    <mergeCell ref="D2:E2"/>
    <mergeCell ref="A17:E17"/>
    <mergeCell ref="B18:E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17</v>
      </c>
      <c r="B1" s="2" t="s">
        <v>2</v>
      </c>
      <c r="C1" s="2" t="s">
        <v>32</v>
      </c>
    </row>
    <row r="2" spans="1:3">
      <c r="A2" s="3" t="s">
        <v>1418</v>
      </c>
    </row>
    <row r="3" spans="1:3">
      <c r="A3" s="4" t="s">
        <v>1419</v>
      </c>
      <c r="B3" s="6" t="n">
        <v>47.2</v>
      </c>
      <c r="C3" s="8" t="n">
        <v>70</v>
      </c>
    </row>
    <row r="4" spans="1:3">
      <c r="A4" s="4" t="s">
        <v>1420</v>
      </c>
      <c r="B4" s="7" t="n">
        <v>210.2</v>
      </c>
      <c r="C4" s="7" t="n">
        <v>419.2</v>
      </c>
    </row>
    <row r="5" spans="1:3">
      <c r="A5" s="4" t="s">
        <v>1421</v>
      </c>
      <c r="B5" s="7" t="n">
        <v>57.1</v>
      </c>
      <c r="C5" s="7" t="n">
        <v>196.3</v>
      </c>
    </row>
    <row r="6" spans="1:3">
      <c r="A6" s="4" t="s">
        <v>1422</v>
      </c>
      <c r="B6" s="7" t="n">
        <v>7.4</v>
      </c>
      <c r="C6" s="7" t="n">
        <v>18.4</v>
      </c>
    </row>
    <row r="7" spans="1:3">
      <c r="A7" s="4" t="s">
        <v>1423</v>
      </c>
      <c r="B7" s="7" t="n">
        <v>147.9</v>
      </c>
      <c r="C7" s="7" t="n">
        <v>276.4</v>
      </c>
    </row>
    <row r="8" spans="1:3">
      <c r="A8" s="4" t="s">
        <v>1424</v>
      </c>
      <c r="B8" s="7" t="n">
        <v>12.9</v>
      </c>
      <c r="C8" s="7" t="n">
        <v>29.8</v>
      </c>
    </row>
    <row r="9" spans="1:3">
      <c r="A9" s="4" t="s">
        <v>1425</v>
      </c>
      <c r="B9" s="7" t="n">
        <v>161.2</v>
      </c>
      <c r="C9" s="7" t="n">
        <v>109.5</v>
      </c>
    </row>
    <row r="10" spans="1:3">
      <c r="A10" s="4" t="s">
        <v>547</v>
      </c>
      <c r="B10" s="7" t="n">
        <v>52.9</v>
      </c>
      <c r="C10" s="7" t="n">
        <v>85.59999999999999</v>
      </c>
    </row>
    <row r="11" spans="1:3">
      <c r="A11" s="4" t="s">
        <v>1426</v>
      </c>
      <c r="B11" s="7" t="n">
        <v>696.8</v>
      </c>
      <c r="C11" s="7" t="n">
        <v>1205.2</v>
      </c>
    </row>
    <row r="12" spans="1:3">
      <c r="A12" s="4" t="s">
        <v>1346</v>
      </c>
      <c r="B12" s="5" t="n">
        <v>176</v>
      </c>
      <c r="C12" s="7" t="n">
        <v>231.8</v>
      </c>
    </row>
    <row r="13" spans="1:3">
      <c r="A13" s="4" t="s">
        <v>1427</v>
      </c>
      <c r="B13" s="7" t="n">
        <v>520.8</v>
      </c>
      <c r="C13" s="7" t="n">
        <v>973.4</v>
      </c>
    </row>
    <row r="14" spans="1:3">
      <c r="A14" s="4" t="s">
        <v>1428</v>
      </c>
      <c r="B14" s="7" t="n">
        <v>1498.7</v>
      </c>
      <c r="C14" s="7" t="n">
        <v>1310.1</v>
      </c>
    </row>
    <row r="15" spans="1:3">
      <c r="A15" s="4" t="s">
        <v>1429</v>
      </c>
      <c r="B15" s="7" t="n">
        <v>329.5</v>
      </c>
      <c r="C15" s="7" t="n">
        <v>484.5</v>
      </c>
    </row>
    <row r="16" spans="1:3">
      <c r="A16" s="4" t="s">
        <v>1430</v>
      </c>
      <c r="B16" s="7" t="n">
        <v>255.1</v>
      </c>
      <c r="C16" s="7" t="n">
        <v>238.6</v>
      </c>
    </row>
    <row r="17" spans="1:3">
      <c r="A17" s="4" t="s">
        <v>1431</v>
      </c>
      <c r="B17" s="5" t="n">
        <v>26</v>
      </c>
      <c r="C17" s="7" t="n">
        <v>45.8</v>
      </c>
    </row>
    <row r="18" spans="1:3">
      <c r="A18" s="4" t="s">
        <v>69</v>
      </c>
      <c r="B18" s="7" t="n">
        <v>38.8</v>
      </c>
      <c r="C18" s="5" t="n">
        <v>60</v>
      </c>
    </row>
    <row r="19" spans="1:3">
      <c r="A19" s="4" t="s">
        <v>1423</v>
      </c>
      <c r="B19" s="7" t="n">
        <v>317.1</v>
      </c>
      <c r="C19" s="7" t="n">
        <v>479.4</v>
      </c>
    </row>
    <row r="20" spans="1:3">
      <c r="A20" s="4" t="s">
        <v>1432</v>
      </c>
      <c r="B20" s="7" t="n">
        <v>28.5</v>
      </c>
      <c r="C20" s="7" t="n">
        <v>45.4</v>
      </c>
    </row>
    <row r="21" spans="1:3">
      <c r="A21" s="4" t="s">
        <v>547</v>
      </c>
      <c r="B21" s="7" t="n">
        <v>30.9</v>
      </c>
      <c r="C21" s="5" t="n">
        <v>29</v>
      </c>
    </row>
    <row r="22" spans="1:3">
      <c r="A22" s="4" t="s">
        <v>1433</v>
      </c>
      <c r="B22" s="7" t="n">
        <v>2524.6</v>
      </c>
      <c r="C22" s="7" t="n">
        <v>2692.8</v>
      </c>
    </row>
    <row r="23" spans="1:3">
      <c r="A23" s="4" t="s">
        <v>1434</v>
      </c>
      <c r="B23" s="6" t="n">
        <v>2003.8</v>
      </c>
      <c r="C23" s="6" t="n">
        <v>171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35</v>
      </c>
      <c r="B1" s="2" t="s">
        <v>1</v>
      </c>
    </row>
    <row r="2" spans="1:3">
      <c r="B2" s="2" t="s">
        <v>2</v>
      </c>
      <c r="C2" s="2" t="s">
        <v>32</v>
      </c>
    </row>
    <row r="3" spans="1:3">
      <c r="A3" s="3" t="s">
        <v>1436</v>
      </c>
    </row>
    <row r="4" spans="1:3">
      <c r="A4" s="4" t="s">
        <v>1437</v>
      </c>
      <c r="B4" s="6" t="n">
        <v>135.5</v>
      </c>
      <c r="C4" s="6" t="n">
        <v>176.5</v>
      </c>
    </row>
    <row r="5" spans="1:3">
      <c r="A5" s="4" t="s">
        <v>1438</v>
      </c>
      <c r="B5" s="7" t="n">
        <v>24.1</v>
      </c>
      <c r="C5" s="7" t="n">
        <v>27.2</v>
      </c>
    </row>
    <row r="6" spans="1:3">
      <c r="A6" s="4" t="s">
        <v>1439</v>
      </c>
      <c r="B6" s="7" t="n">
        <v>54.8</v>
      </c>
      <c r="C6" s="7" t="n">
        <v>0.9</v>
      </c>
    </row>
    <row r="7" spans="1:3">
      <c r="A7" s="4" t="s">
        <v>1440</v>
      </c>
      <c r="B7" s="7" t="n">
        <v>-7.9</v>
      </c>
      <c r="C7" s="7" t="n">
        <v>-47.9</v>
      </c>
    </row>
    <row r="8" spans="1:3">
      <c r="A8" s="4" t="s">
        <v>1441</v>
      </c>
      <c r="B8" s="7" t="n">
        <v>-3.9</v>
      </c>
      <c r="C8" s="7" t="n">
        <v>-9.6</v>
      </c>
    </row>
    <row r="9" spans="1:3">
      <c r="A9" s="4" t="s">
        <v>1442</v>
      </c>
      <c r="B9" s="7" t="n">
        <v>-6.3</v>
      </c>
      <c r="C9" s="7" t="n">
        <v>-11.6</v>
      </c>
    </row>
    <row r="10" spans="1:3">
      <c r="A10" s="4" t="s">
        <v>1443</v>
      </c>
      <c r="B10" s="6" t="n">
        <v>196.3</v>
      </c>
      <c r="C10" s="6" t="n">
        <v>135.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44</v>
      </c>
      <c r="B1" s="2" t="s">
        <v>1</v>
      </c>
    </row>
    <row r="2" spans="1:4">
      <c r="B2" s="2" t="s">
        <v>2</v>
      </c>
      <c r="C2" s="2" t="s">
        <v>32</v>
      </c>
      <c r="D2" s="2" t="s">
        <v>33</v>
      </c>
    </row>
    <row r="3" spans="1:4">
      <c r="A3" s="3" t="s">
        <v>226</v>
      </c>
    </row>
    <row r="4" spans="1:4">
      <c r="A4" s="4" t="s">
        <v>1445</v>
      </c>
      <c r="B4" s="6" t="n">
        <v>189.4</v>
      </c>
      <c r="C4" s="6" t="n">
        <v>188.1</v>
      </c>
      <c r="D4" s="6" t="n">
        <v>189.1</v>
      </c>
    </row>
    <row r="5" spans="1:4">
      <c r="A5" s="4" t="s">
        <v>1446</v>
      </c>
      <c r="B5" s="7" t="n">
        <v>559.3</v>
      </c>
    </row>
    <row r="6" spans="1:4">
      <c r="A6" s="4" t="s">
        <v>1447</v>
      </c>
    </row>
    <row r="7" spans="1:4">
      <c r="A7" s="3" t="s">
        <v>1448</v>
      </c>
    </row>
    <row r="8" spans="1:4">
      <c r="A8" s="4" t="s">
        <v>1449</v>
      </c>
      <c r="B8" s="7" t="n">
        <v>540.8</v>
      </c>
    </row>
    <row r="9" spans="1:4">
      <c r="A9" s="4" t="s">
        <v>1450</v>
      </c>
    </row>
    <row r="10" spans="1:4">
      <c r="A10" s="3" t="s">
        <v>1448</v>
      </c>
    </row>
    <row r="11" spans="1:4">
      <c r="A11" s="4" t="s">
        <v>1449</v>
      </c>
      <c r="B11" s="6" t="n">
        <v>16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1451</v>
      </c>
      <c r="B1" s="2" t="s">
        <v>478</v>
      </c>
    </row>
    <row r="2" spans="1:2">
      <c r="A2" s="3" t="s">
        <v>1452</v>
      </c>
    </row>
    <row r="3" spans="1:2">
      <c r="A3" s="4" t="s">
        <v>1453</v>
      </c>
      <c r="B3" s="6" t="n">
        <v>137.4</v>
      </c>
    </row>
    <row r="4" spans="1:2">
      <c r="A4" s="4" t="s">
        <v>1454</v>
      </c>
      <c r="B4" s="7" t="n">
        <v>115.7</v>
      </c>
    </row>
    <row r="5" spans="1:2">
      <c r="A5" s="4" t="s">
        <v>1455</v>
      </c>
      <c r="B5" s="7" t="n">
        <v>92.3</v>
      </c>
    </row>
    <row r="6" spans="1:2">
      <c r="A6" s="4" t="s">
        <v>1456</v>
      </c>
      <c r="B6" s="7" t="n">
        <v>70.90000000000001</v>
      </c>
    </row>
    <row r="7" spans="1:2">
      <c r="A7" s="4" t="s">
        <v>1457</v>
      </c>
      <c r="B7" s="7" t="n">
        <v>51.8</v>
      </c>
    </row>
    <row r="8" spans="1:2">
      <c r="A8" s="4" t="s">
        <v>1458</v>
      </c>
      <c r="B8" s="7" t="n">
        <v>91.2</v>
      </c>
    </row>
    <row r="9" spans="1:2">
      <c r="A9" s="4" t="s">
        <v>1459</v>
      </c>
      <c r="B9" s="7" t="n">
        <v>559.3</v>
      </c>
    </row>
    <row r="10" spans="1:2">
      <c r="A10" s="3" t="s">
        <v>1460</v>
      </c>
    </row>
    <row r="11" spans="1:2">
      <c r="A11" s="4" t="s">
        <v>1453</v>
      </c>
      <c r="B11" s="7" t="n">
        <v>0.3</v>
      </c>
    </row>
    <row r="12" spans="1:2">
      <c r="A12" s="4" t="s">
        <v>1454</v>
      </c>
      <c r="B12" s="7" t="n">
        <v>0.2</v>
      </c>
    </row>
    <row r="13" spans="1:2">
      <c r="A13" s="4" t="s">
        <v>1455</v>
      </c>
      <c r="B13" s="5" t="n">
        <v>0</v>
      </c>
    </row>
    <row r="14" spans="1:2">
      <c r="A14" s="4" t="s">
        <v>1456</v>
      </c>
      <c r="B14" s="5" t="n">
        <v>0</v>
      </c>
    </row>
    <row r="15" spans="1:2">
      <c r="A15" s="4" t="s">
        <v>1457</v>
      </c>
      <c r="B15" s="5" t="n">
        <v>0</v>
      </c>
    </row>
    <row r="16" spans="1:2">
      <c r="A16" s="4" t="s">
        <v>1458</v>
      </c>
      <c r="B16" s="5" t="n">
        <v>0</v>
      </c>
    </row>
    <row r="17" spans="1:2">
      <c r="A17" s="4" t="s">
        <v>1459</v>
      </c>
      <c r="B17" s="7" t="n">
        <v>0.5</v>
      </c>
    </row>
    <row r="18" spans="1:2">
      <c r="A18" s="4" t="s">
        <v>1461</v>
      </c>
      <c r="B18" s="7" t="n">
        <v>-0.2</v>
      </c>
    </row>
    <row r="19" spans="1:2">
      <c r="A19" s="4" t="s">
        <v>1462</v>
      </c>
      <c r="B19" s="6" t="n">
        <v>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1463</v>
      </c>
      <c r="B1" s="2" t="s">
        <v>1</v>
      </c>
    </row>
    <row r="2" spans="1:2">
      <c r="B2" s="2" t="s">
        <v>1464</v>
      </c>
    </row>
    <row r="3" spans="1:2">
      <c r="A3" s="3" t="s">
        <v>1465</v>
      </c>
    </row>
    <row r="4" spans="1:2">
      <c r="A4" s="4" t="s">
        <v>1466</v>
      </c>
      <c r="B4" s="5" t="n">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67</v>
      </c>
      <c r="B1" s="2" t="s">
        <v>451</v>
      </c>
      <c r="J1" s="2" t="s">
        <v>1</v>
      </c>
    </row>
    <row r="2" spans="1:12">
      <c r="B2" s="2" t="s">
        <v>2</v>
      </c>
      <c r="C2" s="2" t="s">
        <v>1041</v>
      </c>
      <c r="D2" s="2" t="s">
        <v>1042</v>
      </c>
      <c r="E2" s="2" t="s">
        <v>1043</v>
      </c>
      <c r="F2" s="2" t="s">
        <v>32</v>
      </c>
      <c r="G2" s="2" t="s">
        <v>1044</v>
      </c>
      <c r="H2" s="2" t="s">
        <v>490</v>
      </c>
      <c r="I2" s="2" t="s">
        <v>1045</v>
      </c>
      <c r="J2" s="2" t="s">
        <v>2</v>
      </c>
      <c r="K2" s="2" t="s">
        <v>32</v>
      </c>
      <c r="L2" s="2" t="s">
        <v>33</v>
      </c>
    </row>
    <row r="3" spans="1:12">
      <c r="A3" s="3" t="s">
        <v>1465</v>
      </c>
    </row>
    <row r="4" spans="1:12">
      <c r="A4" s="4" t="s">
        <v>35</v>
      </c>
      <c r="B4" s="6" t="n">
        <v>3890.2</v>
      </c>
      <c r="C4" s="6" t="n">
        <v>3882.3</v>
      </c>
      <c r="D4" s="6" t="n">
        <v>4198.7</v>
      </c>
      <c r="E4" s="6" t="n">
        <v>3769.2</v>
      </c>
      <c r="F4" s="6" t="n">
        <v>3806.6</v>
      </c>
      <c r="G4" s="6" t="n">
        <v>3793.2</v>
      </c>
      <c r="H4" s="6" t="n">
        <v>4112.1</v>
      </c>
      <c r="I4" s="6" t="n">
        <v>3907.9</v>
      </c>
      <c r="J4" s="6" t="n">
        <v>15740.4</v>
      </c>
      <c r="K4" s="6" t="n">
        <v>15619.8</v>
      </c>
      <c r="L4" s="6" t="n">
        <v>16563.1</v>
      </c>
    </row>
    <row r="5" spans="1:12">
      <c r="A5" s="4" t="s">
        <v>40</v>
      </c>
      <c r="J5" s="7" t="n">
        <v>2509.3</v>
      </c>
      <c r="K5" s="7" t="n">
        <v>2566.4</v>
      </c>
      <c r="L5" s="7" t="n">
        <v>2707.4</v>
      </c>
    </row>
    <row r="6" spans="1:12">
      <c r="A6" s="4" t="s">
        <v>38</v>
      </c>
      <c r="J6" s="5" t="n">
        <v>0</v>
      </c>
      <c r="K6" s="7" t="n">
        <v>13.5</v>
      </c>
      <c r="L6" s="7" t="n">
        <v>-148.2</v>
      </c>
    </row>
    <row r="7" spans="1:12">
      <c r="A7" s="4" t="s">
        <v>39</v>
      </c>
      <c r="J7" s="7" t="n">
        <v>165.6</v>
      </c>
      <c r="K7" s="7" t="n">
        <v>182.6</v>
      </c>
      <c r="L7" s="7" t="n">
        <v>151.4</v>
      </c>
    </row>
    <row r="8" spans="1:12">
      <c r="A8" s="4" t="s">
        <v>1468</v>
      </c>
    </row>
    <row r="9" spans="1:12">
      <c r="A9" s="3" t="s">
        <v>1465</v>
      </c>
    </row>
    <row r="10" spans="1:12">
      <c r="A10" s="4" t="s">
        <v>35</v>
      </c>
      <c r="J10" s="7" t="n">
        <v>15740.4</v>
      </c>
      <c r="K10" s="7" t="n">
        <v>15619.8</v>
      </c>
      <c r="L10" s="7" t="n">
        <v>16563.1</v>
      </c>
    </row>
    <row r="11" spans="1:12">
      <c r="A11" s="4" t="s">
        <v>40</v>
      </c>
      <c r="J11" s="7" t="n">
        <v>2791.7</v>
      </c>
      <c r="K11" s="7" t="n">
        <v>2952.6</v>
      </c>
      <c r="L11" s="7" t="n">
        <v>2999.5</v>
      </c>
    </row>
    <row r="12" spans="1:12">
      <c r="A12" s="4" t="s">
        <v>1469</v>
      </c>
    </row>
    <row r="13" spans="1:12">
      <c r="A13" s="3" t="s">
        <v>1465</v>
      </c>
    </row>
    <row r="14" spans="1:12">
      <c r="A14" s="4" t="s">
        <v>40</v>
      </c>
      <c r="J14" s="7" t="n">
        <v>116.8</v>
      </c>
      <c r="K14" s="7" t="n">
        <v>190.1</v>
      </c>
      <c r="L14" s="7" t="n">
        <v>288.9</v>
      </c>
    </row>
    <row r="15" spans="1:12">
      <c r="A15" s="4" t="s">
        <v>1470</v>
      </c>
    </row>
    <row r="16" spans="1:12">
      <c r="A16" s="3" t="s">
        <v>1465</v>
      </c>
    </row>
    <row r="17" spans="1:12">
      <c r="A17" s="4" t="s">
        <v>38</v>
      </c>
      <c r="J17" s="5" t="n">
        <v>0</v>
      </c>
      <c r="K17" s="7" t="n">
        <v>13.5</v>
      </c>
      <c r="L17" s="7" t="n">
        <v>-148.2</v>
      </c>
    </row>
    <row r="18" spans="1:12">
      <c r="A18" s="4" t="s">
        <v>39</v>
      </c>
      <c r="J18" s="7" t="n">
        <v>165.6</v>
      </c>
      <c r="K18" s="7" t="n">
        <v>182.6</v>
      </c>
      <c r="L18" s="7" t="n">
        <v>151.4</v>
      </c>
    </row>
    <row r="19" spans="1:12">
      <c r="A19" s="4" t="s">
        <v>1471</v>
      </c>
    </row>
    <row r="20" spans="1:12">
      <c r="A20" s="3" t="s">
        <v>1465</v>
      </c>
    </row>
    <row r="21" spans="1:12">
      <c r="A21" s="4" t="s">
        <v>35</v>
      </c>
      <c r="J21" s="7" t="n">
        <v>10115.4</v>
      </c>
      <c r="K21" s="7" t="n">
        <v>10196.9</v>
      </c>
      <c r="L21" s="7" t="n">
        <v>10936.6</v>
      </c>
    </row>
    <row r="22" spans="1:12">
      <c r="A22" s="4" t="s">
        <v>40</v>
      </c>
      <c r="J22" s="7" t="n">
        <v>2217.4</v>
      </c>
      <c r="K22" s="7" t="n">
        <v>2303.6</v>
      </c>
      <c r="L22" s="7" t="n">
        <v>2351.2</v>
      </c>
    </row>
    <row r="23" spans="1:12">
      <c r="A23" s="4" t="s">
        <v>1472</v>
      </c>
    </row>
    <row r="24" spans="1:12">
      <c r="A24" s="3" t="s">
        <v>1465</v>
      </c>
    </row>
    <row r="25" spans="1:12">
      <c r="A25" s="4" t="s">
        <v>35</v>
      </c>
      <c r="J25" s="7" t="n">
        <v>1930.2</v>
      </c>
      <c r="K25" s="5" t="n">
        <v>1870</v>
      </c>
      <c r="L25" s="7" t="n">
        <v>1923.8</v>
      </c>
    </row>
    <row r="26" spans="1:12">
      <c r="A26" s="4" t="s">
        <v>40</v>
      </c>
      <c r="J26" s="7" t="n">
        <v>392.6</v>
      </c>
      <c r="K26" s="7" t="n">
        <v>401.2</v>
      </c>
      <c r="L26" s="7" t="n">
        <v>378.9</v>
      </c>
    </row>
    <row r="27" spans="1:12">
      <c r="A27" s="4" t="s">
        <v>1473</v>
      </c>
    </row>
    <row r="28" spans="1:12">
      <c r="A28" s="3" t="s">
        <v>1465</v>
      </c>
    </row>
    <row r="29" spans="1:12">
      <c r="A29" s="4" t="s">
        <v>35</v>
      </c>
      <c r="J29" s="7" t="n">
        <v>1984.6</v>
      </c>
      <c r="K29" s="7" t="n">
        <v>1824.5</v>
      </c>
      <c r="L29" s="5" t="n">
        <v>1998</v>
      </c>
    </row>
    <row r="30" spans="1:12">
      <c r="A30" s="4" t="s">
        <v>40</v>
      </c>
      <c r="J30" s="7" t="n">
        <v>142.1</v>
      </c>
      <c r="K30" s="7" t="n">
        <v>164.2</v>
      </c>
      <c r="L30" s="7" t="n">
        <v>200.3</v>
      </c>
    </row>
    <row r="31" spans="1:12">
      <c r="A31" s="4" t="s">
        <v>1474</v>
      </c>
    </row>
    <row r="32" spans="1:12">
      <c r="A32" s="3" t="s">
        <v>1465</v>
      </c>
    </row>
    <row r="33" spans="1:12">
      <c r="A33" s="4" t="s">
        <v>35</v>
      </c>
      <c r="J33" s="7" t="n">
        <v>1710.2</v>
      </c>
      <c r="K33" s="7" t="n">
        <v>1728.4</v>
      </c>
      <c r="L33" s="7" t="n">
        <v>1704.7</v>
      </c>
    </row>
    <row r="34" spans="1:12">
      <c r="A34" s="4" t="s">
        <v>40</v>
      </c>
      <c r="J34" s="6" t="n">
        <v>39.6</v>
      </c>
      <c r="K34" s="6" t="n">
        <v>83.59999999999999</v>
      </c>
      <c r="L34" s="6" t="n">
        <v>69.0999999999999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75</v>
      </c>
      <c r="B1" s="2" t="s">
        <v>451</v>
      </c>
      <c r="J1" s="2" t="s">
        <v>1</v>
      </c>
    </row>
    <row r="2" spans="1:12">
      <c r="B2" s="2" t="s">
        <v>2</v>
      </c>
      <c r="C2" s="2" t="s">
        <v>1041</v>
      </c>
      <c r="D2" s="2" t="s">
        <v>1042</v>
      </c>
      <c r="E2" s="2" t="s">
        <v>1043</v>
      </c>
      <c r="F2" s="2" t="s">
        <v>32</v>
      </c>
      <c r="G2" s="2" t="s">
        <v>1044</v>
      </c>
      <c r="H2" s="2" t="s">
        <v>490</v>
      </c>
      <c r="I2" s="2" t="s">
        <v>1045</v>
      </c>
      <c r="J2" s="2" t="s">
        <v>2</v>
      </c>
      <c r="K2" s="2" t="s">
        <v>32</v>
      </c>
      <c r="L2" s="2" t="s">
        <v>33</v>
      </c>
    </row>
    <row r="3" spans="1:12">
      <c r="A3" s="3" t="s">
        <v>898</v>
      </c>
    </row>
    <row r="4" spans="1:12">
      <c r="A4" s="4" t="s">
        <v>35</v>
      </c>
      <c r="B4" s="6" t="n">
        <v>3890.2</v>
      </c>
      <c r="C4" s="6" t="n">
        <v>3882.3</v>
      </c>
      <c r="D4" s="6" t="n">
        <v>4198.7</v>
      </c>
      <c r="E4" s="6" t="n">
        <v>3769.2</v>
      </c>
      <c r="F4" s="6" t="n">
        <v>3806.6</v>
      </c>
      <c r="G4" s="6" t="n">
        <v>3793.2</v>
      </c>
      <c r="H4" s="6" t="n">
        <v>4112.1</v>
      </c>
      <c r="I4" s="6" t="n">
        <v>3907.9</v>
      </c>
      <c r="J4" s="6" t="n">
        <v>15740.4</v>
      </c>
      <c r="K4" s="6" t="n">
        <v>15619.8</v>
      </c>
      <c r="L4" s="6" t="n">
        <v>16563.1</v>
      </c>
    </row>
    <row r="5" spans="1:12">
      <c r="A5" s="4" t="s">
        <v>1476</v>
      </c>
    </row>
    <row r="6" spans="1:12">
      <c r="A6" s="3" t="s">
        <v>898</v>
      </c>
    </row>
    <row r="7" spans="1:12">
      <c r="A7" s="4" t="s">
        <v>35</v>
      </c>
      <c r="J7" s="5" t="n">
        <v>3419</v>
      </c>
      <c r="K7" s="7" t="n">
        <v>3302.2</v>
      </c>
      <c r="L7" s="7" t="n">
        <v>3297.2</v>
      </c>
    </row>
    <row r="8" spans="1:12">
      <c r="A8" s="4" t="s">
        <v>1477</v>
      </c>
    </row>
    <row r="9" spans="1:12">
      <c r="A9" s="3" t="s">
        <v>898</v>
      </c>
    </row>
    <row r="10" spans="1:12">
      <c r="A10" s="4" t="s">
        <v>35</v>
      </c>
      <c r="J10" s="7" t="n">
        <v>2679.2</v>
      </c>
      <c r="K10" s="7" t="n">
        <v>2673.2</v>
      </c>
      <c r="L10" s="7" t="n">
        <v>2731.5</v>
      </c>
    </row>
    <row r="11" spans="1:12">
      <c r="A11" s="4" t="s">
        <v>1478</v>
      </c>
    </row>
    <row r="12" spans="1:12">
      <c r="A12" s="3" t="s">
        <v>898</v>
      </c>
    </row>
    <row r="13" spans="1:12">
      <c r="A13" s="4" t="s">
        <v>35</v>
      </c>
      <c r="J13" s="7" t="n">
        <v>2677.4</v>
      </c>
      <c r="K13" s="7" t="n">
        <v>2653.6</v>
      </c>
      <c r="L13" s="5" t="n">
        <v>2779</v>
      </c>
    </row>
    <row r="14" spans="1:12">
      <c r="A14" s="4" t="s">
        <v>1479</v>
      </c>
    </row>
    <row r="15" spans="1:12">
      <c r="A15" s="3" t="s">
        <v>898</v>
      </c>
    </row>
    <row r="16" spans="1:12">
      <c r="A16" s="4" t="s">
        <v>35</v>
      </c>
      <c r="J16" s="7" t="n">
        <v>2320.1</v>
      </c>
      <c r="K16" s="7" t="n">
        <v>2403.5</v>
      </c>
      <c r="L16" s="7" t="n">
        <v>2760.9</v>
      </c>
    </row>
    <row r="17" spans="1:12">
      <c r="A17" s="4" t="s">
        <v>1480</v>
      </c>
    </row>
    <row r="18" spans="1:12">
      <c r="A18" s="3" t="s">
        <v>898</v>
      </c>
    </row>
    <row r="19" spans="1:12">
      <c r="A19" s="4" t="s">
        <v>35</v>
      </c>
      <c r="J19" s="7" t="n">
        <v>1684.1</v>
      </c>
      <c r="K19" s="7" t="n">
        <v>1690.6</v>
      </c>
      <c r="L19" s="5" t="n">
        <v>1820</v>
      </c>
    </row>
    <row r="20" spans="1:12">
      <c r="A20" s="4" t="s">
        <v>1481</v>
      </c>
    </row>
    <row r="21" spans="1:12">
      <c r="A21" s="3" t="s">
        <v>898</v>
      </c>
    </row>
    <row r="22" spans="1:12">
      <c r="A22" s="4" t="s">
        <v>35</v>
      </c>
      <c r="J22" s="7" t="n">
        <v>1653.4</v>
      </c>
      <c r="K22" s="7" t="n">
        <v>1654.1</v>
      </c>
      <c r="L22" s="7" t="n">
        <v>1704.3</v>
      </c>
    </row>
    <row r="23" spans="1:12">
      <c r="A23" s="4" t="s">
        <v>1482</v>
      </c>
    </row>
    <row r="24" spans="1:12">
      <c r="A24" s="3" t="s">
        <v>898</v>
      </c>
    </row>
    <row r="25" spans="1:12">
      <c r="A25" s="4" t="s">
        <v>35</v>
      </c>
      <c r="J25" s="7" t="n">
        <v>803.7</v>
      </c>
      <c r="K25" s="7" t="n">
        <v>738.4</v>
      </c>
      <c r="L25" s="7" t="n">
        <v>731.2</v>
      </c>
    </row>
    <row r="26" spans="1:12">
      <c r="A26" s="4" t="s">
        <v>1483</v>
      </c>
    </row>
    <row r="27" spans="1:12">
      <c r="A27" s="3" t="s">
        <v>898</v>
      </c>
    </row>
    <row r="28" spans="1:12">
      <c r="A28" s="4" t="s">
        <v>35</v>
      </c>
      <c r="J28" s="7" t="n">
        <v>309.1</v>
      </c>
      <c r="K28" s="7" t="n">
        <v>310.5</v>
      </c>
      <c r="L28" s="7" t="n">
        <v>532.3</v>
      </c>
    </row>
    <row r="29" spans="1:12">
      <c r="A29" s="4" t="s">
        <v>1484</v>
      </c>
    </row>
    <row r="30" spans="1:12">
      <c r="A30" s="3" t="s">
        <v>898</v>
      </c>
    </row>
    <row r="31" spans="1:12">
      <c r="A31" s="4" t="s">
        <v>35</v>
      </c>
      <c r="J31" s="6" t="n">
        <v>194.4</v>
      </c>
      <c r="K31" s="6" t="n">
        <v>193.7</v>
      </c>
      <c r="L31" s="6" t="n">
        <v>206.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 customWidth="1" max="13" min="13" width="13"/>
  </cols>
  <sheetData>
    <row r="1" spans="1:13">
      <c r="A1" s="1" t="s">
        <v>1485</v>
      </c>
      <c r="B1" s="2" t="s">
        <v>451</v>
      </c>
      <c r="J1" s="2" t="s">
        <v>1</v>
      </c>
    </row>
    <row r="2" spans="1:13">
      <c r="B2" s="2" t="s">
        <v>2</v>
      </c>
      <c r="C2" s="2" t="s">
        <v>1041</v>
      </c>
      <c r="D2" s="2" t="s">
        <v>1042</v>
      </c>
      <c r="E2" s="2" t="s">
        <v>1043</v>
      </c>
      <c r="F2" s="2" t="s">
        <v>32</v>
      </c>
      <c r="G2" s="2" t="s">
        <v>1044</v>
      </c>
      <c r="H2" s="2" t="s">
        <v>490</v>
      </c>
      <c r="I2" s="2" t="s">
        <v>1045</v>
      </c>
      <c r="J2" s="2" t="s">
        <v>2</v>
      </c>
      <c r="K2" s="2" t="s">
        <v>32</v>
      </c>
      <c r="L2" s="2" t="s">
        <v>33</v>
      </c>
      <c r="M2" s="2" t="s">
        <v>474</v>
      </c>
    </row>
    <row r="3" spans="1:13">
      <c r="A3" s="3" t="s">
        <v>1465</v>
      </c>
    </row>
    <row r="4" spans="1:13">
      <c r="A4" s="4" t="s">
        <v>35</v>
      </c>
      <c r="B4" s="6" t="n">
        <v>3890.2</v>
      </c>
      <c r="C4" s="6" t="n">
        <v>3882.3</v>
      </c>
      <c r="D4" s="6" t="n">
        <v>4198.7</v>
      </c>
      <c r="E4" s="6" t="n">
        <v>3769.2</v>
      </c>
      <c r="F4" s="6" t="n">
        <v>3806.6</v>
      </c>
      <c r="G4" s="6" t="n">
        <v>3793.2</v>
      </c>
      <c r="H4" s="6" t="n">
        <v>4112.1</v>
      </c>
      <c r="I4" s="6" t="n">
        <v>3907.9</v>
      </c>
      <c r="J4" s="6" t="n">
        <v>15740.4</v>
      </c>
      <c r="K4" s="6" t="n">
        <v>15619.8</v>
      </c>
      <c r="L4" s="6" t="n">
        <v>16563.1</v>
      </c>
    </row>
    <row r="5" spans="1:13">
      <c r="A5" s="4" t="s">
        <v>67</v>
      </c>
      <c r="B5" s="5" t="n">
        <v>399</v>
      </c>
      <c r="F5" s="7" t="n">
        <v>766.1</v>
      </c>
      <c r="J5" s="5" t="n">
        <v>399</v>
      </c>
      <c r="K5" s="7" t="n">
        <v>766.1</v>
      </c>
      <c r="L5" s="7" t="n">
        <v>763.7</v>
      </c>
      <c r="M5" s="6" t="n">
        <v>334.2</v>
      </c>
    </row>
    <row r="6" spans="1:13">
      <c r="A6" s="4" t="s">
        <v>72</v>
      </c>
      <c r="B6" s="7" t="n">
        <v>4047.2</v>
      </c>
      <c r="F6" s="7" t="n">
        <v>3687.7</v>
      </c>
      <c r="J6" s="7" t="n">
        <v>4047.2</v>
      </c>
      <c r="K6" s="7" t="n">
        <v>3687.7</v>
      </c>
    </row>
    <row r="7" spans="1:13">
      <c r="A7" s="4" t="s">
        <v>1486</v>
      </c>
    </row>
    <row r="8" spans="1:13">
      <c r="A8" s="3" t="s">
        <v>1465</v>
      </c>
    </row>
    <row r="9" spans="1:13">
      <c r="A9" s="4" t="s">
        <v>35</v>
      </c>
      <c r="J9" s="7" t="n">
        <v>11115.6</v>
      </c>
      <c r="K9" s="7" t="n">
        <v>11160.9</v>
      </c>
      <c r="L9" s="7" t="n">
        <v>11930.9</v>
      </c>
    </row>
    <row r="10" spans="1:13">
      <c r="A10" s="4" t="s">
        <v>67</v>
      </c>
      <c r="B10" s="7" t="n">
        <v>15.7</v>
      </c>
      <c r="F10" s="7" t="n">
        <v>62.9</v>
      </c>
      <c r="J10" s="7" t="n">
        <v>15.7</v>
      </c>
      <c r="K10" s="7" t="n">
        <v>62.9</v>
      </c>
    </row>
    <row r="11" spans="1:13">
      <c r="A11" s="4" t="s">
        <v>72</v>
      </c>
      <c r="B11" s="7" t="n">
        <v>3031.7</v>
      </c>
      <c r="F11" s="5" t="n">
        <v>2704</v>
      </c>
      <c r="J11" s="7" t="n">
        <v>3031.7</v>
      </c>
      <c r="K11" s="5" t="n">
        <v>2704</v>
      </c>
    </row>
    <row r="12" spans="1:13">
      <c r="A12" s="4" t="s">
        <v>1487</v>
      </c>
    </row>
    <row r="13" spans="1:13">
      <c r="A13" s="3" t="s">
        <v>1465</v>
      </c>
    </row>
    <row r="14" spans="1:13">
      <c r="A14" s="4" t="s">
        <v>35</v>
      </c>
      <c r="J14" s="7" t="n">
        <v>4624.8</v>
      </c>
      <c r="K14" s="7" t="n">
        <v>4458.9</v>
      </c>
      <c r="L14" s="6" t="n">
        <v>4632.2</v>
      </c>
    </row>
    <row r="15" spans="1:13">
      <c r="A15" s="4" t="s">
        <v>67</v>
      </c>
      <c r="B15" s="7" t="n">
        <v>383.3</v>
      </c>
      <c r="F15" s="7" t="n">
        <v>703.2</v>
      </c>
      <c r="J15" s="7" t="n">
        <v>383.3</v>
      </c>
      <c r="K15" s="7" t="n">
        <v>703.2</v>
      </c>
    </row>
    <row r="16" spans="1:13">
      <c r="A16" s="4" t="s">
        <v>72</v>
      </c>
      <c r="B16" s="6" t="n">
        <v>1015.5</v>
      </c>
      <c r="F16" s="6" t="n">
        <v>983.7</v>
      </c>
      <c r="J16" s="6" t="n">
        <v>1015.5</v>
      </c>
      <c r="K16" s="6" t="n">
        <v>983.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13"/>
  </cols>
  <sheetData>
    <row r="1" spans="1:6">
      <c r="A1" s="1" t="s">
        <v>1488</v>
      </c>
      <c r="C1" s="2" t="s">
        <v>2</v>
      </c>
      <c r="D1" s="2" t="s">
        <v>32</v>
      </c>
      <c r="E1" s="2" t="s">
        <v>33</v>
      </c>
      <c r="F1" s="2" t="s">
        <v>474</v>
      </c>
    </row>
    <row r="2" spans="1:6">
      <c r="A2" s="3" t="s">
        <v>1489</v>
      </c>
    </row>
    <row r="3" spans="1:6">
      <c r="A3" s="4" t="s">
        <v>1490</v>
      </c>
      <c r="C3" s="6" t="n">
        <v>1712.6</v>
      </c>
      <c r="D3" s="6" t="n">
        <v>1454.4</v>
      </c>
    </row>
    <row r="4" spans="1:6">
      <c r="A4" s="4" t="s">
        <v>1491</v>
      </c>
      <c r="C4" s="7" t="n">
        <v>-28.4</v>
      </c>
      <c r="D4" s="7" t="n">
        <v>-24.3</v>
      </c>
    </row>
    <row r="5" spans="1:6">
      <c r="A5" s="4" t="s">
        <v>103</v>
      </c>
      <c r="C5" s="7" t="n">
        <v>1684.2</v>
      </c>
      <c r="D5" s="7" t="n">
        <v>1430.1</v>
      </c>
    </row>
    <row r="6" spans="1:6">
      <c r="A6" s="3" t="s">
        <v>1492</v>
      </c>
    </row>
    <row r="7" spans="1:6">
      <c r="A7" s="4" t="s">
        <v>1493</v>
      </c>
      <c r="C7" s="5" t="n">
        <v>400</v>
      </c>
      <c r="D7" s="7" t="n">
        <v>395.4</v>
      </c>
    </row>
    <row r="8" spans="1:6">
      <c r="A8" s="4" t="s">
        <v>1494</v>
      </c>
      <c r="C8" s="7" t="n">
        <v>1364.2</v>
      </c>
      <c r="D8" s="7" t="n">
        <v>1224.3</v>
      </c>
    </row>
    <row r="9" spans="1:6">
      <c r="A9" s="4" t="s">
        <v>1495</v>
      </c>
      <c r="C9" s="7" t="n">
        <v>91.2</v>
      </c>
      <c r="D9" s="5" t="n">
        <v>73</v>
      </c>
    </row>
    <row r="10" spans="1:6">
      <c r="A10" s="4" t="s">
        <v>1496</v>
      </c>
      <c r="B10" s="4" t="s">
        <v>788</v>
      </c>
      <c r="C10" s="7" t="n">
        <v>-213.2</v>
      </c>
      <c r="D10" s="7" t="n">
        <v>-209.1</v>
      </c>
    </row>
    <row r="11" spans="1:6">
      <c r="A11" s="4" t="s">
        <v>103</v>
      </c>
      <c r="C11" s="7" t="n">
        <v>1642.2</v>
      </c>
      <c r="D11" s="7" t="n">
        <v>1483.6</v>
      </c>
    </row>
    <row r="12" spans="1:6">
      <c r="A12" s="4" t="s">
        <v>1497</v>
      </c>
      <c r="C12" s="7" t="n">
        <v>832.2</v>
      </c>
      <c r="D12" s="7" t="n">
        <v>893.8</v>
      </c>
    </row>
    <row r="13" spans="1:6">
      <c r="A13" s="3" t="s">
        <v>1498</v>
      </c>
    </row>
    <row r="14" spans="1:6">
      <c r="A14" s="4" t="s">
        <v>1499</v>
      </c>
      <c r="C14" s="7" t="n">
        <v>174.4</v>
      </c>
      <c r="D14" s="7" t="n">
        <v>163.7</v>
      </c>
    </row>
    <row r="15" spans="1:6">
      <c r="A15" s="4" t="s">
        <v>1500</v>
      </c>
      <c r="C15" s="7" t="n">
        <v>165.6</v>
      </c>
      <c r="D15" s="7" t="n">
        <v>168.9</v>
      </c>
    </row>
    <row r="16" spans="1:6">
      <c r="A16" s="4" t="s">
        <v>1501</v>
      </c>
      <c r="C16" s="7" t="n">
        <v>40.5</v>
      </c>
      <c r="D16" s="5" t="n">
        <v>35</v>
      </c>
    </row>
    <row r="17" spans="1:6">
      <c r="A17" s="4" t="s">
        <v>1502</v>
      </c>
      <c r="C17" s="7" t="n">
        <v>7.1</v>
      </c>
      <c r="D17" s="7" t="n">
        <v>2.7</v>
      </c>
    </row>
    <row r="18" spans="1:6">
      <c r="A18" s="4" t="s">
        <v>1503</v>
      </c>
      <c r="C18" s="7" t="n">
        <v>10.7</v>
      </c>
      <c r="D18" s="7" t="n">
        <v>11.3</v>
      </c>
    </row>
    <row r="19" spans="1:6">
      <c r="A19" s="4" t="s">
        <v>103</v>
      </c>
      <c r="C19" s="7" t="n">
        <v>398.3</v>
      </c>
      <c r="D19" s="7" t="n">
        <v>381.6</v>
      </c>
    </row>
    <row r="20" spans="1:6">
      <c r="A20" s="3" t="s">
        <v>1504</v>
      </c>
    </row>
    <row r="21" spans="1:6">
      <c r="A21" s="4" t="s">
        <v>1505</v>
      </c>
      <c r="C21" s="7" t="n">
        <v>77.7</v>
      </c>
      <c r="D21" s="7" t="n">
        <v>79.8</v>
      </c>
    </row>
    <row r="22" spans="1:6">
      <c r="A22" s="4" t="s">
        <v>1506</v>
      </c>
      <c r="C22" s="7" t="n">
        <v>2396.3</v>
      </c>
      <c r="D22" s="7" t="n">
        <v>2249.2</v>
      </c>
    </row>
    <row r="23" spans="1:6">
      <c r="A23" s="4" t="s">
        <v>1507</v>
      </c>
      <c r="C23" s="7" t="n">
        <v>6236.6</v>
      </c>
      <c r="D23" s="7" t="n">
        <v>6095.9</v>
      </c>
    </row>
    <row r="24" spans="1:6">
      <c r="A24" s="4" t="s">
        <v>1508</v>
      </c>
      <c r="C24" s="7" t="n">
        <v>593.6</v>
      </c>
      <c r="D24" s="7" t="n">
        <v>545.4</v>
      </c>
    </row>
    <row r="25" spans="1:6">
      <c r="A25" s="4" t="s">
        <v>1509</v>
      </c>
      <c r="C25" s="7" t="n">
        <v>692.9</v>
      </c>
      <c r="D25" s="5" t="n">
        <v>553</v>
      </c>
    </row>
    <row r="26" spans="1:6">
      <c r="A26" s="4" t="s">
        <v>1510</v>
      </c>
      <c r="C26" s="7" t="n">
        <v>10003.2</v>
      </c>
      <c r="D26" s="7" t="n">
        <v>9526.6</v>
      </c>
    </row>
    <row r="27" spans="1:6">
      <c r="A27" s="4" t="s">
        <v>1511</v>
      </c>
      <c r="C27" s="5" t="n">
        <v>-5956</v>
      </c>
      <c r="D27" s="7" t="n">
        <v>-5838.9</v>
      </c>
    </row>
    <row r="28" spans="1:6">
      <c r="A28" s="4" t="s">
        <v>103</v>
      </c>
      <c r="C28" s="7" t="n">
        <v>4047.2</v>
      </c>
      <c r="D28" s="7" t="n">
        <v>3687.7</v>
      </c>
    </row>
    <row r="29" spans="1:6">
      <c r="A29" s="3" t="s">
        <v>1512</v>
      </c>
    </row>
    <row r="30" spans="1:6">
      <c r="A30" s="4" t="s">
        <v>1513</v>
      </c>
      <c r="C30" s="7" t="n">
        <v>499.6</v>
      </c>
      <c r="D30" s="7" t="n">
        <v>505.3</v>
      </c>
    </row>
    <row r="31" spans="1:6">
      <c r="A31" s="4" t="s">
        <v>1514</v>
      </c>
      <c r="C31" s="7" t="n">
        <v>309.9</v>
      </c>
      <c r="D31" s="7" t="n">
        <v>144.9</v>
      </c>
    </row>
    <row r="32" spans="1:6">
      <c r="A32" s="4" t="s">
        <v>1515</v>
      </c>
      <c r="C32" s="7" t="n">
        <v>26.9</v>
      </c>
      <c r="D32" s="7" t="n">
        <v>25.6</v>
      </c>
    </row>
    <row r="33" spans="1:6">
      <c r="A33" s="4" t="s">
        <v>1503</v>
      </c>
      <c r="C33" s="7" t="n">
        <v>106.6</v>
      </c>
      <c r="D33" s="7" t="n">
        <v>110.1</v>
      </c>
    </row>
    <row r="34" spans="1:6">
      <c r="A34" s="4" t="s">
        <v>103</v>
      </c>
      <c r="C34" s="5" t="n">
        <v>943</v>
      </c>
      <c r="D34" s="7" t="n">
        <v>785.9</v>
      </c>
    </row>
    <row r="35" spans="1:6">
      <c r="A35" s="3" t="s">
        <v>1516</v>
      </c>
    </row>
    <row r="36" spans="1:6">
      <c r="A36" s="4" t="s">
        <v>1517</v>
      </c>
      <c r="C36" s="7" t="n">
        <v>499.6</v>
      </c>
      <c r="D36" s="7" t="n">
        <v>482.6</v>
      </c>
    </row>
    <row r="37" spans="1:6">
      <c r="A37" s="4" t="s">
        <v>1518</v>
      </c>
      <c r="C37" s="5" t="n">
        <v>347</v>
      </c>
      <c r="D37" s="7" t="n">
        <v>326.6</v>
      </c>
    </row>
    <row r="38" spans="1:6">
      <c r="A38" s="4" t="s">
        <v>1519</v>
      </c>
      <c r="C38" s="7" t="n">
        <v>17.5</v>
      </c>
      <c r="D38" s="7" t="n">
        <v>21.5</v>
      </c>
    </row>
    <row r="39" spans="1:6">
      <c r="A39" s="4" t="s">
        <v>1520</v>
      </c>
      <c r="C39" s="7" t="n">
        <v>94.8</v>
      </c>
      <c r="D39" s="5" t="n">
        <v>58</v>
      </c>
    </row>
    <row r="40" spans="1:6">
      <c r="A40" s="4" t="s">
        <v>1521</v>
      </c>
      <c r="C40" s="7" t="n">
        <v>107.7</v>
      </c>
      <c r="D40" s="7" t="n">
        <v>83.8</v>
      </c>
    </row>
    <row r="41" spans="1:6">
      <c r="A41" s="4" t="s">
        <v>1522</v>
      </c>
      <c r="C41" s="7" t="n">
        <v>1.2</v>
      </c>
      <c r="D41" s="7" t="n">
        <v>5.6</v>
      </c>
    </row>
    <row r="42" spans="1:6">
      <c r="A42" s="4" t="s">
        <v>1523</v>
      </c>
      <c r="C42" s="7" t="n">
        <v>66.8</v>
      </c>
      <c r="D42" s="5" t="n">
        <v>85</v>
      </c>
      <c r="E42" s="6" t="n">
        <v>76.59999999999999</v>
      </c>
      <c r="F42" s="6" t="n">
        <v>120.8</v>
      </c>
    </row>
    <row r="43" spans="1:6">
      <c r="A43" s="4" t="s">
        <v>1524</v>
      </c>
      <c r="C43" s="7" t="n">
        <v>8.300000000000001</v>
      </c>
      <c r="D43" s="7" t="n">
        <v>18.1</v>
      </c>
    </row>
    <row r="44" spans="1:6">
      <c r="A44" s="4" t="s">
        <v>1503</v>
      </c>
      <c r="C44" s="7" t="n">
        <v>302.9</v>
      </c>
      <c r="D44" s="5" t="n">
        <v>291</v>
      </c>
    </row>
    <row r="45" spans="1:6">
      <c r="A45" s="4" t="s">
        <v>103</v>
      </c>
      <c r="C45" s="7" t="n">
        <v>1445.8</v>
      </c>
      <c r="D45" s="7" t="n">
        <v>1372.2</v>
      </c>
    </row>
    <row r="46" spans="1:6">
      <c r="A46" s="3" t="s">
        <v>1525</v>
      </c>
    </row>
    <row r="47" spans="1:6">
      <c r="A47" s="4" t="s">
        <v>1526</v>
      </c>
      <c r="C47" s="7" t="n">
        <v>999.4</v>
      </c>
      <c r="D47" s="7" t="n">
        <v>1249.7</v>
      </c>
    </row>
    <row r="48" spans="1:6">
      <c r="A48" s="4" t="s">
        <v>1520</v>
      </c>
      <c r="C48" s="7" t="n">
        <v>265.3</v>
      </c>
      <c r="D48" s="7" t="n">
        <v>162.3</v>
      </c>
    </row>
    <row r="49" spans="1:6">
      <c r="A49" s="4" t="s">
        <v>1503</v>
      </c>
      <c r="C49" s="7" t="n">
        <v>76.3</v>
      </c>
      <c r="D49" s="7" t="n">
        <v>111.1</v>
      </c>
    </row>
    <row r="50" spans="1:6">
      <c r="A50" s="4" t="s">
        <v>103</v>
      </c>
      <c r="C50" s="5" t="n">
        <v>1341</v>
      </c>
      <c r="D50" s="7" t="n">
        <v>1523.1</v>
      </c>
    </row>
    <row r="51" spans="1:6">
      <c r="A51" s="4" t="s">
        <v>1527</v>
      </c>
    </row>
    <row r="52" spans="1:6">
      <c r="A52" s="3" t="s">
        <v>1504</v>
      </c>
    </row>
    <row r="53" spans="1:6">
      <c r="A53" s="4" t="s">
        <v>1528</v>
      </c>
      <c r="C53" s="7" t="n">
        <v>0.3</v>
      </c>
      <c r="D53" s="7" t="n">
        <v>0.3</v>
      </c>
    </row>
    <row r="54" spans="1:6">
      <c r="A54" s="4" t="s">
        <v>1529</v>
      </c>
    </row>
    <row r="55" spans="1:6">
      <c r="A55" s="3" t="s">
        <v>1504</v>
      </c>
    </row>
    <row r="56" spans="1:6">
      <c r="A56" s="4" t="s">
        <v>1528</v>
      </c>
      <c r="C56" s="6" t="n">
        <v>5.8</v>
      </c>
      <c r="D56" s="8" t="n">
        <v>3</v>
      </c>
    </row>
    <row r="57" spans="1:6"/>
    <row r="58" spans="1:6">
      <c r="A58" s="4" t="s">
        <v>788</v>
      </c>
      <c r="B58" s="4" t="s">
        <v>1530</v>
      </c>
    </row>
  </sheetData>
  <mergeCells count="3">
    <mergeCell ref="A1:B1"/>
    <mergeCell ref="A57:E57"/>
    <mergeCell ref="B58:E5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31</v>
      </c>
      <c r="B1" s="2" t="s">
        <v>1</v>
      </c>
    </row>
    <row r="2" spans="1:4">
      <c r="B2" s="2" t="s">
        <v>2</v>
      </c>
      <c r="C2" s="2" t="s">
        <v>32</v>
      </c>
      <c r="D2" s="2" t="s">
        <v>33</v>
      </c>
    </row>
    <row r="3" spans="1:4">
      <c r="A3" s="3" t="s">
        <v>232</v>
      </c>
    </row>
    <row r="4" spans="1:4">
      <c r="A4" s="4" t="s">
        <v>151</v>
      </c>
      <c r="B4" s="6" t="n">
        <v>618.8</v>
      </c>
      <c r="C4" s="6" t="n">
        <v>603.6</v>
      </c>
      <c r="D4" s="6" t="n">
        <v>608.1</v>
      </c>
    </row>
    <row r="5" spans="1:4">
      <c r="A5" s="4" t="s">
        <v>1532</v>
      </c>
      <c r="B5" s="7" t="n">
        <v>219.1</v>
      </c>
      <c r="C5" s="7" t="n">
        <v>218.2</v>
      </c>
      <c r="D5" s="7" t="n">
        <v>222.1</v>
      </c>
    </row>
    <row r="6" spans="1:4">
      <c r="A6" s="4" t="s">
        <v>1533</v>
      </c>
      <c r="B6" s="6" t="n">
        <v>575.9</v>
      </c>
      <c r="C6" s="6" t="n">
        <v>623.8</v>
      </c>
      <c r="D6" s="6" t="n">
        <v>75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34</v>
      </c>
      <c r="B1" s="2" t="s">
        <v>1</v>
      </c>
    </row>
    <row r="2" spans="1:4">
      <c r="B2" s="2" t="s">
        <v>2</v>
      </c>
      <c r="C2" s="2" t="s">
        <v>32</v>
      </c>
      <c r="D2" s="2" t="s">
        <v>33</v>
      </c>
    </row>
    <row r="3" spans="1:4">
      <c r="A3" s="3" t="s">
        <v>232</v>
      </c>
    </row>
    <row r="4" spans="1:4">
      <c r="A4" s="4" t="s">
        <v>1535</v>
      </c>
      <c r="B4" s="6" t="n">
        <v>389.5</v>
      </c>
      <c r="C4" s="6" t="n">
        <v>306.7</v>
      </c>
      <c r="D4" s="6" t="n">
        <v>319.6</v>
      </c>
    </row>
    <row r="5" spans="1:4">
      <c r="A5" s="4" t="s">
        <v>1536</v>
      </c>
      <c r="B5" s="7" t="n">
        <v>-4.1</v>
      </c>
      <c r="C5" s="7" t="n">
        <v>-4.6</v>
      </c>
      <c r="D5" s="7" t="n">
        <v>-7.7</v>
      </c>
    </row>
    <row r="6" spans="1:4">
      <c r="A6" s="4" t="s">
        <v>1537</v>
      </c>
      <c r="B6" s="7" t="n">
        <v>-11.7</v>
      </c>
      <c r="C6" s="5" t="n">
        <v>-7</v>
      </c>
      <c r="D6" s="7" t="n">
        <v>-8.1</v>
      </c>
    </row>
    <row r="7" spans="1:4">
      <c r="A7" s="4" t="s">
        <v>41</v>
      </c>
      <c r="B7" s="6" t="n">
        <v>373.7</v>
      </c>
      <c r="C7" s="6" t="n">
        <v>295.1</v>
      </c>
      <c r="D7" s="6" t="n">
        <v>303.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38</v>
      </c>
      <c r="B1" s="2" t="s">
        <v>1</v>
      </c>
    </row>
    <row r="2" spans="1:4">
      <c r="B2" s="2" t="s">
        <v>2</v>
      </c>
      <c r="C2" s="2" t="s">
        <v>32</v>
      </c>
      <c r="D2" s="2" t="s">
        <v>33</v>
      </c>
    </row>
    <row r="3" spans="1:4">
      <c r="A3" s="3" t="s">
        <v>232</v>
      </c>
    </row>
    <row r="4" spans="1:4">
      <c r="A4" s="4" t="s">
        <v>1539</v>
      </c>
      <c r="B4" s="6" t="n">
        <v>269.5</v>
      </c>
      <c r="C4" s="6" t="n">
        <v>285.8</v>
      </c>
      <c r="D4" s="8" t="n">
        <v>292</v>
      </c>
    </row>
    <row r="5" spans="1:4">
      <c r="A5" s="4" t="s">
        <v>1540</v>
      </c>
      <c r="B5" s="6" t="n">
        <v>489.4</v>
      </c>
      <c r="C5" s="6" t="n">
        <v>551.1</v>
      </c>
      <c r="D5" s="6" t="n">
        <v>53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3"/>
  </cols>
  <sheetData>
    <row r="1" spans="1:4">
      <c r="A1" s="1" t="s">
        <v>1541</v>
      </c>
      <c r="B1" s="2" t="s">
        <v>451</v>
      </c>
      <c r="C1" s="2" t="s">
        <v>1</v>
      </c>
    </row>
    <row r="2" spans="1:4">
      <c r="B2" s="2" t="s">
        <v>2</v>
      </c>
      <c r="C2" s="2" t="s">
        <v>2</v>
      </c>
      <c r="D2" s="2" t="s">
        <v>32</v>
      </c>
    </row>
    <row r="3" spans="1:4">
      <c r="A3" s="3" t="s">
        <v>235</v>
      </c>
    </row>
    <row r="4" spans="1:4">
      <c r="A4" s="4" t="s">
        <v>505</v>
      </c>
      <c r="B4" s="6" t="n">
        <v>96.90000000000001</v>
      </c>
      <c r="C4" s="6" t="n">
        <v>96.90000000000001</v>
      </c>
      <c r="D4" s="8" t="n">
        <v>0</v>
      </c>
    </row>
    <row r="5" spans="1:4">
      <c r="A5" s="4" t="s">
        <v>457</v>
      </c>
    </row>
    <row r="6" spans="1:4">
      <c r="A6" s="3" t="s">
        <v>452</v>
      </c>
    </row>
    <row r="7" spans="1:4">
      <c r="A7" s="4" t="s">
        <v>462</v>
      </c>
      <c r="B7" s="6" t="n">
        <v>64.5</v>
      </c>
      <c r="D7" s="6" t="n">
        <v>83.90000000000001</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542</v>
      </c>
      <c r="B1" s="2" t="s">
        <v>451</v>
      </c>
      <c r="J1" s="2" t="s">
        <v>1</v>
      </c>
    </row>
    <row r="2" spans="1:12">
      <c r="B2" s="2" t="s">
        <v>2</v>
      </c>
      <c r="C2" s="2" t="s">
        <v>1041</v>
      </c>
      <c r="D2" s="2" t="s">
        <v>1042</v>
      </c>
      <c r="E2" s="2" t="s">
        <v>1043</v>
      </c>
      <c r="F2" s="2" t="s">
        <v>32</v>
      </c>
      <c r="G2" s="2" t="s">
        <v>1044</v>
      </c>
      <c r="H2" s="2" t="s">
        <v>490</v>
      </c>
      <c r="I2" s="2" t="s">
        <v>1045</v>
      </c>
      <c r="J2" s="2" t="s">
        <v>2</v>
      </c>
      <c r="K2" s="2" t="s">
        <v>32</v>
      </c>
      <c r="L2" s="2" t="s">
        <v>33</v>
      </c>
    </row>
    <row r="3" spans="1:12">
      <c r="A3" s="3" t="s">
        <v>235</v>
      </c>
    </row>
    <row r="4" spans="1:12">
      <c r="A4" s="4" t="s">
        <v>35</v>
      </c>
      <c r="B4" s="6" t="n">
        <v>3890.2</v>
      </c>
      <c r="C4" s="6" t="n">
        <v>3882.3</v>
      </c>
      <c r="D4" s="6" t="n">
        <v>4198.7</v>
      </c>
      <c r="E4" s="6" t="n">
        <v>3769.2</v>
      </c>
      <c r="F4" s="6" t="n">
        <v>3806.6</v>
      </c>
      <c r="G4" s="6" t="n">
        <v>3793.2</v>
      </c>
      <c r="H4" s="6" t="n">
        <v>4112.1</v>
      </c>
      <c r="I4" s="6" t="n">
        <v>3907.9</v>
      </c>
      <c r="J4" s="6" t="n">
        <v>15740.4</v>
      </c>
      <c r="K4" s="6" t="n">
        <v>15619.8</v>
      </c>
      <c r="L4" s="6" t="n">
        <v>16563.1</v>
      </c>
    </row>
    <row r="5" spans="1:12">
      <c r="A5" s="4" t="s">
        <v>1543</v>
      </c>
      <c r="B5" s="7" t="n">
        <v>1419.1</v>
      </c>
      <c r="C5" s="7" t="n">
        <v>1255.3</v>
      </c>
      <c r="D5" s="5" t="n">
        <v>1443</v>
      </c>
      <c r="E5" s="7" t="n">
        <v>1310.1</v>
      </c>
      <c r="F5" s="7" t="n">
        <v>1319.7</v>
      </c>
      <c r="G5" s="7" t="n">
        <v>1307.7</v>
      </c>
      <c r="H5" s="7" t="n">
        <v>1519.5</v>
      </c>
      <c r="I5" s="7" t="n">
        <v>1416.9</v>
      </c>
    </row>
    <row r="6" spans="1:12">
      <c r="A6" s="4" t="s">
        <v>47</v>
      </c>
      <c r="B6" s="6" t="n">
        <v>354.4</v>
      </c>
      <c r="C6" s="6" t="n">
        <v>941.4</v>
      </c>
      <c r="D6" s="6" t="n">
        <v>430.5</v>
      </c>
      <c r="E6" s="6" t="n">
        <v>404.7</v>
      </c>
      <c r="F6" s="6" t="n">
        <v>408.9</v>
      </c>
      <c r="G6" s="6" t="n">
        <v>357.8</v>
      </c>
      <c r="H6" s="6" t="n">
        <v>481.8</v>
      </c>
      <c r="I6" s="8" t="n">
        <v>409</v>
      </c>
      <c r="J6" s="8" t="n">
        <v>2131</v>
      </c>
      <c r="K6" s="6" t="n">
        <v>1657.5</v>
      </c>
      <c r="L6" s="6" t="n">
        <v>1697.4</v>
      </c>
    </row>
    <row r="7" spans="1:12">
      <c r="A7" s="4" t="s">
        <v>48</v>
      </c>
      <c r="B7" s="6" t="n">
        <v>0.6</v>
      </c>
      <c r="C7" s="9" t="n">
        <v>1.64</v>
      </c>
      <c r="D7" s="9" t="n">
        <v>0.75</v>
      </c>
      <c r="E7" s="6" t="n">
        <v>0.7</v>
      </c>
      <c r="F7" s="6" t="n">
        <v>0.7</v>
      </c>
      <c r="G7" s="9" t="n">
        <v>0.62</v>
      </c>
      <c r="H7" s="9" t="n">
        <v>0.82</v>
      </c>
      <c r="I7" s="9" t="n">
        <v>0.68</v>
      </c>
      <c r="J7" s="9" t="n">
        <v>3.69</v>
      </c>
      <c r="K7" s="9" t="n">
        <v>2.82</v>
      </c>
      <c r="L7" s="9" t="n">
        <v>2.83</v>
      </c>
    </row>
    <row r="8" spans="1:12">
      <c r="A8" s="4" t="s">
        <v>49</v>
      </c>
      <c r="B8" s="10" t="n">
        <v>0.59</v>
      </c>
      <c r="C8" s="10" t="n">
        <v>1.62</v>
      </c>
      <c r="D8" s="10" t="n">
        <v>0.74</v>
      </c>
      <c r="E8" s="10" t="n">
        <v>0.6899999999999999</v>
      </c>
      <c r="F8" s="10" t="n">
        <v>0.6899999999999999</v>
      </c>
      <c r="G8" s="10" t="n">
        <v>0.61</v>
      </c>
      <c r="H8" s="7" t="n">
        <v>0.8</v>
      </c>
      <c r="I8" s="10" t="n">
        <v>0.67</v>
      </c>
      <c r="J8" s="10" t="n">
        <v>3.64</v>
      </c>
      <c r="K8" s="10" t="n">
        <v>2.77</v>
      </c>
      <c r="L8" s="10" t="n">
        <v>2.77</v>
      </c>
    </row>
    <row r="9" spans="1:12">
      <c r="A9" s="4" t="s">
        <v>50</v>
      </c>
      <c r="B9" s="10" t="n">
        <v>0.49</v>
      </c>
      <c r="C9" s="10" t="n">
        <v>0.49</v>
      </c>
      <c r="D9" s="10" t="n">
        <v>0.49</v>
      </c>
      <c r="E9" s="10" t="n">
        <v>0.49</v>
      </c>
      <c r="F9" s="10" t="n">
        <v>0.48</v>
      </c>
      <c r="G9" s="10" t="n">
        <v>0.48</v>
      </c>
      <c r="H9" s="10" t="n">
        <v>0.48</v>
      </c>
      <c r="I9" s="10" t="n">
        <v>0.48</v>
      </c>
      <c r="J9" s="10" t="n">
        <v>1.96</v>
      </c>
      <c r="K9" s="10" t="n">
        <v>1.92</v>
      </c>
      <c r="L9" s="9" t="n">
        <v>1.78</v>
      </c>
    </row>
    <row r="10" spans="1:12">
      <c r="A10" s="4" t="s">
        <v>1544</v>
      </c>
      <c r="B10" s="10" t="n">
        <v>51.99</v>
      </c>
      <c r="C10" s="7" t="n">
        <v>60.2</v>
      </c>
      <c r="D10" s="10" t="n">
        <v>56.43</v>
      </c>
      <c r="E10" s="10" t="n">
        <v>58.83</v>
      </c>
      <c r="F10" s="10" t="n">
        <v>61.16</v>
      </c>
      <c r="G10" s="10" t="n">
        <v>63.87</v>
      </c>
      <c r="H10" s="10" t="n">
        <v>71.42</v>
      </c>
      <c r="I10" s="10" t="n">
        <v>72.64</v>
      </c>
      <c r="J10" s="10" t="n">
        <v>51.99</v>
      </c>
      <c r="K10" s="10" t="n">
        <v>61.16</v>
      </c>
    </row>
    <row r="11" spans="1:12">
      <c r="A11" s="4" t="s">
        <v>1545</v>
      </c>
      <c r="B11" s="9" t="n">
        <v>41.21</v>
      </c>
      <c r="C11" s="9" t="n">
        <v>52.98</v>
      </c>
      <c r="D11" s="6" t="n">
        <v>50.1</v>
      </c>
      <c r="E11" s="9" t="n">
        <v>53.28</v>
      </c>
      <c r="F11" s="9" t="n">
        <v>55.91</v>
      </c>
      <c r="G11" s="9" t="n">
        <v>59.23</v>
      </c>
      <c r="H11" s="9" t="n">
        <v>60.65</v>
      </c>
      <c r="I11" s="9" t="n">
        <v>62.78</v>
      </c>
      <c r="J11" s="9" t="n">
        <v>41.21</v>
      </c>
      <c r="K11" s="9" t="n">
        <v>55.9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46</v>
      </c>
      <c r="B1" s="2" t="s">
        <v>1</v>
      </c>
    </row>
    <row r="2" spans="1:4">
      <c r="B2" s="2" t="s">
        <v>2</v>
      </c>
      <c r="C2" s="2" t="s">
        <v>32</v>
      </c>
      <c r="D2" s="2" t="s">
        <v>33</v>
      </c>
    </row>
    <row r="3" spans="1:4">
      <c r="A3" s="4" t="s">
        <v>1547</v>
      </c>
    </row>
    <row r="4" spans="1:4">
      <c r="A4" s="3" t="s">
        <v>1548</v>
      </c>
    </row>
    <row r="5" spans="1:4">
      <c r="A5" s="4" t="s">
        <v>1549</v>
      </c>
      <c r="B5" s="6" t="n">
        <v>24.3</v>
      </c>
      <c r="C5" s="6" t="n">
        <v>29.6</v>
      </c>
      <c r="D5" s="6" t="n">
        <v>25.3</v>
      </c>
    </row>
    <row r="6" spans="1:4">
      <c r="A6" s="4" t="s">
        <v>1550</v>
      </c>
      <c r="B6" s="7" t="n">
        <v>26.7</v>
      </c>
      <c r="C6" s="7" t="n">
        <v>16.6</v>
      </c>
      <c r="D6" s="7" t="n">
        <v>21.4</v>
      </c>
    </row>
    <row r="7" spans="1:4">
      <c r="A7" s="4" t="s">
        <v>1551</v>
      </c>
      <c r="B7" s="7" t="n">
        <v>-26.9</v>
      </c>
      <c r="C7" s="7" t="n">
        <v>-23.2</v>
      </c>
      <c r="D7" s="7" t="n">
        <v>-17.5</v>
      </c>
    </row>
    <row r="8" spans="1:4">
      <c r="A8" s="4" t="s">
        <v>1552</v>
      </c>
      <c r="B8" s="7" t="n">
        <v>4.3</v>
      </c>
      <c r="C8" s="7" t="n">
        <v>1.3</v>
      </c>
      <c r="D8" s="7" t="n">
        <v>0.4</v>
      </c>
    </row>
    <row r="9" spans="1:4">
      <c r="A9" s="4" t="s">
        <v>1553</v>
      </c>
      <c r="B9" s="7" t="n">
        <v>28.4</v>
      </c>
      <c r="C9" s="7" t="n">
        <v>24.3</v>
      </c>
      <c r="D9" s="7" t="n">
        <v>29.6</v>
      </c>
    </row>
    <row r="10" spans="1:4">
      <c r="A10" s="4" t="s">
        <v>1554</v>
      </c>
    </row>
    <row r="11" spans="1:4">
      <c r="A11" s="3" t="s">
        <v>1548</v>
      </c>
    </row>
    <row r="12" spans="1:4">
      <c r="A12" s="4" t="s">
        <v>1549</v>
      </c>
      <c r="B12" s="7" t="n">
        <v>231.8</v>
      </c>
      <c r="C12" s="5" t="n">
        <v>227</v>
      </c>
      <c r="D12" s="7" t="n">
        <v>215.4</v>
      </c>
    </row>
    <row r="13" spans="1:4">
      <c r="A13" s="4" t="s">
        <v>1550</v>
      </c>
      <c r="B13" s="7" t="n">
        <v>2.4</v>
      </c>
      <c r="C13" s="7" t="n">
        <v>5.2</v>
      </c>
      <c r="D13" s="7" t="n">
        <v>-1.5</v>
      </c>
    </row>
    <row r="14" spans="1:4">
      <c r="A14" s="4" t="s">
        <v>1552</v>
      </c>
      <c r="B14" s="7" t="n">
        <v>-58.2</v>
      </c>
      <c r="C14" s="7" t="n">
        <v>-0.4</v>
      </c>
      <c r="D14" s="7" t="n">
        <v>13.1</v>
      </c>
    </row>
    <row r="15" spans="1:4">
      <c r="A15" s="4" t="s">
        <v>1553</v>
      </c>
      <c r="B15" s="5" t="n">
        <v>176</v>
      </c>
      <c r="C15" s="7" t="n">
        <v>231.8</v>
      </c>
      <c r="D15" s="5" t="n">
        <v>227</v>
      </c>
    </row>
    <row r="16" spans="1:4">
      <c r="A16" s="4" t="s">
        <v>1555</v>
      </c>
    </row>
    <row r="17" spans="1:4">
      <c r="A17" s="3" t="s">
        <v>1548</v>
      </c>
    </row>
    <row r="18" spans="1:4">
      <c r="A18" s="4" t="s">
        <v>1549</v>
      </c>
      <c r="B18" s="5" t="n">
        <v>85</v>
      </c>
      <c r="C18" s="7" t="n">
        <v>76.59999999999999</v>
      </c>
      <c r="D18" s="7" t="n">
        <v>120.8</v>
      </c>
    </row>
    <row r="19" spans="1:4">
      <c r="A19" s="4" t="s">
        <v>1550</v>
      </c>
      <c r="B19" s="7" t="n">
        <v>40.3</v>
      </c>
      <c r="C19" s="5" t="n">
        <v>104</v>
      </c>
      <c r="D19" s="7" t="n">
        <v>70.2</v>
      </c>
    </row>
    <row r="20" spans="1:4">
      <c r="A20" s="4" t="s">
        <v>1551</v>
      </c>
      <c r="B20" s="7" t="n">
        <v>-58.5</v>
      </c>
      <c r="C20" s="7" t="n">
        <v>-95.59999999999999</v>
      </c>
      <c r="D20" s="7" t="n">
        <v>-114.4</v>
      </c>
    </row>
    <row r="21" spans="1:4">
      <c r="A21" s="4" t="s">
        <v>1553</v>
      </c>
      <c r="B21" s="7" t="n">
        <v>66.8</v>
      </c>
      <c r="C21" s="5" t="n">
        <v>85</v>
      </c>
      <c r="D21" s="7" t="n">
        <v>76.59999999999999</v>
      </c>
    </row>
    <row r="22" spans="1:4">
      <c r="A22" s="4" t="s">
        <v>1556</v>
      </c>
    </row>
    <row r="23" spans="1:4">
      <c r="A23" s="3" t="s">
        <v>1548</v>
      </c>
    </row>
    <row r="24" spans="1:4">
      <c r="A24" s="4" t="s">
        <v>1549</v>
      </c>
      <c r="B24" s="7" t="n">
        <v>209.1</v>
      </c>
      <c r="C24" s="7" t="n">
        <v>219.3</v>
      </c>
      <c r="D24" s="7" t="n">
        <v>214.2</v>
      </c>
    </row>
    <row r="25" spans="1:4">
      <c r="A25" s="4" t="s">
        <v>1557</v>
      </c>
      <c r="B25" s="7" t="n">
        <v>4.1</v>
      </c>
      <c r="C25" s="7" t="n">
        <v>-10.2</v>
      </c>
      <c r="D25" s="7" t="n">
        <v>5.1</v>
      </c>
    </row>
    <row r="26" spans="1:4">
      <c r="A26" s="4" t="s">
        <v>1553</v>
      </c>
      <c r="B26" s="6" t="n">
        <v>213.2</v>
      </c>
      <c r="C26" s="6" t="n">
        <v>209.1</v>
      </c>
      <c r="D26" s="6" t="n">
        <v>21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1</v>
      </c>
      <c r="B1" s="2" t="s">
        <v>1</v>
      </c>
    </row>
    <row r="2" spans="1:4">
      <c r="B2" s="2" t="s">
        <v>2</v>
      </c>
      <c r="C2" s="2" t="s">
        <v>32</v>
      </c>
      <c r="D2" s="2" t="s">
        <v>33</v>
      </c>
    </row>
    <row r="3" spans="1:4">
      <c r="A3" s="3" t="s">
        <v>34</v>
      </c>
    </row>
    <row r="4" spans="1:4">
      <c r="A4" s="4" t="s">
        <v>35</v>
      </c>
      <c r="B4" s="6" t="n">
        <v>15740.4</v>
      </c>
      <c r="C4" s="6" t="n">
        <v>15619.8</v>
      </c>
      <c r="D4" s="6" t="n">
        <v>16563.1</v>
      </c>
    </row>
    <row r="5" spans="1:4">
      <c r="A5" s="4" t="s">
        <v>36</v>
      </c>
      <c r="B5" s="7" t="n">
        <v>10312.9</v>
      </c>
      <c r="C5" s="5" t="n">
        <v>10056</v>
      </c>
      <c r="D5" s="7" t="n">
        <v>10733.6</v>
      </c>
    </row>
    <row r="6" spans="1:4">
      <c r="A6" s="4" t="s">
        <v>37</v>
      </c>
      <c r="B6" s="7" t="n">
        <v>2752.6</v>
      </c>
      <c r="C6" s="7" t="n">
        <v>2801.3</v>
      </c>
      <c r="D6" s="7" t="n">
        <v>3118.9</v>
      </c>
    </row>
    <row r="7" spans="1:4">
      <c r="A7" s="4" t="s">
        <v>38</v>
      </c>
      <c r="B7" s="5" t="n">
        <v>0</v>
      </c>
      <c r="C7" s="7" t="n">
        <v>13.5</v>
      </c>
      <c r="D7" s="7" t="n">
        <v>-148.2</v>
      </c>
    </row>
    <row r="8" spans="1:4">
      <c r="A8" s="4" t="s">
        <v>39</v>
      </c>
      <c r="B8" s="7" t="n">
        <v>165.6</v>
      </c>
      <c r="C8" s="7" t="n">
        <v>182.6</v>
      </c>
      <c r="D8" s="7" t="n">
        <v>151.4</v>
      </c>
    </row>
    <row r="9" spans="1:4">
      <c r="A9" s="4" t="s">
        <v>40</v>
      </c>
      <c r="B9" s="7" t="n">
        <v>2509.3</v>
      </c>
      <c r="C9" s="7" t="n">
        <v>2566.4</v>
      </c>
      <c r="D9" s="7" t="n">
        <v>2707.4</v>
      </c>
    </row>
    <row r="10" spans="1:4">
      <c r="A10" s="4" t="s">
        <v>41</v>
      </c>
      <c r="B10" s="7" t="n">
        <v>373.7</v>
      </c>
      <c r="C10" s="7" t="n">
        <v>295.1</v>
      </c>
      <c r="D10" s="7" t="n">
        <v>303.8</v>
      </c>
    </row>
    <row r="11" spans="1:4">
      <c r="A11" s="4" t="s">
        <v>42</v>
      </c>
      <c r="B11" s="7" t="n">
        <v>2135.6</v>
      </c>
      <c r="C11" s="7" t="n">
        <v>2271.3</v>
      </c>
      <c r="D11" s="7" t="n">
        <v>2403.6</v>
      </c>
    </row>
    <row r="12" spans="1:4">
      <c r="A12" s="4" t="s">
        <v>43</v>
      </c>
      <c r="B12" s="7" t="n">
        <v>57.3</v>
      </c>
      <c r="C12" s="7" t="n">
        <v>655.2</v>
      </c>
      <c r="D12" s="7" t="n">
        <v>755.2</v>
      </c>
    </row>
    <row r="13" spans="1:4">
      <c r="A13" s="4" t="s">
        <v>44</v>
      </c>
      <c r="B13" s="7" t="n">
        <v>84.7</v>
      </c>
      <c r="C13" s="5" t="n">
        <v>85</v>
      </c>
      <c r="D13" s="7" t="n">
        <v>88.40000000000001</v>
      </c>
    </row>
    <row r="14" spans="1:4">
      <c r="A14" s="4" t="s">
        <v>45</v>
      </c>
      <c r="B14" s="5" t="n">
        <v>2163</v>
      </c>
      <c r="C14" s="7" t="n">
        <v>1701.1</v>
      </c>
      <c r="D14" s="7" t="n">
        <v>1736.8</v>
      </c>
    </row>
    <row r="15" spans="1:4">
      <c r="A15" s="4" t="s">
        <v>46</v>
      </c>
      <c r="B15" s="5" t="n">
        <v>32</v>
      </c>
      <c r="C15" s="7" t="n">
        <v>43.6</v>
      </c>
      <c r="D15" s="7" t="n">
        <v>39.4</v>
      </c>
    </row>
    <row r="16" spans="1:4">
      <c r="A16" s="4" t="s">
        <v>47</v>
      </c>
      <c r="B16" s="8" t="n">
        <v>2131</v>
      </c>
      <c r="C16" s="6" t="n">
        <v>1657.5</v>
      </c>
      <c r="D16" s="6" t="n">
        <v>1697.4</v>
      </c>
    </row>
    <row r="17" spans="1:4">
      <c r="A17" s="4" t="s">
        <v>48</v>
      </c>
      <c r="B17" s="9" t="n">
        <v>3.69</v>
      </c>
      <c r="C17" s="9" t="n">
        <v>2.82</v>
      </c>
      <c r="D17" s="9" t="n">
        <v>2.83</v>
      </c>
    </row>
    <row r="18" spans="1:4">
      <c r="A18" s="4" t="s">
        <v>49</v>
      </c>
      <c r="B18" s="10" t="n">
        <v>3.64</v>
      </c>
      <c r="C18" s="10" t="n">
        <v>2.77</v>
      </c>
      <c r="D18" s="10" t="n">
        <v>2.77</v>
      </c>
    </row>
    <row r="19" spans="1:4">
      <c r="A19" s="4" t="s">
        <v>50</v>
      </c>
      <c r="B19" s="9" t="n">
        <v>1.96</v>
      </c>
      <c r="C19" s="9" t="n">
        <v>1.92</v>
      </c>
      <c r="D19" s="9" t="n">
        <v>1.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69</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v>
      </c>
      <c r="B1" s="2" t="s">
        <v>1</v>
      </c>
    </row>
    <row r="2" spans="1:4">
      <c r="B2" s="2" t="s">
        <v>2</v>
      </c>
      <c r="C2" s="2" t="s">
        <v>32</v>
      </c>
      <c r="D2" s="2" t="s">
        <v>33</v>
      </c>
    </row>
    <row r="3" spans="1:4">
      <c r="A3" s="3" t="s">
        <v>52</v>
      </c>
    </row>
    <row r="4" spans="1:4">
      <c r="A4" s="4" t="s">
        <v>45</v>
      </c>
      <c r="B4" s="8" t="n">
        <v>2163</v>
      </c>
      <c r="C4" s="6" t="n">
        <v>1701.1</v>
      </c>
      <c r="D4" s="6" t="n">
        <v>1736.8</v>
      </c>
    </row>
    <row r="5" spans="1:4">
      <c r="A5" s="3" t="s">
        <v>53</v>
      </c>
    </row>
    <row r="6" spans="1:4">
      <c r="A6" s="4" t="s">
        <v>54</v>
      </c>
      <c r="B6" s="5" t="n">
        <v>-37</v>
      </c>
      <c r="C6" s="7" t="n">
        <v>6.3</v>
      </c>
      <c r="D6" s="7" t="n">
        <v>-108.7</v>
      </c>
    </row>
    <row r="7" spans="1:4">
      <c r="A7" s="4" t="s">
        <v>55</v>
      </c>
      <c r="B7" s="7" t="n">
        <v>140.1</v>
      </c>
      <c r="C7" s="7" t="n">
        <v>197.9</v>
      </c>
      <c r="D7" s="7" t="n">
        <v>-325.9</v>
      </c>
    </row>
    <row r="8" spans="1:4">
      <c r="A8" s="3" t="s">
        <v>56</v>
      </c>
    </row>
    <row r="9" spans="1:4">
      <c r="A9" s="4" t="s">
        <v>57</v>
      </c>
      <c r="B9" s="7" t="n">
        <v>1.2</v>
      </c>
      <c r="C9" s="7" t="n">
        <v>0.8</v>
      </c>
      <c r="D9" s="7" t="n">
        <v>0.1</v>
      </c>
    </row>
    <row r="10" spans="1:4">
      <c r="A10" s="4" t="s">
        <v>58</v>
      </c>
      <c r="B10" s="7" t="n">
        <v>-50.8</v>
      </c>
      <c r="C10" s="7" t="n">
        <v>53.3</v>
      </c>
      <c r="D10" s="5" t="n">
        <v>16</v>
      </c>
    </row>
    <row r="11" spans="1:4">
      <c r="A11" s="3" t="s">
        <v>59</v>
      </c>
    </row>
    <row r="12" spans="1:4">
      <c r="A12" s="4" t="s">
        <v>57</v>
      </c>
      <c r="B12" s="7" t="n">
        <v>-5.1</v>
      </c>
      <c r="C12" s="5" t="n">
        <v>0</v>
      </c>
      <c r="D12" s="5" t="n">
        <v>0</v>
      </c>
    </row>
    <row r="13" spans="1:4">
      <c r="A13" s="4" t="s">
        <v>58</v>
      </c>
      <c r="B13" s="7" t="n">
        <v>17.4</v>
      </c>
      <c r="C13" s="7" t="n">
        <v>-25.7</v>
      </c>
      <c r="D13" s="7" t="n">
        <v>-9.5</v>
      </c>
    </row>
    <row r="14" spans="1:4">
      <c r="A14" s="4" t="s">
        <v>60</v>
      </c>
      <c r="B14" s="7" t="n">
        <v>117.6</v>
      </c>
      <c r="C14" s="7" t="n">
        <v>122.5</v>
      </c>
      <c r="D14" s="7" t="n">
        <v>128.6</v>
      </c>
    </row>
    <row r="15" spans="1:4">
      <c r="A15" s="4" t="s">
        <v>61</v>
      </c>
      <c r="B15" s="7" t="n">
        <v>183.4</v>
      </c>
      <c r="C15" s="7" t="n">
        <v>355.1</v>
      </c>
      <c r="D15" s="7" t="n">
        <v>-299.4</v>
      </c>
    </row>
    <row r="16" spans="1:4">
      <c r="A16" s="4" t="s">
        <v>62</v>
      </c>
      <c r="B16" s="7" t="n">
        <v>2346.4</v>
      </c>
      <c r="C16" s="7" t="n">
        <v>2056.2</v>
      </c>
      <c r="D16" s="7" t="n">
        <v>1437.4</v>
      </c>
    </row>
    <row r="17" spans="1:4">
      <c r="A17" s="4" t="s">
        <v>63</v>
      </c>
      <c r="B17" s="7" t="n">
        <v>70.5</v>
      </c>
      <c r="C17" s="5" t="n">
        <v>31</v>
      </c>
      <c r="D17" s="7" t="n">
        <v>41.5</v>
      </c>
    </row>
    <row r="18" spans="1:4">
      <c r="A18" s="4" t="s">
        <v>64</v>
      </c>
      <c r="B18" s="6" t="n">
        <v>2275.9</v>
      </c>
      <c r="C18" s="6" t="n">
        <v>2025.2</v>
      </c>
      <c r="D18" s="6" t="n">
        <v>139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4</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1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3</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3"/>
    <col customWidth="1" max="3" min="3" width="13"/>
  </cols>
  <sheetData>
    <row r="1" spans="1:3">
      <c r="A1" s="1" t="s">
        <v>65</v>
      </c>
      <c r="B1" s="2" t="s">
        <v>2</v>
      </c>
      <c r="C1" s="2" t="s">
        <v>32</v>
      </c>
    </row>
    <row r="2" spans="1:3">
      <c r="A2" s="3" t="s">
        <v>66</v>
      </c>
    </row>
    <row r="3" spans="1:3">
      <c r="A3" s="4" t="s">
        <v>67</v>
      </c>
      <c r="B3" s="8" t="n">
        <v>399</v>
      </c>
      <c r="C3" s="6" t="n">
        <v>766.1</v>
      </c>
    </row>
    <row r="4" spans="1:3">
      <c r="A4" s="4" t="s">
        <v>68</v>
      </c>
      <c r="B4" s="7" t="n">
        <v>1684.2</v>
      </c>
      <c r="C4" s="7" t="n">
        <v>1430.1</v>
      </c>
    </row>
    <row r="5" spans="1:3">
      <c r="A5" s="4" t="s">
        <v>69</v>
      </c>
      <c r="B5" s="7" t="n">
        <v>1642.2</v>
      </c>
      <c r="C5" s="7" t="n">
        <v>1483.6</v>
      </c>
    </row>
    <row r="6" spans="1:3">
      <c r="A6" s="4" t="s">
        <v>70</v>
      </c>
      <c r="B6" s="7" t="n">
        <v>398.3</v>
      </c>
      <c r="C6" s="7" t="n">
        <v>381.6</v>
      </c>
    </row>
    <row r="7" spans="1:3">
      <c r="A7" s="4" t="s">
        <v>71</v>
      </c>
      <c r="B7" s="7" t="n">
        <v>4123.7</v>
      </c>
      <c r="C7" s="7" t="n">
        <v>4061.4</v>
      </c>
    </row>
    <row r="8" spans="1:3">
      <c r="A8" s="4" t="s">
        <v>72</v>
      </c>
      <c r="B8" s="7" t="n">
        <v>4047.2</v>
      </c>
      <c r="C8" s="7" t="n">
        <v>3687.7</v>
      </c>
    </row>
    <row r="9" spans="1:3">
      <c r="A9" s="4" t="s">
        <v>73</v>
      </c>
      <c r="B9" s="5" t="n">
        <v>14065</v>
      </c>
      <c r="C9" s="7" t="n">
        <v>8747.200000000001</v>
      </c>
    </row>
    <row r="10" spans="1:3">
      <c r="A10" s="4" t="s">
        <v>74</v>
      </c>
      <c r="B10" s="7" t="n">
        <v>7445.1</v>
      </c>
      <c r="C10" s="7" t="n">
        <v>4530.4</v>
      </c>
    </row>
    <row r="11" spans="1:3">
      <c r="A11" s="4" t="s">
        <v>75</v>
      </c>
      <c r="B11" s="5" t="n">
        <v>943</v>
      </c>
      <c r="C11" s="7" t="n">
        <v>785.9</v>
      </c>
    </row>
    <row r="12" spans="1:3">
      <c r="A12" s="4" t="s">
        <v>76</v>
      </c>
      <c r="B12" s="5" t="n">
        <v>30624</v>
      </c>
      <c r="C12" s="7" t="n">
        <v>21812.6</v>
      </c>
    </row>
    <row r="13" spans="1:3">
      <c r="A13" s="3" t="s">
        <v>77</v>
      </c>
    </row>
    <row r="14" spans="1:3">
      <c r="A14" s="4" t="s">
        <v>78</v>
      </c>
      <c r="B14" s="7" t="n">
        <v>2746.2</v>
      </c>
      <c r="C14" s="7" t="n">
        <v>2119.8</v>
      </c>
    </row>
    <row r="15" spans="1:3">
      <c r="A15" s="4" t="s">
        <v>79</v>
      </c>
      <c r="B15" s="7" t="n">
        <v>1600.1</v>
      </c>
      <c r="C15" s="7" t="n">
        <v>604.7</v>
      </c>
    </row>
    <row r="16" spans="1:3">
      <c r="A16" s="4" t="s">
        <v>80</v>
      </c>
      <c r="B16" s="7" t="n">
        <v>1549.8</v>
      </c>
      <c r="C16" s="7" t="n">
        <v>1234.1</v>
      </c>
    </row>
    <row r="17" spans="1:3">
      <c r="A17" s="4" t="s">
        <v>81</v>
      </c>
      <c r="B17" s="7" t="n">
        <v>1445.8</v>
      </c>
      <c r="C17" s="7" t="n">
        <v>1372.2</v>
      </c>
    </row>
    <row r="18" spans="1:3">
      <c r="A18" s="4" t="s">
        <v>82</v>
      </c>
      <c r="B18" s="7" t="n">
        <v>7341.9</v>
      </c>
      <c r="C18" s="7" t="n">
        <v>5330.8</v>
      </c>
    </row>
    <row r="19" spans="1:3">
      <c r="A19" s="4" t="s">
        <v>83</v>
      </c>
      <c r="B19" s="7" t="n">
        <v>12668.7</v>
      </c>
      <c r="C19" s="7" t="n">
        <v>7642.9</v>
      </c>
    </row>
    <row r="20" spans="1:3">
      <c r="A20" s="4" t="s">
        <v>84</v>
      </c>
      <c r="B20" s="7" t="n">
        <v>2003.8</v>
      </c>
      <c r="C20" s="7" t="n">
        <v>1719.4</v>
      </c>
    </row>
    <row r="21" spans="1:3">
      <c r="A21" s="4" t="s">
        <v>85</v>
      </c>
      <c r="B21" s="5" t="n">
        <v>1341</v>
      </c>
      <c r="C21" s="7" t="n">
        <v>1523.1</v>
      </c>
    </row>
    <row r="22" spans="1:3">
      <c r="A22" s="4" t="s">
        <v>86</v>
      </c>
      <c r="B22" s="7" t="n">
        <v>23355.4</v>
      </c>
      <c r="C22" s="7" t="n">
        <v>16216.2</v>
      </c>
    </row>
    <row r="23" spans="1:3">
      <c r="A23" s="4" t="s">
        <v>87</v>
      </c>
      <c r="B23" s="7" t="n">
        <v>776.2</v>
      </c>
      <c r="C23" s="7" t="n">
        <v>910.9</v>
      </c>
    </row>
    <row r="24" spans="1:3">
      <c r="A24" s="3" t="s">
        <v>88</v>
      </c>
    </row>
    <row r="25" spans="1:3">
      <c r="A25" s="4" t="s">
        <v>89</v>
      </c>
      <c r="B25" s="7" t="n">
        <v>75.5</v>
      </c>
      <c r="C25" s="7" t="n">
        <v>75.5</v>
      </c>
    </row>
    <row r="26" spans="1:3">
      <c r="A26" s="4" t="s">
        <v>90</v>
      </c>
      <c r="B26" s="7" t="n">
        <v>1202.5</v>
      </c>
      <c r="C26" s="7" t="n">
        <v>1120.9</v>
      </c>
    </row>
    <row r="27" spans="1:3">
      <c r="A27" s="4" t="s">
        <v>91</v>
      </c>
      <c r="B27" s="7" t="n">
        <v>14459.6</v>
      </c>
      <c r="C27" s="7" t="n">
        <v>13138.9</v>
      </c>
    </row>
    <row r="28" spans="1:3">
      <c r="A28" s="4" t="s">
        <v>92</v>
      </c>
      <c r="B28" s="7" t="n">
        <v>-7167.5</v>
      </c>
      <c r="C28" s="7" t="n">
        <v>-7762.9</v>
      </c>
    </row>
    <row r="29" spans="1:3">
      <c r="A29" s="4" t="s">
        <v>93</v>
      </c>
      <c r="B29" s="5" t="n">
        <v>-2429</v>
      </c>
      <c r="C29" s="7" t="n">
        <v>-2244.5</v>
      </c>
    </row>
    <row r="30" spans="1:3">
      <c r="A30" s="4" t="s">
        <v>94</v>
      </c>
      <c r="B30" s="7" t="n">
        <v>6141.1</v>
      </c>
      <c r="C30" s="7" t="n">
        <v>4327.9</v>
      </c>
    </row>
    <row r="31" spans="1:3">
      <c r="A31" s="4" t="s">
        <v>95</v>
      </c>
      <c r="B31" s="7" t="n">
        <v>351.3</v>
      </c>
      <c r="C31" s="7" t="n">
        <v>357.6</v>
      </c>
    </row>
    <row r="32" spans="1:3">
      <c r="A32" s="4" t="s">
        <v>96</v>
      </c>
      <c r="B32" s="7" t="n">
        <v>6492.4</v>
      </c>
      <c r="C32" s="7" t="n">
        <v>4685.5</v>
      </c>
    </row>
    <row r="33" spans="1:3">
      <c r="A33" s="4" t="s">
        <v>97</v>
      </c>
      <c r="B33" s="8" t="n">
        <v>30624</v>
      </c>
      <c r="C33" s="6" t="n">
        <v>2181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v>
      </c>
    </row>
    <row r="3" spans="1:2">
      <c r="A3" s="3" t="s">
        <v>226</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2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c r="B13"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3</v>
      </c>
      <c r="B1" s="2" t="s">
        <v>1</v>
      </c>
    </row>
    <row r="2" spans="1:2">
      <c r="B2" s="2" t="s">
        <v>2</v>
      </c>
    </row>
    <row r="3" spans="1:2">
      <c r="A3" s="3" t="s">
        <v>235</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16</v>
      </c>
      <c r="B1" s="2" t="s">
        <v>1</v>
      </c>
    </row>
    <row r="2" spans="1:3">
      <c r="B2" s="2" t="s">
        <v>32</v>
      </c>
      <c r="C2" s="2" t="s">
        <v>33</v>
      </c>
    </row>
    <row r="3" spans="1:3">
      <c r="A3" s="4" t="s">
        <v>417</v>
      </c>
    </row>
    <row r="4" spans="1:3">
      <c r="A4" s="4" t="s">
        <v>418</v>
      </c>
      <c r="B4" s="4" t="s">
        <v>419</v>
      </c>
    </row>
    <row r="5" spans="1:3">
      <c r="A5" s="4" t="s">
        <v>420</v>
      </c>
    </row>
    <row r="6" spans="1:3">
      <c r="A6" s="4" t="s">
        <v>418</v>
      </c>
      <c r="C6" s="4" t="s">
        <v>419</v>
      </c>
    </row>
    <row r="7" spans="1:3">
      <c r="A7" s="4" t="s">
        <v>421</v>
      </c>
    </row>
    <row r="8" spans="1:3">
      <c r="A8" s="4" t="s">
        <v>418</v>
      </c>
      <c r="C8" s="4" t="s">
        <v>419</v>
      </c>
    </row>
    <row r="9" spans="1:3">
      <c r="A9" s="4" t="s">
        <v>422</v>
      </c>
    </row>
    <row r="10" spans="1:3">
      <c r="A10" s="4" t="s">
        <v>418</v>
      </c>
      <c r="C10" s="4" t="s">
        <v>4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423</v>
      </c>
      <c r="B1" s="2" t="s">
        <v>1</v>
      </c>
    </row>
    <row r="2" spans="1:4">
      <c r="B2" s="2" t="s">
        <v>2</v>
      </c>
      <c r="C2" s="2" t="s">
        <v>32</v>
      </c>
      <c r="D2" s="2" t="s">
        <v>33</v>
      </c>
    </row>
    <row r="3" spans="1:4">
      <c r="A3" s="3" t="s">
        <v>424</v>
      </c>
    </row>
    <row r="4" spans="1:4">
      <c r="A4" s="4" t="s">
        <v>425</v>
      </c>
      <c r="B4" s="6" t="n">
        <v>329.4</v>
      </c>
    </row>
    <row r="5" spans="1:4">
      <c r="A5" s="4" t="s">
        <v>426</v>
      </c>
      <c r="B5" s="7" t="n">
        <v>25.2</v>
      </c>
    </row>
    <row r="6" spans="1:4">
      <c r="A6" s="4" t="s">
        <v>427</v>
      </c>
      <c r="B6" s="7" t="n">
        <v>25.2</v>
      </c>
      <c r="C6" s="6" t="n">
        <v>64.09999999999999</v>
      </c>
      <c r="D6" s="6" t="n">
        <v>94.09999999999999</v>
      </c>
    </row>
    <row r="7" spans="1:4">
      <c r="A7" s="4" t="s">
        <v>428</v>
      </c>
      <c r="B7" s="6" t="n">
        <v>26.8</v>
      </c>
      <c r="C7" s="6" t="n">
        <v>37.8</v>
      </c>
      <c r="D7" s="6" t="n">
        <v>40.3</v>
      </c>
    </row>
    <row r="8" spans="1:4">
      <c r="A8" s="4" t="s">
        <v>429</v>
      </c>
    </row>
    <row r="9" spans="1:4">
      <c r="A9" s="3" t="s">
        <v>430</v>
      </c>
    </row>
    <row r="10" spans="1:4">
      <c r="A10" s="4" t="s">
        <v>431</v>
      </c>
      <c r="B10" s="4" t="s">
        <v>432</v>
      </c>
    </row>
    <row r="11" spans="1:4">
      <c r="A11" s="4" t="s">
        <v>433</v>
      </c>
    </row>
    <row r="12" spans="1:4">
      <c r="A12" s="3" t="s">
        <v>430</v>
      </c>
    </row>
    <row r="13" spans="1:4">
      <c r="A13" s="4" t="s">
        <v>431</v>
      </c>
      <c r="B13" s="4" t="s">
        <v>434</v>
      </c>
    </row>
    <row r="14" spans="1:4">
      <c r="A14" s="4" t="s">
        <v>435</v>
      </c>
    </row>
    <row r="15" spans="1:4">
      <c r="A15" s="3" t="s">
        <v>424</v>
      </c>
    </row>
    <row r="16" spans="1:4">
      <c r="A16" s="4" t="s">
        <v>436</v>
      </c>
      <c r="B16" s="4" t="s">
        <v>437</v>
      </c>
    </row>
    <row r="17" spans="1:4">
      <c r="A17" s="4" t="s">
        <v>438</v>
      </c>
    </row>
    <row r="18" spans="1:4">
      <c r="A18" s="3" t="s">
        <v>424</v>
      </c>
    </row>
    <row r="19" spans="1:4">
      <c r="A19" s="4" t="s">
        <v>439</v>
      </c>
      <c r="B19" s="4" t="s">
        <v>440</v>
      </c>
    </row>
    <row r="20" spans="1:4">
      <c r="A20" s="4" t="s">
        <v>441</v>
      </c>
      <c r="B20" s="4" t="s">
        <v>442</v>
      </c>
    </row>
    <row r="21" spans="1:4">
      <c r="A21" s="4" t="s">
        <v>443</v>
      </c>
    </row>
    <row r="22" spans="1:4">
      <c r="A22" s="3" t="s">
        <v>430</v>
      </c>
    </row>
    <row r="23" spans="1:4">
      <c r="A23" s="4" t="s">
        <v>444</v>
      </c>
      <c r="B23" s="4" t="s">
        <v>445</v>
      </c>
    </row>
    <row r="24" spans="1:4">
      <c r="A24" s="4" t="s">
        <v>446</v>
      </c>
    </row>
    <row r="25" spans="1:4">
      <c r="A25" s="3" t="s">
        <v>430</v>
      </c>
    </row>
    <row r="26" spans="1:4">
      <c r="A26" s="4" t="s">
        <v>444</v>
      </c>
      <c r="B26" s="4" t="s">
        <v>447</v>
      </c>
    </row>
    <row r="27" spans="1:4">
      <c r="A27" s="4" t="s">
        <v>448</v>
      </c>
    </row>
    <row r="28" spans="1:4">
      <c r="A28" s="3" t="s">
        <v>430</v>
      </c>
    </row>
    <row r="29" spans="1:4">
      <c r="A29" s="4" t="s">
        <v>444</v>
      </c>
      <c r="B29" s="4" t="s">
        <v>4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450</v>
      </c>
      <c r="B1" s="2" t="s">
        <v>451</v>
      </c>
      <c r="C1" s="2" t="s">
        <v>1</v>
      </c>
    </row>
    <row r="2" spans="1:5">
      <c r="B2" s="2" t="s">
        <v>2</v>
      </c>
      <c r="C2" s="2" t="s">
        <v>2</v>
      </c>
      <c r="D2" s="2" t="s">
        <v>32</v>
      </c>
      <c r="E2" s="2" t="s">
        <v>33</v>
      </c>
    </row>
    <row r="3" spans="1:5">
      <c r="A3" s="3" t="s">
        <v>452</v>
      </c>
    </row>
    <row r="4" spans="1:5">
      <c r="A4" s="4" t="s">
        <v>453</v>
      </c>
      <c r="C4" s="6" t="n">
        <v>969.9</v>
      </c>
      <c r="D4" s="8" t="n">
        <v>0</v>
      </c>
      <c r="E4" s="8" t="n">
        <v>0</v>
      </c>
    </row>
    <row r="5" spans="1:5">
      <c r="A5" s="4" t="s">
        <v>454</v>
      </c>
      <c r="C5" s="7" t="n">
        <v>5294.9</v>
      </c>
      <c r="D5" s="5" t="n">
        <v>0</v>
      </c>
      <c r="E5" s="7" t="n">
        <v>83.5</v>
      </c>
    </row>
    <row r="6" spans="1:5">
      <c r="A6" s="4" t="s">
        <v>455</v>
      </c>
      <c r="C6" s="5" t="n">
        <v>3015</v>
      </c>
      <c r="D6" s="5" t="n">
        <v>0</v>
      </c>
      <c r="E6" s="7" t="n">
        <v>30.1</v>
      </c>
    </row>
    <row r="7" spans="1:5">
      <c r="A7" s="4" t="s">
        <v>456</v>
      </c>
      <c r="C7" s="7" t="n">
        <v>373.7</v>
      </c>
      <c r="D7" s="7" t="n">
        <v>295.1</v>
      </c>
      <c r="E7" s="6" t="n">
        <v>303.8</v>
      </c>
    </row>
    <row r="8" spans="1:5">
      <c r="A8" s="4" t="s">
        <v>457</v>
      </c>
    </row>
    <row r="9" spans="1:5">
      <c r="A9" s="3" t="s">
        <v>452</v>
      </c>
    </row>
    <row r="10" spans="1:5">
      <c r="A10" s="4" t="s">
        <v>458</v>
      </c>
      <c r="C10" s="5" t="n">
        <v>8000</v>
      </c>
    </row>
    <row r="11" spans="1:5">
      <c r="A11" s="4" t="s">
        <v>459</v>
      </c>
      <c r="C11" s="8" t="n">
        <v>103</v>
      </c>
    </row>
    <row r="12" spans="1:5">
      <c r="A12" s="4" t="s">
        <v>460</v>
      </c>
      <c r="B12" s="8" t="n">
        <v>40</v>
      </c>
      <c r="C12" s="8" t="n">
        <v>40</v>
      </c>
    </row>
    <row r="13" spans="1:5">
      <c r="A13" s="4" t="s">
        <v>461</v>
      </c>
      <c r="C13" s="8" t="n">
        <v>6000</v>
      </c>
    </row>
    <row r="14" spans="1:5">
      <c r="A14" s="4" t="s">
        <v>453</v>
      </c>
      <c r="C14" s="5" t="n">
        <v>1000</v>
      </c>
    </row>
    <row r="15" spans="1:5">
      <c r="A15" s="4" t="s">
        <v>454</v>
      </c>
      <c r="C15" s="5" t="n">
        <v>5300</v>
      </c>
    </row>
    <row r="16" spans="1:5">
      <c r="A16" s="4" t="s">
        <v>462</v>
      </c>
      <c r="B16" s="6" t="n">
        <v>64.5</v>
      </c>
      <c r="D16" s="7" t="n">
        <v>83.90000000000001</v>
      </c>
    </row>
    <row r="17" spans="1:5">
      <c r="A17" s="4" t="s">
        <v>463</v>
      </c>
      <c r="C17" s="7" t="n">
        <v>13.5</v>
      </c>
      <c r="D17" s="7" t="n">
        <v>13.5</v>
      </c>
    </row>
    <row r="18" spans="1:5">
      <c r="A18" s="4" t="s">
        <v>456</v>
      </c>
      <c r="C18" s="7" t="n">
        <v>238.7</v>
      </c>
      <c r="D18" s="7" t="n">
        <v>238.7</v>
      </c>
    </row>
    <row r="19" spans="1:5">
      <c r="A19" s="4" t="s">
        <v>464</v>
      </c>
      <c r="C19" s="7" t="n">
        <v>2252.4</v>
      </c>
      <c r="D19" s="7" t="n">
        <v>1540.2</v>
      </c>
    </row>
    <row r="20" spans="1:5">
      <c r="A20" s="4" t="s">
        <v>465</v>
      </c>
      <c r="C20" s="7" t="n">
        <v>5.1</v>
      </c>
      <c r="D20" s="7" t="n">
        <v>1.6</v>
      </c>
    </row>
    <row r="21" spans="1:5">
      <c r="A21" s="4" t="s">
        <v>466</v>
      </c>
      <c r="C21" s="7" t="n">
        <v>14.5</v>
      </c>
      <c r="D21" s="7" t="n">
        <v>125.1</v>
      </c>
    </row>
    <row r="22" spans="1:5">
      <c r="A22" s="4" t="s">
        <v>467</v>
      </c>
    </row>
    <row r="23" spans="1:5">
      <c r="A23" s="3" t="s">
        <v>452</v>
      </c>
    </row>
    <row r="24" spans="1:5">
      <c r="A24" s="4" t="s">
        <v>464</v>
      </c>
      <c r="D24" s="6" t="n">
        <v>52.7</v>
      </c>
    </row>
    <row r="25" spans="1:5">
      <c r="A25" s="4" t="s">
        <v>468</v>
      </c>
    </row>
    <row r="26" spans="1:5">
      <c r="A26" s="3" t="s">
        <v>452</v>
      </c>
    </row>
    <row r="27" spans="1:5">
      <c r="A27" s="4" t="s">
        <v>462</v>
      </c>
      <c r="C27" s="5" t="n">
        <v>34</v>
      </c>
    </row>
    <row r="28" spans="1:5">
      <c r="A28" s="4" t="s">
        <v>469</v>
      </c>
    </row>
    <row r="29" spans="1:5">
      <c r="A29" s="3" t="s">
        <v>452</v>
      </c>
    </row>
    <row r="30" spans="1:5">
      <c r="A30" s="4" t="s">
        <v>462</v>
      </c>
      <c r="C30" s="7" t="n">
        <v>49.9</v>
      </c>
    </row>
    <row r="31" spans="1:5">
      <c r="A31" s="4" t="s">
        <v>470</v>
      </c>
    </row>
    <row r="32" spans="1:5">
      <c r="A32" s="3" t="s">
        <v>452</v>
      </c>
    </row>
    <row r="33" spans="1:5">
      <c r="A33" s="4" t="s">
        <v>471</v>
      </c>
      <c r="C33" s="5" t="n">
        <v>269</v>
      </c>
    </row>
    <row r="34" spans="1:5">
      <c r="A34" s="4" t="s">
        <v>472</v>
      </c>
    </row>
    <row r="35" spans="1:5">
      <c r="A35" s="3" t="s">
        <v>452</v>
      </c>
    </row>
    <row r="36" spans="1:5">
      <c r="A36" s="4" t="s">
        <v>455</v>
      </c>
      <c r="C36" s="8" t="n">
        <v>27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473</v>
      </c>
      <c r="B1" s="2" t="s">
        <v>2</v>
      </c>
      <c r="C1" s="2" t="s">
        <v>32</v>
      </c>
      <c r="D1" s="2" t="s">
        <v>33</v>
      </c>
      <c r="E1" s="2" t="s">
        <v>474</v>
      </c>
    </row>
    <row r="2" spans="1:5">
      <c r="A2" s="3" t="s">
        <v>475</v>
      </c>
    </row>
    <row r="3" spans="1:5">
      <c r="A3" s="4" t="s">
        <v>73</v>
      </c>
      <c r="B3" s="8" t="n">
        <v>14065</v>
      </c>
      <c r="C3" s="6" t="n">
        <v>8747.200000000001</v>
      </c>
      <c r="D3" s="6" t="n">
        <v>8741.200000000001</v>
      </c>
      <c r="E3" s="6" t="n">
        <v>8874.9</v>
      </c>
    </row>
    <row r="4" spans="1:5">
      <c r="A4" s="4" t="s">
        <v>457</v>
      </c>
    </row>
    <row r="5" spans="1:5">
      <c r="A5" s="3" t="s">
        <v>475</v>
      </c>
    </row>
    <row r="6" spans="1:5">
      <c r="A6" s="4" t="s">
        <v>68</v>
      </c>
      <c r="B6" s="7" t="n">
        <v>128.9</v>
      </c>
    </row>
    <row r="7" spans="1:5">
      <c r="A7" s="4" t="s">
        <v>69</v>
      </c>
      <c r="B7" s="7" t="n">
        <v>176.5</v>
      </c>
    </row>
    <row r="8" spans="1:5">
      <c r="A8" s="4" t="s">
        <v>70</v>
      </c>
      <c r="B8" s="7" t="n">
        <v>4.8</v>
      </c>
    </row>
    <row r="9" spans="1:5">
      <c r="A9" s="4" t="s">
        <v>72</v>
      </c>
      <c r="B9" s="7" t="n">
        <v>359.2</v>
      </c>
    </row>
    <row r="10" spans="1:5">
      <c r="A10" s="4" t="s">
        <v>73</v>
      </c>
      <c r="B10" s="7" t="n">
        <v>5294.9</v>
      </c>
    </row>
    <row r="11" spans="1:5">
      <c r="A11" s="4" t="s">
        <v>74</v>
      </c>
      <c r="B11" s="5" t="n">
        <v>3015</v>
      </c>
    </row>
    <row r="12" spans="1:5">
      <c r="A12" s="4" t="s">
        <v>75</v>
      </c>
      <c r="B12" s="7" t="n">
        <v>1.7</v>
      </c>
    </row>
    <row r="13" spans="1:5">
      <c r="A13" s="4" t="s">
        <v>78</v>
      </c>
      <c r="B13" s="7" t="n">
        <v>-55.1</v>
      </c>
    </row>
    <row r="14" spans="1:5">
      <c r="A14" s="4" t="s">
        <v>81</v>
      </c>
      <c r="B14" s="7" t="n">
        <v>-62.2</v>
      </c>
    </row>
    <row r="15" spans="1:5">
      <c r="A15" s="4" t="s">
        <v>84</v>
      </c>
      <c r="B15" s="7" t="n">
        <v>-750.2</v>
      </c>
    </row>
    <row r="16" spans="1:5">
      <c r="A16" s="4" t="s">
        <v>85</v>
      </c>
      <c r="B16" s="7" t="n">
        <v>-77.7</v>
      </c>
    </row>
    <row r="17" spans="1:5">
      <c r="A17" s="4" t="s">
        <v>476</v>
      </c>
      <c r="B17" s="6" t="n">
        <v>80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1</v>
      </c>
    </row>
    <row r="2" spans="1:2">
      <c r="B2" s="2" t="s">
        <v>478</v>
      </c>
    </row>
    <row r="3" spans="1:2">
      <c r="A3" s="3" t="s">
        <v>452</v>
      </c>
    </row>
    <row r="4" spans="1:2">
      <c r="A4" s="4" t="s">
        <v>479</v>
      </c>
      <c r="B4" s="8" t="n">
        <v>3015</v>
      </c>
    </row>
    <row r="5" spans="1:2">
      <c r="A5" s="4" t="s">
        <v>480</v>
      </c>
    </row>
    <row r="6" spans="1:2">
      <c r="A6" s="3" t="s">
        <v>452</v>
      </c>
    </row>
    <row r="7" spans="1:2">
      <c r="A7" s="4" t="s">
        <v>481</v>
      </c>
      <c r="B7" s="8" t="n">
        <v>269</v>
      </c>
    </row>
    <row r="8" spans="1:2">
      <c r="A8" s="4" t="s">
        <v>482</v>
      </c>
      <c r="B8" s="4" t="s">
        <v>483</v>
      </c>
    </row>
    <row r="9" spans="1:2">
      <c r="A9" s="4" t="s">
        <v>484</v>
      </c>
    </row>
    <row r="10" spans="1:2">
      <c r="A10" s="3" t="s">
        <v>452</v>
      </c>
    </row>
    <row r="11" spans="1:2">
      <c r="A11" s="4" t="s">
        <v>485</v>
      </c>
      <c r="B11" s="8" t="n">
        <v>27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6</v>
      </c>
      <c r="B1" s="2" t="s">
        <v>1</v>
      </c>
    </row>
    <row r="2" spans="1:3">
      <c r="B2" s="2" t="s">
        <v>2</v>
      </c>
      <c r="C2" s="2" t="s">
        <v>32</v>
      </c>
    </row>
    <row r="3" spans="1:3">
      <c r="A3" s="3" t="s">
        <v>487</v>
      </c>
    </row>
    <row r="4" spans="1:3">
      <c r="A4" s="4" t="s">
        <v>488</v>
      </c>
      <c r="B4" s="6" t="n">
        <v>17057.4</v>
      </c>
      <c r="C4" s="6" t="n">
        <v>16772.9</v>
      </c>
    </row>
    <row r="5" spans="1:3">
      <c r="A5" s="4" t="s">
        <v>464</v>
      </c>
      <c r="B5" s="6" t="n">
        <v>2252.4</v>
      </c>
      <c r="C5" s="6" t="n">
        <v>15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13"/>
  </cols>
  <sheetData>
    <row r="1" spans="1:4">
      <c r="A1" s="1" t="s">
        <v>98</v>
      </c>
      <c r="B1" s="2" t="s">
        <v>2</v>
      </c>
      <c r="C1" s="2" t="s">
        <v>32</v>
      </c>
      <c r="D1" s="2" t="s">
        <v>33</v>
      </c>
    </row>
    <row r="2" spans="1:4">
      <c r="A2" s="3" t="s">
        <v>88</v>
      </c>
    </row>
    <row r="3" spans="1:4">
      <c r="A3" s="4" t="s">
        <v>99</v>
      </c>
      <c r="B3" s="7" t="n">
        <v>754.6</v>
      </c>
      <c r="C3" s="7" t="n">
        <v>754.6</v>
      </c>
    </row>
    <row r="4" spans="1:4">
      <c r="A4" s="4" t="s">
        <v>100</v>
      </c>
      <c r="B4" s="6" t="n">
        <v>0.1</v>
      </c>
      <c r="C4" s="6" t="n">
        <v>0.1</v>
      </c>
      <c r="D4" s="6" t="n">
        <v>0.1</v>
      </c>
    </row>
    <row r="5" spans="1:4">
      <c r="A5" s="4" t="s">
        <v>101</v>
      </c>
      <c r="B5" s="7" t="n">
        <v>161.5</v>
      </c>
      <c r="C5" s="7" t="n">
        <v>1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3"/>
    <col customWidth="1" max="7" min="7" width="13"/>
  </cols>
  <sheetData>
    <row r="1" spans="1:7">
      <c r="A1" s="1" t="s">
        <v>489</v>
      </c>
      <c r="B1" s="2" t="s">
        <v>451</v>
      </c>
      <c r="E1" s="2" t="s">
        <v>1</v>
      </c>
    </row>
    <row r="2" spans="1:7">
      <c r="B2" s="2" t="s">
        <v>490</v>
      </c>
      <c r="C2" s="2" t="s">
        <v>33</v>
      </c>
      <c r="D2" s="2" t="s">
        <v>491</v>
      </c>
      <c r="E2" s="2" t="s">
        <v>2</v>
      </c>
      <c r="F2" s="2" t="s">
        <v>32</v>
      </c>
      <c r="G2" s="2" t="s">
        <v>33</v>
      </c>
    </row>
    <row r="3" spans="1:7">
      <c r="A3" s="3" t="s">
        <v>492</v>
      </c>
    </row>
    <row r="4" spans="1:7">
      <c r="A4" s="4" t="s">
        <v>164</v>
      </c>
      <c r="E4" s="8" t="n">
        <v>0</v>
      </c>
      <c r="F4" s="6" t="n">
        <v>17.5</v>
      </c>
      <c r="G4" s="6" t="n">
        <v>828.5</v>
      </c>
    </row>
    <row r="5" spans="1:7">
      <c r="A5" s="4" t="s">
        <v>493</v>
      </c>
      <c r="E5" s="5" t="n">
        <v>0</v>
      </c>
      <c r="F5" s="7" t="n">
        <v>-13.5</v>
      </c>
      <c r="G5" s="6" t="n">
        <v>148.2</v>
      </c>
    </row>
    <row r="6" spans="1:7">
      <c r="A6" s="4" t="s">
        <v>494</v>
      </c>
      <c r="E6" s="6" t="n">
        <v>6818.7</v>
      </c>
      <c r="F6" s="6" t="n">
        <v>4161.1</v>
      </c>
    </row>
    <row r="7" spans="1:7">
      <c r="A7" s="4" t="s">
        <v>495</v>
      </c>
    </row>
    <row r="8" spans="1:7">
      <c r="A8" s="3" t="s">
        <v>492</v>
      </c>
    </row>
    <row r="9" spans="1:7">
      <c r="A9" s="4" t="s">
        <v>494</v>
      </c>
      <c r="D9" s="6" t="n">
        <v>30.1</v>
      </c>
    </row>
    <row r="10" spans="1:7">
      <c r="A10" s="4" t="s">
        <v>496</v>
      </c>
    </row>
    <row r="11" spans="1:7">
      <c r="A11" s="3" t="s">
        <v>492</v>
      </c>
    </row>
    <row r="12" spans="1:7">
      <c r="A12" s="4" t="s">
        <v>493</v>
      </c>
      <c r="C12" s="6" t="n">
        <v>-37.6</v>
      </c>
    </row>
    <row r="13" spans="1:7">
      <c r="A13" s="4" t="s">
        <v>497</v>
      </c>
    </row>
    <row r="14" spans="1:7">
      <c r="A14" s="3" t="s">
        <v>492</v>
      </c>
    </row>
    <row r="15" spans="1:7">
      <c r="A15" s="4" t="s">
        <v>493</v>
      </c>
      <c r="C15" s="6" t="n">
        <v>-14.8</v>
      </c>
    </row>
    <row r="16" spans="1:7">
      <c r="A16" s="4" t="s">
        <v>498</v>
      </c>
    </row>
    <row r="17" spans="1:7">
      <c r="A17" s="3" t="s">
        <v>492</v>
      </c>
    </row>
    <row r="18" spans="1:7">
      <c r="A18" s="4" t="s">
        <v>164</v>
      </c>
      <c r="B18" s="6" t="n">
        <v>17.5</v>
      </c>
    </row>
    <row r="19" spans="1:7">
      <c r="A19" s="4" t="s">
        <v>493</v>
      </c>
      <c r="B19" s="6" t="n">
        <v>-13.5</v>
      </c>
    </row>
    <row r="20" spans="1:7">
      <c r="A20" s="4" t="s">
        <v>499</v>
      </c>
    </row>
    <row r="21" spans="1:7">
      <c r="A21" s="3" t="s">
        <v>492</v>
      </c>
    </row>
    <row r="22" spans="1:7">
      <c r="A22" s="4" t="s">
        <v>164</v>
      </c>
      <c r="D22" s="7" t="n">
        <v>822.7</v>
      </c>
    </row>
    <row r="23" spans="1:7">
      <c r="A23" s="4" t="s">
        <v>493</v>
      </c>
      <c r="D23" s="7" t="n">
        <v>199.1</v>
      </c>
    </row>
    <row r="24" spans="1:7">
      <c r="A24" s="4" t="s">
        <v>500</v>
      </c>
      <c r="D24" s="8" t="n">
        <v>788</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20"/>
  </cols>
  <sheetData>
    <row r="1" spans="1:5">
      <c r="A1" s="1" t="s">
        <v>501</v>
      </c>
      <c r="B1" s="2" t="s">
        <v>451</v>
      </c>
      <c r="C1" s="2" t="s">
        <v>1</v>
      </c>
    </row>
    <row r="2" spans="1:5">
      <c r="B2" s="2" t="s">
        <v>478</v>
      </c>
      <c r="C2" s="2" t="s">
        <v>502</v>
      </c>
      <c r="D2" s="2" t="s">
        <v>503</v>
      </c>
      <c r="E2" s="2" t="s">
        <v>504</v>
      </c>
    </row>
    <row r="3" spans="1:5">
      <c r="A3" s="3" t="s">
        <v>193</v>
      </c>
    </row>
    <row r="4" spans="1:5">
      <c r="A4" s="4" t="s">
        <v>505</v>
      </c>
      <c r="B4" s="6" t="n">
        <v>96.90000000000001</v>
      </c>
      <c r="C4" s="6" t="n">
        <v>96.90000000000001</v>
      </c>
      <c r="D4" s="8" t="n">
        <v>0</v>
      </c>
    </row>
    <row r="5" spans="1:5">
      <c r="A5" s="3" t="s">
        <v>506</v>
      </c>
    </row>
    <row r="6" spans="1:5">
      <c r="A6" s="4" t="s">
        <v>507</v>
      </c>
      <c r="C6" s="7" t="n">
        <v>82.7</v>
      </c>
      <c r="D6" s="7" t="n">
        <v>224.1</v>
      </c>
      <c r="E6" s="6" t="n">
        <v>229.8</v>
      </c>
    </row>
    <row r="7" spans="1:5">
      <c r="A7" s="4" t="s">
        <v>508</v>
      </c>
      <c r="C7" s="7" t="n">
        <v>53.6</v>
      </c>
      <c r="D7" s="7" t="n">
        <v>107.8</v>
      </c>
      <c r="E7" s="7" t="n">
        <v>122.6</v>
      </c>
    </row>
    <row r="8" spans="1:5">
      <c r="A8" s="4" t="s">
        <v>509</v>
      </c>
      <c r="C8" s="7" t="n">
        <v>10.9</v>
      </c>
      <c r="D8" s="7" t="n">
        <v>46.9</v>
      </c>
      <c r="E8" s="7" t="n">
        <v>54.5</v>
      </c>
    </row>
    <row r="9" spans="1:5">
      <c r="A9" s="4" t="s">
        <v>510</v>
      </c>
      <c r="C9" s="8" t="n">
        <v>130</v>
      </c>
    </row>
    <row r="10" spans="1:5">
      <c r="A10" s="4" t="s">
        <v>511</v>
      </c>
    </row>
    <row r="11" spans="1:5">
      <c r="A11" s="3" t="s">
        <v>506</v>
      </c>
    </row>
    <row r="12" spans="1:5">
      <c r="A12" s="4" t="s">
        <v>512</v>
      </c>
      <c r="C12" s="4" t="s">
        <v>9</v>
      </c>
    </row>
    <row r="13" spans="1:5">
      <c r="A13" s="4" t="s">
        <v>513</v>
      </c>
      <c r="C13" s="4" t="s">
        <v>514</v>
      </c>
    </row>
    <row r="14" spans="1:5">
      <c r="A14" s="4" t="s">
        <v>515</v>
      </c>
      <c r="C14" s="5" t="n">
        <v>625</v>
      </c>
    </row>
    <row r="15" spans="1:5">
      <c r="A15" s="4" t="s">
        <v>516</v>
      </c>
      <c r="B15" s="5" t="n">
        <v>55</v>
      </c>
      <c r="C15" s="8" t="n">
        <v>55</v>
      </c>
    </row>
    <row r="16" spans="1:5">
      <c r="A16" s="4" t="s">
        <v>507</v>
      </c>
      <c r="C16" s="6" t="n">
        <v>49.3</v>
      </c>
    </row>
    <row r="17" spans="1:5">
      <c r="A17" s="4" t="s">
        <v>517</v>
      </c>
    </row>
    <row r="18" spans="1:5">
      <c r="A18" s="3" t="s">
        <v>506</v>
      </c>
    </row>
    <row r="19" spans="1:5">
      <c r="A19" s="4" t="s">
        <v>512</v>
      </c>
      <c r="C19" s="4" t="s">
        <v>518</v>
      </c>
    </row>
    <row r="20" spans="1:5">
      <c r="A20" s="4" t="s">
        <v>513</v>
      </c>
      <c r="C20" s="4" t="s">
        <v>9</v>
      </c>
    </row>
    <row r="21" spans="1:5">
      <c r="A21" s="4" t="s">
        <v>515</v>
      </c>
      <c r="C21" s="5" t="n">
        <v>600</v>
      </c>
    </row>
    <row r="22" spans="1:5">
      <c r="A22" s="4" t="s">
        <v>519</v>
      </c>
      <c r="B22" s="7" t="n">
        <v>69.90000000000001</v>
      </c>
      <c r="C22" s="6" t="n">
        <v>69.90000000000001</v>
      </c>
    </row>
    <row r="23" spans="1:5">
      <c r="A23" s="4" t="s">
        <v>507</v>
      </c>
      <c r="C23" s="7" t="n">
        <v>-2.2</v>
      </c>
      <c r="D23" s="7" t="n">
        <v>72.09999999999999</v>
      </c>
    </row>
    <row r="24" spans="1:5">
      <c r="A24" s="4" t="s">
        <v>520</v>
      </c>
    </row>
    <row r="25" spans="1:5">
      <c r="A25" s="3" t="s">
        <v>506</v>
      </c>
    </row>
    <row r="26" spans="1:5">
      <c r="A26" s="4" t="s">
        <v>507</v>
      </c>
      <c r="C26" s="6" t="n">
        <v>15.7</v>
      </c>
      <c r="D26" s="7" t="n">
        <v>21.9</v>
      </c>
    </row>
    <row r="27" spans="1:5">
      <c r="A27" s="4" t="s">
        <v>521</v>
      </c>
    </row>
    <row r="28" spans="1:5">
      <c r="A28" s="3" t="s">
        <v>506</v>
      </c>
    </row>
    <row r="29" spans="1:5">
      <c r="A29" s="4" t="s">
        <v>512</v>
      </c>
      <c r="C29" s="4" t="s">
        <v>522</v>
      </c>
    </row>
    <row r="30" spans="1:5">
      <c r="A30" s="4" t="s">
        <v>513</v>
      </c>
      <c r="C30" s="4" t="s">
        <v>514</v>
      </c>
    </row>
    <row r="31" spans="1:5">
      <c r="A31" s="4" t="s">
        <v>515</v>
      </c>
      <c r="C31" s="5" t="n">
        <v>350</v>
      </c>
    </row>
    <row r="32" spans="1:5">
      <c r="A32" s="4" t="s">
        <v>516</v>
      </c>
      <c r="B32" s="5" t="n">
        <v>40</v>
      </c>
      <c r="C32" s="8" t="n">
        <v>40</v>
      </c>
    </row>
    <row r="33" spans="1:5">
      <c r="A33" s="4" t="s">
        <v>507</v>
      </c>
      <c r="C33" s="7" t="n">
        <v>15.7</v>
      </c>
      <c r="D33" s="7" t="n">
        <v>21.9</v>
      </c>
    </row>
    <row r="34" spans="1:5">
      <c r="A34" s="4" t="s">
        <v>523</v>
      </c>
    </row>
    <row r="35" spans="1:5">
      <c r="A35" s="3" t="s">
        <v>506</v>
      </c>
    </row>
    <row r="36" spans="1:5">
      <c r="A36" s="4" t="s">
        <v>507</v>
      </c>
      <c r="C36" s="6" t="n">
        <v>-0.1</v>
      </c>
      <c r="D36" s="7" t="n">
        <v>45.1</v>
      </c>
    </row>
    <row r="37" spans="1:5">
      <c r="A37" s="4" t="s">
        <v>524</v>
      </c>
    </row>
    <row r="38" spans="1:5">
      <c r="A38" s="3" t="s">
        <v>506</v>
      </c>
    </row>
    <row r="39" spans="1:5">
      <c r="A39" s="4" t="s">
        <v>512</v>
      </c>
      <c r="C39" s="4" t="s">
        <v>525</v>
      </c>
    </row>
    <row r="40" spans="1:5">
      <c r="A40" s="4" t="s">
        <v>513</v>
      </c>
      <c r="C40" s="4" t="s">
        <v>514</v>
      </c>
    </row>
    <row r="41" spans="1:5">
      <c r="A41" s="4" t="s">
        <v>516</v>
      </c>
      <c r="B41" s="5" t="n">
        <v>46</v>
      </c>
      <c r="C41" s="8" t="n">
        <v>46</v>
      </c>
    </row>
    <row r="42" spans="1:5">
      <c r="A42" s="4" t="s">
        <v>507</v>
      </c>
      <c r="C42" s="6" t="n">
        <v>-0.1</v>
      </c>
      <c r="D42" s="7" t="n">
        <v>45.1</v>
      </c>
    </row>
    <row r="43" spans="1:5">
      <c r="A43" s="4" t="s">
        <v>526</v>
      </c>
    </row>
    <row r="44" spans="1:5">
      <c r="A44" s="3" t="s">
        <v>506</v>
      </c>
    </row>
    <row r="45" spans="1:5">
      <c r="A45" s="4" t="s">
        <v>515</v>
      </c>
      <c r="C45" s="5" t="n">
        <v>420</v>
      </c>
    </row>
    <row r="46" spans="1:5">
      <c r="A46" s="4" t="s">
        <v>527</v>
      </c>
    </row>
    <row r="47" spans="1:5">
      <c r="A47" s="3" t="s">
        <v>506</v>
      </c>
    </row>
    <row r="48" spans="1:5">
      <c r="A48" s="4" t="s">
        <v>515</v>
      </c>
      <c r="C48" s="5" t="n">
        <v>440</v>
      </c>
    </row>
    <row r="49" spans="1:5">
      <c r="A49" s="4" t="s">
        <v>528</v>
      </c>
    </row>
    <row r="50" spans="1:5">
      <c r="A50" s="3" t="s">
        <v>506</v>
      </c>
    </row>
    <row r="51" spans="1:5">
      <c r="A51" s="4" t="s">
        <v>507</v>
      </c>
      <c r="C51" s="6" t="n">
        <v>12.8</v>
      </c>
      <c r="D51" s="7" t="n">
        <v>41.4</v>
      </c>
    </row>
    <row r="52" spans="1:5">
      <c r="A52" s="4" t="s">
        <v>529</v>
      </c>
    </row>
    <row r="53" spans="1:5">
      <c r="A53" s="3" t="s">
        <v>506</v>
      </c>
    </row>
    <row r="54" spans="1:5">
      <c r="A54" s="4" t="s">
        <v>512</v>
      </c>
      <c r="C54" s="4" t="s">
        <v>525</v>
      </c>
    </row>
    <row r="55" spans="1:5">
      <c r="A55" s="4" t="s">
        <v>513</v>
      </c>
      <c r="C55" s="4" t="s">
        <v>514</v>
      </c>
    </row>
    <row r="56" spans="1:5">
      <c r="A56" s="4" t="s">
        <v>515</v>
      </c>
      <c r="C56" s="5" t="n">
        <v>380</v>
      </c>
    </row>
    <row r="57" spans="1:5">
      <c r="A57" s="4" t="s">
        <v>516</v>
      </c>
      <c r="B57" s="5" t="n">
        <v>54</v>
      </c>
      <c r="C57" s="8" t="n">
        <v>54</v>
      </c>
    </row>
    <row r="58" spans="1:5">
      <c r="A58" s="4" t="s">
        <v>530</v>
      </c>
      <c r="C58" s="5" t="n">
        <v>11</v>
      </c>
    </row>
    <row r="59" spans="1:5">
      <c r="A59" s="4" t="s">
        <v>507</v>
      </c>
      <c r="C59" s="6" t="n">
        <v>12.8</v>
      </c>
      <c r="D59" s="7" t="n">
        <v>41.4</v>
      </c>
    </row>
    <row r="60" spans="1:5">
      <c r="A60" s="4" t="s">
        <v>531</v>
      </c>
    </row>
    <row r="61" spans="1:5">
      <c r="A61" s="3" t="s">
        <v>506</v>
      </c>
    </row>
    <row r="62" spans="1:5">
      <c r="A62" s="4" t="s">
        <v>512</v>
      </c>
      <c r="C62" s="4" t="s">
        <v>532</v>
      </c>
    </row>
    <row r="63" spans="1:5">
      <c r="A63" s="4" t="s">
        <v>513</v>
      </c>
      <c r="C63" s="4" t="s">
        <v>9</v>
      </c>
    </row>
    <row r="64" spans="1:5">
      <c r="A64" s="4" t="s">
        <v>515</v>
      </c>
      <c r="C64" s="5" t="n">
        <v>749</v>
      </c>
    </row>
    <row r="65" spans="1:5">
      <c r="A65" s="4" t="s">
        <v>519</v>
      </c>
      <c r="B65" s="7" t="n">
        <v>54.7</v>
      </c>
      <c r="C65" s="6" t="n">
        <v>54.7</v>
      </c>
    </row>
    <row r="66" spans="1:5">
      <c r="A66" s="4" t="s">
        <v>507</v>
      </c>
      <c r="C66" s="6" t="n">
        <v>0.4</v>
      </c>
      <c r="D66" s="7" t="n">
        <v>-0.4</v>
      </c>
      <c r="E66" s="7" t="n">
        <v>54.7</v>
      </c>
    </row>
    <row r="67" spans="1:5">
      <c r="A67" s="4" t="s">
        <v>533</v>
      </c>
    </row>
    <row r="68" spans="1:5">
      <c r="A68" s="3" t="s">
        <v>506</v>
      </c>
    </row>
    <row r="69" spans="1:5">
      <c r="A69" s="4" t="s">
        <v>512</v>
      </c>
      <c r="C69" s="4" t="s">
        <v>534</v>
      </c>
    </row>
    <row r="70" spans="1:5">
      <c r="A70" s="4" t="s">
        <v>507</v>
      </c>
      <c r="C70" s="6" t="n">
        <v>7.8</v>
      </c>
      <c r="D70" s="8" t="n">
        <v>44</v>
      </c>
      <c r="E70" s="7" t="n">
        <v>182.6</v>
      </c>
    </row>
    <row r="71" spans="1:5">
      <c r="A71" s="4" t="s">
        <v>535</v>
      </c>
    </row>
    <row r="72" spans="1:5">
      <c r="A72" s="3" t="s">
        <v>506</v>
      </c>
    </row>
    <row r="73" spans="1:5">
      <c r="A73" s="4" t="s">
        <v>512</v>
      </c>
      <c r="D73" s="4" t="s">
        <v>536</v>
      </c>
    </row>
    <row r="74" spans="1:5">
      <c r="A74" s="4" t="s">
        <v>513</v>
      </c>
      <c r="D74" s="4" t="s">
        <v>537</v>
      </c>
    </row>
    <row r="75" spans="1:5">
      <c r="A75" s="4" t="s">
        <v>515</v>
      </c>
      <c r="D75" s="5" t="n">
        <v>287</v>
      </c>
    </row>
    <row r="76" spans="1:5">
      <c r="A76" s="4" t="s">
        <v>519</v>
      </c>
      <c r="D76" s="6" t="n">
        <v>31.8</v>
      </c>
    </row>
    <row r="77" spans="1:5">
      <c r="A77" s="4" t="s">
        <v>538</v>
      </c>
      <c r="D77" s="5" t="n">
        <v>12</v>
      </c>
    </row>
    <row r="78" spans="1:5">
      <c r="A78" s="4" t="s">
        <v>507</v>
      </c>
      <c r="D78" s="7" t="n">
        <v>1.8</v>
      </c>
      <c r="E78" s="5" t="n">
        <v>30</v>
      </c>
    </row>
    <row r="79" spans="1:5">
      <c r="A79" s="4" t="s">
        <v>539</v>
      </c>
    </row>
    <row r="80" spans="1:5">
      <c r="A80" s="3" t="s">
        <v>506</v>
      </c>
    </row>
    <row r="81" spans="1:5">
      <c r="A81" s="4" t="s">
        <v>512</v>
      </c>
      <c r="C81" s="4" t="s">
        <v>532</v>
      </c>
    </row>
    <row r="82" spans="1:5">
      <c r="A82" s="4" t="s">
        <v>513</v>
      </c>
      <c r="C82" s="4" t="s">
        <v>9</v>
      </c>
    </row>
    <row r="83" spans="1:5">
      <c r="A83" s="4" t="s">
        <v>515</v>
      </c>
      <c r="C83" s="5" t="n">
        <v>484</v>
      </c>
    </row>
    <row r="84" spans="1:5">
      <c r="A84" s="4" t="s">
        <v>519</v>
      </c>
      <c r="B84" s="7" t="n">
        <v>109.3</v>
      </c>
      <c r="C84" s="6" t="n">
        <v>109.3</v>
      </c>
    </row>
    <row r="85" spans="1:5">
      <c r="A85" s="4" t="s">
        <v>538</v>
      </c>
      <c r="C85" s="5" t="n">
        <v>21</v>
      </c>
    </row>
    <row r="86" spans="1:5">
      <c r="A86" s="4" t="s">
        <v>507</v>
      </c>
      <c r="C86" s="6" t="n">
        <v>6.9</v>
      </c>
      <c r="D86" s="7" t="n">
        <v>23.2</v>
      </c>
      <c r="E86" s="7" t="n">
        <v>79.2</v>
      </c>
    </row>
    <row r="87" spans="1:5">
      <c r="A87" s="4" t="s">
        <v>540</v>
      </c>
    </row>
    <row r="88" spans="1:5">
      <c r="A88" s="3" t="s">
        <v>506</v>
      </c>
    </row>
    <row r="89" spans="1:5">
      <c r="A89" s="4" t="s">
        <v>512</v>
      </c>
      <c r="C89" s="4" t="s">
        <v>532</v>
      </c>
    </row>
    <row r="90" spans="1:5">
      <c r="A90" s="4" t="s">
        <v>513</v>
      </c>
      <c r="C90" s="4" t="s">
        <v>9</v>
      </c>
    </row>
    <row r="91" spans="1:5">
      <c r="A91" s="4" t="s">
        <v>515</v>
      </c>
      <c r="C91" s="5" t="n">
        <v>125</v>
      </c>
    </row>
    <row r="92" spans="1:5">
      <c r="A92" s="4" t="s">
        <v>519</v>
      </c>
      <c r="B92" s="8" t="n">
        <v>8</v>
      </c>
      <c r="C92" s="8" t="n">
        <v>8</v>
      </c>
    </row>
    <row r="93" spans="1:5">
      <c r="A93" s="4" t="s">
        <v>507</v>
      </c>
      <c r="C93" s="7" t="n">
        <v>1.4</v>
      </c>
      <c r="D93" s="6" t="n">
        <v>0.3</v>
      </c>
      <c r="E93" s="6" t="n">
        <v>6.3</v>
      </c>
    </row>
    <row r="94" spans="1:5">
      <c r="A94" s="4" t="s">
        <v>541</v>
      </c>
    </row>
    <row r="95" spans="1:5">
      <c r="A95" s="3" t="s">
        <v>506</v>
      </c>
    </row>
    <row r="96" spans="1:5">
      <c r="A96" s="4" t="s">
        <v>538</v>
      </c>
      <c r="C96" s="8" t="n">
        <v>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2</v>
      </c>
      <c r="B1" s="2" t="s">
        <v>1</v>
      </c>
    </row>
    <row r="2" spans="1:4">
      <c r="B2" s="2" t="s">
        <v>2</v>
      </c>
      <c r="C2" s="2" t="s">
        <v>32</v>
      </c>
      <c r="D2" s="2" t="s">
        <v>33</v>
      </c>
    </row>
    <row r="3" spans="1:4">
      <c r="A3" s="3" t="s">
        <v>506</v>
      </c>
    </row>
    <row r="4" spans="1:4">
      <c r="A4" s="4" t="s">
        <v>543</v>
      </c>
      <c r="B4" s="6" t="n">
        <v>45.7</v>
      </c>
      <c r="C4" s="6" t="n">
        <v>94.5</v>
      </c>
      <c r="D4" s="6" t="n">
        <v>67.59999999999999</v>
      </c>
    </row>
    <row r="5" spans="1:4">
      <c r="A5" s="4" t="s">
        <v>544</v>
      </c>
      <c r="B5" s="7" t="n">
        <v>10.1</v>
      </c>
      <c r="C5" s="7" t="n">
        <v>62.5</v>
      </c>
      <c r="D5" s="7" t="n">
        <v>31.9</v>
      </c>
    </row>
    <row r="6" spans="1:4">
      <c r="A6" s="4" t="s">
        <v>545</v>
      </c>
      <c r="B6" s="5" t="n">
        <v>0</v>
      </c>
      <c r="C6" s="7" t="n">
        <v>2.2</v>
      </c>
      <c r="D6" s="7" t="n">
        <v>20.5</v>
      </c>
    </row>
    <row r="7" spans="1:4">
      <c r="A7" s="4" t="s">
        <v>546</v>
      </c>
      <c r="B7" s="7" t="n">
        <v>12.7</v>
      </c>
      <c r="C7" s="7" t="n">
        <v>38.5</v>
      </c>
      <c r="D7" s="7" t="n">
        <v>76.5</v>
      </c>
    </row>
    <row r="8" spans="1:4">
      <c r="A8" s="4" t="s">
        <v>547</v>
      </c>
      <c r="B8" s="7" t="n">
        <v>14.2</v>
      </c>
      <c r="C8" s="7" t="n">
        <v>26.4</v>
      </c>
      <c r="D8" s="7" t="n">
        <v>33.3</v>
      </c>
    </row>
    <row r="9" spans="1:4">
      <c r="A9" s="4" t="s">
        <v>507</v>
      </c>
      <c r="B9" s="7" t="n">
        <v>82.7</v>
      </c>
      <c r="C9" s="7" t="n">
        <v>224.1</v>
      </c>
      <c r="D9" s="7" t="n">
        <v>229.8</v>
      </c>
    </row>
    <row r="10" spans="1:4">
      <c r="A10" s="4" t="s">
        <v>548</v>
      </c>
    </row>
    <row r="11" spans="1:4">
      <c r="A11" s="3" t="s">
        <v>506</v>
      </c>
    </row>
    <row r="12" spans="1:4">
      <c r="A12" s="4" t="s">
        <v>543</v>
      </c>
      <c r="B12" s="7" t="n">
        <v>48.9</v>
      </c>
    </row>
    <row r="13" spans="1:4">
      <c r="A13" s="4" t="s">
        <v>544</v>
      </c>
      <c r="B13" s="5" t="n">
        <v>0</v>
      </c>
    </row>
    <row r="14" spans="1:4">
      <c r="A14" s="4" t="s">
        <v>546</v>
      </c>
      <c r="B14" s="5" t="n">
        <v>0</v>
      </c>
    </row>
    <row r="15" spans="1:4">
      <c r="A15" s="4" t="s">
        <v>547</v>
      </c>
      <c r="B15" s="7" t="n">
        <v>0.4</v>
      </c>
    </row>
    <row r="16" spans="1:4">
      <c r="A16" s="4" t="s">
        <v>507</v>
      </c>
      <c r="B16" s="7" t="n">
        <v>49.3</v>
      </c>
    </row>
    <row r="17" spans="1:4">
      <c r="A17" s="4" t="s">
        <v>549</v>
      </c>
    </row>
    <row r="18" spans="1:4">
      <c r="A18" s="3" t="s">
        <v>506</v>
      </c>
    </row>
    <row r="19" spans="1:4">
      <c r="A19" s="4" t="s">
        <v>543</v>
      </c>
      <c r="B19" s="5" t="n">
        <v>-3</v>
      </c>
      <c r="C19" s="7" t="n">
        <v>66.3</v>
      </c>
    </row>
    <row r="20" spans="1:4">
      <c r="A20" s="4" t="s">
        <v>544</v>
      </c>
      <c r="B20" s="7" t="n">
        <v>0.6</v>
      </c>
      <c r="C20" s="5" t="n">
        <v>0</v>
      </c>
    </row>
    <row r="21" spans="1:4">
      <c r="A21" s="4" t="s">
        <v>545</v>
      </c>
      <c r="B21" s="5" t="n">
        <v>0</v>
      </c>
    </row>
    <row r="22" spans="1:4">
      <c r="A22" s="4" t="s">
        <v>546</v>
      </c>
      <c r="B22" s="5" t="n">
        <v>0</v>
      </c>
      <c r="C22" s="5" t="n">
        <v>0</v>
      </c>
    </row>
    <row r="23" spans="1:4">
      <c r="A23" s="4" t="s">
        <v>547</v>
      </c>
      <c r="B23" s="7" t="n">
        <v>0.2</v>
      </c>
      <c r="C23" s="7" t="n">
        <v>5.8</v>
      </c>
    </row>
    <row r="24" spans="1:4">
      <c r="A24" s="4" t="s">
        <v>507</v>
      </c>
      <c r="B24" s="7" t="n">
        <v>-2.2</v>
      </c>
      <c r="C24" s="7" t="n">
        <v>72.09999999999999</v>
      </c>
    </row>
    <row r="25" spans="1:4">
      <c r="A25" s="4" t="s">
        <v>550</v>
      </c>
    </row>
    <row r="26" spans="1:4">
      <c r="A26" s="3" t="s">
        <v>506</v>
      </c>
    </row>
    <row r="27" spans="1:4">
      <c r="A27" s="4" t="s">
        <v>543</v>
      </c>
      <c r="B27" s="7" t="n">
        <v>0.7</v>
      </c>
      <c r="C27" s="7" t="n">
        <v>11.4</v>
      </c>
    </row>
    <row r="28" spans="1:4">
      <c r="A28" s="4" t="s">
        <v>544</v>
      </c>
      <c r="B28" s="7" t="n">
        <v>5.8</v>
      </c>
      <c r="C28" s="7" t="n">
        <v>4.5</v>
      </c>
    </row>
    <row r="29" spans="1:4">
      <c r="A29" s="4" t="s">
        <v>545</v>
      </c>
      <c r="B29" s="5" t="n">
        <v>0</v>
      </c>
    </row>
    <row r="30" spans="1:4">
      <c r="A30" s="4" t="s">
        <v>546</v>
      </c>
      <c r="B30" s="7" t="n">
        <v>2.1</v>
      </c>
      <c r="C30" s="7" t="n">
        <v>5.6</v>
      </c>
    </row>
    <row r="31" spans="1:4">
      <c r="A31" s="4" t="s">
        <v>547</v>
      </c>
      <c r="B31" s="7" t="n">
        <v>7.1</v>
      </c>
      <c r="C31" s="7" t="n">
        <v>0.4</v>
      </c>
    </row>
    <row r="32" spans="1:4">
      <c r="A32" s="4" t="s">
        <v>507</v>
      </c>
      <c r="B32" s="7" t="n">
        <v>15.7</v>
      </c>
      <c r="C32" s="7" t="n">
        <v>21.9</v>
      </c>
    </row>
    <row r="33" spans="1:4">
      <c r="A33" s="4" t="s">
        <v>551</v>
      </c>
    </row>
    <row r="34" spans="1:4">
      <c r="A34" s="3" t="s">
        <v>506</v>
      </c>
    </row>
    <row r="35" spans="1:4">
      <c r="A35" s="4" t="s">
        <v>543</v>
      </c>
      <c r="B35" s="7" t="n">
        <v>-0.1</v>
      </c>
      <c r="C35" s="5" t="n">
        <v>7</v>
      </c>
    </row>
    <row r="36" spans="1:4">
      <c r="A36" s="4" t="s">
        <v>544</v>
      </c>
      <c r="B36" s="5" t="n">
        <v>0</v>
      </c>
      <c r="C36" s="5" t="n">
        <v>37</v>
      </c>
    </row>
    <row r="37" spans="1:4">
      <c r="A37" s="4" t="s">
        <v>545</v>
      </c>
      <c r="B37" s="5" t="n">
        <v>0</v>
      </c>
    </row>
    <row r="38" spans="1:4">
      <c r="A38" s="4" t="s">
        <v>546</v>
      </c>
      <c r="B38" s="5" t="n">
        <v>0</v>
      </c>
      <c r="C38" s="7" t="n">
        <v>-0.3</v>
      </c>
    </row>
    <row r="39" spans="1:4">
      <c r="A39" s="4" t="s">
        <v>547</v>
      </c>
      <c r="B39" s="5" t="n">
        <v>0</v>
      </c>
      <c r="C39" s="7" t="n">
        <v>1.4</v>
      </c>
    </row>
    <row r="40" spans="1:4">
      <c r="A40" s="4" t="s">
        <v>507</v>
      </c>
      <c r="B40" s="7" t="n">
        <v>-0.1</v>
      </c>
      <c r="C40" s="7" t="n">
        <v>45.1</v>
      </c>
    </row>
    <row r="41" spans="1:4">
      <c r="A41" s="4" t="s">
        <v>552</v>
      </c>
    </row>
    <row r="42" spans="1:4">
      <c r="A42" s="3" t="s">
        <v>506</v>
      </c>
    </row>
    <row r="43" spans="1:4">
      <c r="A43" s="4" t="s">
        <v>543</v>
      </c>
      <c r="B43" s="7" t="n">
        <v>-1.6</v>
      </c>
      <c r="C43" s="7" t="n">
        <v>12.3</v>
      </c>
    </row>
    <row r="44" spans="1:4">
      <c r="A44" s="4" t="s">
        <v>544</v>
      </c>
      <c r="B44" s="7" t="n">
        <v>0.6</v>
      </c>
      <c r="C44" s="7" t="n">
        <v>7.9</v>
      </c>
    </row>
    <row r="45" spans="1:4">
      <c r="A45" s="4" t="s">
        <v>545</v>
      </c>
      <c r="B45" s="5" t="n">
        <v>0</v>
      </c>
      <c r="C45" s="7" t="n">
        <v>1.5</v>
      </c>
    </row>
    <row r="46" spans="1:4">
      <c r="A46" s="4" t="s">
        <v>546</v>
      </c>
      <c r="B46" s="7" t="n">
        <v>10.6</v>
      </c>
      <c r="C46" s="7" t="n">
        <v>14.5</v>
      </c>
    </row>
    <row r="47" spans="1:4">
      <c r="A47" s="4" t="s">
        <v>547</v>
      </c>
      <c r="B47" s="7" t="n">
        <v>3.2</v>
      </c>
      <c r="C47" s="7" t="n">
        <v>5.2</v>
      </c>
    </row>
    <row r="48" spans="1:4">
      <c r="A48" s="4" t="s">
        <v>507</v>
      </c>
      <c r="B48" s="7" t="n">
        <v>12.8</v>
      </c>
      <c r="C48" s="7" t="n">
        <v>41.4</v>
      </c>
    </row>
    <row r="49" spans="1:4">
      <c r="A49" s="4" t="s">
        <v>553</v>
      </c>
    </row>
    <row r="50" spans="1:4">
      <c r="A50" s="3" t="s">
        <v>506</v>
      </c>
    </row>
    <row r="51" spans="1:4">
      <c r="A51" s="4" t="s">
        <v>543</v>
      </c>
      <c r="B51" s="7" t="n">
        <v>0.4</v>
      </c>
      <c r="C51" s="7" t="n">
        <v>-1.5</v>
      </c>
      <c r="D51" s="7" t="n">
        <v>45.4</v>
      </c>
    </row>
    <row r="52" spans="1:4">
      <c r="A52" s="4" t="s">
        <v>544</v>
      </c>
      <c r="B52" s="5" t="n">
        <v>0</v>
      </c>
      <c r="C52" s="7" t="n">
        <v>0.1</v>
      </c>
      <c r="D52" s="5" t="n">
        <v>0</v>
      </c>
    </row>
    <row r="53" spans="1:4">
      <c r="A53" s="4" t="s">
        <v>545</v>
      </c>
      <c r="B53" s="5" t="n">
        <v>0</v>
      </c>
      <c r="C53" s="5" t="n">
        <v>0</v>
      </c>
      <c r="D53" s="7" t="n">
        <v>1.4</v>
      </c>
    </row>
    <row r="54" spans="1:4">
      <c r="A54" s="4" t="s">
        <v>546</v>
      </c>
      <c r="B54" s="5" t="n">
        <v>0</v>
      </c>
      <c r="C54" s="7" t="n">
        <v>0.2</v>
      </c>
      <c r="D54" s="5" t="n">
        <v>0</v>
      </c>
    </row>
    <row r="55" spans="1:4">
      <c r="A55" s="4" t="s">
        <v>547</v>
      </c>
      <c r="B55" s="5" t="n">
        <v>0</v>
      </c>
      <c r="C55" s="7" t="n">
        <v>0.8</v>
      </c>
      <c r="D55" s="7" t="n">
        <v>7.9</v>
      </c>
    </row>
    <row r="56" spans="1:4">
      <c r="A56" s="4" t="s">
        <v>507</v>
      </c>
      <c r="B56" s="7" t="n">
        <v>0.4</v>
      </c>
      <c r="C56" s="7" t="n">
        <v>-0.4</v>
      </c>
      <c r="D56" s="7" t="n">
        <v>54.7</v>
      </c>
    </row>
    <row r="57" spans="1:4">
      <c r="A57" s="4" t="s">
        <v>554</v>
      </c>
    </row>
    <row r="58" spans="1:4">
      <c r="A58" s="3" t="s">
        <v>506</v>
      </c>
    </row>
    <row r="59" spans="1:4">
      <c r="A59" s="4" t="s">
        <v>543</v>
      </c>
      <c r="C59" s="5" t="n">
        <v>0</v>
      </c>
      <c r="D59" s="7" t="n">
        <v>-8.699999999999999</v>
      </c>
    </row>
    <row r="60" spans="1:4">
      <c r="A60" s="4" t="s">
        <v>544</v>
      </c>
      <c r="D60" s="7" t="n">
        <v>1.2</v>
      </c>
    </row>
    <row r="61" spans="1:4">
      <c r="A61" s="4" t="s">
        <v>545</v>
      </c>
      <c r="C61" s="5" t="n">
        <v>0</v>
      </c>
    </row>
    <row r="62" spans="1:4">
      <c r="A62" s="4" t="s">
        <v>546</v>
      </c>
      <c r="D62" s="5" t="n">
        <v>0</v>
      </c>
    </row>
    <row r="63" spans="1:4">
      <c r="A63" s="4" t="s">
        <v>547</v>
      </c>
      <c r="C63" s="5" t="n">
        <v>0</v>
      </c>
    </row>
    <row r="64" spans="1:4">
      <c r="A64" s="4" t="s">
        <v>507</v>
      </c>
      <c r="C64" s="5" t="n">
        <v>0</v>
      </c>
      <c r="D64" s="7" t="n">
        <v>-7.5</v>
      </c>
    </row>
    <row r="65" spans="1:4">
      <c r="A65" s="4" t="s">
        <v>555</v>
      </c>
    </row>
    <row r="66" spans="1:4">
      <c r="A66" s="3" t="s">
        <v>506</v>
      </c>
    </row>
    <row r="67" spans="1:4">
      <c r="A67" s="4" t="s">
        <v>543</v>
      </c>
      <c r="B67" s="7" t="n">
        <v>-0.3</v>
      </c>
      <c r="C67" s="5" t="n">
        <v>-1</v>
      </c>
      <c r="D67" s="7" t="n">
        <v>30.9</v>
      </c>
    </row>
    <row r="68" spans="1:4">
      <c r="A68" s="4" t="s">
        <v>544</v>
      </c>
      <c r="B68" s="7" t="n">
        <v>4.8</v>
      </c>
      <c r="C68" s="5" t="n">
        <v>13</v>
      </c>
      <c r="D68" s="7" t="n">
        <v>30.7</v>
      </c>
    </row>
    <row r="69" spans="1:4">
      <c r="A69" s="4" t="s">
        <v>545</v>
      </c>
      <c r="B69" s="5" t="n">
        <v>0</v>
      </c>
      <c r="C69" s="7" t="n">
        <v>0.7</v>
      </c>
      <c r="D69" s="7" t="n">
        <v>19.1</v>
      </c>
    </row>
    <row r="70" spans="1:4">
      <c r="A70" s="4" t="s">
        <v>546</v>
      </c>
      <c r="B70" s="5" t="n">
        <v>0</v>
      </c>
      <c r="C70" s="7" t="n">
        <v>18.5</v>
      </c>
      <c r="D70" s="7" t="n">
        <v>76.5</v>
      </c>
    </row>
    <row r="71" spans="1:4">
      <c r="A71" s="4" t="s">
        <v>547</v>
      </c>
      <c r="B71" s="7" t="n">
        <v>3.3</v>
      </c>
      <c r="C71" s="7" t="n">
        <v>12.8</v>
      </c>
      <c r="D71" s="7" t="n">
        <v>25.4</v>
      </c>
    </row>
    <row r="72" spans="1:4">
      <c r="A72" s="4" t="s">
        <v>507</v>
      </c>
      <c r="B72" s="7" t="n">
        <v>7.8</v>
      </c>
      <c r="C72" s="8" t="n">
        <v>44</v>
      </c>
      <c r="D72" s="6" t="n">
        <v>182.6</v>
      </c>
    </row>
    <row r="73" spans="1:4">
      <c r="A73" s="4" t="s">
        <v>556</v>
      </c>
    </row>
    <row r="74" spans="1:4">
      <c r="A74" s="3" t="s">
        <v>506</v>
      </c>
    </row>
    <row r="75" spans="1:4">
      <c r="A75" s="4" t="s">
        <v>543</v>
      </c>
      <c r="B75" s="7" t="n">
        <v>0.7</v>
      </c>
    </row>
    <row r="76" spans="1:4">
      <c r="A76" s="4" t="s">
        <v>544</v>
      </c>
      <c r="B76" s="7" t="n">
        <v>-1.7</v>
      </c>
    </row>
    <row r="77" spans="1:4">
      <c r="A77" s="4" t="s">
        <v>546</v>
      </c>
      <c r="B77" s="5" t="n">
        <v>0</v>
      </c>
    </row>
    <row r="78" spans="1:4">
      <c r="A78" s="4" t="s">
        <v>507</v>
      </c>
      <c r="B78" s="8"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57</v>
      </c>
      <c r="B1" s="2" t="s">
        <v>1</v>
      </c>
    </row>
    <row r="2" spans="1:4">
      <c r="B2" s="2" t="s">
        <v>2</v>
      </c>
      <c r="C2" s="2" t="s">
        <v>32</v>
      </c>
      <c r="D2" s="2" t="s">
        <v>33</v>
      </c>
    </row>
    <row r="3" spans="1:4">
      <c r="A3" s="3" t="s">
        <v>506</v>
      </c>
    </row>
    <row r="4" spans="1:4">
      <c r="A4" s="4" t="s">
        <v>558</v>
      </c>
      <c r="B4" s="6" t="n">
        <v>82.7</v>
      </c>
      <c r="C4" s="6" t="n">
        <v>224.1</v>
      </c>
      <c r="D4" s="6" t="n">
        <v>229.8</v>
      </c>
    </row>
    <row r="5" spans="1:4">
      <c r="A5" s="4" t="s">
        <v>559</v>
      </c>
      <c r="B5" s="7" t="n">
        <v>11.3</v>
      </c>
      <c r="C5" s="7" t="n">
        <v>43.9</v>
      </c>
      <c r="D5" s="7" t="n">
        <v>57.5</v>
      </c>
    </row>
    <row r="6" spans="1:4">
      <c r="A6" s="4" t="s">
        <v>560</v>
      </c>
    </row>
    <row r="7" spans="1:4">
      <c r="A7" s="3" t="s">
        <v>506</v>
      </c>
    </row>
    <row r="8" spans="1:4">
      <c r="A8" s="4" t="s">
        <v>558</v>
      </c>
      <c r="B8" s="5" t="n">
        <v>14</v>
      </c>
      <c r="C8" s="7" t="n">
        <v>41.5</v>
      </c>
      <c r="D8" s="7" t="n">
        <v>78.40000000000001</v>
      </c>
    </row>
    <row r="9" spans="1:4">
      <c r="A9" s="4" t="s">
        <v>561</v>
      </c>
    </row>
    <row r="10" spans="1:4">
      <c r="A10" s="3" t="s">
        <v>506</v>
      </c>
    </row>
    <row r="11" spans="1:4">
      <c r="A11" s="4" t="s">
        <v>558</v>
      </c>
      <c r="B11" s="6" t="n">
        <v>68.7</v>
      </c>
      <c r="C11" s="6" t="n">
        <v>182.6</v>
      </c>
      <c r="D11" s="6" t="n">
        <v>15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2</v>
      </c>
      <c r="B1" s="2" t="s">
        <v>1</v>
      </c>
    </row>
    <row r="2" spans="1:4">
      <c r="B2" s="2" t="s">
        <v>2</v>
      </c>
      <c r="C2" s="2" t="s">
        <v>32</v>
      </c>
      <c r="D2" s="2" t="s">
        <v>33</v>
      </c>
    </row>
    <row r="3" spans="1:4">
      <c r="A3" s="3" t="s">
        <v>563</v>
      </c>
    </row>
    <row r="4" spans="1:4">
      <c r="A4" s="4" t="s">
        <v>564</v>
      </c>
      <c r="B4" s="8" t="n">
        <v>85</v>
      </c>
      <c r="C4" s="6" t="n">
        <v>76.59999999999999</v>
      </c>
      <c r="D4" s="6" t="n">
        <v>120.8</v>
      </c>
    </row>
    <row r="5" spans="1:4">
      <c r="A5" s="4" t="s">
        <v>565</v>
      </c>
      <c r="B5" s="7" t="n">
        <v>40.3</v>
      </c>
      <c r="C5" s="5" t="n">
        <v>104</v>
      </c>
      <c r="D5" s="7" t="n">
        <v>70.2</v>
      </c>
    </row>
    <row r="6" spans="1:4">
      <c r="A6" s="4" t="s">
        <v>566</v>
      </c>
      <c r="B6" s="7" t="n">
        <v>-58.5</v>
      </c>
      <c r="C6" s="7" t="n">
        <v>-95.59999999999999</v>
      </c>
      <c r="D6" s="7" t="n">
        <v>-114.4</v>
      </c>
    </row>
    <row r="7" spans="1:4">
      <c r="A7" s="4" t="s">
        <v>567</v>
      </c>
      <c r="B7" s="7" t="n">
        <v>66.8</v>
      </c>
      <c r="C7" s="5" t="n">
        <v>85</v>
      </c>
      <c r="D7" s="7" t="n">
        <v>76.59999999999999</v>
      </c>
    </row>
    <row r="8" spans="1:4">
      <c r="A8" s="4" t="s">
        <v>568</v>
      </c>
    </row>
    <row r="9" spans="1:4">
      <c r="A9" s="3" t="s">
        <v>563</v>
      </c>
    </row>
    <row r="10" spans="1:4">
      <c r="A10" s="4" t="s">
        <v>564</v>
      </c>
      <c r="B10" s="7" t="n">
        <v>81.8</v>
      </c>
      <c r="C10" s="7" t="n">
        <v>73.59999999999999</v>
      </c>
      <c r="D10" s="7" t="n">
        <v>118.6</v>
      </c>
    </row>
    <row r="11" spans="1:4">
      <c r="A11" s="4" t="s">
        <v>565</v>
      </c>
      <c r="B11" s="7" t="n">
        <v>40.8</v>
      </c>
      <c r="C11" s="5" t="n">
        <v>95</v>
      </c>
      <c r="D11" s="7" t="n">
        <v>64.3</v>
      </c>
    </row>
    <row r="12" spans="1:4">
      <c r="A12" s="4" t="s">
        <v>566</v>
      </c>
      <c r="B12" s="7" t="n">
        <v>-56.6</v>
      </c>
      <c r="C12" s="7" t="n">
        <v>-86.8</v>
      </c>
      <c r="D12" s="7" t="n">
        <v>-109.3</v>
      </c>
    </row>
    <row r="13" spans="1:4">
      <c r="A13" s="4" t="s">
        <v>567</v>
      </c>
      <c r="B13" s="5" t="n">
        <v>66</v>
      </c>
      <c r="C13" s="7" t="n">
        <v>81.8</v>
      </c>
      <c r="D13" s="7" t="n">
        <v>73.59999999999999</v>
      </c>
    </row>
    <row r="14" spans="1:4">
      <c r="A14" s="4" t="s">
        <v>569</v>
      </c>
    </row>
    <row r="15" spans="1:4">
      <c r="A15" s="3" t="s">
        <v>563</v>
      </c>
    </row>
    <row r="16" spans="1:4">
      <c r="A16" s="4" t="s">
        <v>564</v>
      </c>
      <c r="B16" s="7" t="n">
        <v>0.7</v>
      </c>
      <c r="C16" s="7" t="n">
        <v>1.5</v>
      </c>
      <c r="D16" s="7" t="n">
        <v>0.6</v>
      </c>
    </row>
    <row r="17" spans="1:4">
      <c r="A17" s="4" t="s">
        <v>565</v>
      </c>
      <c r="B17" s="7" t="n">
        <v>0.2</v>
      </c>
      <c r="C17" s="7" t="n">
        <v>0.9</v>
      </c>
      <c r="D17" s="7" t="n">
        <v>1.6</v>
      </c>
    </row>
    <row r="18" spans="1:4">
      <c r="A18" s="4" t="s">
        <v>566</v>
      </c>
      <c r="B18" s="7" t="n">
        <v>-0.8</v>
      </c>
      <c r="C18" s="7" t="n">
        <v>-1.7</v>
      </c>
      <c r="D18" s="7" t="n">
        <v>-0.7</v>
      </c>
    </row>
    <row r="19" spans="1:4">
      <c r="A19" s="4" t="s">
        <v>567</v>
      </c>
      <c r="B19" s="7" t="n">
        <v>0.1</v>
      </c>
      <c r="C19" s="7" t="n">
        <v>0.7</v>
      </c>
      <c r="D19" s="7" t="n">
        <v>1.5</v>
      </c>
    </row>
    <row r="20" spans="1:4">
      <c r="A20" s="4" t="s">
        <v>570</v>
      </c>
    </row>
    <row r="21" spans="1:4">
      <c r="A21" s="3" t="s">
        <v>563</v>
      </c>
    </row>
    <row r="22" spans="1:4">
      <c r="A22" s="4" t="s">
        <v>564</v>
      </c>
      <c r="B22" s="7" t="n">
        <v>2.5</v>
      </c>
      <c r="C22" s="7" t="n">
        <v>1.5</v>
      </c>
      <c r="D22" s="7" t="n">
        <v>1.6</v>
      </c>
    </row>
    <row r="23" spans="1:4">
      <c r="A23" s="4" t="s">
        <v>565</v>
      </c>
      <c r="B23" s="7" t="n">
        <v>-0.7</v>
      </c>
      <c r="C23" s="7" t="n">
        <v>8.1</v>
      </c>
      <c r="D23" s="7" t="n">
        <v>4.3</v>
      </c>
    </row>
    <row r="24" spans="1:4">
      <c r="A24" s="4" t="s">
        <v>566</v>
      </c>
      <c r="B24" s="7" t="n">
        <v>-1.1</v>
      </c>
      <c r="C24" s="7" t="n">
        <v>-7.1</v>
      </c>
      <c r="D24" s="7" t="n">
        <v>-4.4</v>
      </c>
    </row>
    <row r="25" spans="1:4">
      <c r="A25" s="4" t="s">
        <v>567</v>
      </c>
      <c r="B25" s="6" t="n">
        <v>0.7</v>
      </c>
      <c r="C25" s="6" t="n">
        <v>2.5</v>
      </c>
      <c r="D25" s="6"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0"/>
  </cols>
  <sheetData>
    <row r="1" spans="1:2">
      <c r="A1" s="1" t="s">
        <v>571</v>
      </c>
      <c r="B1" s="2" t="s">
        <v>1</v>
      </c>
    </row>
    <row r="2" spans="1:2">
      <c r="B2" s="2" t="s">
        <v>572</v>
      </c>
    </row>
    <row r="3" spans="1:2">
      <c r="A3" s="4" t="s">
        <v>573</v>
      </c>
    </row>
    <row r="4" spans="1:2">
      <c r="A4" s="3" t="s">
        <v>574</v>
      </c>
    </row>
    <row r="5" spans="1:2">
      <c r="A5" s="4" t="s">
        <v>575</v>
      </c>
      <c r="B5" s="4" t="s">
        <v>576</v>
      </c>
    </row>
    <row r="6" spans="1:2">
      <c r="A6" s="4" t="s">
        <v>577</v>
      </c>
      <c r="B6" s="4" t="s">
        <v>578</v>
      </c>
    </row>
    <row r="7" spans="1:2">
      <c r="A7" s="4" t="s">
        <v>579</v>
      </c>
    </row>
    <row r="8" spans="1:2">
      <c r="A8" s="3" t="s">
        <v>574</v>
      </c>
    </row>
    <row r="9" spans="1:2">
      <c r="A9" s="4" t="s">
        <v>580</v>
      </c>
      <c r="B9" s="5" t="n">
        <v>130</v>
      </c>
    </row>
    <row r="10" spans="1:2">
      <c r="A10" s="4" t="s">
        <v>581</v>
      </c>
    </row>
    <row r="11" spans="1:2">
      <c r="A11" s="3" t="s">
        <v>574</v>
      </c>
    </row>
    <row r="12" spans="1:2">
      <c r="A12" s="4" t="s">
        <v>575</v>
      </c>
      <c r="B12" s="4" t="s">
        <v>576</v>
      </c>
    </row>
    <row r="13" spans="1:2">
      <c r="A13" s="4" t="s">
        <v>577</v>
      </c>
      <c r="B13" s="4" t="s">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2</v>
      </c>
      <c r="B1" s="2" t="s">
        <v>2</v>
      </c>
      <c r="C1" s="2" t="s">
        <v>32</v>
      </c>
    </row>
    <row r="2" spans="1:3">
      <c r="A2" s="3" t="s">
        <v>574</v>
      </c>
    </row>
    <row r="3" spans="1:3">
      <c r="A3" s="4" t="s">
        <v>583</v>
      </c>
      <c r="B3" s="6" t="n">
        <v>21510.1</v>
      </c>
      <c r="C3" s="6" t="n">
        <v>13277.6</v>
      </c>
    </row>
    <row r="4" spans="1:3">
      <c r="A4" s="4" t="s">
        <v>584</v>
      </c>
    </row>
    <row r="5" spans="1:3">
      <c r="A5" s="3" t="s">
        <v>574</v>
      </c>
    </row>
    <row r="6" spans="1:3">
      <c r="A6" s="4" t="s">
        <v>585</v>
      </c>
      <c r="B6" s="7" t="n">
        <v>499.6</v>
      </c>
      <c r="C6" s="7" t="n">
        <v>505.3</v>
      </c>
    </row>
    <row r="7" spans="1:3">
      <c r="A7" s="4" t="s">
        <v>583</v>
      </c>
      <c r="B7" s="7" t="n">
        <v>488.7</v>
      </c>
      <c r="C7" s="5" t="n">
        <v>472</v>
      </c>
    </row>
    <row r="8" spans="1:3">
      <c r="A8" s="4" t="s">
        <v>586</v>
      </c>
      <c r="B8" s="6" t="n">
        <v>295.3</v>
      </c>
      <c r="C8" s="6" t="n">
        <v>28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87</v>
      </c>
      <c r="B1" s="2" t="s">
        <v>1</v>
      </c>
    </row>
    <row r="2" spans="1:4">
      <c r="B2" s="2" t="s">
        <v>2</v>
      </c>
      <c r="C2" s="2" t="s">
        <v>32</v>
      </c>
      <c r="D2" s="2" t="s">
        <v>33</v>
      </c>
    </row>
    <row r="3" spans="1:4">
      <c r="A3" s="3" t="s">
        <v>574</v>
      </c>
    </row>
    <row r="4" spans="1:4">
      <c r="A4" s="4" t="s">
        <v>588</v>
      </c>
      <c r="B4" s="6" t="n">
        <v>17.3</v>
      </c>
      <c r="C4" s="6" t="n">
        <v>-3.3</v>
      </c>
      <c r="D4" s="6" t="n">
        <v>-63.9</v>
      </c>
    </row>
    <row r="5" spans="1:4">
      <c r="A5" s="4" t="s">
        <v>589</v>
      </c>
      <c r="B5" s="7" t="n">
        <v>113.2</v>
      </c>
      <c r="C5" s="7" t="n">
        <v>75.59999999999999</v>
      </c>
      <c r="D5" s="7" t="n">
        <v>75.09999999999999</v>
      </c>
    </row>
    <row r="6" spans="1:4">
      <c r="A6" s="4" t="s">
        <v>584</v>
      </c>
    </row>
    <row r="7" spans="1:4">
      <c r="A7" s="3" t="s">
        <v>574</v>
      </c>
    </row>
    <row r="8" spans="1:4">
      <c r="A8" s="4" t="s">
        <v>590</v>
      </c>
      <c r="B8" s="7" t="n">
        <v>7.4</v>
      </c>
      <c r="C8" s="5" t="n">
        <v>7</v>
      </c>
      <c r="D8" s="7" t="n">
        <v>10.5</v>
      </c>
    </row>
    <row r="9" spans="1:4">
      <c r="A9" s="4" t="s">
        <v>588</v>
      </c>
      <c r="B9" s="7" t="n">
        <v>17.3</v>
      </c>
      <c r="C9" s="7" t="n">
        <v>-3.3</v>
      </c>
      <c r="D9" s="7" t="n">
        <v>-63.9</v>
      </c>
    </row>
    <row r="10" spans="1:4">
      <c r="A10" s="4" t="s">
        <v>589</v>
      </c>
      <c r="B10" s="6" t="n">
        <v>113.2</v>
      </c>
      <c r="C10" s="6" t="n">
        <v>75.59999999999999</v>
      </c>
      <c r="D10" s="6" t="n">
        <v>75.0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1</v>
      </c>
      <c r="B1" s="2" t="s">
        <v>1</v>
      </c>
    </row>
    <row r="2" spans="1:4">
      <c r="B2" s="2" t="s">
        <v>2</v>
      </c>
      <c r="C2" s="2" t="s">
        <v>32</v>
      </c>
      <c r="D2" s="2" t="s">
        <v>33</v>
      </c>
    </row>
    <row r="3" spans="1:4">
      <c r="A3" s="3" t="s">
        <v>574</v>
      </c>
    </row>
    <row r="4" spans="1:4">
      <c r="A4" s="4" t="s">
        <v>35</v>
      </c>
      <c r="B4" s="6" t="n">
        <v>2164.4</v>
      </c>
      <c r="C4" s="6" t="n">
        <v>2083.5</v>
      </c>
      <c r="D4" s="6" t="n">
        <v>2044.2</v>
      </c>
    </row>
    <row r="5" spans="1:4">
      <c r="A5" s="4" t="s">
        <v>592</v>
      </c>
      <c r="B5" s="7" t="n">
        <v>853.6</v>
      </c>
      <c r="C5" s="7" t="n">
        <v>865.9</v>
      </c>
      <c r="D5" s="7" t="n">
        <v>867.6</v>
      </c>
    </row>
    <row r="6" spans="1:4">
      <c r="A6" s="4" t="s">
        <v>593</v>
      </c>
      <c r="B6" s="7" t="n">
        <v>216.2</v>
      </c>
      <c r="C6" s="7" t="n">
        <v>243.3</v>
      </c>
      <c r="D6" s="7" t="n">
        <v>234.8</v>
      </c>
    </row>
    <row r="7" spans="1:4">
      <c r="A7" s="4" t="s">
        <v>594</v>
      </c>
      <c r="B7" s="7" t="n">
        <v>176.7</v>
      </c>
      <c r="C7" s="7" t="n">
        <v>190.3</v>
      </c>
      <c r="D7" s="7" t="n">
        <v>186.7</v>
      </c>
    </row>
    <row r="8" spans="1:4">
      <c r="A8" s="4" t="s">
        <v>595</v>
      </c>
      <c r="B8" s="7" t="n">
        <v>938.5</v>
      </c>
      <c r="C8" s="7" t="n">
        <v>849.7</v>
      </c>
    </row>
    <row r="9" spans="1:4">
      <c r="A9" s="4" t="s">
        <v>596</v>
      </c>
      <c r="B9" s="7" t="n">
        <v>902.5</v>
      </c>
      <c r="C9" s="7" t="n">
        <v>858.9</v>
      </c>
    </row>
    <row r="10" spans="1:4">
      <c r="A10" s="4" t="s">
        <v>597</v>
      </c>
      <c r="B10" s="7" t="n">
        <v>1579.3</v>
      </c>
      <c r="C10" s="7" t="n">
        <v>1469.6</v>
      </c>
    </row>
    <row r="11" spans="1:4">
      <c r="A11" s="4" t="s">
        <v>598</v>
      </c>
      <c r="B11" s="7" t="n">
        <v>72.59999999999999</v>
      </c>
      <c r="C11" s="7" t="n">
        <v>55.2</v>
      </c>
    </row>
    <row r="12" spans="1:4">
      <c r="A12" s="4" t="s">
        <v>573</v>
      </c>
    </row>
    <row r="13" spans="1:4">
      <c r="A13" s="3" t="s">
        <v>574</v>
      </c>
    </row>
    <row r="14" spans="1:4">
      <c r="A14" s="4" t="s">
        <v>35</v>
      </c>
      <c r="B14" s="5" t="n">
        <v>1734</v>
      </c>
      <c r="C14" s="7" t="n">
        <v>1648.4</v>
      </c>
      <c r="D14" s="7" t="n">
        <v>1674.8</v>
      </c>
    </row>
    <row r="15" spans="1:4">
      <c r="A15" s="4" t="s">
        <v>581</v>
      </c>
    </row>
    <row r="16" spans="1:4">
      <c r="A16" s="3" t="s">
        <v>574</v>
      </c>
    </row>
    <row r="17" spans="1:4">
      <c r="A17" s="4" t="s">
        <v>35</v>
      </c>
      <c r="B17" s="6" t="n">
        <v>430.4</v>
      </c>
      <c r="C17" s="6" t="n">
        <v>435.1</v>
      </c>
      <c r="D17" s="6" t="n">
        <v>36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599</v>
      </c>
      <c r="B1" s="2" t="s">
        <v>451</v>
      </c>
      <c r="C1" s="2" t="s">
        <v>1</v>
      </c>
    </row>
    <row r="2" spans="1:5">
      <c r="B2" s="2" t="s">
        <v>2</v>
      </c>
      <c r="C2" s="2" t="s">
        <v>2</v>
      </c>
      <c r="D2" s="2" t="s">
        <v>32</v>
      </c>
      <c r="E2" s="2" t="s">
        <v>33</v>
      </c>
    </row>
    <row r="3" spans="1:5">
      <c r="A3" s="3" t="s">
        <v>199</v>
      </c>
    </row>
    <row r="4" spans="1:5">
      <c r="A4" s="4" t="s">
        <v>600</v>
      </c>
      <c r="B4" s="8" t="n">
        <v>41</v>
      </c>
      <c r="C4" s="8" t="n">
        <v>41</v>
      </c>
    </row>
    <row r="5" spans="1:5">
      <c r="A5" s="4" t="s">
        <v>601</v>
      </c>
      <c r="B5" s="5" t="n">
        <v>41</v>
      </c>
      <c r="C5" s="5" t="n">
        <v>41</v>
      </c>
    </row>
    <row r="6" spans="1:5">
      <c r="A6" s="4" t="s">
        <v>602</v>
      </c>
      <c r="B6" s="5" t="n">
        <v>41</v>
      </c>
      <c r="C6" s="5" t="n">
        <v>41</v>
      </c>
    </row>
    <row r="7" spans="1:5">
      <c r="A7" s="4" t="s">
        <v>603</v>
      </c>
      <c r="B7" s="5" t="n">
        <v>41</v>
      </c>
      <c r="C7" s="5" t="n">
        <v>41</v>
      </c>
    </row>
    <row r="8" spans="1:5">
      <c r="A8" s="4" t="s">
        <v>604</v>
      </c>
      <c r="B8" s="5" t="n">
        <v>41</v>
      </c>
      <c r="C8" s="5" t="n">
        <v>41</v>
      </c>
    </row>
    <row r="9" spans="1:5">
      <c r="A9" s="4" t="s">
        <v>505</v>
      </c>
      <c r="B9" s="6" t="n">
        <v>96.90000000000001</v>
      </c>
      <c r="C9" s="7" t="n">
        <v>96.90000000000001</v>
      </c>
      <c r="D9" s="8" t="n">
        <v>0</v>
      </c>
    </row>
    <row r="10" spans="1:5">
      <c r="A10" s="3" t="s">
        <v>452</v>
      </c>
    </row>
    <row r="11" spans="1:5">
      <c r="A11" s="4" t="s">
        <v>454</v>
      </c>
      <c r="C11" s="7" t="n">
        <v>5294.9</v>
      </c>
      <c r="D11" s="5" t="n">
        <v>0</v>
      </c>
      <c r="E11" s="6" t="n">
        <v>83.5</v>
      </c>
    </row>
    <row r="12" spans="1:5">
      <c r="A12" s="4" t="s">
        <v>455</v>
      </c>
      <c r="C12" s="5" t="n">
        <v>3015</v>
      </c>
      <c r="D12" s="8" t="n">
        <v>0</v>
      </c>
      <c r="E12" s="6" t="n">
        <v>30.1</v>
      </c>
    </row>
    <row r="13" spans="1:5">
      <c r="A13" s="4" t="s">
        <v>457</v>
      </c>
    </row>
    <row r="14" spans="1:5">
      <c r="A14" s="3" t="s">
        <v>452</v>
      </c>
    </row>
    <row r="15" spans="1:5">
      <c r="A15" s="4" t="s">
        <v>454</v>
      </c>
      <c r="C15" s="5" t="n">
        <v>5300</v>
      </c>
    </row>
    <row r="16" spans="1:5">
      <c r="A16" s="4" t="s">
        <v>470</v>
      </c>
    </row>
    <row r="17" spans="1:5">
      <c r="A17" s="3" t="s">
        <v>452</v>
      </c>
    </row>
    <row r="18" spans="1:5">
      <c r="A18" s="4" t="s">
        <v>471</v>
      </c>
      <c r="C18" s="5" t="n">
        <v>269</v>
      </c>
    </row>
    <row r="19" spans="1:5">
      <c r="A19" s="4" t="s">
        <v>605</v>
      </c>
    </row>
    <row r="20" spans="1:5">
      <c r="A20" s="3" t="s">
        <v>452</v>
      </c>
    </row>
    <row r="21" spans="1:5">
      <c r="A21" s="4" t="s">
        <v>455</v>
      </c>
      <c r="C21" s="8" t="n">
        <v>27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 customWidth="1" max="8" min="8" width="34"/>
    <col customWidth="1" max="9" min="9" width="29"/>
  </cols>
  <sheetData>
    <row r="1" spans="1:9">
      <c r="A1" s="1" t="s">
        <v>102</v>
      </c>
      <c r="B1" s="2" t="s">
        <v>103</v>
      </c>
      <c r="C1" s="2" t="s">
        <v>104</v>
      </c>
      <c r="D1" s="2" t="s">
        <v>105</v>
      </c>
      <c r="E1" s="2" t="s">
        <v>106</v>
      </c>
      <c r="F1" s="2" t="s">
        <v>107</v>
      </c>
      <c r="G1" s="2" t="s">
        <v>108</v>
      </c>
      <c r="H1" s="2" t="s">
        <v>109</v>
      </c>
      <c r="I1" s="2" t="s">
        <v>110</v>
      </c>
    </row>
    <row r="2" spans="1:9">
      <c r="A2" s="4" t="s">
        <v>111</v>
      </c>
      <c r="B2" s="6" t="n">
        <v>5392.7</v>
      </c>
      <c r="C2" s="6" t="n">
        <v>75.5</v>
      </c>
      <c r="D2" s="6" t="n">
        <v>1296.7</v>
      </c>
      <c r="E2" s="6" t="n">
        <v>-6055.6</v>
      </c>
      <c r="F2" s="6" t="n">
        <v>11990.8</v>
      </c>
      <c r="G2" s="6" t="n">
        <v>-2310.7</v>
      </c>
      <c r="H2" s="8" t="n">
        <v>396</v>
      </c>
    </row>
    <row r="3" spans="1:9">
      <c r="A3" s="4" t="s">
        <v>112</v>
      </c>
      <c r="C3" s="7" t="n">
        <v>754.6</v>
      </c>
    </row>
    <row r="4" spans="1:9">
      <c r="A4" s="4" t="s">
        <v>113</v>
      </c>
      <c r="E4" s="7" t="n">
        <v>-155.9</v>
      </c>
    </row>
    <row r="5" spans="1:9">
      <c r="A5" s="4" t="s">
        <v>114</v>
      </c>
      <c r="I5" s="6" t="n">
        <v>778.9</v>
      </c>
    </row>
    <row r="6" spans="1:9">
      <c r="A6" s="4" t="s">
        <v>115</v>
      </c>
      <c r="B6" s="7" t="n">
        <v>1407.1</v>
      </c>
      <c r="F6" s="7" t="n">
        <v>1697.4</v>
      </c>
      <c r="G6" s="7" t="n">
        <v>-301.5</v>
      </c>
      <c r="H6" s="7" t="n">
        <v>11.2</v>
      </c>
    </row>
    <row r="7" spans="1:9">
      <c r="A7" s="4" t="s">
        <v>116</v>
      </c>
      <c r="I7" s="7" t="n">
        <v>30.3</v>
      </c>
    </row>
    <row r="8" spans="1:9">
      <c r="A8" s="4" t="s">
        <v>117</v>
      </c>
      <c r="B8" s="7" t="n">
        <v>-1071.7</v>
      </c>
      <c r="F8" s="7" t="n">
        <v>-1071.7</v>
      </c>
    </row>
    <row r="9" spans="1:9">
      <c r="A9" s="4" t="s">
        <v>118</v>
      </c>
      <c r="B9" s="6" t="n">
        <v>-606.7</v>
      </c>
      <c r="E9" s="6" t="n">
        <v>-606.7</v>
      </c>
    </row>
    <row r="10" spans="1:9">
      <c r="A10" s="4" t="s">
        <v>119</v>
      </c>
      <c r="B10" s="7" t="n">
        <v>-10.7</v>
      </c>
      <c r="E10" s="7" t="n">
        <v>-10.7</v>
      </c>
    </row>
    <row r="11" spans="1:9">
      <c r="A11" s="4" t="s">
        <v>120</v>
      </c>
      <c r="B11" s="6" t="n">
        <v>289.4</v>
      </c>
      <c r="D11" s="7" t="n">
        <v>-46.3</v>
      </c>
      <c r="E11" s="6" t="n">
        <v>335.7</v>
      </c>
    </row>
    <row r="12" spans="1:9">
      <c r="A12" s="4" t="s">
        <v>121</v>
      </c>
      <c r="E12" s="7" t="n">
        <v>8.800000000000001</v>
      </c>
    </row>
    <row r="13" spans="1:9">
      <c r="A13" s="4" t="s">
        <v>122</v>
      </c>
      <c r="B13" s="7" t="n">
        <v>-63.3</v>
      </c>
      <c r="D13" s="7" t="n">
        <v>-63.3</v>
      </c>
    </row>
    <row r="14" spans="1:9">
      <c r="A14" s="4" t="s">
        <v>123</v>
      </c>
      <c r="B14" s="7" t="n">
        <v>84.8</v>
      </c>
      <c r="D14" s="7" t="n">
        <v>84.8</v>
      </c>
    </row>
    <row r="15" spans="1:9">
      <c r="A15" s="4" t="s">
        <v>124</v>
      </c>
      <c r="B15" s="7" t="n">
        <v>-91.5</v>
      </c>
      <c r="D15" s="7" t="n">
        <v>-91.5</v>
      </c>
      <c r="I15" s="7" t="n">
        <v>91.5</v>
      </c>
    </row>
    <row r="16" spans="1:9">
      <c r="A16" s="4" t="s">
        <v>125</v>
      </c>
      <c r="B16" s="7" t="n">
        <v>-4.5</v>
      </c>
      <c r="D16" s="7" t="n">
        <v>-3.4</v>
      </c>
      <c r="H16" s="7" t="n">
        <v>-1.1</v>
      </c>
    </row>
    <row r="17" spans="1:9">
      <c r="A17" s="4" t="s">
        <v>126</v>
      </c>
      <c r="B17" s="7" t="n">
        <v>-29.2</v>
      </c>
      <c r="H17" s="7" t="n">
        <v>-29.2</v>
      </c>
      <c r="I17" s="7" t="n">
        <v>-55.1</v>
      </c>
    </row>
    <row r="18" spans="1:9">
      <c r="A18" s="4" t="s">
        <v>127</v>
      </c>
      <c r="B18" s="7" t="n">
        <v>5307.1</v>
      </c>
      <c r="C18" s="6" t="n">
        <v>75.5</v>
      </c>
      <c r="D18" s="5" t="n">
        <v>1177</v>
      </c>
      <c r="E18" s="6" t="n">
        <v>-6326.6</v>
      </c>
      <c r="F18" s="7" t="n">
        <v>12616.5</v>
      </c>
      <c r="G18" s="7" t="n">
        <v>-2612.2</v>
      </c>
      <c r="H18" s="7" t="n">
        <v>376.9</v>
      </c>
    </row>
    <row r="19" spans="1:9">
      <c r="A19" s="4" t="s">
        <v>128</v>
      </c>
      <c r="C19" s="7" t="n">
        <v>754.6</v>
      </c>
    </row>
    <row r="20" spans="1:9">
      <c r="A20" s="4" t="s">
        <v>129</v>
      </c>
      <c r="E20" s="7" t="n">
        <v>-157.8</v>
      </c>
    </row>
    <row r="21" spans="1:9">
      <c r="A21" s="4" t="s">
        <v>130</v>
      </c>
      <c r="I21" s="7" t="n">
        <v>845.6</v>
      </c>
    </row>
    <row r="22" spans="1:9">
      <c r="A22" s="4" t="s">
        <v>115</v>
      </c>
      <c r="B22" s="5" t="n">
        <v>2039</v>
      </c>
      <c r="F22" s="7" t="n">
        <v>1657.5</v>
      </c>
      <c r="G22" s="7" t="n">
        <v>367.7</v>
      </c>
      <c r="H22" s="7" t="n">
        <v>13.8</v>
      </c>
    </row>
    <row r="23" spans="1:9">
      <c r="A23" s="4" t="s">
        <v>116</v>
      </c>
      <c r="I23" s="7" t="n">
        <v>17.2</v>
      </c>
    </row>
    <row r="24" spans="1:9">
      <c r="A24" s="4" t="s">
        <v>117</v>
      </c>
      <c r="B24" s="7" t="n">
        <v>-1135.1</v>
      </c>
      <c r="F24" s="7" t="n">
        <v>-1135.1</v>
      </c>
    </row>
    <row r="25" spans="1:9">
      <c r="A25" s="4" t="s">
        <v>118</v>
      </c>
      <c r="B25" s="6" t="n">
        <v>-1651.5</v>
      </c>
      <c r="E25" s="6" t="n">
        <v>-1651.5</v>
      </c>
    </row>
    <row r="26" spans="1:9">
      <c r="A26" s="4" t="s">
        <v>119</v>
      </c>
      <c r="B26" s="7" t="n">
        <v>-25.4</v>
      </c>
      <c r="E26" s="7" t="n">
        <v>-25.4</v>
      </c>
    </row>
    <row r="27" spans="1:9">
      <c r="A27" s="4" t="s">
        <v>120</v>
      </c>
      <c r="B27" s="6" t="n">
        <v>218.8</v>
      </c>
      <c r="D27" s="7" t="n">
        <v>3.6</v>
      </c>
      <c r="E27" s="6" t="n">
        <v>215.2</v>
      </c>
    </row>
    <row r="28" spans="1:9">
      <c r="A28" s="4" t="s">
        <v>121</v>
      </c>
      <c r="E28" s="7" t="n">
        <v>5.5</v>
      </c>
    </row>
    <row r="29" spans="1:9">
      <c r="A29" s="4" t="s">
        <v>122</v>
      </c>
      <c r="B29" s="7" t="n">
        <v>-78.5</v>
      </c>
      <c r="D29" s="7" t="n">
        <v>-78.5</v>
      </c>
    </row>
    <row r="30" spans="1:9">
      <c r="A30" s="4" t="s">
        <v>123</v>
      </c>
      <c r="B30" s="7" t="n">
        <v>94.90000000000001</v>
      </c>
      <c r="D30" s="7" t="n">
        <v>94.90000000000001</v>
      </c>
    </row>
    <row r="31" spans="1:9">
      <c r="A31" s="4" t="s">
        <v>124</v>
      </c>
      <c r="B31" s="7" t="n">
        <v>-75.90000000000001</v>
      </c>
      <c r="D31" s="7" t="n">
        <v>-75.90000000000001</v>
      </c>
      <c r="I31" s="7" t="n">
        <v>75.90000000000001</v>
      </c>
    </row>
    <row r="32" spans="1:9">
      <c r="A32" s="4" t="s">
        <v>125</v>
      </c>
      <c r="B32" s="7" t="n">
        <v>-0.1</v>
      </c>
      <c r="D32" s="7" t="n">
        <v>-0.2</v>
      </c>
      <c r="H32" s="7" t="n">
        <v>0.1</v>
      </c>
    </row>
    <row r="33" spans="1:9">
      <c r="A33" s="4" t="s">
        <v>126</v>
      </c>
      <c r="B33" s="7" t="n">
        <v>-33.2</v>
      </c>
      <c r="H33" s="7" t="n">
        <v>-33.2</v>
      </c>
      <c r="I33" s="7" t="n">
        <v>-27.8</v>
      </c>
    </row>
    <row r="34" spans="1:9">
      <c r="A34" s="4" t="s">
        <v>131</v>
      </c>
      <c r="B34" s="6" t="n">
        <v>4685.5</v>
      </c>
      <c r="C34" s="6" t="n">
        <v>75.5</v>
      </c>
      <c r="D34" s="7" t="n">
        <v>1120.9</v>
      </c>
      <c r="E34" s="6" t="n">
        <v>-7762.9</v>
      </c>
      <c r="F34" s="7" t="n">
        <v>13138.9</v>
      </c>
      <c r="G34" s="7" t="n">
        <v>-2244.5</v>
      </c>
      <c r="H34" s="7" t="n">
        <v>357.6</v>
      </c>
    </row>
    <row r="35" spans="1:9">
      <c r="A35" s="4" t="s">
        <v>132</v>
      </c>
      <c r="B35" s="7" t="n">
        <v>754.6</v>
      </c>
      <c r="C35" s="7" t="n">
        <v>754.6</v>
      </c>
    </row>
    <row r="36" spans="1:9">
      <c r="A36" s="4" t="s">
        <v>133</v>
      </c>
      <c r="B36" s="7" t="n">
        <v>177.7</v>
      </c>
      <c r="E36" s="7" t="n">
        <v>-177.7</v>
      </c>
    </row>
    <row r="37" spans="1:9">
      <c r="A37" s="4" t="s">
        <v>134</v>
      </c>
      <c r="B37" s="6" t="n">
        <v>910.9</v>
      </c>
      <c r="I37" s="7" t="n">
        <v>910.9</v>
      </c>
    </row>
    <row r="38" spans="1:9">
      <c r="A38" s="4" t="s">
        <v>115</v>
      </c>
      <c r="B38" s="7" t="n">
        <v>2302.8</v>
      </c>
      <c r="F38" s="5" t="n">
        <v>2131</v>
      </c>
      <c r="G38" s="7" t="n">
        <v>144.9</v>
      </c>
      <c r="H38" s="7" t="n">
        <v>26.9</v>
      </c>
    </row>
    <row r="39" spans="1:9">
      <c r="A39" s="4" t="s">
        <v>116</v>
      </c>
      <c r="I39" s="7" t="n">
        <v>43.6</v>
      </c>
    </row>
    <row r="40" spans="1:9">
      <c r="A40" s="4" t="s">
        <v>117</v>
      </c>
      <c r="B40" s="7" t="n">
        <v>-1139.7</v>
      </c>
      <c r="F40" s="7" t="n">
        <v>-1139.7</v>
      </c>
    </row>
    <row r="41" spans="1:9">
      <c r="A41" s="4" t="s">
        <v>118</v>
      </c>
      <c r="B41" s="6" t="n">
        <v>-601.6</v>
      </c>
      <c r="E41" s="6" t="n">
        <v>-601.6</v>
      </c>
    </row>
    <row r="42" spans="1:9">
      <c r="A42" s="4" t="s">
        <v>119</v>
      </c>
      <c r="B42" s="7" t="n">
        <v>-10.9</v>
      </c>
      <c r="E42" s="7" t="n">
        <v>-10.9</v>
      </c>
    </row>
    <row r="43" spans="1:9">
      <c r="A43" s="4" t="s">
        <v>135</v>
      </c>
      <c r="B43" s="6" t="n">
        <v>969.9</v>
      </c>
      <c r="D43" s="7" t="n">
        <v>-39.1</v>
      </c>
      <c r="E43" s="8" t="n">
        <v>1009</v>
      </c>
    </row>
    <row r="44" spans="1:9">
      <c r="A44" s="4" t="s">
        <v>136</v>
      </c>
      <c r="B44" s="7" t="n">
        <v>22.7</v>
      </c>
      <c r="E44" s="7" t="n">
        <v>22.7</v>
      </c>
    </row>
    <row r="45" spans="1:9">
      <c r="A45" s="4" t="s">
        <v>120</v>
      </c>
      <c r="B45" s="6" t="n">
        <v>130.1</v>
      </c>
      <c r="D45" s="7" t="n">
        <v>-57.9</v>
      </c>
      <c r="E45" s="8" t="n">
        <v>188</v>
      </c>
    </row>
    <row r="46" spans="1:9">
      <c r="A46" s="4" t="s">
        <v>121</v>
      </c>
      <c r="E46" s="7" t="n">
        <v>4.4</v>
      </c>
    </row>
    <row r="47" spans="1:9">
      <c r="A47" s="4" t="s">
        <v>122</v>
      </c>
      <c r="B47" s="7" t="n">
        <v>-58.1</v>
      </c>
      <c r="D47" s="7" t="n">
        <v>-58.1</v>
      </c>
    </row>
    <row r="48" spans="1:9">
      <c r="A48" s="4" t="s">
        <v>123</v>
      </c>
      <c r="B48" s="5" t="n">
        <v>77</v>
      </c>
      <c r="D48" s="5" t="n">
        <v>77</v>
      </c>
    </row>
    <row r="49" spans="1:9">
      <c r="A49" s="4" t="s">
        <v>124</v>
      </c>
      <c r="B49" s="7" t="n">
        <v>159.7</v>
      </c>
      <c r="D49" s="7" t="n">
        <v>159.7</v>
      </c>
      <c r="I49" s="7" t="n">
        <v>-159.7</v>
      </c>
    </row>
    <row r="50" spans="1:9">
      <c r="A50" s="4" t="s">
        <v>126</v>
      </c>
      <c r="B50" s="7" t="n">
        <v>-33.2</v>
      </c>
      <c r="H50" s="7" t="n">
        <v>-33.2</v>
      </c>
      <c r="I50" s="7" t="n">
        <v>-18.6</v>
      </c>
    </row>
    <row r="51" spans="1:9">
      <c r="A51" s="4" t="s">
        <v>137</v>
      </c>
      <c r="B51" s="7" t="n">
        <v>329.4</v>
      </c>
      <c r="F51" s="7" t="n">
        <v>329.4</v>
      </c>
      <c r="G51" s="7" t="n">
        <v>-329.4</v>
      </c>
    </row>
    <row r="52" spans="1:9">
      <c r="A52" s="4" t="s">
        <v>138</v>
      </c>
      <c r="B52" s="6" t="n">
        <v>6492.4</v>
      </c>
      <c r="C52" s="6" t="n">
        <v>75.5</v>
      </c>
      <c r="D52" s="6" t="n">
        <v>1202.5</v>
      </c>
      <c r="E52" s="6" t="n">
        <v>-7167.5</v>
      </c>
      <c r="F52" s="6" t="n">
        <v>14459.6</v>
      </c>
      <c r="G52" s="8" t="n">
        <v>-2429</v>
      </c>
      <c r="H52" s="6" t="n">
        <v>351.3</v>
      </c>
    </row>
    <row r="53" spans="1:9">
      <c r="A53" s="4" t="s">
        <v>139</v>
      </c>
      <c r="B53" s="7" t="n">
        <v>754.6</v>
      </c>
      <c r="C53" s="7" t="n">
        <v>754.6</v>
      </c>
    </row>
    <row r="54" spans="1:9">
      <c r="A54" s="4" t="s">
        <v>140</v>
      </c>
      <c r="B54" s="7" t="n">
        <v>161.5</v>
      </c>
      <c r="E54" s="7" t="n">
        <v>-161.5</v>
      </c>
    </row>
    <row r="55" spans="1:9">
      <c r="A55" s="4" t="s">
        <v>141</v>
      </c>
      <c r="B55" s="6" t="n">
        <v>776.2</v>
      </c>
      <c r="I55" s="6" t="n">
        <v>7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606</v>
      </c>
      <c r="B1" s="2" t="s">
        <v>2</v>
      </c>
      <c r="C1" s="2" t="s">
        <v>32</v>
      </c>
      <c r="D1" s="2" t="s">
        <v>33</v>
      </c>
      <c r="E1" s="2" t="s">
        <v>474</v>
      </c>
    </row>
    <row r="2" spans="1:5">
      <c r="A2" s="3" t="s">
        <v>199</v>
      </c>
    </row>
    <row r="3" spans="1:5">
      <c r="A3" s="4" t="s">
        <v>73</v>
      </c>
      <c r="B3" s="8" t="n">
        <v>14065</v>
      </c>
      <c r="C3" s="6" t="n">
        <v>8747.200000000001</v>
      </c>
      <c r="D3" s="6" t="n">
        <v>8741.200000000001</v>
      </c>
      <c r="E3" s="6" t="n">
        <v>8874.9</v>
      </c>
    </row>
    <row r="4" spans="1:5">
      <c r="A4" s="3" t="s">
        <v>607</v>
      </c>
    </row>
    <row r="5" spans="1:5">
      <c r="A5" s="4" t="s">
        <v>608</v>
      </c>
      <c r="B5" s="7" t="n">
        <v>6818.7</v>
      </c>
      <c r="C5" s="7" t="n">
        <v>4161.1</v>
      </c>
    </row>
    <row r="6" spans="1:5">
      <c r="A6" s="3" t="s">
        <v>609</v>
      </c>
    </row>
    <row r="7" spans="1:5">
      <c r="A7" s="4" t="s">
        <v>610</v>
      </c>
      <c r="B7" s="7" t="n">
        <v>811.7</v>
      </c>
      <c r="C7" s="7" t="n">
        <v>524.8</v>
      </c>
    </row>
    <row r="8" spans="1:5">
      <c r="A8" s="4" t="s">
        <v>611</v>
      </c>
      <c r="B8" s="7" t="n">
        <v>-185.3</v>
      </c>
      <c r="C8" s="7" t="n">
        <v>-155.5</v>
      </c>
    </row>
    <row r="9" spans="1:5">
      <c r="A9" s="4" t="s">
        <v>612</v>
      </c>
      <c r="B9" s="7" t="n">
        <v>626.4</v>
      </c>
      <c r="C9" s="7" t="n">
        <v>369.3</v>
      </c>
    </row>
    <row r="10" spans="1:5">
      <c r="A10" s="4" t="s">
        <v>74</v>
      </c>
      <c r="B10" s="7" t="n">
        <v>7445.1</v>
      </c>
      <c r="C10" s="7" t="n">
        <v>4530.4</v>
      </c>
      <c r="D10" s="6" t="n">
        <v>4538.6</v>
      </c>
      <c r="E10" s="8" t="n">
        <v>4677</v>
      </c>
    </row>
    <row r="11" spans="1:5">
      <c r="A11" s="4" t="s">
        <v>613</v>
      </c>
      <c r="B11" s="6" t="n">
        <v>21510.1</v>
      </c>
      <c r="C11" s="6" t="n">
        <v>1327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14</v>
      </c>
      <c r="B1" s="2" t="s">
        <v>1</v>
      </c>
    </row>
    <row r="2" spans="1:4">
      <c r="B2" s="2" t="s">
        <v>2</v>
      </c>
      <c r="C2" s="2" t="s">
        <v>32</v>
      </c>
      <c r="D2" s="2" t="s">
        <v>33</v>
      </c>
    </row>
    <row r="3" spans="1:4">
      <c r="A3" s="3" t="s">
        <v>615</v>
      </c>
    </row>
    <row r="4" spans="1:4">
      <c r="A4" s="4" t="s">
        <v>616</v>
      </c>
      <c r="B4" s="6" t="n">
        <v>8747.200000000001</v>
      </c>
      <c r="C4" s="6" t="n">
        <v>8741.200000000001</v>
      </c>
      <c r="D4" s="6" t="n">
        <v>8874.9</v>
      </c>
    </row>
    <row r="5" spans="1:4">
      <c r="A5" s="4" t="s">
        <v>617</v>
      </c>
      <c r="B5" s="7" t="n">
        <v>5294.9</v>
      </c>
      <c r="C5" s="5" t="n">
        <v>0</v>
      </c>
      <c r="D5" s="7" t="n">
        <v>83.5</v>
      </c>
    </row>
    <row r="6" spans="1:4">
      <c r="A6" s="4" t="s">
        <v>618</v>
      </c>
      <c r="C6" s="7" t="n">
        <v>-2.3</v>
      </c>
      <c r="D6" s="7" t="n">
        <v>-186.4</v>
      </c>
    </row>
    <row r="7" spans="1:4">
      <c r="A7" s="4" t="s">
        <v>619</v>
      </c>
      <c r="B7" s="7" t="n">
        <v>22.9</v>
      </c>
      <c r="C7" s="7" t="n">
        <v>8.300000000000001</v>
      </c>
      <c r="D7" s="7" t="n">
        <v>-30.8</v>
      </c>
    </row>
    <row r="8" spans="1:4">
      <c r="A8" s="4" t="s">
        <v>620</v>
      </c>
      <c r="B8" s="5" t="n">
        <v>14065</v>
      </c>
      <c r="C8" s="7" t="n">
        <v>8747.200000000001</v>
      </c>
      <c r="D8" s="7" t="n">
        <v>8741.200000000001</v>
      </c>
    </row>
    <row r="9" spans="1:4">
      <c r="A9" s="4" t="s">
        <v>621</v>
      </c>
    </row>
    <row r="10" spans="1:4">
      <c r="A10" s="3" t="s">
        <v>615</v>
      </c>
    </row>
    <row r="11" spans="1:4">
      <c r="A11" s="4" t="s">
        <v>616</v>
      </c>
      <c r="B11" s="7" t="n">
        <v>6406.5</v>
      </c>
      <c r="C11" s="7" t="n">
        <v>6410.3</v>
      </c>
      <c r="D11" s="7" t="n">
        <v>6546.2</v>
      </c>
    </row>
    <row r="12" spans="1:4">
      <c r="A12" s="4" t="s">
        <v>617</v>
      </c>
      <c r="B12" s="5" t="n">
        <v>0</v>
      </c>
      <c r="C12" s="5" t="n">
        <v>0</v>
      </c>
      <c r="D12" s="7" t="n">
        <v>54.1</v>
      </c>
    </row>
    <row r="13" spans="1:4">
      <c r="A13" s="4" t="s">
        <v>618</v>
      </c>
      <c r="C13" s="5" t="n">
        <v>0</v>
      </c>
      <c r="D13" s="7" t="n">
        <v>-184.5</v>
      </c>
    </row>
    <row r="14" spans="1:4">
      <c r="A14" s="4" t="s">
        <v>619</v>
      </c>
      <c r="B14" s="7" t="n">
        <v>4.1</v>
      </c>
      <c r="C14" s="7" t="n">
        <v>-3.8</v>
      </c>
      <c r="D14" s="7" t="n">
        <v>-5.5</v>
      </c>
    </row>
    <row r="15" spans="1:4">
      <c r="A15" s="4" t="s">
        <v>620</v>
      </c>
      <c r="B15" s="7" t="n">
        <v>6410.6</v>
      </c>
      <c r="C15" s="7" t="n">
        <v>6406.5</v>
      </c>
      <c r="D15" s="7" t="n">
        <v>6410.3</v>
      </c>
    </row>
    <row r="16" spans="1:4">
      <c r="A16" s="4" t="s">
        <v>622</v>
      </c>
    </row>
    <row r="17" spans="1:4">
      <c r="A17" s="3" t="s">
        <v>615</v>
      </c>
    </row>
    <row r="18" spans="1:4">
      <c r="A18" s="4" t="s">
        <v>617</v>
      </c>
      <c r="B18" s="7" t="n">
        <v>5294.9</v>
      </c>
    </row>
    <row r="19" spans="1:4">
      <c r="A19" s="4" t="s">
        <v>618</v>
      </c>
      <c r="D19" s="5" t="n">
        <v>0</v>
      </c>
    </row>
    <row r="20" spans="1:4">
      <c r="A20" s="4" t="s">
        <v>620</v>
      </c>
      <c r="B20" s="7" t="n">
        <v>5294.9</v>
      </c>
    </row>
    <row r="21" spans="1:4">
      <c r="A21" s="4" t="s">
        <v>623</v>
      </c>
    </row>
    <row r="22" spans="1:4">
      <c r="A22" s="3" t="s">
        <v>615</v>
      </c>
    </row>
    <row r="23" spans="1:4">
      <c r="A23" s="4" t="s">
        <v>616</v>
      </c>
      <c r="B23" s="7" t="n">
        <v>918.8</v>
      </c>
      <c r="C23" s="7" t="n">
        <v>921.1</v>
      </c>
      <c r="D23" s="7" t="n">
        <v>921.1</v>
      </c>
    </row>
    <row r="24" spans="1:4">
      <c r="A24" s="4" t="s">
        <v>617</v>
      </c>
      <c r="B24" s="5" t="n">
        <v>0</v>
      </c>
      <c r="C24" s="5" t="n">
        <v>0</v>
      </c>
      <c r="D24" s="5" t="n">
        <v>0</v>
      </c>
    </row>
    <row r="25" spans="1:4">
      <c r="A25" s="4" t="s">
        <v>618</v>
      </c>
      <c r="C25" s="7" t="n">
        <v>-2.3</v>
      </c>
      <c r="D25" s="5" t="n">
        <v>0</v>
      </c>
    </row>
    <row r="26" spans="1:4">
      <c r="A26" s="4" t="s">
        <v>619</v>
      </c>
      <c r="B26" s="5" t="n">
        <v>0</v>
      </c>
      <c r="C26" s="5" t="n">
        <v>0</v>
      </c>
      <c r="D26" s="5" t="n">
        <v>0</v>
      </c>
    </row>
    <row r="27" spans="1:4">
      <c r="A27" s="4" t="s">
        <v>620</v>
      </c>
      <c r="B27" s="7" t="n">
        <v>918.8</v>
      </c>
      <c r="C27" s="7" t="n">
        <v>918.8</v>
      </c>
      <c r="D27" s="7" t="n">
        <v>921.1</v>
      </c>
    </row>
    <row r="28" spans="1:4">
      <c r="A28" s="4" t="s">
        <v>624</v>
      </c>
    </row>
    <row r="29" spans="1:4">
      <c r="A29" s="3" t="s">
        <v>615</v>
      </c>
    </row>
    <row r="30" spans="1:4">
      <c r="A30" s="4" t="s">
        <v>616</v>
      </c>
      <c r="B30" s="7" t="n">
        <v>700.8</v>
      </c>
      <c r="C30" s="7" t="n">
        <v>716.5</v>
      </c>
      <c r="D30" s="7" t="n">
        <v>719.1</v>
      </c>
    </row>
    <row r="31" spans="1:4">
      <c r="A31" s="4" t="s">
        <v>617</v>
      </c>
      <c r="B31" s="5" t="n">
        <v>0</v>
      </c>
      <c r="C31" s="5" t="n">
        <v>0</v>
      </c>
      <c r="D31" s="5" t="n">
        <v>0</v>
      </c>
    </row>
    <row r="32" spans="1:4">
      <c r="A32" s="4" t="s">
        <v>618</v>
      </c>
      <c r="C32" s="5" t="n">
        <v>0</v>
      </c>
      <c r="D32" s="5" t="n">
        <v>0</v>
      </c>
    </row>
    <row r="33" spans="1:4">
      <c r="A33" s="4" t="s">
        <v>619</v>
      </c>
      <c r="B33" s="7" t="n">
        <v>29.1</v>
      </c>
      <c r="C33" s="7" t="n">
        <v>-15.7</v>
      </c>
      <c r="D33" s="7" t="n">
        <v>-2.6</v>
      </c>
    </row>
    <row r="34" spans="1:4">
      <c r="A34" s="4" t="s">
        <v>620</v>
      </c>
      <c r="B34" s="7" t="n">
        <v>729.9</v>
      </c>
      <c r="C34" s="7" t="n">
        <v>700.8</v>
      </c>
      <c r="D34" s="7" t="n">
        <v>716.5</v>
      </c>
    </row>
    <row r="35" spans="1:4">
      <c r="A35" s="4" t="s">
        <v>625</v>
      </c>
    </row>
    <row r="36" spans="1:4">
      <c r="A36" s="3" t="s">
        <v>615</v>
      </c>
    </row>
    <row r="37" spans="1:4">
      <c r="A37" s="4" t="s">
        <v>616</v>
      </c>
      <c r="B37" s="7" t="n">
        <v>312.4</v>
      </c>
      <c r="C37" s="7" t="n">
        <v>287.1</v>
      </c>
      <c r="D37" s="5" t="n">
        <v>287</v>
      </c>
    </row>
    <row r="38" spans="1:4">
      <c r="A38" s="4" t="s">
        <v>617</v>
      </c>
      <c r="B38" s="5" t="n">
        <v>0</v>
      </c>
      <c r="C38" s="5" t="n">
        <v>0</v>
      </c>
      <c r="D38" s="7" t="n">
        <v>29.4</v>
      </c>
    </row>
    <row r="39" spans="1:4">
      <c r="A39" s="4" t="s">
        <v>618</v>
      </c>
      <c r="C39" s="5" t="n">
        <v>0</v>
      </c>
      <c r="D39" s="7" t="n">
        <v>-1.9</v>
      </c>
    </row>
    <row r="40" spans="1:4">
      <c r="A40" s="4" t="s">
        <v>619</v>
      </c>
      <c r="B40" s="7" t="n">
        <v>-27.4</v>
      </c>
      <c r="C40" s="7" t="n">
        <v>25.3</v>
      </c>
      <c r="D40" s="7" t="n">
        <v>-27.4</v>
      </c>
    </row>
    <row r="41" spans="1:4">
      <c r="A41" s="4" t="s">
        <v>620</v>
      </c>
      <c r="B41" s="5" t="n">
        <v>285</v>
      </c>
      <c r="C41" s="7" t="n">
        <v>312.4</v>
      </c>
      <c r="D41" s="7" t="n">
        <v>287.1</v>
      </c>
    </row>
    <row r="42" spans="1:4">
      <c r="A42" s="4" t="s">
        <v>626</v>
      </c>
    </row>
    <row r="43" spans="1:4">
      <c r="A43" s="3" t="s">
        <v>615</v>
      </c>
    </row>
    <row r="44" spans="1:4">
      <c r="A44" s="4" t="s">
        <v>616</v>
      </c>
      <c r="B44" s="7" t="n">
        <v>408.7</v>
      </c>
      <c r="C44" s="7" t="n">
        <v>406.2</v>
      </c>
      <c r="D44" s="7" t="n">
        <v>401.5</v>
      </c>
    </row>
    <row r="45" spans="1:4">
      <c r="A45" s="4" t="s">
        <v>617</v>
      </c>
      <c r="B45" s="5" t="n">
        <v>0</v>
      </c>
      <c r="C45" s="5" t="n">
        <v>0</v>
      </c>
      <c r="D45" s="5" t="n">
        <v>0</v>
      </c>
    </row>
    <row r="46" spans="1:4">
      <c r="A46" s="4" t="s">
        <v>618</v>
      </c>
      <c r="C46" s="5" t="n">
        <v>0</v>
      </c>
      <c r="D46" s="5" t="n">
        <v>0</v>
      </c>
    </row>
    <row r="47" spans="1:4">
      <c r="A47" s="4" t="s">
        <v>619</v>
      </c>
      <c r="B47" s="7" t="n">
        <v>17.1</v>
      </c>
      <c r="C47" s="7" t="n">
        <v>2.5</v>
      </c>
      <c r="D47" s="7" t="n">
        <v>4.7</v>
      </c>
    </row>
    <row r="48" spans="1:4">
      <c r="A48" s="4" t="s">
        <v>620</v>
      </c>
      <c r="B48" s="6" t="n">
        <v>425.8</v>
      </c>
      <c r="C48" s="6" t="n">
        <v>408.7</v>
      </c>
      <c r="D48" s="6" t="n">
        <v>40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27</v>
      </c>
      <c r="B1" s="2" t="s">
        <v>451</v>
      </c>
      <c r="C1" s="2" t="s">
        <v>1</v>
      </c>
    </row>
    <row r="2" spans="1:5">
      <c r="B2" s="2" t="s">
        <v>2</v>
      </c>
      <c r="C2" s="2" t="s">
        <v>2</v>
      </c>
      <c r="D2" s="2" t="s">
        <v>32</v>
      </c>
      <c r="E2" s="2" t="s">
        <v>33</v>
      </c>
    </row>
    <row r="3" spans="1:5">
      <c r="A3" s="3" t="s">
        <v>199</v>
      </c>
    </row>
    <row r="4" spans="1:5">
      <c r="A4" s="4" t="s">
        <v>628</v>
      </c>
      <c r="C4" s="6" t="n">
        <v>4530.4</v>
      </c>
      <c r="D4" s="6" t="n">
        <v>4538.6</v>
      </c>
      <c r="E4" s="8" t="n">
        <v>4677</v>
      </c>
    </row>
    <row r="5" spans="1:5">
      <c r="A5" s="4" t="s">
        <v>617</v>
      </c>
      <c r="C5" s="5" t="n">
        <v>3015</v>
      </c>
      <c r="D5" s="5" t="n">
        <v>0</v>
      </c>
      <c r="E5" s="7" t="n">
        <v>30.1</v>
      </c>
    </row>
    <row r="6" spans="1:5">
      <c r="A6" s="4" t="s">
        <v>629</v>
      </c>
      <c r="E6" s="7" t="n">
        <v>-119.6</v>
      </c>
    </row>
    <row r="7" spans="1:5">
      <c r="A7" s="4" t="s">
        <v>505</v>
      </c>
      <c r="B7" s="6" t="n">
        <v>-96.90000000000001</v>
      </c>
      <c r="C7" s="7" t="n">
        <v>-96.90000000000001</v>
      </c>
      <c r="D7" s="5" t="n">
        <v>0</v>
      </c>
    </row>
    <row r="8" spans="1:5">
      <c r="A8" s="4" t="s">
        <v>630</v>
      </c>
      <c r="C8" s="7" t="n">
        <v>-3.4</v>
      </c>
      <c r="D8" s="7" t="n">
        <v>-8.199999999999999</v>
      </c>
      <c r="E8" s="7" t="n">
        <v>-48.9</v>
      </c>
    </row>
    <row r="9" spans="1:5">
      <c r="A9" s="4" t="s">
        <v>631</v>
      </c>
      <c r="B9" s="6" t="n">
        <v>7445.1</v>
      </c>
      <c r="C9" s="6" t="n">
        <v>7445.1</v>
      </c>
      <c r="D9" s="6" t="n">
        <v>4530.4</v>
      </c>
      <c r="E9" s="6" t="n">
        <v>4538.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3"/>
    <col customWidth="1" max="8" min="8" width="13"/>
  </cols>
  <sheetData>
    <row r="1" spans="1:8">
      <c r="A1" s="1" t="s">
        <v>632</v>
      </c>
      <c r="B1" s="2" t="s">
        <v>633</v>
      </c>
      <c r="C1" s="2" t="s">
        <v>2</v>
      </c>
      <c r="D1" s="2" t="s">
        <v>2</v>
      </c>
      <c r="E1" s="2" t="s">
        <v>32</v>
      </c>
      <c r="F1" s="2" t="s">
        <v>634</v>
      </c>
      <c r="G1" s="2" t="s">
        <v>33</v>
      </c>
      <c r="H1" s="2" t="s">
        <v>474</v>
      </c>
    </row>
    <row r="2" spans="1:8">
      <c r="A2" s="3" t="s">
        <v>635</v>
      </c>
    </row>
    <row r="3" spans="1:8">
      <c r="A3" s="4" t="s">
        <v>505</v>
      </c>
      <c r="C3" s="6" t="n">
        <v>96.90000000000001</v>
      </c>
      <c r="D3" s="6" t="n">
        <v>96.90000000000001</v>
      </c>
      <c r="E3" s="8" t="n">
        <v>0</v>
      </c>
    </row>
    <row r="4" spans="1:8">
      <c r="A4" s="4" t="s">
        <v>636</v>
      </c>
      <c r="C4" s="7" t="n">
        <v>7445.1</v>
      </c>
      <c r="D4" s="7" t="n">
        <v>7445.1</v>
      </c>
      <c r="E4" s="6" t="n">
        <v>4530.4</v>
      </c>
      <c r="G4" s="6" t="n">
        <v>4538.6</v>
      </c>
      <c r="H4" s="8" t="n">
        <v>4677</v>
      </c>
    </row>
    <row r="5" spans="1:8">
      <c r="A5" s="4" t="s">
        <v>637</v>
      </c>
      <c r="C5" s="5" t="n">
        <v>79</v>
      </c>
      <c r="D5" s="5" t="n">
        <v>79</v>
      </c>
    </row>
    <row r="6" spans="1:8">
      <c r="A6" s="4" t="s">
        <v>638</v>
      </c>
    </row>
    <row r="7" spans="1:8">
      <c r="A7" s="3" t="s">
        <v>635</v>
      </c>
    </row>
    <row r="8" spans="1:8">
      <c r="A8" s="4" t="s">
        <v>636</v>
      </c>
      <c r="F8" s="8" t="n">
        <v>272</v>
      </c>
    </row>
    <row r="9" spans="1:8">
      <c r="A9" s="4" t="s">
        <v>639</v>
      </c>
      <c r="B9" s="4" t="s">
        <v>640</v>
      </c>
    </row>
    <row r="10" spans="1:8">
      <c r="A10" s="4" t="s">
        <v>641</v>
      </c>
    </row>
    <row r="11" spans="1:8">
      <c r="A11" s="3" t="s">
        <v>635</v>
      </c>
    </row>
    <row r="12" spans="1:8">
      <c r="A12" s="4" t="s">
        <v>505</v>
      </c>
      <c r="D12" s="5" t="n">
        <v>65</v>
      </c>
    </row>
    <row r="13" spans="1:8">
      <c r="A13" s="4" t="s">
        <v>636</v>
      </c>
      <c r="C13" s="7" t="n">
        <v>63.6</v>
      </c>
      <c r="D13" s="7" t="n">
        <v>63.6</v>
      </c>
      <c r="F13" s="7" t="n">
        <v>138.2</v>
      </c>
    </row>
    <row r="14" spans="1:8">
      <c r="A14" s="4" t="s">
        <v>639</v>
      </c>
      <c r="B14" s="4" t="s">
        <v>642</v>
      </c>
    </row>
    <row r="15" spans="1:8">
      <c r="A15" s="4" t="s">
        <v>643</v>
      </c>
    </row>
    <row r="16" spans="1:8">
      <c r="A16" s="3" t="s">
        <v>635</v>
      </c>
    </row>
    <row r="17" spans="1:8">
      <c r="A17" s="4" t="s">
        <v>636</v>
      </c>
      <c r="F17" s="6" t="n">
        <v>462.1</v>
      </c>
    </row>
    <row r="18" spans="1:8">
      <c r="A18" s="4" t="s">
        <v>639</v>
      </c>
      <c r="B18" s="4" t="s">
        <v>644</v>
      </c>
    </row>
    <row r="19" spans="1:8">
      <c r="A19" s="4" t="s">
        <v>645</v>
      </c>
    </row>
    <row r="20" spans="1:8">
      <c r="A20" s="3" t="s">
        <v>635</v>
      </c>
    </row>
    <row r="21" spans="1:8">
      <c r="A21" s="4" t="s">
        <v>505</v>
      </c>
      <c r="D21" s="5" t="n">
        <v>20</v>
      </c>
    </row>
    <row r="22" spans="1:8">
      <c r="A22" s="4" t="s">
        <v>636</v>
      </c>
      <c r="C22" s="7" t="n">
        <v>15.4</v>
      </c>
      <c r="D22" s="7" t="n">
        <v>15.4</v>
      </c>
    </row>
    <row r="23" spans="1:8">
      <c r="A23" s="4" t="s">
        <v>646</v>
      </c>
    </row>
    <row r="24" spans="1:8">
      <c r="A24" s="3" t="s">
        <v>635</v>
      </c>
    </row>
    <row r="25" spans="1:8">
      <c r="A25" s="4" t="s">
        <v>505</v>
      </c>
      <c r="D25" s="7" t="n">
        <v>11.9</v>
      </c>
    </row>
    <row r="26" spans="1:8">
      <c r="A26" s="4" t="s">
        <v>636</v>
      </c>
      <c r="C26" s="8" t="n">
        <v>0</v>
      </c>
      <c r="D26"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0"/>
    <col customWidth="1" max="9" min="9" width="20"/>
    <col customWidth="1" max="10" min="10" width="20"/>
    <col customWidth="1" max="11" min="11" width="20"/>
    <col customWidth="1" max="12" min="12" width="20"/>
  </cols>
  <sheetData>
    <row r="1" spans="1:12">
      <c r="A1" s="1" t="s">
        <v>647</v>
      </c>
      <c r="B1" s="2" t="s">
        <v>648</v>
      </c>
      <c r="E1" s="2" t="s">
        <v>451</v>
      </c>
      <c r="H1" s="2" t="s">
        <v>1</v>
      </c>
    </row>
    <row r="2" spans="1:12">
      <c r="B2" s="2" t="s">
        <v>649</v>
      </c>
      <c r="C2" s="2" t="s">
        <v>650</v>
      </c>
      <c r="D2" s="2" t="s">
        <v>651</v>
      </c>
      <c r="E2" s="2" t="s">
        <v>478</v>
      </c>
      <c r="F2" s="2" t="s">
        <v>652</v>
      </c>
      <c r="G2" s="2" t="s">
        <v>653</v>
      </c>
      <c r="H2" s="2" t="s">
        <v>478</v>
      </c>
      <c r="I2" s="2" t="s">
        <v>654</v>
      </c>
      <c r="J2" s="2" t="s">
        <v>504</v>
      </c>
      <c r="K2" s="2" t="s">
        <v>655</v>
      </c>
      <c r="L2" s="2" t="s">
        <v>478</v>
      </c>
    </row>
    <row r="3" spans="1:12">
      <c r="A3" s="3" t="s">
        <v>656</v>
      </c>
    </row>
    <row r="4" spans="1:12">
      <c r="A4" s="4" t="s">
        <v>657</v>
      </c>
      <c r="H4" s="6" t="n">
        <v>6.8</v>
      </c>
    </row>
    <row r="5" spans="1:12">
      <c r="A5" s="4" t="s">
        <v>658</v>
      </c>
      <c r="L5" s="6" t="n">
        <v>0.9</v>
      </c>
    </row>
    <row r="6" spans="1:12">
      <c r="A6" s="3" t="s">
        <v>659</v>
      </c>
    </row>
    <row r="7" spans="1:12">
      <c r="A7" s="4" t="s">
        <v>660</v>
      </c>
      <c r="I7" s="6" t="n">
        <v>8247.6</v>
      </c>
      <c r="L7" s="7" t="n">
        <v>14268.8</v>
      </c>
    </row>
    <row r="8" spans="1:12">
      <c r="A8" s="4" t="s">
        <v>169</v>
      </c>
      <c r="H8" s="5" t="n">
        <v>6550</v>
      </c>
      <c r="I8" s="7" t="n">
        <v>1072.1</v>
      </c>
      <c r="J8" s="6" t="n">
        <v>542.5</v>
      </c>
    </row>
    <row r="9" spans="1:12">
      <c r="A9" s="4" t="s">
        <v>661</v>
      </c>
      <c r="H9" s="7" t="n">
        <v>-2.6</v>
      </c>
    </row>
    <row r="10" spans="1:12">
      <c r="A10" s="4" t="s">
        <v>662</v>
      </c>
      <c r="H10" s="6" t="n">
        <v>-3.4</v>
      </c>
      <c r="I10" s="7" t="n">
        <v>4.3</v>
      </c>
    </row>
    <row r="11" spans="1:12">
      <c r="A11" s="3" t="s">
        <v>663</v>
      </c>
    </row>
    <row r="12" spans="1:12">
      <c r="A12" s="4" t="s">
        <v>664</v>
      </c>
      <c r="H12" s="4" t="s">
        <v>665</v>
      </c>
    </row>
    <row r="13" spans="1:12">
      <c r="A13" s="4" t="s">
        <v>666</v>
      </c>
      <c r="L13" s="7" t="n">
        <v>-142.3</v>
      </c>
    </row>
    <row r="14" spans="1:12">
      <c r="A14" s="4" t="s">
        <v>667</v>
      </c>
      <c r="L14" s="7" t="n">
        <v>636.6</v>
      </c>
    </row>
    <row r="15" spans="1:12">
      <c r="A15" s="3" t="s">
        <v>668</v>
      </c>
    </row>
    <row r="16" spans="1:12">
      <c r="A16" s="4" t="s">
        <v>669</v>
      </c>
      <c r="L16" s="7" t="n">
        <v>0.7</v>
      </c>
    </row>
    <row r="17" spans="1:12">
      <c r="A17" s="3" t="s">
        <v>670</v>
      </c>
    </row>
    <row r="18" spans="1:12">
      <c r="A18" s="4" t="s">
        <v>671</v>
      </c>
      <c r="L18" s="7" t="n">
        <v>7.2</v>
      </c>
    </row>
    <row r="19" spans="1:12">
      <c r="A19" s="4" t="s">
        <v>672</v>
      </c>
      <c r="L19" s="7" t="n">
        <v>7.2</v>
      </c>
    </row>
    <row r="20" spans="1:12">
      <c r="A20" s="3" t="s">
        <v>673</v>
      </c>
    </row>
    <row r="21" spans="1:12">
      <c r="A21" s="4" t="s">
        <v>674</v>
      </c>
      <c r="H21" s="6" t="n">
        <v>15.2</v>
      </c>
    </row>
    <row r="22" spans="1:12">
      <c r="A22" s="4" t="s">
        <v>433</v>
      </c>
    </row>
    <row r="23" spans="1:12">
      <c r="A23" s="3" t="s">
        <v>659</v>
      </c>
    </row>
    <row r="24" spans="1:12">
      <c r="A24" s="4" t="s">
        <v>661</v>
      </c>
      <c r="I24" s="5" t="n">
        <v>1</v>
      </c>
      <c r="J24" s="5" t="n">
        <v>-1</v>
      </c>
    </row>
    <row r="25" spans="1:12">
      <c r="A25" s="4" t="s">
        <v>662</v>
      </c>
      <c r="J25" s="5" t="n">
        <v>1</v>
      </c>
    </row>
    <row r="26" spans="1:12">
      <c r="A26" s="3" t="s">
        <v>663</v>
      </c>
    </row>
    <row r="27" spans="1:12">
      <c r="A27" s="4" t="s">
        <v>675</v>
      </c>
      <c r="H27" s="8" t="n">
        <v>-1</v>
      </c>
      <c r="I27" s="5" t="n">
        <v>1</v>
      </c>
      <c r="J27" s="8" t="n">
        <v>-1</v>
      </c>
    </row>
    <row r="28" spans="1:12">
      <c r="A28" s="4" t="s">
        <v>676</v>
      </c>
    </row>
    <row r="29" spans="1:12">
      <c r="A29" s="3" t="s">
        <v>659</v>
      </c>
    </row>
    <row r="30" spans="1:12">
      <c r="A30" s="4" t="s">
        <v>660</v>
      </c>
      <c r="L30" s="8" t="n">
        <v>850</v>
      </c>
    </row>
    <row r="31" spans="1:12">
      <c r="A31" s="4" t="s">
        <v>677</v>
      </c>
      <c r="H31" s="4" t="s">
        <v>678</v>
      </c>
    </row>
    <row r="32" spans="1:12">
      <c r="A32" s="4" t="s">
        <v>679</v>
      </c>
      <c r="K32" s="4" t="s">
        <v>680</v>
      </c>
      <c r="L32" s="4" t="s">
        <v>680</v>
      </c>
    </row>
    <row r="33" spans="1:12">
      <c r="A33" s="4" t="s">
        <v>681</v>
      </c>
      <c r="E33" s="4" t="s">
        <v>682</v>
      </c>
    </row>
    <row r="34" spans="1:12">
      <c r="A34" s="4" t="s">
        <v>683</v>
      </c>
      <c r="H34" s="4" t="s">
        <v>678</v>
      </c>
    </row>
    <row r="35" spans="1:12">
      <c r="A35" s="4" t="s">
        <v>169</v>
      </c>
      <c r="B35" s="8" t="n">
        <v>850</v>
      </c>
      <c r="E35" s="8" t="n">
        <v>850</v>
      </c>
    </row>
    <row r="36" spans="1:12">
      <c r="A36" s="4" t="s">
        <v>684</v>
      </c>
    </row>
    <row r="37" spans="1:12">
      <c r="A37" s="3" t="s">
        <v>659</v>
      </c>
    </row>
    <row r="38" spans="1:12">
      <c r="A38" s="4" t="s">
        <v>660</v>
      </c>
      <c r="L38" s="8" t="n">
        <v>800</v>
      </c>
    </row>
    <row r="39" spans="1:12">
      <c r="A39" s="4" t="s">
        <v>677</v>
      </c>
      <c r="H39" s="4" t="s">
        <v>685</v>
      </c>
    </row>
    <row r="40" spans="1:12">
      <c r="A40" s="4" t="s">
        <v>679</v>
      </c>
      <c r="K40" s="4" t="s">
        <v>686</v>
      </c>
      <c r="L40" s="4" t="s">
        <v>686</v>
      </c>
    </row>
    <row r="41" spans="1:12">
      <c r="A41" s="4" t="s">
        <v>681</v>
      </c>
      <c r="E41" s="4" t="s">
        <v>687</v>
      </c>
    </row>
    <row r="42" spans="1:12">
      <c r="A42" s="4" t="s">
        <v>683</v>
      </c>
      <c r="H42" s="4" t="s">
        <v>685</v>
      </c>
    </row>
    <row r="43" spans="1:12">
      <c r="A43" s="4" t="s">
        <v>169</v>
      </c>
      <c r="B43" s="5" t="n">
        <v>800</v>
      </c>
      <c r="E43" s="8" t="n">
        <v>800</v>
      </c>
    </row>
    <row r="44" spans="1:12">
      <c r="A44" s="4" t="s">
        <v>688</v>
      </c>
    </row>
    <row r="45" spans="1:12">
      <c r="A45" s="3" t="s">
        <v>659</v>
      </c>
    </row>
    <row r="46" spans="1:12">
      <c r="A46" s="4" t="s">
        <v>660</v>
      </c>
      <c r="L46" s="8" t="n">
        <v>1400</v>
      </c>
    </row>
    <row r="47" spans="1:12">
      <c r="A47" s="4" t="s">
        <v>677</v>
      </c>
      <c r="H47" s="4" t="s">
        <v>689</v>
      </c>
    </row>
    <row r="48" spans="1:12">
      <c r="A48" s="4" t="s">
        <v>679</v>
      </c>
      <c r="K48" s="4" t="s">
        <v>690</v>
      </c>
      <c r="L48" s="4" t="s">
        <v>690</v>
      </c>
    </row>
    <row r="49" spans="1:12">
      <c r="A49" s="4" t="s">
        <v>681</v>
      </c>
      <c r="E49" s="4" t="s">
        <v>449</v>
      </c>
    </row>
    <row r="50" spans="1:12">
      <c r="A50" s="4" t="s">
        <v>683</v>
      </c>
      <c r="H50" s="4" t="s">
        <v>689</v>
      </c>
    </row>
    <row r="51" spans="1:12">
      <c r="A51" s="4" t="s">
        <v>169</v>
      </c>
      <c r="B51" s="5" t="n">
        <v>1400</v>
      </c>
      <c r="E51" s="8" t="n">
        <v>1400</v>
      </c>
    </row>
    <row r="52" spans="1:12">
      <c r="A52" s="4" t="s">
        <v>691</v>
      </c>
    </row>
    <row r="53" spans="1:12">
      <c r="A53" s="3" t="s">
        <v>659</v>
      </c>
    </row>
    <row r="54" spans="1:12">
      <c r="A54" s="4" t="s">
        <v>660</v>
      </c>
      <c r="L54" s="8" t="n">
        <v>500</v>
      </c>
    </row>
    <row r="55" spans="1:12">
      <c r="A55" s="4" t="s">
        <v>677</v>
      </c>
      <c r="H55" s="4" t="s">
        <v>692</v>
      </c>
    </row>
    <row r="56" spans="1:12">
      <c r="A56" s="4" t="s">
        <v>679</v>
      </c>
      <c r="K56" s="4" t="s">
        <v>693</v>
      </c>
      <c r="L56" s="4" t="s">
        <v>693</v>
      </c>
    </row>
    <row r="57" spans="1:12">
      <c r="A57" s="4" t="s">
        <v>681</v>
      </c>
      <c r="E57" s="4" t="s">
        <v>483</v>
      </c>
    </row>
    <row r="58" spans="1:12">
      <c r="A58" s="4" t="s">
        <v>683</v>
      </c>
      <c r="H58" s="4" t="s">
        <v>692</v>
      </c>
    </row>
    <row r="59" spans="1:12">
      <c r="A59" s="4" t="s">
        <v>169</v>
      </c>
      <c r="B59" s="5" t="n">
        <v>500</v>
      </c>
      <c r="E59" s="8" t="n">
        <v>500</v>
      </c>
    </row>
    <row r="60" spans="1:12">
      <c r="A60" s="4" t="s">
        <v>694</v>
      </c>
    </row>
    <row r="61" spans="1:12">
      <c r="A61" s="3" t="s">
        <v>659</v>
      </c>
    </row>
    <row r="62" spans="1:12">
      <c r="A62" s="4" t="s">
        <v>660</v>
      </c>
      <c r="L62" s="8" t="n">
        <v>650</v>
      </c>
    </row>
    <row r="63" spans="1:12">
      <c r="A63" s="4" t="s">
        <v>677</v>
      </c>
      <c r="H63" s="4" t="s">
        <v>695</v>
      </c>
    </row>
    <row r="64" spans="1:12">
      <c r="A64" s="4" t="s">
        <v>679</v>
      </c>
      <c r="K64" s="4" t="s">
        <v>696</v>
      </c>
      <c r="L64" s="4" t="s">
        <v>696</v>
      </c>
    </row>
    <row r="65" spans="1:12">
      <c r="A65" s="4" t="s">
        <v>681</v>
      </c>
      <c r="E65" s="4" t="s">
        <v>434</v>
      </c>
    </row>
    <row r="66" spans="1:12">
      <c r="A66" s="4" t="s">
        <v>683</v>
      </c>
      <c r="H66" s="4" t="s">
        <v>695</v>
      </c>
    </row>
    <row r="67" spans="1:12">
      <c r="A67" s="4" t="s">
        <v>169</v>
      </c>
      <c r="B67" s="8" t="n">
        <v>650</v>
      </c>
      <c r="E67" s="8" t="n">
        <v>650</v>
      </c>
    </row>
    <row r="68" spans="1:12">
      <c r="A68" s="4" t="s">
        <v>697</v>
      </c>
    </row>
    <row r="69" spans="1:12">
      <c r="A69" s="3" t="s">
        <v>659</v>
      </c>
    </row>
    <row r="70" spans="1:12">
      <c r="A70" s="4" t="s">
        <v>660</v>
      </c>
      <c r="L70" s="8" t="n">
        <v>500</v>
      </c>
    </row>
    <row r="71" spans="1:12">
      <c r="A71" s="4" t="s">
        <v>677</v>
      </c>
      <c r="H71" s="4" t="s">
        <v>698</v>
      </c>
    </row>
    <row r="72" spans="1:12">
      <c r="A72" s="4" t="s">
        <v>679</v>
      </c>
      <c r="K72" s="4" t="s">
        <v>699</v>
      </c>
      <c r="L72" s="4" t="s">
        <v>699</v>
      </c>
    </row>
    <row r="73" spans="1:12">
      <c r="A73" s="4" t="s">
        <v>681</v>
      </c>
      <c r="F73" s="4" t="s">
        <v>700</v>
      </c>
    </row>
    <row r="74" spans="1:12">
      <c r="A74" s="4" t="s">
        <v>683</v>
      </c>
      <c r="H74" s="4" t="s">
        <v>698</v>
      </c>
    </row>
    <row r="75" spans="1:12">
      <c r="A75" s="4" t="s">
        <v>169</v>
      </c>
      <c r="C75" s="8" t="n">
        <v>500</v>
      </c>
      <c r="F75" s="8" t="n">
        <v>500</v>
      </c>
    </row>
    <row r="76" spans="1:12">
      <c r="A76" s="4" t="s">
        <v>701</v>
      </c>
    </row>
    <row r="77" spans="1:12">
      <c r="A77" s="3" t="s">
        <v>659</v>
      </c>
    </row>
    <row r="78" spans="1:12">
      <c r="A78" s="4" t="s">
        <v>660</v>
      </c>
      <c r="I78" s="5" t="n">
        <v>750</v>
      </c>
      <c r="L78" s="8" t="n">
        <v>750</v>
      </c>
    </row>
    <row r="79" spans="1:12">
      <c r="A79" s="4" t="s">
        <v>677</v>
      </c>
      <c r="H79" s="4" t="s">
        <v>702</v>
      </c>
    </row>
    <row r="80" spans="1:12">
      <c r="A80" s="4" t="s">
        <v>679</v>
      </c>
      <c r="K80" s="4" t="s">
        <v>703</v>
      </c>
      <c r="L80" s="4" t="s">
        <v>703</v>
      </c>
    </row>
    <row r="81" spans="1:12">
      <c r="A81" s="4" t="s">
        <v>681</v>
      </c>
      <c r="G81" s="4" t="s">
        <v>449</v>
      </c>
      <c r="H81" s="4" t="s">
        <v>449</v>
      </c>
    </row>
    <row r="82" spans="1:12">
      <c r="A82" s="4" t="s">
        <v>683</v>
      </c>
      <c r="H82" s="4" t="s">
        <v>702</v>
      </c>
    </row>
    <row r="83" spans="1:12">
      <c r="A83" s="4" t="s">
        <v>169</v>
      </c>
      <c r="D83" s="8" t="n">
        <v>750</v>
      </c>
      <c r="G83" s="8" t="n">
        <v>750</v>
      </c>
    </row>
    <row r="84" spans="1:12">
      <c r="A84" s="4" t="s">
        <v>704</v>
      </c>
    </row>
    <row r="85" spans="1:12">
      <c r="A85" s="3" t="s">
        <v>659</v>
      </c>
    </row>
    <row r="86" spans="1:12">
      <c r="A86" s="4" t="s">
        <v>660</v>
      </c>
      <c r="I86" s="8" t="n">
        <v>500</v>
      </c>
      <c r="L86" s="8" t="n">
        <v>0</v>
      </c>
    </row>
    <row r="87" spans="1:12">
      <c r="A87" s="4" t="s">
        <v>679</v>
      </c>
      <c r="C87" s="4" t="s">
        <v>705</v>
      </c>
      <c r="I87" s="4" t="s">
        <v>705</v>
      </c>
    </row>
    <row r="88" spans="1:12">
      <c r="A88" s="4" t="s">
        <v>683</v>
      </c>
      <c r="I88" s="4" t="s">
        <v>706</v>
      </c>
    </row>
    <row r="89" spans="1:12">
      <c r="A89" s="4" t="s">
        <v>707</v>
      </c>
    </row>
    <row r="90" spans="1:12">
      <c r="A90" s="3" t="s">
        <v>659</v>
      </c>
    </row>
    <row r="91" spans="1:12">
      <c r="A91" s="4" t="s">
        <v>708</v>
      </c>
      <c r="K91" s="11" t="n">
        <v>2200</v>
      </c>
    </row>
    <row r="92" spans="1:12">
      <c r="A92" s="4" t="s">
        <v>709</v>
      </c>
    </row>
    <row r="93" spans="1:12">
      <c r="A93" s="3" t="s">
        <v>659</v>
      </c>
    </row>
    <row r="94" spans="1:12">
      <c r="A94" s="4" t="s">
        <v>710</v>
      </c>
      <c r="L94" s="7" t="n">
        <v>238.8</v>
      </c>
    </row>
    <row r="95" spans="1:12">
      <c r="A95" s="3" t="s">
        <v>711</v>
      </c>
    </row>
    <row r="96" spans="1:12">
      <c r="A96" s="4" t="s">
        <v>712</v>
      </c>
      <c r="H96" s="4" t="s">
        <v>578</v>
      </c>
    </row>
    <row r="97" spans="1:12">
      <c r="A97" s="4" t="s">
        <v>713</v>
      </c>
    </row>
    <row r="98" spans="1:12">
      <c r="A98" s="3" t="s">
        <v>659</v>
      </c>
    </row>
    <row r="99" spans="1:12">
      <c r="A99" s="4" t="s">
        <v>710</v>
      </c>
      <c r="L99" s="7" t="n">
        <v>147.9</v>
      </c>
    </row>
    <row r="100" spans="1:12">
      <c r="A100" s="4" t="s">
        <v>714</v>
      </c>
    </row>
    <row r="101" spans="1:12">
      <c r="A101" s="3" t="s">
        <v>659</v>
      </c>
    </row>
    <row r="102" spans="1:12">
      <c r="A102" s="4" t="s">
        <v>710</v>
      </c>
      <c r="L102" s="7" t="n">
        <v>90.90000000000001</v>
      </c>
    </row>
    <row r="103" spans="1:12">
      <c r="A103" s="4" t="s">
        <v>715</v>
      </c>
    </row>
    <row r="104" spans="1:12">
      <c r="A104" s="3" t="s">
        <v>659</v>
      </c>
    </row>
    <row r="105" spans="1:12">
      <c r="A105" s="4" t="s">
        <v>710</v>
      </c>
      <c r="L105" s="8" t="n">
        <v>3800</v>
      </c>
    </row>
    <row r="106" spans="1:12">
      <c r="A106" s="4" t="s">
        <v>716</v>
      </c>
      <c r="K106" s="4" t="s">
        <v>717</v>
      </c>
      <c r="L106" s="4" t="s">
        <v>717</v>
      </c>
    </row>
    <row r="107" spans="1:12">
      <c r="A107" s="4" t="s">
        <v>677</v>
      </c>
      <c r="E107" s="4" t="s">
        <v>718</v>
      </c>
    </row>
    <row r="108" spans="1:12">
      <c r="A108" s="4" t="s">
        <v>719</v>
      </c>
      <c r="E108" s="6" t="n">
        <v>-43.9</v>
      </c>
    </row>
    <row r="109" spans="1:12">
      <c r="A109" s="4" t="s">
        <v>720</v>
      </c>
    </row>
    <row r="110" spans="1:12">
      <c r="A110" s="3" t="s">
        <v>659</v>
      </c>
    </row>
    <row r="111" spans="1:12">
      <c r="A111" s="4" t="s">
        <v>710</v>
      </c>
      <c r="L111" s="8" t="n">
        <v>2300</v>
      </c>
    </row>
    <row r="112" spans="1:12">
      <c r="A112" s="4" t="s">
        <v>721</v>
      </c>
    </row>
    <row r="113" spans="1:12">
      <c r="A113" s="3" t="s">
        <v>659</v>
      </c>
    </row>
    <row r="114" spans="1:12">
      <c r="A114" s="4" t="s">
        <v>710</v>
      </c>
      <c r="L114" s="5" t="n">
        <v>1500</v>
      </c>
    </row>
    <row r="115" spans="1:12">
      <c r="A115" s="4" t="s">
        <v>722</v>
      </c>
    </row>
    <row r="116" spans="1:12">
      <c r="A116" s="3" t="s">
        <v>659</v>
      </c>
    </row>
    <row r="117" spans="1:12">
      <c r="A117" s="4" t="s">
        <v>710</v>
      </c>
      <c r="F117" s="8" t="n">
        <v>500</v>
      </c>
    </row>
    <row r="118" spans="1:12">
      <c r="A118" s="4" t="s">
        <v>716</v>
      </c>
      <c r="F118" s="4" t="s">
        <v>723</v>
      </c>
    </row>
    <row r="119" spans="1:12">
      <c r="A119" s="4" t="s">
        <v>677</v>
      </c>
      <c r="F119" s="4" t="s">
        <v>724</v>
      </c>
    </row>
    <row r="120" spans="1:12">
      <c r="A120" s="4" t="s">
        <v>719</v>
      </c>
      <c r="F120" s="6" t="n">
        <v>3.7</v>
      </c>
    </row>
    <row r="121" spans="1:12">
      <c r="A121" s="4" t="s">
        <v>725</v>
      </c>
    </row>
    <row r="122" spans="1:12">
      <c r="A122" s="3" t="s">
        <v>659</v>
      </c>
    </row>
    <row r="123" spans="1:12">
      <c r="A123" s="4" t="s">
        <v>719</v>
      </c>
      <c r="G123" s="7" t="n">
        <v>17.2</v>
      </c>
    </row>
    <row r="124" spans="1:12">
      <c r="A124" s="4" t="s">
        <v>726</v>
      </c>
    </row>
    <row r="125" spans="1:12">
      <c r="A125" s="3" t="s">
        <v>659</v>
      </c>
    </row>
    <row r="126" spans="1:12">
      <c r="A126" s="4" t="s">
        <v>710</v>
      </c>
      <c r="G126" s="8" t="n">
        <v>100</v>
      </c>
    </row>
    <row r="127" spans="1:12">
      <c r="A127" s="4" t="s">
        <v>716</v>
      </c>
      <c r="G127" s="4" t="s">
        <v>727</v>
      </c>
    </row>
    <row r="128" spans="1:12">
      <c r="A128" s="4" t="s">
        <v>677</v>
      </c>
      <c r="G128" s="4" t="s">
        <v>728</v>
      </c>
    </row>
    <row r="129" spans="1:12">
      <c r="A129" s="4" t="s">
        <v>729</v>
      </c>
    </row>
    <row r="130" spans="1:12">
      <c r="A130" s="3" t="s">
        <v>659</v>
      </c>
    </row>
    <row r="131" spans="1:12">
      <c r="A131" s="4" t="s">
        <v>710</v>
      </c>
      <c r="G131" s="8" t="n">
        <v>400</v>
      </c>
    </row>
    <row r="132" spans="1:12">
      <c r="A132" s="4" t="s">
        <v>716</v>
      </c>
      <c r="G132" s="4" t="s">
        <v>727</v>
      </c>
    </row>
    <row r="133" spans="1:12">
      <c r="A133" s="4" t="s">
        <v>677</v>
      </c>
      <c r="G133" s="4" t="s">
        <v>728</v>
      </c>
    </row>
    <row r="134" spans="1:12">
      <c r="A134" s="4" t="s">
        <v>730</v>
      </c>
    </row>
    <row r="135" spans="1:12">
      <c r="A135" s="3" t="s">
        <v>659</v>
      </c>
    </row>
    <row r="136" spans="1:12">
      <c r="A136" s="4" t="s">
        <v>710</v>
      </c>
      <c r="L136" s="7" t="n">
        <v>899.5</v>
      </c>
    </row>
    <row r="137" spans="1:12">
      <c r="A137" s="4" t="s">
        <v>731</v>
      </c>
    </row>
    <row r="138" spans="1:12">
      <c r="A138" s="3" t="s">
        <v>659</v>
      </c>
    </row>
    <row r="139" spans="1:12">
      <c r="A139" s="4" t="s">
        <v>710</v>
      </c>
      <c r="L139" s="7" t="n">
        <v>165.3</v>
      </c>
    </row>
    <row r="140" spans="1:12">
      <c r="A140" s="4" t="s">
        <v>677</v>
      </c>
      <c r="H140" s="4" t="s">
        <v>514</v>
      </c>
    </row>
    <row r="141" spans="1:12">
      <c r="A141" s="4" t="s">
        <v>732</v>
      </c>
    </row>
    <row r="142" spans="1:12">
      <c r="A142" s="3" t="s">
        <v>659</v>
      </c>
    </row>
    <row r="143" spans="1:12">
      <c r="A143" s="4" t="s">
        <v>733</v>
      </c>
      <c r="L143" s="6" t="n">
        <v>14169.7</v>
      </c>
    </row>
  </sheetData>
  <mergeCells count="5">
    <mergeCell ref="A1:A2"/>
    <mergeCell ref="B1:D1"/>
    <mergeCell ref="E1:G1"/>
    <mergeCell ref="H1:J1"/>
    <mergeCell ref="K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34</v>
      </c>
      <c r="B1" s="2" t="s">
        <v>2</v>
      </c>
      <c r="C1" s="2" t="s">
        <v>32</v>
      </c>
    </row>
    <row r="2" spans="1:3">
      <c r="A2" s="3" t="s">
        <v>735</v>
      </c>
    </row>
    <row r="3" spans="1:3">
      <c r="A3" s="4" t="s">
        <v>736</v>
      </c>
      <c r="B3" s="6" t="n">
        <v>25.7</v>
      </c>
      <c r="C3" s="6" t="n">
        <v>267.2</v>
      </c>
    </row>
    <row r="4" spans="1:3">
      <c r="A4" s="4" t="s">
        <v>737</v>
      </c>
      <c r="B4" s="7" t="n">
        <v>28.9</v>
      </c>
      <c r="C4" s="7" t="n">
        <v>275.4</v>
      </c>
    </row>
    <row r="5" spans="1:3">
      <c r="A5" s="4" t="s">
        <v>738</v>
      </c>
      <c r="B5" s="7" t="n">
        <v>3.2</v>
      </c>
      <c r="C5" s="7" t="n">
        <v>8.199999999999999</v>
      </c>
    </row>
    <row r="6" spans="1:3">
      <c r="A6" s="4" t="s">
        <v>739</v>
      </c>
      <c r="B6" s="5" t="n">
        <v>0</v>
      </c>
      <c r="C6" s="5" t="n">
        <v>0</v>
      </c>
    </row>
    <row r="7" spans="1:3">
      <c r="A7" s="4" t="s">
        <v>740</v>
      </c>
    </row>
    <row r="8" spans="1:3">
      <c r="A8" s="3" t="s">
        <v>735</v>
      </c>
    </row>
    <row r="9" spans="1:3">
      <c r="A9" s="4" t="s">
        <v>736</v>
      </c>
      <c r="B9" s="7" t="n">
        <v>25.4</v>
      </c>
      <c r="C9" s="7" t="n">
        <v>265.4</v>
      </c>
    </row>
    <row r="10" spans="1:3">
      <c r="A10" s="4" t="s">
        <v>737</v>
      </c>
      <c r="B10" s="7" t="n">
        <v>25.4</v>
      </c>
      <c r="C10" s="7" t="n">
        <v>265.5</v>
      </c>
    </row>
    <row r="11" spans="1:3">
      <c r="A11" s="4" t="s">
        <v>738</v>
      </c>
      <c r="B11" s="5" t="n">
        <v>0</v>
      </c>
      <c r="C11" s="7" t="n">
        <v>0.1</v>
      </c>
    </row>
    <row r="12" spans="1:3">
      <c r="A12" s="4" t="s">
        <v>739</v>
      </c>
      <c r="B12" s="5" t="n">
        <v>0</v>
      </c>
      <c r="C12" s="5" t="n">
        <v>0</v>
      </c>
    </row>
    <row r="13" spans="1:3">
      <c r="A13" s="4" t="s">
        <v>741</v>
      </c>
    </row>
    <row r="14" spans="1:3">
      <c r="A14" s="3" t="s">
        <v>735</v>
      </c>
    </row>
    <row r="15" spans="1:3">
      <c r="A15" s="4" t="s">
        <v>736</v>
      </c>
      <c r="B15" s="7" t="n">
        <v>0.3</v>
      </c>
      <c r="C15" s="7" t="n">
        <v>1.8</v>
      </c>
    </row>
    <row r="16" spans="1:3">
      <c r="A16" s="4" t="s">
        <v>737</v>
      </c>
      <c r="B16" s="7" t="n">
        <v>3.5</v>
      </c>
      <c r="C16" s="7" t="n">
        <v>9.9</v>
      </c>
    </row>
    <row r="17" spans="1:3">
      <c r="A17" s="4" t="s">
        <v>738</v>
      </c>
      <c r="B17" s="7" t="n">
        <v>3.2</v>
      </c>
      <c r="C17" s="7" t="n">
        <v>8.1</v>
      </c>
    </row>
    <row r="18" spans="1:3">
      <c r="A18" s="4" t="s">
        <v>739</v>
      </c>
      <c r="B18" s="8" t="n">
        <v>0</v>
      </c>
      <c r="C18"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42</v>
      </c>
      <c r="B1" s="2" t="s">
        <v>2</v>
      </c>
      <c r="C1" s="2" t="s">
        <v>32</v>
      </c>
    </row>
    <row r="2" spans="1:3">
      <c r="A2" s="3" t="s">
        <v>735</v>
      </c>
    </row>
    <row r="3" spans="1:3">
      <c r="A3" s="4" t="s">
        <v>736</v>
      </c>
      <c r="B3" s="6" t="n">
        <v>25.7</v>
      </c>
      <c r="C3" s="6" t="n">
        <v>267.2</v>
      </c>
    </row>
    <row r="4" spans="1:3">
      <c r="A4" s="4" t="s">
        <v>737</v>
      </c>
      <c r="B4" s="7" t="n">
        <v>28.9</v>
      </c>
      <c r="C4" s="7" t="n">
        <v>275.4</v>
      </c>
    </row>
    <row r="5" spans="1:3">
      <c r="A5" s="4" t="s">
        <v>740</v>
      </c>
    </row>
    <row r="6" spans="1:3">
      <c r="A6" s="3" t="s">
        <v>735</v>
      </c>
    </row>
    <row r="7" spans="1:3">
      <c r="A7" s="4" t="s">
        <v>736</v>
      </c>
      <c r="B7" s="7" t="n">
        <v>25.4</v>
      </c>
      <c r="C7" s="7" t="n">
        <v>265.4</v>
      </c>
    </row>
    <row r="8" spans="1:3">
      <c r="A8" s="4" t="s">
        <v>737</v>
      </c>
      <c r="B8" s="7" t="n">
        <v>25.4</v>
      </c>
      <c r="C8" s="7" t="n">
        <v>265.5</v>
      </c>
    </row>
    <row r="9" spans="1:3">
      <c r="A9" s="4" t="s">
        <v>743</v>
      </c>
    </row>
    <row r="10" spans="1:3">
      <c r="A10" s="3" t="s">
        <v>735</v>
      </c>
    </row>
    <row r="11" spans="1:3">
      <c r="A11" s="4" t="s">
        <v>736</v>
      </c>
      <c r="B11" s="7" t="n">
        <v>25.4</v>
      </c>
    </row>
    <row r="12" spans="1:3">
      <c r="A12" s="4" t="s">
        <v>737</v>
      </c>
      <c r="B12" s="7" t="n">
        <v>25.4</v>
      </c>
    </row>
    <row r="13" spans="1:3">
      <c r="A13" s="4" t="s">
        <v>741</v>
      </c>
    </row>
    <row r="14" spans="1:3">
      <c r="A14" s="3" t="s">
        <v>735</v>
      </c>
    </row>
    <row r="15" spans="1:3">
      <c r="A15" s="4" t="s">
        <v>736</v>
      </c>
      <c r="B15" s="7" t="n">
        <v>0.3</v>
      </c>
      <c r="C15" s="7" t="n">
        <v>1.8</v>
      </c>
    </row>
    <row r="16" spans="1:3">
      <c r="A16" s="4" t="s">
        <v>737</v>
      </c>
      <c r="B16" s="6" t="n">
        <v>3.5</v>
      </c>
      <c r="C16" s="6" t="n">
        <v>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44</v>
      </c>
      <c r="B1" s="2" t="s">
        <v>1</v>
      </c>
    </row>
    <row r="2" spans="1:4">
      <c r="B2" s="2" t="s">
        <v>2</v>
      </c>
      <c r="C2" s="2" t="s">
        <v>32</v>
      </c>
      <c r="D2" s="2" t="s">
        <v>33</v>
      </c>
    </row>
    <row r="3" spans="1:4">
      <c r="A3" s="3" t="s">
        <v>711</v>
      </c>
    </row>
    <row r="4" spans="1:4">
      <c r="A4" s="4" t="s">
        <v>745</v>
      </c>
      <c r="B4" s="6" t="n">
        <v>14.3</v>
      </c>
      <c r="C4" s="8" t="n">
        <v>-22</v>
      </c>
      <c r="D4" s="6" t="n">
        <v>-69.09999999999999</v>
      </c>
    </row>
    <row r="5" spans="1:4">
      <c r="A5" s="4" t="s">
        <v>746</v>
      </c>
      <c r="B5" s="7" t="n">
        <v>11.3</v>
      </c>
      <c r="C5" s="5" t="n">
        <v>32</v>
      </c>
      <c r="D5" s="7" t="n">
        <v>127.9</v>
      </c>
    </row>
    <row r="6" spans="1:4">
      <c r="A6" s="4" t="s">
        <v>747</v>
      </c>
      <c r="B6" s="7" t="n">
        <v>6.5</v>
      </c>
      <c r="C6" s="7" t="n">
        <v>3.9</v>
      </c>
      <c r="D6" s="5" t="n">
        <v>4</v>
      </c>
    </row>
    <row r="7" spans="1:4">
      <c r="A7" s="4" t="s">
        <v>748</v>
      </c>
      <c r="B7" s="6" t="n">
        <v>32.1</v>
      </c>
      <c r="C7" s="6" t="n">
        <v>13.9</v>
      </c>
      <c r="D7" s="6" t="n">
        <v>6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0"/>
  </cols>
  <sheetData>
    <row r="1" spans="1:2">
      <c r="A1" s="1" t="s">
        <v>749</v>
      </c>
      <c r="B1" s="2" t="s">
        <v>1</v>
      </c>
    </row>
    <row r="2" spans="1:2">
      <c r="B2" s="2" t="s">
        <v>478</v>
      </c>
    </row>
    <row r="3" spans="1:2">
      <c r="A3" s="3" t="s">
        <v>750</v>
      </c>
    </row>
    <row r="4" spans="1:2">
      <c r="A4" s="4" t="s">
        <v>751</v>
      </c>
      <c r="B4" s="6" t="n">
        <v>-54.2</v>
      </c>
    </row>
    <row r="5" spans="1:2">
      <c r="A5" s="4" t="s">
        <v>752</v>
      </c>
    </row>
    <row r="6" spans="1:2">
      <c r="A6" s="3" t="s">
        <v>750</v>
      </c>
    </row>
    <row r="7" spans="1:2">
      <c r="A7" s="4" t="s">
        <v>751</v>
      </c>
      <c r="B7" s="6" t="n">
        <v>0.4</v>
      </c>
    </row>
    <row r="8" spans="1:2">
      <c r="A8" s="4" t="s">
        <v>677</v>
      </c>
      <c r="B8" s="4" t="s">
        <v>753</v>
      </c>
    </row>
    <row r="9" spans="1:2">
      <c r="A9" s="4" t="s">
        <v>679</v>
      </c>
      <c r="B9" s="4" t="s">
        <v>754</v>
      </c>
    </row>
    <row r="10" spans="1:2">
      <c r="A10" s="4" t="s">
        <v>755</v>
      </c>
    </row>
    <row r="11" spans="1:2">
      <c r="A11" s="3" t="s">
        <v>750</v>
      </c>
    </row>
    <row r="12" spans="1:2">
      <c r="A12" s="4" t="s">
        <v>751</v>
      </c>
      <c r="B12" s="6" t="n">
        <v>-35.2</v>
      </c>
    </row>
    <row r="13" spans="1:2">
      <c r="A13" s="4" t="s">
        <v>677</v>
      </c>
      <c r="B13" s="4" t="s">
        <v>756</v>
      </c>
    </row>
    <row r="14" spans="1:2">
      <c r="A14" s="4" t="s">
        <v>679</v>
      </c>
      <c r="B14" s="4" t="s">
        <v>757</v>
      </c>
    </row>
    <row r="15" spans="1:2">
      <c r="A15" s="4" t="s">
        <v>697</v>
      </c>
    </row>
    <row r="16" spans="1:2">
      <c r="A16" s="3" t="s">
        <v>750</v>
      </c>
    </row>
    <row r="17" spans="1:2">
      <c r="A17" s="4" t="s">
        <v>751</v>
      </c>
      <c r="B17" s="6" t="n">
        <v>3.2</v>
      </c>
    </row>
    <row r="18" spans="1:2">
      <c r="A18" s="4" t="s">
        <v>677</v>
      </c>
      <c r="B18" s="4" t="s">
        <v>698</v>
      </c>
    </row>
    <row r="19" spans="1:2">
      <c r="A19" s="4" t="s">
        <v>679</v>
      </c>
      <c r="B19" s="4" t="s">
        <v>699</v>
      </c>
    </row>
    <row r="20" spans="1:2">
      <c r="A20" s="4" t="s">
        <v>758</v>
      </c>
    </row>
    <row r="21" spans="1:2">
      <c r="A21" s="3" t="s">
        <v>750</v>
      </c>
    </row>
    <row r="22" spans="1:2">
      <c r="A22" s="4" t="s">
        <v>751</v>
      </c>
      <c r="B22" s="6" t="n">
        <v>-1.2</v>
      </c>
    </row>
    <row r="23" spans="1:2">
      <c r="A23" s="4" t="s">
        <v>677</v>
      </c>
      <c r="B23" s="4" t="s">
        <v>759</v>
      </c>
    </row>
    <row r="24" spans="1:2">
      <c r="A24" s="4" t="s">
        <v>679</v>
      </c>
      <c r="B24" s="4" t="s">
        <v>642</v>
      </c>
    </row>
    <row r="25" spans="1:2">
      <c r="A25" s="4" t="s">
        <v>676</v>
      </c>
    </row>
    <row r="26" spans="1:2">
      <c r="A26" s="3" t="s">
        <v>750</v>
      </c>
    </row>
    <row r="27" spans="1:2">
      <c r="A27" s="4" t="s">
        <v>751</v>
      </c>
      <c r="B27" s="6" t="n">
        <v>-1.8</v>
      </c>
    </row>
    <row r="28" spans="1:2">
      <c r="A28" s="4" t="s">
        <v>677</v>
      </c>
      <c r="B28" s="4" t="s">
        <v>678</v>
      </c>
    </row>
    <row r="29" spans="1:2">
      <c r="A29" s="4" t="s">
        <v>679</v>
      </c>
      <c r="B29" s="4" t="s">
        <v>680</v>
      </c>
    </row>
    <row r="30" spans="1:2">
      <c r="A30" s="4" t="s">
        <v>760</v>
      </c>
    </row>
    <row r="31" spans="1:2">
      <c r="A31" s="3" t="s">
        <v>750</v>
      </c>
    </row>
    <row r="32" spans="1:2">
      <c r="A32" s="4" t="s">
        <v>751</v>
      </c>
      <c r="B32" s="6" t="n">
        <v>10.2</v>
      </c>
    </row>
    <row r="33" spans="1:2">
      <c r="A33" s="4" t="s">
        <v>677</v>
      </c>
      <c r="B33" s="4" t="s">
        <v>761</v>
      </c>
    </row>
    <row r="34" spans="1:2">
      <c r="A34" s="4" t="s">
        <v>679</v>
      </c>
      <c r="B34" s="4" t="s">
        <v>762</v>
      </c>
    </row>
    <row r="35" spans="1:2">
      <c r="A35" s="4" t="s">
        <v>684</v>
      </c>
    </row>
    <row r="36" spans="1:2">
      <c r="A36" s="3" t="s">
        <v>750</v>
      </c>
    </row>
    <row r="37" spans="1:2">
      <c r="A37" s="4" t="s">
        <v>751</v>
      </c>
      <c r="B37" s="8" t="n">
        <v>-4</v>
      </c>
    </row>
    <row r="38" spans="1:2">
      <c r="A38" s="4" t="s">
        <v>677</v>
      </c>
      <c r="B38" s="4" t="s">
        <v>685</v>
      </c>
    </row>
    <row r="39" spans="1:2">
      <c r="A39" s="4" t="s">
        <v>679</v>
      </c>
      <c r="B39" s="4" t="s">
        <v>686</v>
      </c>
    </row>
    <row r="40" spans="1:2">
      <c r="A40" s="4" t="s">
        <v>701</v>
      </c>
    </row>
    <row r="41" spans="1:2">
      <c r="A41" s="3" t="s">
        <v>750</v>
      </c>
    </row>
    <row r="42" spans="1:2">
      <c r="A42" s="4" t="s">
        <v>751</v>
      </c>
      <c r="B42" s="6" t="n">
        <v>14.9</v>
      </c>
    </row>
    <row r="43" spans="1:2">
      <c r="A43" s="4" t="s">
        <v>677</v>
      </c>
      <c r="B43" s="4" t="s">
        <v>702</v>
      </c>
    </row>
    <row r="44" spans="1:2">
      <c r="A44" s="4" t="s">
        <v>679</v>
      </c>
      <c r="B44" s="4" t="s">
        <v>703</v>
      </c>
    </row>
    <row r="45" spans="1:2">
      <c r="A45" s="4" t="s">
        <v>763</v>
      </c>
    </row>
    <row r="46" spans="1:2">
      <c r="A46" s="3" t="s">
        <v>750</v>
      </c>
    </row>
    <row r="47" spans="1:2">
      <c r="A47" s="4" t="s">
        <v>751</v>
      </c>
      <c r="B47" s="6" t="n">
        <v>-2.9</v>
      </c>
    </row>
    <row r="48" spans="1:2">
      <c r="A48" s="4" t="s">
        <v>677</v>
      </c>
      <c r="B48" s="4" t="s">
        <v>764</v>
      </c>
    </row>
    <row r="49" spans="1:2">
      <c r="A49" s="4" t="s">
        <v>679</v>
      </c>
      <c r="B49" s="4" t="s">
        <v>765</v>
      </c>
    </row>
    <row r="50" spans="1:2">
      <c r="A50" s="4" t="s">
        <v>688</v>
      </c>
    </row>
    <row r="51" spans="1:2">
      <c r="A51" s="3" t="s">
        <v>750</v>
      </c>
    </row>
    <row r="52" spans="1:2">
      <c r="A52" s="4" t="s">
        <v>751</v>
      </c>
      <c r="B52" s="6" t="n">
        <v>-10.1</v>
      </c>
    </row>
    <row r="53" spans="1:2">
      <c r="A53" s="4" t="s">
        <v>677</v>
      </c>
      <c r="B53" s="4" t="s">
        <v>689</v>
      </c>
    </row>
    <row r="54" spans="1:2">
      <c r="A54" s="4" t="s">
        <v>679</v>
      </c>
      <c r="B54" s="4" t="s">
        <v>690</v>
      </c>
    </row>
    <row r="55" spans="1:2">
      <c r="A55" s="4" t="s">
        <v>691</v>
      </c>
    </row>
    <row r="56" spans="1:2">
      <c r="A56" s="3" t="s">
        <v>750</v>
      </c>
    </row>
    <row r="57" spans="1:2">
      <c r="A57" s="4" t="s">
        <v>751</v>
      </c>
      <c r="B57" s="6" t="n">
        <v>-10.9</v>
      </c>
    </row>
    <row r="58" spans="1:2">
      <c r="A58" s="4" t="s">
        <v>677</v>
      </c>
      <c r="B58" s="4" t="s">
        <v>692</v>
      </c>
    </row>
    <row r="59" spans="1:2">
      <c r="A59" s="4" t="s">
        <v>679</v>
      </c>
      <c r="B59" s="4" t="s">
        <v>693</v>
      </c>
    </row>
    <row r="60" spans="1:2">
      <c r="A60" s="4" t="s">
        <v>766</v>
      </c>
    </row>
    <row r="61" spans="1:2">
      <c r="A61" s="3" t="s">
        <v>750</v>
      </c>
    </row>
    <row r="62" spans="1:2">
      <c r="A62" s="4" t="s">
        <v>751</v>
      </c>
      <c r="B62" s="6" t="n">
        <v>-12.3</v>
      </c>
    </row>
    <row r="63" spans="1:2">
      <c r="A63" s="4" t="s">
        <v>677</v>
      </c>
      <c r="B63" s="4" t="s">
        <v>767</v>
      </c>
    </row>
    <row r="64" spans="1:2">
      <c r="A64" s="4" t="s">
        <v>679</v>
      </c>
      <c r="B64" s="4" t="s">
        <v>768</v>
      </c>
    </row>
    <row r="65" spans="1:2">
      <c r="A65" s="4" t="s">
        <v>769</v>
      </c>
    </row>
    <row r="66" spans="1:2">
      <c r="A66" s="3" t="s">
        <v>750</v>
      </c>
    </row>
    <row r="67" spans="1:2">
      <c r="A67" s="4" t="s">
        <v>751</v>
      </c>
      <c r="B67" s="6" t="n">
        <v>9.699999999999999</v>
      </c>
    </row>
    <row r="68" spans="1:2">
      <c r="A68" s="4" t="s">
        <v>677</v>
      </c>
      <c r="B68" s="4" t="s">
        <v>770</v>
      </c>
    </row>
    <row r="69" spans="1:2">
      <c r="A69" s="4" t="s">
        <v>679</v>
      </c>
      <c r="B69" s="4" t="s">
        <v>771</v>
      </c>
    </row>
    <row r="70" spans="1:2">
      <c r="A70" s="4" t="s">
        <v>694</v>
      </c>
    </row>
    <row r="71" spans="1:2">
      <c r="A71" s="3" t="s">
        <v>750</v>
      </c>
    </row>
    <row r="72" spans="1:2">
      <c r="A72" s="4" t="s">
        <v>751</v>
      </c>
      <c r="B72" s="6" t="n">
        <v>-14.2</v>
      </c>
    </row>
    <row r="73" spans="1:2">
      <c r="A73" s="4" t="s">
        <v>677</v>
      </c>
      <c r="B73" s="4" t="s">
        <v>695</v>
      </c>
    </row>
    <row r="74" spans="1:2">
      <c r="A74" s="4" t="s">
        <v>679</v>
      </c>
      <c r="B74" s="4" t="s">
        <v>6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72</v>
      </c>
      <c r="B1" s="2" t="s">
        <v>2</v>
      </c>
      <c r="C1" s="2" t="s">
        <v>32</v>
      </c>
    </row>
    <row r="2" spans="1:3">
      <c r="A2" s="3" t="s">
        <v>659</v>
      </c>
    </row>
    <row r="3" spans="1:3">
      <c r="A3" s="4" t="s">
        <v>710</v>
      </c>
      <c r="B3" s="8" t="n">
        <v>500</v>
      </c>
      <c r="C3" s="8" t="n">
        <v>1000</v>
      </c>
    </row>
    <row r="4" spans="1:3">
      <c r="A4" s="4" t="s">
        <v>773</v>
      </c>
      <c r="B4" s="4" t="s">
        <v>774</v>
      </c>
      <c r="C4" s="4" t="s">
        <v>723</v>
      </c>
    </row>
    <row r="5" spans="1:3">
      <c r="A5" s="4" t="s">
        <v>775</v>
      </c>
      <c r="B5" s="4" t="s">
        <v>717</v>
      </c>
      <c r="C5" s="4" t="s">
        <v>776</v>
      </c>
    </row>
    <row r="6" spans="1:3">
      <c r="A6" s="4" t="s">
        <v>777</v>
      </c>
      <c r="B6" s="8"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2</v>
      </c>
      <c r="B1" s="2" t="s">
        <v>1</v>
      </c>
    </row>
    <row r="2" spans="1:4">
      <c r="B2" s="2" t="s">
        <v>2</v>
      </c>
      <c r="C2" s="2" t="s">
        <v>32</v>
      </c>
      <c r="D2" s="2" t="s">
        <v>33</v>
      </c>
    </row>
    <row r="3" spans="1:4">
      <c r="A3" s="3" t="s">
        <v>143</v>
      </c>
    </row>
    <row r="4" spans="1:4">
      <c r="A4" s="4" t="s">
        <v>144</v>
      </c>
      <c r="B4" s="6" t="n">
        <v>0.1</v>
      </c>
      <c r="C4" s="6" t="n">
        <v>0.1</v>
      </c>
      <c r="D4" s="6" t="n">
        <v>0.1</v>
      </c>
    </row>
    <row r="5" spans="1:4">
      <c r="A5" s="4" t="s">
        <v>145</v>
      </c>
      <c r="B5" s="5" t="n">
        <v>1000</v>
      </c>
      <c r="C5" s="5" t="n">
        <v>1000</v>
      </c>
      <c r="D5" s="5" t="n">
        <v>1000</v>
      </c>
    </row>
    <row r="6" spans="1:4">
      <c r="A6" s="4" t="s">
        <v>146</v>
      </c>
      <c r="B6" s="9" t="n">
        <v>1.96</v>
      </c>
      <c r="C6" s="9" t="n">
        <v>1.92</v>
      </c>
      <c r="D6" s="9" t="n">
        <v>1.78</v>
      </c>
    </row>
    <row r="7" spans="1:4">
      <c r="A7" s="4" t="s">
        <v>147</v>
      </c>
      <c r="B7" s="6" t="n">
        <v>25.2</v>
      </c>
      <c r="C7" s="6" t="n">
        <v>64.09999999999999</v>
      </c>
      <c r="D7" s="6" t="n">
        <v>94.0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4"/>
  </cols>
  <sheetData>
    <row r="1" spans="1:6">
      <c r="A1" s="1" t="s">
        <v>778</v>
      </c>
      <c r="C1" s="2" t="s">
        <v>1</v>
      </c>
    </row>
    <row r="2" spans="1:6">
      <c r="C2" s="2" t="s">
        <v>2</v>
      </c>
      <c r="E2" s="2" t="s">
        <v>32</v>
      </c>
    </row>
    <row r="3" spans="1:6">
      <c r="A3" s="3" t="s">
        <v>779</v>
      </c>
    </row>
    <row r="4" spans="1:6">
      <c r="A4" s="4" t="s">
        <v>780</v>
      </c>
      <c r="C4" s="6" t="n">
        <v>43.4</v>
      </c>
      <c r="E4" s="6" t="n">
        <v>30.8</v>
      </c>
    </row>
    <row r="5" spans="1:6">
      <c r="A5" s="4" t="s">
        <v>781</v>
      </c>
      <c r="C5" s="7" t="n">
        <v>117.9</v>
      </c>
      <c r="E5" s="7" t="n">
        <v>319.1</v>
      </c>
    </row>
    <row r="6" spans="1:6">
      <c r="A6" s="4" t="s">
        <v>782</v>
      </c>
      <c r="C6" s="7" t="n">
        <v>164.6</v>
      </c>
      <c r="E6" s="7" t="n">
        <v>350.5</v>
      </c>
    </row>
    <row r="7" spans="1:6">
      <c r="A7" s="4" t="s">
        <v>783</v>
      </c>
      <c r="C7" s="7" t="n">
        <v>-15.6</v>
      </c>
      <c r="E7" s="7" t="n">
        <v>-18.9</v>
      </c>
    </row>
    <row r="8" spans="1:6">
      <c r="A8" s="4" t="s">
        <v>784</v>
      </c>
      <c r="C8" s="5" t="n">
        <v>0</v>
      </c>
      <c r="E8" s="5" t="n">
        <v>0</v>
      </c>
    </row>
    <row r="9" spans="1:6">
      <c r="A9" s="4" t="s">
        <v>785</v>
      </c>
      <c r="C9" s="7" t="n">
        <v>-16.1</v>
      </c>
      <c r="E9" s="7" t="n">
        <v>-24.4</v>
      </c>
    </row>
    <row r="10" spans="1:6">
      <c r="A10" s="4" t="s">
        <v>786</v>
      </c>
      <c r="C10" s="7" t="n">
        <v>4047.2</v>
      </c>
      <c r="E10" s="7" t="n">
        <v>3687.7</v>
      </c>
    </row>
    <row r="11" spans="1:6">
      <c r="A11" s="4" t="s">
        <v>787</v>
      </c>
    </row>
    <row r="12" spans="1:6">
      <c r="A12" s="3" t="s">
        <v>779</v>
      </c>
    </row>
    <row r="13" spans="1:6">
      <c r="A13" s="4" t="s">
        <v>781</v>
      </c>
      <c r="C13" s="5" t="n">
        <v>10</v>
      </c>
      <c r="D13" s="4" t="s">
        <v>788</v>
      </c>
      <c r="E13" s="7" t="n">
        <v>43.7</v>
      </c>
      <c r="F13" s="4" t="s">
        <v>789</v>
      </c>
    </row>
    <row r="14" spans="1:6">
      <c r="A14" s="4" t="s">
        <v>784</v>
      </c>
      <c r="C14" s="5" t="n">
        <v>0</v>
      </c>
      <c r="D14" s="4" t="s">
        <v>788</v>
      </c>
      <c r="E14" s="5" t="n">
        <v>0</v>
      </c>
      <c r="F14" s="4" t="s">
        <v>789</v>
      </c>
    </row>
    <row r="15" spans="1:6">
      <c r="A15" s="4" t="s">
        <v>790</v>
      </c>
      <c r="C15" s="5" t="n">
        <v>9</v>
      </c>
      <c r="E15" s="7" t="n">
        <v>47.4</v>
      </c>
    </row>
    <row r="16" spans="1:6">
      <c r="A16" s="4" t="s">
        <v>786</v>
      </c>
      <c r="C16" s="5" t="n">
        <v>19</v>
      </c>
      <c r="E16" s="7" t="n">
        <v>91.09999999999999</v>
      </c>
    </row>
    <row r="17" spans="1:6">
      <c r="A17" s="4" t="s">
        <v>791</v>
      </c>
    </row>
    <row r="18" spans="1:6">
      <c r="A18" s="3" t="s">
        <v>779</v>
      </c>
    </row>
    <row r="19" spans="1:6">
      <c r="A19" s="4" t="s">
        <v>781</v>
      </c>
      <c r="B19" s="4" t="s">
        <v>792</v>
      </c>
      <c r="C19" s="5" t="n">
        <v>79</v>
      </c>
    </row>
    <row r="20" spans="1:6">
      <c r="A20" s="4" t="s">
        <v>784</v>
      </c>
      <c r="B20" s="4" t="s">
        <v>792</v>
      </c>
      <c r="C20" s="5" t="n">
        <v>0</v>
      </c>
    </row>
    <row r="21" spans="1:6">
      <c r="A21" s="4" t="s">
        <v>793</v>
      </c>
    </row>
    <row r="22" spans="1:6">
      <c r="A22" s="3" t="s">
        <v>779</v>
      </c>
    </row>
    <row r="23" spans="1:6">
      <c r="A23" s="4" t="s">
        <v>780</v>
      </c>
      <c r="C23" s="7" t="n">
        <v>9.4</v>
      </c>
      <c r="E23" s="5" t="n">
        <v>17</v>
      </c>
    </row>
    <row r="24" spans="1:6">
      <c r="A24" s="4" t="s">
        <v>783</v>
      </c>
      <c r="C24" s="5" t="n">
        <v>-13</v>
      </c>
      <c r="E24" s="5" t="n">
        <v>-4</v>
      </c>
    </row>
    <row r="25" spans="1:6">
      <c r="A25" s="4" t="s">
        <v>794</v>
      </c>
    </row>
    <row r="26" spans="1:6">
      <c r="A26" s="3" t="s">
        <v>779</v>
      </c>
    </row>
    <row r="27" spans="1:6">
      <c r="A27" s="4" t="s">
        <v>780</v>
      </c>
      <c r="C27" s="7" t="n">
        <v>37.3</v>
      </c>
      <c r="E27" s="7" t="n">
        <v>14.4</v>
      </c>
    </row>
    <row r="28" spans="1:6">
      <c r="A28" s="4" t="s">
        <v>783</v>
      </c>
      <c r="C28" s="7" t="n">
        <v>-3.1</v>
      </c>
      <c r="E28" s="7" t="n">
        <v>-20.4</v>
      </c>
    </row>
    <row r="29" spans="1:6">
      <c r="A29" s="4" t="s">
        <v>795</v>
      </c>
    </row>
    <row r="30" spans="1:6">
      <c r="A30" s="3" t="s">
        <v>779</v>
      </c>
    </row>
    <row r="31" spans="1:6">
      <c r="A31" s="4" t="s">
        <v>781</v>
      </c>
      <c r="C31" s="7" t="n">
        <v>3.5</v>
      </c>
      <c r="E31" s="7" t="n">
        <v>9.9</v>
      </c>
    </row>
    <row r="32" spans="1:6">
      <c r="A32" s="4" t="s">
        <v>782</v>
      </c>
      <c r="C32" s="7" t="n">
        <v>18.2</v>
      </c>
      <c r="E32" s="5" t="n">
        <v>14</v>
      </c>
    </row>
    <row r="33" spans="1:6">
      <c r="A33" s="4" t="s">
        <v>784</v>
      </c>
      <c r="C33" s="5" t="n">
        <v>0</v>
      </c>
      <c r="E33" s="5" t="n">
        <v>0</v>
      </c>
    </row>
    <row r="34" spans="1:6">
      <c r="A34" s="4" t="s">
        <v>785</v>
      </c>
      <c r="C34" s="7" t="n">
        <v>-0.5</v>
      </c>
      <c r="E34" s="7" t="n">
        <v>-3.4</v>
      </c>
    </row>
    <row r="35" spans="1:6">
      <c r="A35" s="4" t="s">
        <v>796</v>
      </c>
    </row>
    <row r="36" spans="1:6">
      <c r="A36" s="3" t="s">
        <v>779</v>
      </c>
    </row>
    <row r="37" spans="1:6">
      <c r="A37" s="4" t="s">
        <v>781</v>
      </c>
      <c r="C37" s="5" t="n">
        <v>0</v>
      </c>
      <c r="D37" s="4" t="s">
        <v>788</v>
      </c>
      <c r="E37" s="5" t="n">
        <v>0</v>
      </c>
      <c r="F37" s="4" t="s">
        <v>789</v>
      </c>
    </row>
    <row r="38" spans="1:6">
      <c r="A38" s="4" t="s">
        <v>784</v>
      </c>
      <c r="C38" s="5" t="n">
        <v>0</v>
      </c>
      <c r="D38" s="4" t="s">
        <v>788</v>
      </c>
      <c r="E38" s="5" t="n">
        <v>0</v>
      </c>
      <c r="F38" s="4" t="s">
        <v>789</v>
      </c>
    </row>
    <row r="39" spans="1:6">
      <c r="A39" s="4" t="s">
        <v>797</v>
      </c>
    </row>
    <row r="40" spans="1:6">
      <c r="A40" s="3" t="s">
        <v>779</v>
      </c>
    </row>
    <row r="41" spans="1:6">
      <c r="A41" s="4" t="s">
        <v>781</v>
      </c>
      <c r="B41" s="4" t="s">
        <v>792</v>
      </c>
      <c r="C41" s="5" t="n">
        <v>0</v>
      </c>
    </row>
    <row r="42" spans="1:6">
      <c r="A42" s="4" t="s">
        <v>784</v>
      </c>
      <c r="B42" s="4" t="s">
        <v>792</v>
      </c>
      <c r="C42" s="5" t="n">
        <v>0</v>
      </c>
    </row>
    <row r="43" spans="1:6">
      <c r="A43" s="4" t="s">
        <v>798</v>
      </c>
    </row>
    <row r="44" spans="1:6">
      <c r="A44" s="3" t="s">
        <v>779</v>
      </c>
    </row>
    <row r="45" spans="1:6">
      <c r="A45" s="4" t="s">
        <v>780</v>
      </c>
      <c r="C45" s="5" t="n">
        <v>0</v>
      </c>
      <c r="E45" s="5" t="n">
        <v>0</v>
      </c>
    </row>
    <row r="46" spans="1:6">
      <c r="A46" s="4" t="s">
        <v>783</v>
      </c>
      <c r="C46" s="5" t="n">
        <v>0</v>
      </c>
      <c r="E46" s="5" t="n">
        <v>0</v>
      </c>
    </row>
    <row r="47" spans="1:6">
      <c r="A47" s="4" t="s">
        <v>799</v>
      </c>
    </row>
    <row r="48" spans="1:6">
      <c r="A48" s="3" t="s">
        <v>779</v>
      </c>
    </row>
    <row r="49" spans="1:6">
      <c r="A49" s="4" t="s">
        <v>780</v>
      </c>
      <c r="C49" s="7" t="n">
        <v>14.7</v>
      </c>
      <c r="E49" s="7" t="n">
        <v>4.1</v>
      </c>
    </row>
    <row r="50" spans="1:6">
      <c r="A50" s="4" t="s">
        <v>783</v>
      </c>
      <c r="C50" s="7" t="n">
        <v>-0.5</v>
      </c>
      <c r="E50" s="7" t="n">
        <v>-3.4</v>
      </c>
    </row>
    <row r="51" spans="1:6">
      <c r="A51" s="4" t="s">
        <v>732</v>
      </c>
    </row>
    <row r="52" spans="1:6">
      <c r="A52" s="3" t="s">
        <v>779</v>
      </c>
    </row>
    <row r="53" spans="1:6">
      <c r="A53" s="4" t="s">
        <v>781</v>
      </c>
      <c r="C53" s="7" t="n">
        <v>35.4</v>
      </c>
      <c r="E53" s="7" t="n">
        <v>309.2</v>
      </c>
    </row>
    <row r="54" spans="1:6">
      <c r="A54" s="4" t="s">
        <v>782</v>
      </c>
      <c r="C54" s="7" t="n">
        <v>67.40000000000001</v>
      </c>
      <c r="E54" s="7" t="n">
        <v>336.5</v>
      </c>
    </row>
    <row r="55" spans="1:6">
      <c r="A55" s="4" t="s">
        <v>784</v>
      </c>
      <c r="C55" s="5" t="n">
        <v>0</v>
      </c>
      <c r="E55" s="5" t="n">
        <v>0</v>
      </c>
    </row>
    <row r="56" spans="1:6">
      <c r="A56" s="4" t="s">
        <v>785</v>
      </c>
      <c r="C56" s="7" t="n">
        <v>-15.6</v>
      </c>
      <c r="E56" s="5" t="n">
        <v>-21</v>
      </c>
    </row>
    <row r="57" spans="1:6">
      <c r="A57" s="4" t="s">
        <v>800</v>
      </c>
    </row>
    <row r="58" spans="1:6">
      <c r="A58" s="3" t="s">
        <v>779</v>
      </c>
    </row>
    <row r="59" spans="1:6">
      <c r="A59" s="4" t="s">
        <v>781</v>
      </c>
      <c r="C59" s="5" t="n">
        <v>10</v>
      </c>
      <c r="D59" s="4" t="s">
        <v>788</v>
      </c>
      <c r="E59" s="7" t="n">
        <v>43.7</v>
      </c>
      <c r="F59" s="4" t="s">
        <v>789</v>
      </c>
    </row>
    <row r="60" spans="1:6">
      <c r="A60" s="4" t="s">
        <v>784</v>
      </c>
      <c r="C60" s="5" t="n">
        <v>0</v>
      </c>
      <c r="D60" s="4" t="s">
        <v>788</v>
      </c>
      <c r="E60" s="5" t="n">
        <v>0</v>
      </c>
      <c r="F60" s="4" t="s">
        <v>789</v>
      </c>
    </row>
    <row r="61" spans="1:6">
      <c r="A61" s="4" t="s">
        <v>801</v>
      </c>
    </row>
    <row r="62" spans="1:6">
      <c r="A62" s="3" t="s">
        <v>779</v>
      </c>
    </row>
    <row r="63" spans="1:6">
      <c r="A63" s="4" t="s">
        <v>781</v>
      </c>
      <c r="B63" s="4" t="s">
        <v>792</v>
      </c>
      <c r="C63" s="5" t="n">
        <v>0</v>
      </c>
    </row>
    <row r="64" spans="1:6">
      <c r="A64" s="4" t="s">
        <v>784</v>
      </c>
      <c r="B64" s="4" t="s">
        <v>792</v>
      </c>
      <c r="C64" s="5" t="n">
        <v>0</v>
      </c>
    </row>
    <row r="65" spans="1:6">
      <c r="A65" s="4" t="s">
        <v>802</v>
      </c>
    </row>
    <row r="66" spans="1:6">
      <c r="A66" s="3" t="s">
        <v>779</v>
      </c>
    </row>
    <row r="67" spans="1:6">
      <c r="A67" s="4" t="s">
        <v>780</v>
      </c>
      <c r="C67" s="7" t="n">
        <v>9.4</v>
      </c>
      <c r="E67" s="5" t="n">
        <v>17</v>
      </c>
    </row>
    <row r="68" spans="1:6">
      <c r="A68" s="4" t="s">
        <v>783</v>
      </c>
      <c r="C68" s="5" t="n">
        <v>-13</v>
      </c>
      <c r="E68" s="5" t="n">
        <v>-4</v>
      </c>
    </row>
    <row r="69" spans="1:6">
      <c r="A69" s="4" t="s">
        <v>803</v>
      </c>
    </row>
    <row r="70" spans="1:6">
      <c r="A70" s="3" t="s">
        <v>779</v>
      </c>
    </row>
    <row r="71" spans="1:6">
      <c r="A71" s="4" t="s">
        <v>780</v>
      </c>
      <c r="C71" s="7" t="n">
        <v>22.6</v>
      </c>
      <c r="E71" s="7" t="n">
        <v>10.3</v>
      </c>
    </row>
    <row r="72" spans="1:6">
      <c r="A72" s="4" t="s">
        <v>783</v>
      </c>
      <c r="C72" s="7" t="n">
        <v>-2.6</v>
      </c>
      <c r="E72" s="5" t="n">
        <v>-17</v>
      </c>
    </row>
    <row r="73" spans="1:6">
      <c r="A73" s="4" t="s">
        <v>804</v>
      </c>
    </row>
    <row r="74" spans="1:6">
      <c r="A74" s="3" t="s">
        <v>779</v>
      </c>
    </row>
    <row r="75" spans="1:6">
      <c r="A75" s="4" t="s">
        <v>781</v>
      </c>
      <c r="C75" s="5" t="n">
        <v>79</v>
      </c>
      <c r="E75" s="5" t="n">
        <v>0</v>
      </c>
    </row>
    <row r="76" spans="1:6">
      <c r="A76" s="4" t="s">
        <v>782</v>
      </c>
      <c r="C76" s="5" t="n">
        <v>79</v>
      </c>
      <c r="E76" s="5" t="n">
        <v>0</v>
      </c>
    </row>
    <row r="77" spans="1:6">
      <c r="A77" s="4" t="s">
        <v>784</v>
      </c>
      <c r="C77" s="5" t="n">
        <v>0</v>
      </c>
      <c r="E77" s="5" t="n">
        <v>0</v>
      </c>
    </row>
    <row r="78" spans="1:6">
      <c r="A78" s="4" t="s">
        <v>785</v>
      </c>
      <c r="C78" s="5" t="n">
        <v>0</v>
      </c>
      <c r="E78" s="5" t="n">
        <v>0</v>
      </c>
    </row>
    <row r="79" spans="1:6">
      <c r="A79" s="4" t="s">
        <v>805</v>
      </c>
    </row>
    <row r="80" spans="1:6">
      <c r="A80" s="3" t="s">
        <v>779</v>
      </c>
    </row>
    <row r="81" spans="1:6">
      <c r="A81" s="4" t="s">
        <v>781</v>
      </c>
      <c r="C81" s="5" t="n">
        <v>0</v>
      </c>
      <c r="D81" s="4" t="s">
        <v>788</v>
      </c>
      <c r="E81" s="5" t="n">
        <v>0</v>
      </c>
      <c r="F81" s="4" t="s">
        <v>789</v>
      </c>
    </row>
    <row r="82" spans="1:6">
      <c r="A82" s="4" t="s">
        <v>784</v>
      </c>
      <c r="C82" s="5" t="n">
        <v>0</v>
      </c>
      <c r="D82" s="4" t="s">
        <v>788</v>
      </c>
      <c r="E82" s="5" t="n">
        <v>0</v>
      </c>
      <c r="F82" s="4" t="s">
        <v>789</v>
      </c>
    </row>
    <row r="83" spans="1:6">
      <c r="A83" s="4" t="s">
        <v>806</v>
      </c>
    </row>
    <row r="84" spans="1:6">
      <c r="A84" s="3" t="s">
        <v>779</v>
      </c>
    </row>
    <row r="85" spans="1:6">
      <c r="A85" s="4" t="s">
        <v>781</v>
      </c>
      <c r="B85" s="4" t="s">
        <v>792</v>
      </c>
      <c r="C85" s="5" t="n">
        <v>79</v>
      </c>
    </row>
    <row r="86" spans="1:6">
      <c r="A86" s="4" t="s">
        <v>784</v>
      </c>
      <c r="B86" s="4" t="s">
        <v>792</v>
      </c>
      <c r="C86" s="5" t="n">
        <v>0</v>
      </c>
    </row>
    <row r="87" spans="1:6">
      <c r="A87" s="4" t="s">
        <v>807</v>
      </c>
    </row>
    <row r="88" spans="1:6">
      <c r="A88" s="3" t="s">
        <v>779</v>
      </c>
    </row>
    <row r="89" spans="1:6">
      <c r="A89" s="4" t="s">
        <v>780</v>
      </c>
      <c r="C89" s="5" t="n">
        <v>0</v>
      </c>
      <c r="E89" s="5" t="n">
        <v>0</v>
      </c>
    </row>
    <row r="90" spans="1:6">
      <c r="A90" s="4" t="s">
        <v>783</v>
      </c>
      <c r="C90" s="5" t="n">
        <v>0</v>
      </c>
      <c r="E90" s="5" t="n">
        <v>0</v>
      </c>
    </row>
    <row r="91" spans="1:6">
      <c r="A91" s="4" t="s">
        <v>808</v>
      </c>
    </row>
    <row r="92" spans="1:6">
      <c r="A92" s="3" t="s">
        <v>779</v>
      </c>
    </row>
    <row r="93" spans="1:6">
      <c r="A93" s="4" t="s">
        <v>780</v>
      </c>
      <c r="C93" s="5" t="n">
        <v>0</v>
      </c>
      <c r="E93" s="5" t="n">
        <v>0</v>
      </c>
    </row>
    <row r="94" spans="1:6">
      <c r="A94" s="4" t="s">
        <v>783</v>
      </c>
      <c r="C94" s="5" t="n">
        <v>0</v>
      </c>
      <c r="E94" s="5" t="n">
        <v>0</v>
      </c>
    </row>
    <row r="95" spans="1:6">
      <c r="A95" s="4" t="s">
        <v>809</v>
      </c>
    </row>
    <row r="96" spans="1:6">
      <c r="A96" s="3" t="s">
        <v>779</v>
      </c>
    </row>
    <row r="97" spans="1:6">
      <c r="A97" s="4" t="s">
        <v>781</v>
      </c>
      <c r="B97" s="4" t="s">
        <v>810</v>
      </c>
      <c r="C97" s="7" t="n">
        <v>28.9</v>
      </c>
      <c r="E97" s="7" t="n">
        <v>275.4</v>
      </c>
    </row>
    <row r="98" spans="1:6">
      <c r="A98" s="4" t="s">
        <v>784</v>
      </c>
      <c r="B98" s="4" t="s">
        <v>810</v>
      </c>
      <c r="C98" s="5" t="n">
        <v>0</v>
      </c>
      <c r="E98" s="5" t="n">
        <v>0</v>
      </c>
    </row>
    <row r="99" spans="1:6">
      <c r="A99" s="4" t="s">
        <v>811</v>
      </c>
    </row>
    <row r="100" spans="1:6">
      <c r="A100" s="3" t="s">
        <v>779</v>
      </c>
    </row>
    <row r="101" spans="1:6">
      <c r="A101" s="4" t="s">
        <v>781</v>
      </c>
      <c r="B101" s="4" t="s">
        <v>810</v>
      </c>
      <c r="C101" s="7" t="n">
        <v>3.5</v>
      </c>
      <c r="E101" s="7" t="n">
        <v>9.9</v>
      </c>
    </row>
    <row r="102" spans="1:6">
      <c r="A102" s="4" t="s">
        <v>784</v>
      </c>
      <c r="B102" s="4" t="s">
        <v>810</v>
      </c>
      <c r="C102" s="5" t="n">
        <v>0</v>
      </c>
      <c r="E102" s="5" t="n">
        <v>0</v>
      </c>
    </row>
    <row r="103" spans="1:6">
      <c r="A103" s="4" t="s">
        <v>812</v>
      </c>
    </row>
    <row r="104" spans="1:6">
      <c r="A104" s="3" t="s">
        <v>779</v>
      </c>
    </row>
    <row r="105" spans="1:6">
      <c r="A105" s="4" t="s">
        <v>781</v>
      </c>
      <c r="B105" s="4" t="s">
        <v>810</v>
      </c>
      <c r="C105" s="7" t="n">
        <v>25.4</v>
      </c>
      <c r="E105" s="7" t="n">
        <v>265.5</v>
      </c>
    </row>
    <row r="106" spans="1:6">
      <c r="A106" s="4" t="s">
        <v>784</v>
      </c>
      <c r="B106" s="4" t="s">
        <v>810</v>
      </c>
      <c r="C106" s="5" t="n">
        <v>0</v>
      </c>
      <c r="E106" s="5" t="n">
        <v>0</v>
      </c>
    </row>
    <row r="107" spans="1:6">
      <c r="A107" s="4" t="s">
        <v>813</v>
      </c>
    </row>
    <row r="108" spans="1:6">
      <c r="A108" s="3" t="s">
        <v>779</v>
      </c>
    </row>
    <row r="109" spans="1:6">
      <c r="A109" s="4" t="s">
        <v>781</v>
      </c>
      <c r="B109" s="4" t="s">
        <v>810</v>
      </c>
      <c r="C109" s="5" t="n">
        <v>0</v>
      </c>
      <c r="E109" s="5" t="n">
        <v>0</v>
      </c>
    </row>
    <row r="110" spans="1:6">
      <c r="A110" s="4" t="s">
        <v>784</v>
      </c>
      <c r="B110" s="4" t="s">
        <v>810</v>
      </c>
      <c r="C110" s="5" t="n">
        <v>0</v>
      </c>
      <c r="E110" s="5" t="n">
        <v>0</v>
      </c>
    </row>
    <row r="111" spans="1:6">
      <c r="A111" s="4" t="s">
        <v>814</v>
      </c>
    </row>
    <row r="112" spans="1:6">
      <c r="A112" s="3" t="s">
        <v>779</v>
      </c>
    </row>
    <row r="113" spans="1:6">
      <c r="A113" s="4" t="s">
        <v>780</v>
      </c>
      <c r="C113" s="5" t="n">
        <v>0</v>
      </c>
      <c r="E113" s="7" t="n">
        <v>0.9</v>
      </c>
    </row>
    <row r="114" spans="1:6">
      <c r="A114" s="4" t="s">
        <v>783</v>
      </c>
      <c r="C114" s="7" t="n">
        <v>-6.9</v>
      </c>
      <c r="E114" s="7" t="n">
        <v>-0.5</v>
      </c>
    </row>
    <row r="115" spans="1:6">
      <c r="A115" s="4" t="s">
        <v>815</v>
      </c>
    </row>
    <row r="116" spans="1:6">
      <c r="A116" s="3" t="s">
        <v>779</v>
      </c>
    </row>
    <row r="117" spans="1:6">
      <c r="A117" s="4" t="s">
        <v>780</v>
      </c>
      <c r="B117" s="4" t="s">
        <v>816</v>
      </c>
      <c r="C117" s="5" t="n">
        <v>0</v>
      </c>
      <c r="E117" s="7" t="n">
        <v>0.7</v>
      </c>
    </row>
    <row r="118" spans="1:6">
      <c r="A118" s="4" t="s">
        <v>783</v>
      </c>
      <c r="B118" s="4" t="s">
        <v>816</v>
      </c>
      <c r="C118" s="7" t="n">
        <v>-6.6</v>
      </c>
      <c r="E118" s="7" t="n">
        <v>-0.4</v>
      </c>
    </row>
    <row r="119" spans="1:6">
      <c r="A119" s="4" t="s">
        <v>817</v>
      </c>
    </row>
    <row r="120" spans="1:6">
      <c r="A120" s="3" t="s">
        <v>779</v>
      </c>
    </row>
    <row r="121" spans="1:6">
      <c r="A121" s="4" t="s">
        <v>780</v>
      </c>
      <c r="B121" s="4" t="s">
        <v>816</v>
      </c>
      <c r="C121" s="5" t="n">
        <v>0</v>
      </c>
      <c r="E121" s="5" t="n">
        <v>0</v>
      </c>
    </row>
    <row r="122" spans="1:6">
      <c r="A122" s="4" t="s">
        <v>783</v>
      </c>
      <c r="B122" s="4" t="s">
        <v>816</v>
      </c>
      <c r="C122" s="5" t="n">
        <v>0</v>
      </c>
      <c r="E122" s="5" t="n">
        <v>0</v>
      </c>
    </row>
    <row r="123" spans="1:6">
      <c r="A123" s="4" t="s">
        <v>818</v>
      </c>
    </row>
    <row r="124" spans="1:6">
      <c r="A124" s="3" t="s">
        <v>779</v>
      </c>
    </row>
    <row r="125" spans="1:6">
      <c r="A125" s="4" t="s">
        <v>780</v>
      </c>
      <c r="B125" s="4" t="s">
        <v>816</v>
      </c>
      <c r="C125" s="5" t="n">
        <v>0</v>
      </c>
      <c r="E125" s="7" t="n">
        <v>0.7</v>
      </c>
    </row>
    <row r="126" spans="1:6">
      <c r="A126" s="4" t="s">
        <v>783</v>
      </c>
      <c r="B126" s="4" t="s">
        <v>816</v>
      </c>
      <c r="C126" s="7" t="n">
        <v>-6.6</v>
      </c>
      <c r="E126" s="7" t="n">
        <v>-0.4</v>
      </c>
    </row>
    <row r="127" spans="1:6">
      <c r="A127" s="4" t="s">
        <v>819</v>
      </c>
    </row>
    <row r="128" spans="1:6">
      <c r="A128" s="3" t="s">
        <v>779</v>
      </c>
    </row>
    <row r="129" spans="1:6">
      <c r="A129" s="4" t="s">
        <v>780</v>
      </c>
      <c r="B129" s="4" t="s">
        <v>816</v>
      </c>
      <c r="C129" s="5" t="n">
        <v>0</v>
      </c>
      <c r="E129" s="5" t="n">
        <v>0</v>
      </c>
    </row>
    <row r="130" spans="1:6">
      <c r="A130" s="4" t="s">
        <v>783</v>
      </c>
      <c r="B130" s="4" t="s">
        <v>816</v>
      </c>
      <c r="C130" s="5" t="n">
        <v>0</v>
      </c>
      <c r="E130" s="5" t="n">
        <v>0</v>
      </c>
    </row>
    <row r="131" spans="1:6">
      <c r="A131" s="4" t="s">
        <v>730</v>
      </c>
    </row>
    <row r="132" spans="1:6">
      <c r="A132" s="3" t="s">
        <v>779</v>
      </c>
    </row>
    <row r="133" spans="1:6">
      <c r="A133" s="4" t="s">
        <v>780</v>
      </c>
      <c r="C133" s="7" t="n">
        <v>11.8</v>
      </c>
      <c r="E133" s="7" t="n">
        <v>16.5</v>
      </c>
    </row>
    <row r="134" spans="1:6">
      <c r="A134" s="4" t="s">
        <v>783</v>
      </c>
      <c r="C134" s="7" t="n">
        <v>-7.2</v>
      </c>
      <c r="E134" s="7" t="n">
        <v>-10.2</v>
      </c>
    </row>
    <row r="135" spans="1:6">
      <c r="A135" s="4" t="s">
        <v>820</v>
      </c>
    </row>
    <row r="136" spans="1:6">
      <c r="A136" s="3" t="s">
        <v>779</v>
      </c>
    </row>
    <row r="137" spans="1:6">
      <c r="A137" s="4" t="s">
        <v>780</v>
      </c>
      <c r="B137" s="4" t="s">
        <v>821</v>
      </c>
      <c r="C137" s="7" t="n">
        <v>9.4</v>
      </c>
      <c r="E137" s="7" t="n">
        <v>16.3</v>
      </c>
    </row>
    <row r="138" spans="1:6">
      <c r="A138" s="4" t="s">
        <v>783</v>
      </c>
      <c r="B138" s="4" t="s">
        <v>821</v>
      </c>
      <c r="C138" s="7" t="n">
        <v>-6.4</v>
      </c>
      <c r="E138" s="7" t="n">
        <v>-3.6</v>
      </c>
    </row>
    <row r="139" spans="1:6">
      <c r="A139" s="4" t="s">
        <v>822</v>
      </c>
    </row>
    <row r="140" spans="1:6">
      <c r="A140" s="3" t="s">
        <v>779</v>
      </c>
    </row>
    <row r="141" spans="1:6">
      <c r="A141" s="4" t="s">
        <v>780</v>
      </c>
      <c r="B141" s="4" t="s">
        <v>821</v>
      </c>
      <c r="C141" s="7" t="n">
        <v>2.5</v>
      </c>
      <c r="E141" s="7" t="n">
        <v>0.2</v>
      </c>
    </row>
    <row r="142" spans="1:6">
      <c r="A142" s="4" t="s">
        <v>783</v>
      </c>
      <c r="B142" s="4" t="s">
        <v>821</v>
      </c>
      <c r="C142" s="7" t="n">
        <v>-0.8</v>
      </c>
      <c r="E142" s="7" t="n">
        <v>-6.6</v>
      </c>
    </row>
    <row r="143" spans="1:6">
      <c r="A143" s="4" t="s">
        <v>823</v>
      </c>
    </row>
    <row r="144" spans="1:6">
      <c r="A144" s="3" t="s">
        <v>779</v>
      </c>
    </row>
    <row r="145" spans="1:6">
      <c r="A145" s="4" t="s">
        <v>780</v>
      </c>
      <c r="B145" s="4" t="s">
        <v>821</v>
      </c>
      <c r="C145" s="5" t="n">
        <v>0</v>
      </c>
      <c r="E145" s="5" t="n">
        <v>0</v>
      </c>
    </row>
    <row r="146" spans="1:6">
      <c r="A146" s="4" t="s">
        <v>783</v>
      </c>
      <c r="B146" s="4" t="s">
        <v>821</v>
      </c>
      <c r="C146" s="5" t="n">
        <v>0</v>
      </c>
      <c r="E146" s="5" t="n">
        <v>0</v>
      </c>
    </row>
    <row r="147" spans="1:6">
      <c r="A147" s="4" t="s">
        <v>824</v>
      </c>
    </row>
    <row r="148" spans="1:6">
      <c r="A148" s="3" t="s">
        <v>779</v>
      </c>
    </row>
    <row r="149" spans="1:6">
      <c r="A149" s="4" t="s">
        <v>780</v>
      </c>
      <c r="B149" s="4" t="s">
        <v>821</v>
      </c>
      <c r="C149" s="5" t="n">
        <v>0</v>
      </c>
      <c r="E149" s="5" t="n">
        <v>0</v>
      </c>
    </row>
    <row r="150" spans="1:6">
      <c r="A150" s="4" t="s">
        <v>783</v>
      </c>
      <c r="B150" s="4" t="s">
        <v>821</v>
      </c>
      <c r="C150" s="5" t="n">
        <v>0</v>
      </c>
      <c r="E150" s="5" t="n">
        <v>0</v>
      </c>
    </row>
    <row r="151" spans="1:6">
      <c r="A151" s="4" t="s">
        <v>825</v>
      </c>
    </row>
    <row r="152" spans="1:6">
      <c r="A152" s="3" t="s">
        <v>779</v>
      </c>
    </row>
    <row r="153" spans="1:6">
      <c r="A153" s="4" t="s">
        <v>780</v>
      </c>
      <c r="B153" s="4" t="s">
        <v>821</v>
      </c>
      <c r="C153" s="7" t="n">
        <v>9.4</v>
      </c>
      <c r="E153" s="7" t="n">
        <v>16.3</v>
      </c>
    </row>
    <row r="154" spans="1:6">
      <c r="A154" s="4" t="s">
        <v>783</v>
      </c>
      <c r="B154" s="4" t="s">
        <v>821</v>
      </c>
      <c r="C154" s="7" t="n">
        <v>-6.4</v>
      </c>
      <c r="E154" s="7" t="n">
        <v>-3.6</v>
      </c>
    </row>
    <row r="155" spans="1:6">
      <c r="A155" s="4" t="s">
        <v>826</v>
      </c>
    </row>
    <row r="156" spans="1:6">
      <c r="A156" s="3" t="s">
        <v>779</v>
      </c>
    </row>
    <row r="157" spans="1:6">
      <c r="A157" s="4" t="s">
        <v>780</v>
      </c>
      <c r="B157" s="4" t="s">
        <v>821</v>
      </c>
      <c r="C157" s="7" t="n">
        <v>2.5</v>
      </c>
      <c r="E157" s="7" t="n">
        <v>0.2</v>
      </c>
    </row>
    <row r="158" spans="1:6">
      <c r="A158" s="4" t="s">
        <v>783</v>
      </c>
      <c r="B158" s="4" t="s">
        <v>821</v>
      </c>
      <c r="C158" s="7" t="n">
        <v>-0.8</v>
      </c>
      <c r="E158" s="7" t="n">
        <v>-6.6</v>
      </c>
    </row>
    <row r="159" spans="1:6">
      <c r="A159" s="4" t="s">
        <v>827</v>
      </c>
    </row>
    <row r="160" spans="1:6">
      <c r="A160" s="3" t="s">
        <v>779</v>
      </c>
    </row>
    <row r="161" spans="1:6">
      <c r="A161" s="4" t="s">
        <v>780</v>
      </c>
      <c r="B161" s="4" t="s">
        <v>821</v>
      </c>
      <c r="C161" s="5" t="n">
        <v>0</v>
      </c>
      <c r="E161" s="5" t="n">
        <v>0</v>
      </c>
    </row>
    <row r="162" spans="1:6">
      <c r="A162" s="4" t="s">
        <v>783</v>
      </c>
      <c r="B162" s="4" t="s">
        <v>821</v>
      </c>
      <c r="C162" s="5" t="n">
        <v>0</v>
      </c>
      <c r="E162" s="5" t="n">
        <v>0</v>
      </c>
    </row>
    <row r="163" spans="1:6">
      <c r="A163" s="4" t="s">
        <v>828</v>
      </c>
    </row>
    <row r="164" spans="1:6">
      <c r="A164" s="3" t="s">
        <v>779</v>
      </c>
    </row>
    <row r="165" spans="1:6">
      <c r="A165" s="4" t="s">
        <v>780</v>
      </c>
      <c r="B165" s="4" t="s">
        <v>821</v>
      </c>
      <c r="C165" s="5" t="n">
        <v>0</v>
      </c>
      <c r="E165" s="5" t="n">
        <v>0</v>
      </c>
    </row>
    <row r="166" spans="1:6">
      <c r="A166" s="4" t="s">
        <v>783</v>
      </c>
      <c r="B166" s="4" t="s">
        <v>821</v>
      </c>
      <c r="C166" s="5" t="n">
        <v>0</v>
      </c>
      <c r="E166" s="5" t="n">
        <v>0</v>
      </c>
    </row>
    <row r="167" spans="1:6">
      <c r="A167" s="4" t="s">
        <v>709</v>
      </c>
    </row>
    <row r="168" spans="1:6">
      <c r="A168" s="3" t="s">
        <v>779</v>
      </c>
    </row>
    <row r="169" spans="1:6">
      <c r="A169" s="4" t="s">
        <v>780</v>
      </c>
      <c r="C169" s="7" t="n">
        <v>27.7</v>
      </c>
      <c r="E169" s="7" t="n">
        <v>11.5</v>
      </c>
    </row>
    <row r="170" spans="1:6">
      <c r="A170" s="4" t="s">
        <v>783</v>
      </c>
      <c r="C170" s="7" t="n">
        <v>-1.1</v>
      </c>
      <c r="E170" s="7" t="n">
        <v>-8.199999999999999</v>
      </c>
    </row>
    <row r="171" spans="1:6">
      <c r="A171" s="4" t="s">
        <v>829</v>
      </c>
    </row>
    <row r="172" spans="1:6">
      <c r="A172" s="3" t="s">
        <v>779</v>
      </c>
    </row>
    <row r="173" spans="1:6">
      <c r="A173" s="4" t="s">
        <v>780</v>
      </c>
      <c r="B173" s="4" t="s">
        <v>830</v>
      </c>
      <c r="C173" s="7" t="n">
        <v>27.7</v>
      </c>
      <c r="E173" s="7" t="n">
        <v>11.5</v>
      </c>
    </row>
    <row r="174" spans="1:6">
      <c r="A174" s="4" t="s">
        <v>783</v>
      </c>
      <c r="B174" s="4" t="s">
        <v>830</v>
      </c>
      <c r="C174" s="7" t="n">
        <v>-1.1</v>
      </c>
      <c r="E174" s="7" t="n">
        <v>-8.199999999999999</v>
      </c>
    </row>
    <row r="175" spans="1:6">
      <c r="A175" s="4" t="s">
        <v>831</v>
      </c>
    </row>
    <row r="176" spans="1:6">
      <c r="A176" s="3" t="s">
        <v>779</v>
      </c>
    </row>
    <row r="177" spans="1:6">
      <c r="A177" s="4" t="s">
        <v>780</v>
      </c>
      <c r="B177" s="4" t="s">
        <v>830</v>
      </c>
      <c r="C177" s="7" t="n">
        <v>14.7</v>
      </c>
      <c r="E177" s="7" t="n">
        <v>4.1</v>
      </c>
    </row>
    <row r="178" spans="1:6">
      <c r="A178" s="4" t="s">
        <v>783</v>
      </c>
      <c r="B178" s="4" t="s">
        <v>830</v>
      </c>
      <c r="C178" s="7" t="n">
        <v>-0.5</v>
      </c>
      <c r="E178" s="7" t="n">
        <v>-3.4</v>
      </c>
    </row>
    <row r="179" spans="1:6">
      <c r="A179" s="4" t="s">
        <v>832</v>
      </c>
    </row>
    <row r="180" spans="1:6">
      <c r="A180" s="3" t="s">
        <v>779</v>
      </c>
    </row>
    <row r="181" spans="1:6">
      <c r="A181" s="4" t="s">
        <v>780</v>
      </c>
      <c r="B181" s="4" t="s">
        <v>830</v>
      </c>
      <c r="C181" s="5" t="n">
        <v>13</v>
      </c>
      <c r="E181" s="7" t="n">
        <v>7.4</v>
      </c>
    </row>
    <row r="182" spans="1:6">
      <c r="A182" s="4" t="s">
        <v>783</v>
      </c>
      <c r="B182" s="4" t="s">
        <v>830</v>
      </c>
      <c r="C182" s="7" t="n">
        <v>-0.6</v>
      </c>
      <c r="E182" s="7" t="n">
        <v>-4.8</v>
      </c>
    </row>
    <row r="183" spans="1:6">
      <c r="A183" s="4" t="s">
        <v>833</v>
      </c>
    </row>
    <row r="184" spans="1:6">
      <c r="A184" s="3" t="s">
        <v>779</v>
      </c>
    </row>
    <row r="185" spans="1:6">
      <c r="A185" s="4" t="s">
        <v>780</v>
      </c>
      <c r="B185" s="4" t="s">
        <v>830</v>
      </c>
      <c r="C185" s="5" t="n">
        <v>0</v>
      </c>
      <c r="E185" s="5" t="n">
        <v>0</v>
      </c>
    </row>
    <row r="186" spans="1:6">
      <c r="A186" s="4" t="s">
        <v>783</v>
      </c>
      <c r="B186" s="4" t="s">
        <v>830</v>
      </c>
      <c r="C186" s="5" t="n">
        <v>0</v>
      </c>
      <c r="E186" s="5" t="n">
        <v>0</v>
      </c>
    </row>
    <row r="187" spans="1:6">
      <c r="A187" s="4" t="s">
        <v>834</v>
      </c>
    </row>
    <row r="188" spans="1:6">
      <c r="A188" s="3" t="s">
        <v>779</v>
      </c>
    </row>
    <row r="189" spans="1:6">
      <c r="A189" s="4" t="s">
        <v>780</v>
      </c>
      <c r="B189" s="4" t="s">
        <v>830</v>
      </c>
      <c r="C189" s="7" t="n">
        <v>7.1</v>
      </c>
      <c r="E189" s="7" t="n">
        <v>2.7</v>
      </c>
    </row>
    <row r="190" spans="1:6">
      <c r="A190" s="4" t="s">
        <v>783</v>
      </c>
      <c r="B190" s="4" t="s">
        <v>830</v>
      </c>
      <c r="C190" s="7" t="n">
        <v>-1.2</v>
      </c>
      <c r="E190" s="7" t="n">
        <v>-5.6</v>
      </c>
    </row>
    <row r="191" spans="1:6">
      <c r="A191" s="4" t="s">
        <v>835</v>
      </c>
    </row>
    <row r="192" spans="1:6">
      <c r="A192" s="3" t="s">
        <v>779</v>
      </c>
    </row>
    <row r="193" spans="1:6">
      <c r="A193" s="4" t="s">
        <v>780</v>
      </c>
      <c r="B193" s="4" t="s">
        <v>830</v>
      </c>
      <c r="C193" s="5" t="n">
        <v>0</v>
      </c>
      <c r="E193" s="5" t="n">
        <v>0</v>
      </c>
    </row>
    <row r="194" spans="1:6">
      <c r="A194" s="4" t="s">
        <v>783</v>
      </c>
      <c r="B194" s="4" t="s">
        <v>830</v>
      </c>
      <c r="C194" s="5" t="n">
        <v>0</v>
      </c>
      <c r="E194" s="5" t="n">
        <v>0</v>
      </c>
    </row>
    <row r="195" spans="1:6">
      <c r="A195" s="4" t="s">
        <v>836</v>
      </c>
    </row>
    <row r="196" spans="1:6">
      <c r="A196" s="3" t="s">
        <v>779</v>
      </c>
    </row>
    <row r="197" spans="1:6">
      <c r="A197" s="4" t="s">
        <v>780</v>
      </c>
      <c r="B197" s="4" t="s">
        <v>830</v>
      </c>
      <c r="C197" s="7" t="n">
        <v>7.1</v>
      </c>
      <c r="E197" s="7" t="n">
        <v>2.7</v>
      </c>
    </row>
    <row r="198" spans="1:6">
      <c r="A198" s="4" t="s">
        <v>783</v>
      </c>
      <c r="B198" s="4" t="s">
        <v>830</v>
      </c>
      <c r="C198" s="7" t="n">
        <v>-1.2</v>
      </c>
      <c r="E198" s="7" t="n">
        <v>-5.6</v>
      </c>
    </row>
    <row r="199" spans="1:6">
      <c r="A199" s="4" t="s">
        <v>837</v>
      </c>
    </row>
    <row r="200" spans="1:6">
      <c r="A200" s="3" t="s">
        <v>779</v>
      </c>
    </row>
    <row r="201" spans="1:6">
      <c r="A201" s="4" t="s">
        <v>780</v>
      </c>
      <c r="B201" s="4" t="s">
        <v>830</v>
      </c>
      <c r="C201" s="5" t="n">
        <v>0</v>
      </c>
      <c r="E201" s="5" t="n">
        <v>0</v>
      </c>
    </row>
    <row r="202" spans="1:6">
      <c r="A202" s="4" t="s">
        <v>783</v>
      </c>
      <c r="B202" s="4" t="s">
        <v>830</v>
      </c>
      <c r="C202" s="8" t="n">
        <v>0</v>
      </c>
      <c r="E202" s="8" t="n">
        <v>0</v>
      </c>
    </row>
    <row r="203" spans="1:6"/>
    <row r="204" spans="1:6">
      <c r="A204" s="4" t="s">
        <v>788</v>
      </c>
      <c r="B204" s="4" t="s">
        <v>838</v>
      </c>
    </row>
    <row r="205" spans="1:6">
      <c r="A205" s="4" t="s">
        <v>789</v>
      </c>
      <c r="B205" s="4" t="s">
        <v>839</v>
      </c>
    </row>
    <row r="206" spans="1:6">
      <c r="A206" s="4" t="s">
        <v>792</v>
      </c>
      <c r="B206" s="4" t="s">
        <v>840</v>
      </c>
    </row>
    <row r="207" spans="1:6">
      <c r="A207" s="4" t="s">
        <v>841</v>
      </c>
      <c r="B207" s="4" t="s">
        <v>842</v>
      </c>
    </row>
    <row r="208" spans="1:6">
      <c r="A208" s="4" t="s">
        <v>843</v>
      </c>
      <c r="B208" s="4" t="s">
        <v>844</v>
      </c>
    </row>
    <row r="209" spans="1:6">
      <c r="A209" s="4" t="s">
        <v>845</v>
      </c>
      <c r="B209" s="4" t="s">
        <v>846</v>
      </c>
    </row>
    <row r="210" spans="1:6">
      <c r="A210" s="4" t="s">
        <v>847</v>
      </c>
      <c r="B210" s="4" t="s">
        <v>848</v>
      </c>
    </row>
    <row r="211" spans="1:6">
      <c r="A211" s="4" t="s">
        <v>849</v>
      </c>
      <c r="B211" s="4" t="s">
        <v>850</v>
      </c>
    </row>
    <row r="212" spans="1:6">
      <c r="A212" s="4" t="s">
        <v>851</v>
      </c>
      <c r="B212" s="4" t="s">
        <v>852</v>
      </c>
    </row>
  </sheetData>
  <mergeCells count="14">
    <mergeCell ref="A1:B2"/>
    <mergeCell ref="C1:F1"/>
    <mergeCell ref="C2:D2"/>
    <mergeCell ref="E2:F2"/>
    <mergeCell ref="A203:E203"/>
    <mergeCell ref="B204:E204"/>
    <mergeCell ref="B205:E205"/>
    <mergeCell ref="B206:E206"/>
    <mergeCell ref="B207:E207"/>
    <mergeCell ref="B208:E208"/>
    <mergeCell ref="B209:E209"/>
    <mergeCell ref="B210:E210"/>
    <mergeCell ref="B211:E211"/>
    <mergeCell ref="B212:E2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853</v>
      </c>
      <c r="C1" s="2" t="s">
        <v>1</v>
      </c>
    </row>
    <row r="2" spans="1:4">
      <c r="C2" s="2" t="s">
        <v>2</v>
      </c>
      <c r="D2" s="2" t="s">
        <v>32</v>
      </c>
    </row>
    <row r="3" spans="1:4">
      <c r="A3" s="4" t="s">
        <v>854</v>
      </c>
    </row>
    <row r="4" spans="1:4">
      <c r="A4" s="3" t="s">
        <v>855</v>
      </c>
    </row>
    <row r="5" spans="1:4">
      <c r="A5" s="4" t="s">
        <v>856</v>
      </c>
      <c r="B5" s="4" t="s">
        <v>788</v>
      </c>
      <c r="C5" s="6" t="n">
        <v>-65.09999999999999</v>
      </c>
      <c r="D5" s="6" t="n">
        <v>70.3</v>
      </c>
    </row>
    <row r="6" spans="1:4">
      <c r="A6" s="4" t="s">
        <v>857</v>
      </c>
      <c r="B6" s="4" t="s">
        <v>858</v>
      </c>
      <c r="C6" s="7" t="n">
        <v>15.1</v>
      </c>
      <c r="D6" s="7" t="n">
        <v>28.8</v>
      </c>
    </row>
    <row r="7" spans="1:4">
      <c r="A7" s="4" t="s">
        <v>859</v>
      </c>
      <c r="B7" s="4" t="s">
        <v>792</v>
      </c>
      <c r="C7" s="7" t="n">
        <v>-2.9</v>
      </c>
      <c r="D7" s="7" t="n">
        <v>0.7</v>
      </c>
    </row>
    <row r="8" spans="1:4">
      <c r="A8" s="4" t="s">
        <v>860</v>
      </c>
    </row>
    <row r="9" spans="1:4">
      <c r="A9" s="3" t="s">
        <v>855</v>
      </c>
    </row>
    <row r="10" spans="1:4">
      <c r="A10" s="4" t="s">
        <v>859</v>
      </c>
      <c r="B10" s="4" t="s">
        <v>841</v>
      </c>
      <c r="C10" s="7" t="n">
        <v>-3.4</v>
      </c>
      <c r="D10" s="7" t="n">
        <v>4.3</v>
      </c>
    </row>
    <row r="11" spans="1:4">
      <c r="A11" s="4" t="s">
        <v>794</v>
      </c>
    </row>
    <row r="12" spans="1:4">
      <c r="A12" s="3" t="s">
        <v>855</v>
      </c>
    </row>
    <row r="13" spans="1:4">
      <c r="A13" s="4" t="s">
        <v>859</v>
      </c>
      <c r="B13" s="4" t="s">
        <v>841</v>
      </c>
      <c r="C13" s="7" t="n">
        <v>38.4</v>
      </c>
      <c r="D13" s="7" t="n">
        <v>9.199999999999999</v>
      </c>
    </row>
    <row r="14" spans="1:4">
      <c r="A14" s="4" t="s">
        <v>861</v>
      </c>
    </row>
    <row r="15" spans="1:4">
      <c r="A15" s="3" t="s">
        <v>855</v>
      </c>
    </row>
    <row r="16" spans="1:4">
      <c r="A16" s="4" t="s">
        <v>856</v>
      </c>
      <c r="B16" s="4" t="s">
        <v>788</v>
      </c>
      <c r="C16" s="7" t="n">
        <v>-50.5</v>
      </c>
      <c r="D16" s="5" t="n">
        <v>24</v>
      </c>
    </row>
    <row r="17" spans="1:4">
      <c r="A17" s="4" t="s">
        <v>857</v>
      </c>
      <c r="B17" s="4" t="s">
        <v>858</v>
      </c>
      <c r="C17" s="7" t="n">
        <v>19.3</v>
      </c>
      <c r="D17" s="5" t="n">
        <v>-5</v>
      </c>
    </row>
    <row r="18" spans="1:4">
      <c r="A18" s="4" t="s">
        <v>859</v>
      </c>
      <c r="B18" s="4" t="s">
        <v>792</v>
      </c>
      <c r="C18" s="7" t="n">
        <v>-2.6</v>
      </c>
      <c r="D18" s="7" t="n">
        <v>0.1</v>
      </c>
    </row>
    <row r="19" spans="1:4">
      <c r="A19" s="4" t="s">
        <v>862</v>
      </c>
    </row>
    <row r="20" spans="1:4">
      <c r="A20" s="3" t="s">
        <v>855</v>
      </c>
    </row>
    <row r="21" spans="1:4">
      <c r="A21" s="4" t="s">
        <v>859</v>
      </c>
      <c r="B21" s="4" t="s">
        <v>841</v>
      </c>
      <c r="C21" s="7" t="n">
        <v>-3.4</v>
      </c>
      <c r="D21" s="7" t="n">
        <v>4.3</v>
      </c>
    </row>
    <row r="22" spans="1:4">
      <c r="A22" s="4" t="s">
        <v>863</v>
      </c>
    </row>
    <row r="23" spans="1:4">
      <c r="A23" s="3" t="s">
        <v>855</v>
      </c>
    </row>
    <row r="24" spans="1:4">
      <c r="A24" s="4" t="s">
        <v>859</v>
      </c>
      <c r="B24" s="4" t="s">
        <v>841</v>
      </c>
      <c r="C24" s="5" t="n">
        <v>0</v>
      </c>
      <c r="D24" s="5" t="n">
        <v>0</v>
      </c>
    </row>
    <row r="25" spans="1:4">
      <c r="A25" s="4" t="s">
        <v>864</v>
      </c>
    </row>
    <row r="26" spans="1:4">
      <c r="A26" s="3" t="s">
        <v>855</v>
      </c>
    </row>
    <row r="27" spans="1:4">
      <c r="A27" s="4" t="s">
        <v>856</v>
      </c>
      <c r="B27" s="4" t="s">
        <v>788</v>
      </c>
      <c r="C27" s="7" t="n">
        <v>-14.6</v>
      </c>
      <c r="D27" s="7" t="n">
        <v>46.3</v>
      </c>
    </row>
    <row r="28" spans="1:4">
      <c r="A28" s="4" t="s">
        <v>857</v>
      </c>
      <c r="B28" s="4" t="s">
        <v>858</v>
      </c>
      <c r="C28" s="7" t="n">
        <v>-4.2</v>
      </c>
      <c r="D28" s="7" t="n">
        <v>33.8</v>
      </c>
    </row>
    <row r="29" spans="1:4">
      <c r="A29" s="4" t="s">
        <v>859</v>
      </c>
      <c r="B29" s="4" t="s">
        <v>792</v>
      </c>
      <c r="C29" s="7" t="n">
        <v>-0.3</v>
      </c>
      <c r="D29" s="7" t="n">
        <v>0.6</v>
      </c>
    </row>
    <row r="30" spans="1:4">
      <c r="A30" s="4" t="s">
        <v>865</v>
      </c>
    </row>
    <row r="31" spans="1:4">
      <c r="A31" s="3" t="s">
        <v>855</v>
      </c>
    </row>
    <row r="32" spans="1:4">
      <c r="A32" s="4" t="s">
        <v>859</v>
      </c>
      <c r="B32" s="4" t="s">
        <v>841</v>
      </c>
      <c r="C32" s="5" t="n">
        <v>0</v>
      </c>
      <c r="D32" s="5" t="n">
        <v>0</v>
      </c>
    </row>
    <row r="33" spans="1:4">
      <c r="A33" s="4" t="s">
        <v>822</v>
      </c>
    </row>
    <row r="34" spans="1:4">
      <c r="A34" s="3" t="s">
        <v>855</v>
      </c>
    </row>
    <row r="35" spans="1:4">
      <c r="A35" s="4" t="s">
        <v>859</v>
      </c>
      <c r="B35" s="4" t="s">
        <v>841</v>
      </c>
      <c r="C35" s="7" t="n">
        <v>-2.8</v>
      </c>
      <c r="D35" s="7" t="n">
        <v>7.6</v>
      </c>
    </row>
    <row r="36" spans="1:4">
      <c r="A36" s="4" t="s">
        <v>866</v>
      </c>
    </row>
    <row r="37" spans="1:4">
      <c r="A37" s="3" t="s">
        <v>855</v>
      </c>
    </row>
    <row r="38" spans="1:4">
      <c r="A38" s="4" t="s">
        <v>856</v>
      </c>
      <c r="B38" s="4" t="s">
        <v>788</v>
      </c>
      <c r="C38" s="5" t="n">
        <v>0</v>
      </c>
      <c r="D38" s="5" t="n">
        <v>0</v>
      </c>
    </row>
    <row r="39" spans="1:4">
      <c r="A39" s="4" t="s">
        <v>857</v>
      </c>
      <c r="B39" s="4" t="s">
        <v>858</v>
      </c>
      <c r="C39" s="5" t="n">
        <v>0</v>
      </c>
      <c r="D39" s="5" t="n">
        <v>0</v>
      </c>
    </row>
    <row r="40" spans="1:4">
      <c r="A40" s="4" t="s">
        <v>859</v>
      </c>
      <c r="B40" s="4" t="s">
        <v>792</v>
      </c>
      <c r="C40" s="5" t="n">
        <v>0</v>
      </c>
      <c r="D40" s="5" t="n">
        <v>0</v>
      </c>
    </row>
    <row r="41" spans="1:4">
      <c r="A41" s="4" t="s">
        <v>867</v>
      </c>
    </row>
    <row r="42" spans="1:4">
      <c r="A42" s="3" t="s">
        <v>855</v>
      </c>
    </row>
    <row r="43" spans="1:4">
      <c r="A43" s="4" t="s">
        <v>859</v>
      </c>
      <c r="B43" s="4" t="s">
        <v>841</v>
      </c>
      <c r="C43" s="5" t="n">
        <v>0</v>
      </c>
      <c r="D43" s="5" t="n">
        <v>0</v>
      </c>
    </row>
    <row r="44" spans="1:4">
      <c r="A44" s="4" t="s">
        <v>868</v>
      </c>
    </row>
    <row r="45" spans="1:4">
      <c r="A45" s="3" t="s">
        <v>855</v>
      </c>
    </row>
    <row r="46" spans="1:4">
      <c r="A46" s="4" t="s">
        <v>859</v>
      </c>
      <c r="B46" s="4" t="s">
        <v>841</v>
      </c>
      <c r="C46" s="7" t="n">
        <v>14.3</v>
      </c>
      <c r="D46" s="7" t="n">
        <v>17.8</v>
      </c>
    </row>
    <row r="47" spans="1:4">
      <c r="A47" s="4" t="s">
        <v>869</v>
      </c>
    </row>
    <row r="48" spans="1:4">
      <c r="A48" s="3" t="s">
        <v>855</v>
      </c>
    </row>
    <row r="49" spans="1:4">
      <c r="A49" s="4" t="s">
        <v>856</v>
      </c>
      <c r="B49" s="4" t="s">
        <v>788</v>
      </c>
      <c r="C49" s="5" t="n">
        <v>0</v>
      </c>
      <c r="D49" s="5" t="n">
        <v>0</v>
      </c>
    </row>
    <row r="50" spans="1:4">
      <c r="A50" s="4" t="s">
        <v>857</v>
      </c>
      <c r="B50" s="4" t="s">
        <v>858</v>
      </c>
      <c r="C50" s="5" t="n">
        <v>0</v>
      </c>
      <c r="D50" s="5" t="n">
        <v>0</v>
      </c>
    </row>
    <row r="51" spans="1:4">
      <c r="A51" s="4" t="s">
        <v>859</v>
      </c>
      <c r="B51" s="4" t="s">
        <v>792</v>
      </c>
      <c r="C51" s="5" t="n">
        <v>0</v>
      </c>
      <c r="D51" s="5" t="n">
        <v>0</v>
      </c>
    </row>
    <row r="52" spans="1:4">
      <c r="A52" s="4" t="s">
        <v>870</v>
      </c>
    </row>
    <row r="53" spans="1:4">
      <c r="A53" s="3" t="s">
        <v>855</v>
      </c>
    </row>
    <row r="54" spans="1:4">
      <c r="A54" s="4" t="s">
        <v>859</v>
      </c>
      <c r="B54" s="4" t="s">
        <v>841</v>
      </c>
      <c r="C54" s="5" t="n">
        <v>0</v>
      </c>
      <c r="D54" s="5" t="n">
        <v>0</v>
      </c>
    </row>
    <row r="55" spans="1:4">
      <c r="A55" s="4" t="s">
        <v>829</v>
      </c>
    </row>
    <row r="56" spans="1:4">
      <c r="A56" s="3" t="s">
        <v>855</v>
      </c>
    </row>
    <row r="57" spans="1:4">
      <c r="A57" s="4" t="s">
        <v>859</v>
      </c>
      <c r="B57" s="4" t="s">
        <v>841</v>
      </c>
      <c r="C57" s="6" t="n">
        <v>26.9</v>
      </c>
      <c r="D57" s="6" t="n">
        <v>-16.2</v>
      </c>
    </row>
    <row r="58" spans="1:4"/>
    <row r="59" spans="1:4">
      <c r="A59" s="4" t="s">
        <v>788</v>
      </c>
      <c r="B59" s="4" t="s">
        <v>871</v>
      </c>
    </row>
    <row r="60" spans="1:4">
      <c r="A60" s="4" t="s">
        <v>789</v>
      </c>
      <c r="B60" s="4" t="s">
        <v>872</v>
      </c>
    </row>
    <row r="61" spans="1:4">
      <c r="A61" s="4" t="s">
        <v>792</v>
      </c>
      <c r="B61" s="4" t="s">
        <v>873</v>
      </c>
    </row>
    <row r="62" spans="1:4">
      <c r="A62" s="4" t="s">
        <v>841</v>
      </c>
      <c r="B62" s="4" t="s">
        <v>874</v>
      </c>
    </row>
  </sheetData>
  <mergeCells count="7">
    <mergeCell ref="A1:B2"/>
    <mergeCell ref="C1:D1"/>
    <mergeCell ref="A58:C58"/>
    <mergeCell ref="B59:C59"/>
    <mergeCell ref="B60:C60"/>
    <mergeCell ref="B61:C61"/>
    <mergeCell ref="B62:C6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875</v>
      </c>
      <c r="C1" s="2" t="s">
        <v>2</v>
      </c>
      <c r="D1" s="2" t="s">
        <v>32</v>
      </c>
    </row>
    <row r="2" spans="1:4">
      <c r="A2" s="3" t="s">
        <v>876</v>
      </c>
    </row>
    <row r="3" spans="1:4">
      <c r="A3" s="4" t="s">
        <v>877</v>
      </c>
      <c r="C3" s="6" t="n">
        <v>43.4</v>
      </c>
      <c r="D3" s="6" t="n">
        <v>30.8</v>
      </c>
    </row>
    <row r="4" spans="1:4">
      <c r="A4" s="4" t="s">
        <v>878</v>
      </c>
      <c r="B4" s="4" t="s">
        <v>788</v>
      </c>
      <c r="C4" s="5" t="n">
        <v>0</v>
      </c>
      <c r="D4" s="5" t="n">
        <v>0</v>
      </c>
    </row>
    <row r="5" spans="1:4">
      <c r="A5" s="4" t="s">
        <v>879</v>
      </c>
      <c r="B5" s="4" t="s">
        <v>789</v>
      </c>
      <c r="C5" s="7" t="n">
        <v>43.4</v>
      </c>
      <c r="D5" s="7" t="n">
        <v>30.8</v>
      </c>
    </row>
    <row r="6" spans="1:4">
      <c r="A6" s="4" t="s">
        <v>880</v>
      </c>
      <c r="B6" s="4" t="s">
        <v>792</v>
      </c>
      <c r="C6" s="7" t="n">
        <v>-7.2</v>
      </c>
      <c r="D6" s="7" t="n">
        <v>-14.9</v>
      </c>
    </row>
    <row r="7" spans="1:4">
      <c r="A7" s="4" t="s">
        <v>881</v>
      </c>
      <c r="B7" s="4" t="s">
        <v>792</v>
      </c>
      <c r="C7" s="5" t="n">
        <v>0</v>
      </c>
      <c r="D7" s="5" t="n">
        <v>0</v>
      </c>
    </row>
    <row r="8" spans="1:4">
      <c r="A8" s="4" t="s">
        <v>882</v>
      </c>
      <c r="B8" s="4" t="s">
        <v>841</v>
      </c>
      <c r="C8" s="7" t="n">
        <v>36.2</v>
      </c>
      <c r="D8" s="7" t="n">
        <v>15.9</v>
      </c>
    </row>
    <row r="9" spans="1:4">
      <c r="A9" s="3" t="s">
        <v>883</v>
      </c>
    </row>
    <row r="10" spans="1:4">
      <c r="A10" s="4" t="s">
        <v>884</v>
      </c>
      <c r="C10" s="7" t="n">
        <v>-15.6</v>
      </c>
      <c r="D10" s="7" t="n">
        <v>-18.9</v>
      </c>
    </row>
    <row r="11" spans="1:4">
      <c r="A11" s="4" t="s">
        <v>885</v>
      </c>
      <c r="B11" s="4" t="s">
        <v>788</v>
      </c>
      <c r="C11" s="5" t="n">
        <v>0</v>
      </c>
      <c r="D11" s="5" t="n">
        <v>0</v>
      </c>
    </row>
    <row r="12" spans="1:4">
      <c r="A12" s="4" t="s">
        <v>886</v>
      </c>
      <c r="B12" s="4" t="s">
        <v>789</v>
      </c>
      <c r="C12" s="7" t="n">
        <v>-15.6</v>
      </c>
      <c r="D12" s="7" t="n">
        <v>-18.9</v>
      </c>
    </row>
    <row r="13" spans="1:4">
      <c r="A13" s="4" t="s">
        <v>880</v>
      </c>
      <c r="B13" s="4" t="s">
        <v>792</v>
      </c>
      <c r="C13" s="7" t="n">
        <v>7.2</v>
      </c>
      <c r="D13" s="7" t="n">
        <v>14.9</v>
      </c>
    </row>
    <row r="14" spans="1:4">
      <c r="A14" s="4" t="s">
        <v>887</v>
      </c>
      <c r="B14" s="4" t="s">
        <v>792</v>
      </c>
      <c r="C14" s="5" t="n">
        <v>0</v>
      </c>
      <c r="D14" s="5" t="n">
        <v>0</v>
      </c>
    </row>
    <row r="15" spans="1:4">
      <c r="A15" s="4" t="s">
        <v>882</v>
      </c>
      <c r="B15" s="4" t="s">
        <v>843</v>
      </c>
      <c r="C15" s="7" t="n">
        <v>-8.4</v>
      </c>
      <c r="D15" s="5" t="n">
        <v>-4</v>
      </c>
    </row>
    <row r="16" spans="1:4">
      <c r="A16" s="4" t="s">
        <v>709</v>
      </c>
    </row>
    <row r="17" spans="1:4">
      <c r="A17" s="3" t="s">
        <v>876</v>
      </c>
    </row>
    <row r="18" spans="1:4">
      <c r="A18" s="4" t="s">
        <v>877</v>
      </c>
      <c r="C18" s="7" t="n">
        <v>27.7</v>
      </c>
      <c r="D18" s="7" t="n">
        <v>11.5</v>
      </c>
    </row>
    <row r="19" spans="1:4">
      <c r="A19" s="4" t="s">
        <v>878</v>
      </c>
      <c r="B19" s="4" t="s">
        <v>788</v>
      </c>
      <c r="C19" s="5" t="n">
        <v>0</v>
      </c>
      <c r="D19" s="5" t="n">
        <v>0</v>
      </c>
    </row>
    <row r="20" spans="1:4">
      <c r="A20" s="4" t="s">
        <v>879</v>
      </c>
      <c r="B20" s="4" t="s">
        <v>789</v>
      </c>
      <c r="C20" s="7" t="n">
        <v>27.7</v>
      </c>
      <c r="D20" s="7" t="n">
        <v>11.5</v>
      </c>
    </row>
    <row r="21" spans="1:4">
      <c r="A21" s="4" t="s">
        <v>880</v>
      </c>
      <c r="B21" s="4" t="s">
        <v>792</v>
      </c>
      <c r="C21" s="7" t="n">
        <v>-1.1</v>
      </c>
      <c r="D21" s="7" t="n">
        <v>-7.2</v>
      </c>
    </row>
    <row r="22" spans="1:4">
      <c r="A22" s="4" t="s">
        <v>881</v>
      </c>
      <c r="B22" s="4" t="s">
        <v>792</v>
      </c>
      <c r="C22" s="5" t="n">
        <v>0</v>
      </c>
      <c r="D22" s="5" t="n">
        <v>0</v>
      </c>
    </row>
    <row r="23" spans="1:4">
      <c r="A23" s="4" t="s">
        <v>882</v>
      </c>
      <c r="B23" s="4" t="s">
        <v>841</v>
      </c>
      <c r="C23" s="7" t="n">
        <v>26.6</v>
      </c>
      <c r="D23" s="7" t="n">
        <v>4.3</v>
      </c>
    </row>
    <row r="24" spans="1:4">
      <c r="A24" s="3" t="s">
        <v>883</v>
      </c>
    </row>
    <row r="25" spans="1:4">
      <c r="A25" s="4" t="s">
        <v>884</v>
      </c>
      <c r="C25" s="7" t="n">
        <v>-1.1</v>
      </c>
      <c r="D25" s="7" t="n">
        <v>-8.199999999999999</v>
      </c>
    </row>
    <row r="26" spans="1:4">
      <c r="A26" s="4" t="s">
        <v>885</v>
      </c>
      <c r="B26" s="4" t="s">
        <v>788</v>
      </c>
      <c r="C26" s="5" t="n">
        <v>0</v>
      </c>
      <c r="D26" s="5" t="n">
        <v>0</v>
      </c>
    </row>
    <row r="27" spans="1:4">
      <c r="A27" s="4" t="s">
        <v>886</v>
      </c>
      <c r="B27" s="4" t="s">
        <v>789</v>
      </c>
      <c r="C27" s="7" t="n">
        <v>-1.1</v>
      </c>
      <c r="D27" s="7" t="n">
        <v>-8.199999999999999</v>
      </c>
    </row>
    <row r="28" spans="1:4">
      <c r="A28" s="4" t="s">
        <v>880</v>
      </c>
      <c r="B28" s="4" t="s">
        <v>792</v>
      </c>
      <c r="C28" s="7" t="n">
        <v>1.1</v>
      </c>
      <c r="D28" s="7" t="n">
        <v>7.2</v>
      </c>
    </row>
    <row r="29" spans="1:4">
      <c r="A29" s="4" t="s">
        <v>887</v>
      </c>
      <c r="B29" s="4" t="s">
        <v>792</v>
      </c>
      <c r="C29" s="5" t="n">
        <v>0</v>
      </c>
      <c r="D29" s="5" t="n">
        <v>0</v>
      </c>
    </row>
    <row r="30" spans="1:4">
      <c r="A30" s="4" t="s">
        <v>882</v>
      </c>
      <c r="B30" s="4" t="s">
        <v>843</v>
      </c>
      <c r="C30" s="5" t="n">
        <v>0</v>
      </c>
      <c r="D30" s="5" t="n">
        <v>-1</v>
      </c>
    </row>
    <row r="31" spans="1:4">
      <c r="A31" s="4" t="s">
        <v>814</v>
      </c>
    </row>
    <row r="32" spans="1:4">
      <c r="A32" s="3" t="s">
        <v>876</v>
      </c>
    </row>
    <row r="33" spans="1:4">
      <c r="A33" s="4" t="s">
        <v>877</v>
      </c>
      <c r="C33" s="5" t="n">
        <v>0</v>
      </c>
      <c r="D33" s="7" t="n">
        <v>0.9</v>
      </c>
    </row>
    <row r="34" spans="1:4">
      <c r="A34" s="4" t="s">
        <v>878</v>
      </c>
      <c r="B34" s="4" t="s">
        <v>788</v>
      </c>
      <c r="C34" s="5" t="n">
        <v>0</v>
      </c>
      <c r="D34" s="5" t="n">
        <v>0</v>
      </c>
    </row>
    <row r="35" spans="1:4">
      <c r="A35" s="4" t="s">
        <v>879</v>
      </c>
      <c r="B35" s="4" t="s">
        <v>789</v>
      </c>
      <c r="C35" s="5" t="n">
        <v>0</v>
      </c>
      <c r="D35" s="7" t="n">
        <v>0.9</v>
      </c>
    </row>
    <row r="36" spans="1:4">
      <c r="A36" s="4" t="s">
        <v>880</v>
      </c>
      <c r="B36" s="4" t="s">
        <v>792</v>
      </c>
      <c r="C36" s="5" t="n">
        <v>0</v>
      </c>
      <c r="D36" s="7" t="n">
        <v>-0.5</v>
      </c>
    </row>
    <row r="37" spans="1:4">
      <c r="A37" s="4" t="s">
        <v>881</v>
      </c>
      <c r="B37" s="4" t="s">
        <v>792</v>
      </c>
      <c r="C37" s="5" t="n">
        <v>0</v>
      </c>
      <c r="D37" s="5" t="n">
        <v>0</v>
      </c>
    </row>
    <row r="38" spans="1:4">
      <c r="A38" s="4" t="s">
        <v>882</v>
      </c>
      <c r="B38" s="4" t="s">
        <v>841</v>
      </c>
      <c r="C38" s="5" t="n">
        <v>0</v>
      </c>
      <c r="D38" s="7" t="n">
        <v>0.4</v>
      </c>
    </row>
    <row r="39" spans="1:4">
      <c r="A39" s="3" t="s">
        <v>883</v>
      </c>
    </row>
    <row r="40" spans="1:4">
      <c r="A40" s="4" t="s">
        <v>884</v>
      </c>
      <c r="C40" s="7" t="n">
        <v>-6.9</v>
      </c>
      <c r="D40" s="7" t="n">
        <v>-0.5</v>
      </c>
    </row>
    <row r="41" spans="1:4">
      <c r="A41" s="4" t="s">
        <v>885</v>
      </c>
      <c r="B41" s="4" t="s">
        <v>788</v>
      </c>
      <c r="C41" s="5" t="n">
        <v>0</v>
      </c>
      <c r="D41" s="5" t="n">
        <v>0</v>
      </c>
    </row>
    <row r="42" spans="1:4">
      <c r="A42" s="4" t="s">
        <v>886</v>
      </c>
      <c r="B42" s="4" t="s">
        <v>789</v>
      </c>
      <c r="C42" s="7" t="n">
        <v>-6.9</v>
      </c>
      <c r="D42" s="7" t="n">
        <v>-0.5</v>
      </c>
    </row>
    <row r="43" spans="1:4">
      <c r="A43" s="4" t="s">
        <v>880</v>
      </c>
      <c r="B43" s="4" t="s">
        <v>792</v>
      </c>
      <c r="C43" s="5" t="n">
        <v>0</v>
      </c>
      <c r="D43" s="7" t="n">
        <v>0.5</v>
      </c>
    </row>
    <row r="44" spans="1:4">
      <c r="A44" s="4" t="s">
        <v>887</v>
      </c>
      <c r="B44" s="4" t="s">
        <v>792</v>
      </c>
      <c r="C44" s="5" t="n">
        <v>0</v>
      </c>
      <c r="D44" s="5" t="n">
        <v>0</v>
      </c>
    </row>
    <row r="45" spans="1:4">
      <c r="A45" s="4" t="s">
        <v>882</v>
      </c>
      <c r="B45" s="4" t="s">
        <v>843</v>
      </c>
      <c r="C45" s="7" t="n">
        <v>-6.9</v>
      </c>
      <c r="D45" s="5" t="n">
        <v>0</v>
      </c>
    </row>
    <row r="46" spans="1:4">
      <c r="A46" s="4" t="s">
        <v>730</v>
      </c>
    </row>
    <row r="47" spans="1:4">
      <c r="A47" s="3" t="s">
        <v>876</v>
      </c>
    </row>
    <row r="48" spans="1:4">
      <c r="A48" s="4" t="s">
        <v>877</v>
      </c>
      <c r="C48" s="7" t="n">
        <v>11.8</v>
      </c>
      <c r="D48" s="7" t="n">
        <v>16.5</v>
      </c>
    </row>
    <row r="49" spans="1:4">
      <c r="A49" s="4" t="s">
        <v>878</v>
      </c>
      <c r="B49" s="4" t="s">
        <v>788</v>
      </c>
      <c r="C49" s="5" t="n">
        <v>0</v>
      </c>
      <c r="D49" s="5" t="n">
        <v>0</v>
      </c>
    </row>
    <row r="50" spans="1:4">
      <c r="A50" s="4" t="s">
        <v>879</v>
      </c>
      <c r="B50" s="4" t="s">
        <v>789</v>
      </c>
      <c r="C50" s="7" t="n">
        <v>11.8</v>
      </c>
      <c r="D50" s="7" t="n">
        <v>16.5</v>
      </c>
    </row>
    <row r="51" spans="1:4">
      <c r="A51" s="4" t="s">
        <v>880</v>
      </c>
      <c r="B51" s="4" t="s">
        <v>792</v>
      </c>
      <c r="C51" s="7" t="n">
        <v>-5.7</v>
      </c>
      <c r="D51" s="7" t="n">
        <v>-7.2</v>
      </c>
    </row>
    <row r="52" spans="1:4">
      <c r="A52" s="4" t="s">
        <v>881</v>
      </c>
      <c r="B52" s="4" t="s">
        <v>792</v>
      </c>
      <c r="C52" s="5" t="n">
        <v>0</v>
      </c>
      <c r="D52" s="5" t="n">
        <v>0</v>
      </c>
    </row>
    <row r="53" spans="1:4">
      <c r="A53" s="4" t="s">
        <v>882</v>
      </c>
      <c r="B53" s="4" t="s">
        <v>841</v>
      </c>
      <c r="C53" s="7" t="n">
        <v>6.1</v>
      </c>
      <c r="D53" s="7" t="n">
        <v>9.300000000000001</v>
      </c>
    </row>
    <row r="54" spans="1:4">
      <c r="A54" s="3" t="s">
        <v>883</v>
      </c>
    </row>
    <row r="55" spans="1:4">
      <c r="A55" s="4" t="s">
        <v>884</v>
      </c>
      <c r="C55" s="7" t="n">
        <v>-7.2</v>
      </c>
      <c r="D55" s="7" t="n">
        <v>-10.2</v>
      </c>
    </row>
    <row r="56" spans="1:4">
      <c r="A56" s="4" t="s">
        <v>885</v>
      </c>
      <c r="B56" s="4" t="s">
        <v>788</v>
      </c>
      <c r="C56" s="5" t="n">
        <v>0</v>
      </c>
      <c r="D56" s="5" t="n">
        <v>0</v>
      </c>
    </row>
    <row r="57" spans="1:4">
      <c r="A57" s="4" t="s">
        <v>886</v>
      </c>
      <c r="B57" s="4" t="s">
        <v>789</v>
      </c>
      <c r="C57" s="7" t="n">
        <v>-7.2</v>
      </c>
      <c r="D57" s="7" t="n">
        <v>-10.2</v>
      </c>
    </row>
    <row r="58" spans="1:4">
      <c r="A58" s="4" t="s">
        <v>880</v>
      </c>
      <c r="B58" s="4" t="s">
        <v>792</v>
      </c>
      <c r="C58" s="7" t="n">
        <v>5.7</v>
      </c>
      <c r="D58" s="7" t="n">
        <v>7.2</v>
      </c>
    </row>
    <row r="59" spans="1:4">
      <c r="A59" s="4" t="s">
        <v>887</v>
      </c>
      <c r="B59" s="4" t="s">
        <v>792</v>
      </c>
      <c r="C59" s="5" t="n">
        <v>0</v>
      </c>
      <c r="D59" s="5" t="n">
        <v>0</v>
      </c>
    </row>
    <row r="60" spans="1:4">
      <c r="A60" s="4" t="s">
        <v>882</v>
      </c>
      <c r="B60" s="4" t="s">
        <v>843</v>
      </c>
      <c r="C60" s="7" t="n">
        <v>-1.5</v>
      </c>
      <c r="D60" s="5" t="n">
        <v>-3</v>
      </c>
    </row>
    <row r="61" spans="1:4">
      <c r="A61" s="4" t="s">
        <v>888</v>
      </c>
    </row>
    <row r="62" spans="1:4">
      <c r="A62" s="3" t="s">
        <v>876</v>
      </c>
    </row>
    <row r="63" spans="1:4">
      <c r="A63" s="4" t="s">
        <v>877</v>
      </c>
      <c r="C63" s="7" t="n">
        <v>3.9</v>
      </c>
      <c r="D63" s="7" t="n">
        <v>1.9</v>
      </c>
    </row>
    <row r="64" spans="1:4">
      <c r="A64" s="4" t="s">
        <v>878</v>
      </c>
      <c r="B64" s="4" t="s">
        <v>788</v>
      </c>
      <c r="C64" s="5" t="n">
        <v>0</v>
      </c>
      <c r="D64" s="5" t="n">
        <v>0</v>
      </c>
    </row>
    <row r="65" spans="1:4">
      <c r="A65" s="4" t="s">
        <v>879</v>
      </c>
      <c r="B65" s="4" t="s">
        <v>789</v>
      </c>
      <c r="C65" s="7" t="n">
        <v>3.9</v>
      </c>
      <c r="D65" s="7" t="n">
        <v>1.9</v>
      </c>
    </row>
    <row r="66" spans="1:4">
      <c r="A66" s="4" t="s">
        <v>880</v>
      </c>
      <c r="B66" s="4" t="s">
        <v>792</v>
      </c>
      <c r="C66" s="7" t="n">
        <v>-0.4</v>
      </c>
      <c r="D66" s="5" t="n">
        <v>0</v>
      </c>
    </row>
    <row r="67" spans="1:4">
      <c r="A67" s="4" t="s">
        <v>881</v>
      </c>
      <c r="B67" s="4" t="s">
        <v>792</v>
      </c>
      <c r="C67" s="5" t="n">
        <v>0</v>
      </c>
      <c r="D67" s="5" t="n">
        <v>0</v>
      </c>
    </row>
    <row r="68" spans="1:4">
      <c r="A68" s="4" t="s">
        <v>882</v>
      </c>
      <c r="B68" s="4" t="s">
        <v>841</v>
      </c>
      <c r="C68" s="7" t="n">
        <v>3.5</v>
      </c>
      <c r="D68" s="7" t="n">
        <v>1.9</v>
      </c>
    </row>
    <row r="69" spans="1:4">
      <c r="A69" s="3" t="s">
        <v>883</v>
      </c>
    </row>
    <row r="70" spans="1:4">
      <c r="A70" s="4" t="s">
        <v>884</v>
      </c>
      <c r="C70" s="7" t="n">
        <v>-0.4</v>
      </c>
      <c r="D70" s="5" t="n">
        <v>0</v>
      </c>
    </row>
    <row r="71" spans="1:4">
      <c r="A71" s="4" t="s">
        <v>885</v>
      </c>
      <c r="B71" s="4" t="s">
        <v>788</v>
      </c>
      <c r="C71" s="5" t="n">
        <v>0</v>
      </c>
      <c r="D71" s="5" t="n">
        <v>0</v>
      </c>
    </row>
    <row r="72" spans="1:4">
      <c r="A72" s="4" t="s">
        <v>886</v>
      </c>
      <c r="B72" s="4" t="s">
        <v>789</v>
      </c>
      <c r="C72" s="7" t="n">
        <v>-0.4</v>
      </c>
      <c r="D72" s="5" t="n">
        <v>0</v>
      </c>
    </row>
    <row r="73" spans="1:4">
      <c r="A73" s="4" t="s">
        <v>880</v>
      </c>
      <c r="B73" s="4" t="s">
        <v>792</v>
      </c>
      <c r="C73" s="7" t="n">
        <v>0.4</v>
      </c>
      <c r="D73" s="5" t="n">
        <v>0</v>
      </c>
    </row>
    <row r="74" spans="1:4">
      <c r="A74" s="4" t="s">
        <v>887</v>
      </c>
      <c r="B74" s="4" t="s">
        <v>792</v>
      </c>
      <c r="C74" s="5" t="n">
        <v>0</v>
      </c>
      <c r="D74" s="5" t="n">
        <v>0</v>
      </c>
    </row>
    <row r="75" spans="1:4">
      <c r="A75" s="4" t="s">
        <v>882</v>
      </c>
      <c r="B75" s="4" t="s">
        <v>843</v>
      </c>
      <c r="C75" s="8" t="n">
        <v>0</v>
      </c>
      <c r="D75" s="8" t="n">
        <v>0</v>
      </c>
    </row>
    <row r="76" spans="1:4"/>
    <row r="77" spans="1:4">
      <c r="A77" s="4" t="s">
        <v>788</v>
      </c>
      <c r="B77" s="4" t="s">
        <v>889</v>
      </c>
    </row>
    <row r="78" spans="1:4">
      <c r="A78" s="4" t="s">
        <v>789</v>
      </c>
      <c r="B78" s="4" t="s">
        <v>890</v>
      </c>
    </row>
    <row r="79" spans="1:4">
      <c r="A79" s="4" t="s">
        <v>792</v>
      </c>
      <c r="B79" s="4" t="s">
        <v>891</v>
      </c>
    </row>
    <row r="80" spans="1:4">
      <c r="A80" s="4" t="s">
        <v>841</v>
      </c>
      <c r="B80" s="4" t="s">
        <v>892</v>
      </c>
    </row>
    <row r="81" spans="1:4">
      <c r="A81" s="4" t="s">
        <v>843</v>
      </c>
      <c r="B81" s="4" t="s">
        <v>893</v>
      </c>
    </row>
  </sheetData>
  <mergeCells count="7">
    <mergeCell ref="A1:B1"/>
    <mergeCell ref="A76:C76"/>
    <mergeCell ref="B77:C77"/>
    <mergeCell ref="B78:C78"/>
    <mergeCell ref="B79:C79"/>
    <mergeCell ref="B80:C80"/>
    <mergeCell ref="B81:C8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94</v>
      </c>
      <c r="B1" s="2" t="s">
        <v>2</v>
      </c>
      <c r="C1" s="2" t="s">
        <v>32</v>
      </c>
    </row>
    <row r="2" spans="1:3">
      <c r="A2" s="3" t="s">
        <v>659</v>
      </c>
    </row>
    <row r="3" spans="1:3">
      <c r="A3" s="4" t="s">
        <v>895</v>
      </c>
      <c r="B3" s="6" t="n">
        <v>-32.1</v>
      </c>
      <c r="C3" s="6" t="n">
        <v>1.5</v>
      </c>
    </row>
    <row r="4" spans="1:3">
      <c r="A4" s="4" t="s">
        <v>814</v>
      </c>
    </row>
    <row r="5" spans="1:3">
      <c r="A5" s="3" t="s">
        <v>659</v>
      </c>
    </row>
    <row r="6" spans="1:3">
      <c r="A6" s="4" t="s">
        <v>895</v>
      </c>
      <c r="B6" s="7" t="n">
        <v>-39.6</v>
      </c>
    </row>
    <row r="7" spans="1:3">
      <c r="A7" s="4" t="s">
        <v>730</v>
      </c>
    </row>
    <row r="8" spans="1:3">
      <c r="A8" s="3" t="s">
        <v>659</v>
      </c>
    </row>
    <row r="9" spans="1:3">
      <c r="A9" s="4" t="s">
        <v>895</v>
      </c>
      <c r="B9" s="6" t="n">
        <v>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896</v>
      </c>
      <c r="B1" s="2" t="s">
        <v>1</v>
      </c>
    </row>
    <row r="2" spans="1:3">
      <c r="B2" s="2" t="s">
        <v>2</v>
      </c>
    </row>
    <row r="3" spans="1:3">
      <c r="A3" s="4" t="s">
        <v>897</v>
      </c>
    </row>
    <row r="4" spans="1:3">
      <c r="A4" s="3" t="s">
        <v>898</v>
      </c>
    </row>
    <row r="5" spans="1:3">
      <c r="A5" s="4" t="s">
        <v>899</v>
      </c>
      <c r="B5" s="4" t="s">
        <v>640</v>
      </c>
      <c r="C5" s="4" t="s">
        <v>788</v>
      </c>
    </row>
    <row r="6" spans="1:3">
      <c r="A6" s="4" t="s">
        <v>900</v>
      </c>
    </row>
    <row r="7" spans="1:3">
      <c r="A7" s="3" t="s">
        <v>898</v>
      </c>
    </row>
    <row r="8" spans="1:3">
      <c r="A8" s="4" t="s">
        <v>899</v>
      </c>
      <c r="B8" s="4" t="s">
        <v>901</v>
      </c>
      <c r="C8" s="4" t="s">
        <v>788</v>
      </c>
    </row>
    <row r="9" spans="1:3">
      <c r="A9" s="4" t="s">
        <v>902</v>
      </c>
    </row>
    <row r="10" spans="1:3">
      <c r="A10" s="3" t="s">
        <v>898</v>
      </c>
    </row>
    <row r="11" spans="1:3">
      <c r="A11" s="4" t="s">
        <v>899</v>
      </c>
      <c r="B11" s="4" t="s">
        <v>903</v>
      </c>
      <c r="C11" s="4" t="s">
        <v>788</v>
      </c>
    </row>
    <row r="12" spans="1:3">
      <c r="A12" s="4" t="s">
        <v>904</v>
      </c>
    </row>
    <row r="13" spans="1:3">
      <c r="A13" s="3" t="s">
        <v>898</v>
      </c>
    </row>
    <row r="14" spans="1:3">
      <c r="A14" s="4" t="s">
        <v>899</v>
      </c>
      <c r="B14" s="4" t="s">
        <v>642</v>
      </c>
      <c r="C14" s="4" t="s">
        <v>788</v>
      </c>
    </row>
    <row r="15" spans="1:3">
      <c r="A15" s="4" t="s">
        <v>905</v>
      </c>
    </row>
    <row r="16" spans="1:3">
      <c r="A16" s="3" t="s">
        <v>898</v>
      </c>
    </row>
    <row r="17" spans="1:3">
      <c r="A17" s="4" t="s">
        <v>899</v>
      </c>
      <c r="B17" s="4" t="s">
        <v>686</v>
      </c>
      <c r="C17" s="4" t="s">
        <v>788</v>
      </c>
    </row>
    <row r="18" spans="1:3">
      <c r="A18" s="4" t="s">
        <v>906</v>
      </c>
    </row>
    <row r="19" spans="1:3">
      <c r="A19" s="3" t="s">
        <v>898</v>
      </c>
    </row>
    <row r="20" spans="1:3">
      <c r="A20" s="4" t="s">
        <v>899</v>
      </c>
      <c r="B20" s="4" t="s">
        <v>907</v>
      </c>
    </row>
    <row r="21" spans="1:3">
      <c r="A21" s="4" t="s">
        <v>908</v>
      </c>
    </row>
    <row r="22" spans="1:3">
      <c r="A22" s="3" t="s">
        <v>898</v>
      </c>
    </row>
    <row r="23" spans="1:3">
      <c r="A23" s="4" t="s">
        <v>899</v>
      </c>
      <c r="B23" s="4" t="s">
        <v>909</v>
      </c>
    </row>
    <row r="24" spans="1:3">
      <c r="A24" s="4" t="s">
        <v>910</v>
      </c>
    </row>
    <row r="25" spans="1:3">
      <c r="A25" s="3" t="s">
        <v>898</v>
      </c>
    </row>
    <row r="26" spans="1:3">
      <c r="A26" s="4" t="s">
        <v>899</v>
      </c>
      <c r="B26" s="4" t="s">
        <v>911</v>
      </c>
    </row>
    <row r="27" spans="1:3">
      <c r="A27" s="4" t="s">
        <v>912</v>
      </c>
    </row>
    <row r="28" spans="1:3">
      <c r="A28" s="3" t="s">
        <v>898</v>
      </c>
    </row>
    <row r="29" spans="1:3">
      <c r="A29" s="4" t="s">
        <v>899</v>
      </c>
      <c r="B29" s="4" t="s">
        <v>913</v>
      </c>
    </row>
    <row r="30" spans="1:3">
      <c r="A30" s="4" t="s">
        <v>914</v>
      </c>
    </row>
    <row r="31" spans="1:3">
      <c r="A31" s="3" t="s">
        <v>898</v>
      </c>
    </row>
    <row r="32" spans="1:3">
      <c r="A32" s="4" t="s">
        <v>899</v>
      </c>
      <c r="B32" s="4" t="s">
        <v>915</v>
      </c>
      <c r="C32" s="4" t="s">
        <v>788</v>
      </c>
    </row>
    <row r="33" spans="1:3">
      <c r="A33" s="4" t="s">
        <v>916</v>
      </c>
    </row>
    <row r="34" spans="1:3">
      <c r="A34" s="3" t="s">
        <v>898</v>
      </c>
    </row>
    <row r="35" spans="1:3">
      <c r="A35" s="4" t="s">
        <v>899</v>
      </c>
      <c r="B35" s="4" t="s">
        <v>903</v>
      </c>
      <c r="C35" s="4" t="s">
        <v>788</v>
      </c>
    </row>
    <row r="36" spans="1:3">
      <c r="A36" s="4" t="s">
        <v>917</v>
      </c>
    </row>
    <row r="37" spans="1:3">
      <c r="A37" s="3" t="s">
        <v>898</v>
      </c>
    </row>
    <row r="38" spans="1:3">
      <c r="A38" s="4" t="s">
        <v>899</v>
      </c>
      <c r="B38" s="4" t="s">
        <v>642</v>
      </c>
      <c r="C38" s="4" t="s">
        <v>788</v>
      </c>
    </row>
    <row r="39" spans="1:3">
      <c r="A39" s="4" t="s">
        <v>918</v>
      </c>
    </row>
    <row r="40" spans="1:3">
      <c r="A40" s="3" t="s">
        <v>898</v>
      </c>
    </row>
    <row r="41" spans="1:3">
      <c r="A41" s="4" t="s">
        <v>899</v>
      </c>
      <c r="B41" s="4" t="s">
        <v>919</v>
      </c>
      <c r="C41" s="4" t="s">
        <v>788</v>
      </c>
    </row>
    <row r="42" spans="1:3"/>
    <row r="43" spans="1:3">
      <c r="A43" s="4" t="s">
        <v>788</v>
      </c>
      <c r="B43" s="4" t="s">
        <v>920</v>
      </c>
    </row>
  </sheetData>
  <mergeCells count="5">
    <mergeCell ref="A1:A2"/>
    <mergeCell ref="B1:C1"/>
    <mergeCell ref="B2:C2"/>
    <mergeCell ref="A42:C42"/>
    <mergeCell ref="B43:C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74"/>
    <col customWidth="1" max="12" min="12" width="20"/>
    <col customWidth="1" max="13" min="13" width="20"/>
  </cols>
  <sheetData>
    <row r="1" spans="1:13">
      <c r="A1" s="1" t="s">
        <v>921</v>
      </c>
      <c r="B1" s="2" t="s">
        <v>648</v>
      </c>
      <c r="H1" s="2" t="s">
        <v>451</v>
      </c>
      <c r="K1" s="2" t="s">
        <v>1</v>
      </c>
    </row>
    <row r="2" spans="1:13">
      <c r="B2" s="2" t="s">
        <v>649</v>
      </c>
      <c r="C2" s="2" t="s">
        <v>922</v>
      </c>
      <c r="D2" s="2" t="s">
        <v>650</v>
      </c>
      <c r="E2" s="2" t="s">
        <v>923</v>
      </c>
      <c r="F2" s="2" t="s">
        <v>924</v>
      </c>
      <c r="G2" s="2" t="s">
        <v>651</v>
      </c>
      <c r="H2" s="2" t="s">
        <v>478</v>
      </c>
      <c r="I2" s="2" t="s">
        <v>652</v>
      </c>
      <c r="J2" s="2" t="s">
        <v>653</v>
      </c>
      <c r="K2" s="2" t="s">
        <v>478</v>
      </c>
      <c r="L2" s="2" t="s">
        <v>654</v>
      </c>
      <c r="M2" s="2" t="s">
        <v>504</v>
      </c>
    </row>
    <row r="3" spans="1:13">
      <c r="A3" s="3" t="s">
        <v>750</v>
      </c>
    </row>
    <row r="4" spans="1:13">
      <c r="A4" s="4" t="s">
        <v>169</v>
      </c>
      <c r="K4" s="8" t="n">
        <v>6550</v>
      </c>
      <c r="L4" s="6" t="n">
        <v>1072.1</v>
      </c>
      <c r="M4" s="6" t="n">
        <v>542.5</v>
      </c>
    </row>
    <row r="5" spans="1:13">
      <c r="A5" s="4" t="s">
        <v>925</v>
      </c>
      <c r="K5" s="7" t="n">
        <v>600.1</v>
      </c>
      <c r="L5" s="8" t="n">
        <v>1000</v>
      </c>
      <c r="M5" s="6" t="n">
        <v>1000.4</v>
      </c>
    </row>
    <row r="6" spans="1:13">
      <c r="A6" s="4" t="s">
        <v>751</v>
      </c>
      <c r="H6" s="6" t="n">
        <v>-54.2</v>
      </c>
      <c r="K6" s="7" t="n">
        <v>-54.2</v>
      </c>
    </row>
    <row r="7" spans="1:13">
      <c r="A7" s="4" t="s">
        <v>926</v>
      </c>
      <c r="H7" s="7" t="n">
        <v>-9.1</v>
      </c>
      <c r="K7" s="7" t="n">
        <v>-9.1</v>
      </c>
    </row>
    <row r="8" spans="1:13">
      <c r="A8" s="4" t="s">
        <v>927</v>
      </c>
      <c r="H8" s="7" t="n">
        <v>1600.1</v>
      </c>
      <c r="K8" s="7" t="n">
        <v>1600.1</v>
      </c>
    </row>
    <row r="9" spans="1:13">
      <c r="A9" s="4" t="s">
        <v>928</v>
      </c>
      <c r="H9" s="7" t="n">
        <v>1082.9</v>
      </c>
      <c r="K9" s="7" t="n">
        <v>1082.9</v>
      </c>
    </row>
    <row r="10" spans="1:13">
      <c r="A10" s="4" t="s">
        <v>929</v>
      </c>
      <c r="H10" s="7" t="n">
        <v>2039.9</v>
      </c>
      <c r="K10" s="7" t="n">
        <v>2039.9</v>
      </c>
    </row>
    <row r="11" spans="1:13">
      <c r="A11" s="4" t="s">
        <v>930</v>
      </c>
      <c r="H11" s="7" t="n">
        <v>1232.9</v>
      </c>
      <c r="K11" s="7" t="n">
        <v>1232.9</v>
      </c>
    </row>
    <row r="12" spans="1:13">
      <c r="A12" s="4" t="s">
        <v>931</v>
      </c>
      <c r="H12" s="7" t="n">
        <v>1082.6</v>
      </c>
      <c r="K12" s="6" t="n">
        <v>1082.6</v>
      </c>
    </row>
    <row r="13" spans="1:13">
      <c r="A13" s="4" t="s">
        <v>932</v>
      </c>
    </row>
    <row r="14" spans="1:13">
      <c r="A14" s="3" t="s">
        <v>750</v>
      </c>
    </row>
    <row r="15" spans="1:13">
      <c r="A15" s="4" t="s">
        <v>169</v>
      </c>
      <c r="B15" s="8" t="n">
        <v>4800</v>
      </c>
    </row>
    <row r="16" spans="1:13">
      <c r="A16" s="4" t="s">
        <v>688</v>
      </c>
    </row>
    <row r="17" spans="1:13">
      <c r="A17" s="3" t="s">
        <v>750</v>
      </c>
    </row>
    <row r="18" spans="1:13">
      <c r="A18" s="4" t="s">
        <v>169</v>
      </c>
      <c r="B18" s="5" t="n">
        <v>1400</v>
      </c>
      <c r="H18" s="8" t="n">
        <v>1400</v>
      </c>
    </row>
    <row r="19" spans="1:13">
      <c r="A19" s="4" t="s">
        <v>933</v>
      </c>
      <c r="H19" s="4" t="s">
        <v>690</v>
      </c>
      <c r="K19" s="4" t="s">
        <v>690</v>
      </c>
    </row>
    <row r="20" spans="1:13">
      <c r="A20" s="4" t="s">
        <v>934</v>
      </c>
      <c r="K20" s="4" t="s">
        <v>689</v>
      </c>
    </row>
    <row r="21" spans="1:13">
      <c r="A21" s="4" t="s">
        <v>751</v>
      </c>
      <c r="H21" s="6" t="n">
        <v>-10.1</v>
      </c>
      <c r="K21" s="6" t="n">
        <v>-10.1</v>
      </c>
    </row>
    <row r="22" spans="1:13">
      <c r="A22" s="4" t="s">
        <v>676</v>
      </c>
    </row>
    <row r="23" spans="1:13">
      <c r="A23" s="3" t="s">
        <v>750</v>
      </c>
    </row>
    <row r="24" spans="1:13">
      <c r="A24" s="4" t="s">
        <v>169</v>
      </c>
      <c r="B24" s="5" t="n">
        <v>850</v>
      </c>
      <c r="H24" s="8" t="n">
        <v>850</v>
      </c>
    </row>
    <row r="25" spans="1:13">
      <c r="A25" s="4" t="s">
        <v>933</v>
      </c>
      <c r="H25" s="4" t="s">
        <v>680</v>
      </c>
      <c r="K25" s="4" t="s">
        <v>680</v>
      </c>
    </row>
    <row r="26" spans="1:13">
      <c r="A26" s="4" t="s">
        <v>934</v>
      </c>
      <c r="K26" s="4" t="s">
        <v>678</v>
      </c>
    </row>
    <row r="27" spans="1:13">
      <c r="A27" s="4" t="s">
        <v>751</v>
      </c>
      <c r="H27" s="6" t="n">
        <v>-1.8</v>
      </c>
      <c r="K27" s="6" t="n">
        <v>-1.8</v>
      </c>
    </row>
    <row r="28" spans="1:13">
      <c r="A28" s="4" t="s">
        <v>684</v>
      </c>
    </row>
    <row r="29" spans="1:13">
      <c r="A29" s="3" t="s">
        <v>750</v>
      </c>
    </row>
    <row r="30" spans="1:13">
      <c r="A30" s="4" t="s">
        <v>169</v>
      </c>
      <c r="B30" s="5" t="n">
        <v>800</v>
      </c>
      <c r="H30" s="8" t="n">
        <v>800</v>
      </c>
    </row>
    <row r="31" spans="1:13">
      <c r="A31" s="4" t="s">
        <v>933</v>
      </c>
      <c r="H31" s="4" t="s">
        <v>686</v>
      </c>
      <c r="K31" s="4" t="s">
        <v>686</v>
      </c>
    </row>
    <row r="32" spans="1:13">
      <c r="A32" s="4" t="s">
        <v>934</v>
      </c>
      <c r="K32" s="4" t="s">
        <v>685</v>
      </c>
    </row>
    <row r="33" spans="1:13">
      <c r="A33" s="4" t="s">
        <v>751</v>
      </c>
      <c r="H33" s="8" t="n">
        <v>-4</v>
      </c>
      <c r="K33" s="8" t="n">
        <v>-4</v>
      </c>
    </row>
    <row r="34" spans="1:13">
      <c r="A34" s="4" t="s">
        <v>694</v>
      </c>
    </row>
    <row r="35" spans="1:13">
      <c r="A35" s="3" t="s">
        <v>750</v>
      </c>
    </row>
    <row r="36" spans="1:13">
      <c r="A36" s="4" t="s">
        <v>169</v>
      </c>
      <c r="B36" s="5" t="n">
        <v>650</v>
      </c>
      <c r="H36" s="8" t="n">
        <v>650</v>
      </c>
    </row>
    <row r="37" spans="1:13">
      <c r="A37" s="4" t="s">
        <v>933</v>
      </c>
      <c r="H37" s="4" t="s">
        <v>696</v>
      </c>
      <c r="K37" s="4" t="s">
        <v>696</v>
      </c>
    </row>
    <row r="38" spans="1:13">
      <c r="A38" s="4" t="s">
        <v>934</v>
      </c>
      <c r="K38" s="4" t="s">
        <v>695</v>
      </c>
    </row>
    <row r="39" spans="1:13">
      <c r="A39" s="4" t="s">
        <v>751</v>
      </c>
      <c r="H39" s="6" t="n">
        <v>-14.2</v>
      </c>
      <c r="K39" s="6" t="n">
        <v>-14.2</v>
      </c>
    </row>
    <row r="40" spans="1:13">
      <c r="A40" s="4" t="s">
        <v>935</v>
      </c>
    </row>
    <row r="41" spans="1:13">
      <c r="A41" s="3" t="s">
        <v>750</v>
      </c>
    </row>
    <row r="42" spans="1:13">
      <c r="A42" s="4" t="s">
        <v>169</v>
      </c>
      <c r="B42" s="5" t="n">
        <v>600</v>
      </c>
    </row>
    <row r="43" spans="1:13">
      <c r="A43" s="4" t="s">
        <v>933</v>
      </c>
      <c r="H43" s="4" t="s">
        <v>703</v>
      </c>
      <c r="K43" s="4" t="s">
        <v>703</v>
      </c>
    </row>
    <row r="44" spans="1:13">
      <c r="A44" s="4" t="s">
        <v>934</v>
      </c>
      <c r="K44" s="4" t="s">
        <v>936</v>
      </c>
    </row>
    <row r="45" spans="1:13">
      <c r="A45" s="4" t="s">
        <v>691</v>
      </c>
    </row>
    <row r="46" spans="1:13">
      <c r="A46" s="3" t="s">
        <v>750</v>
      </c>
    </row>
    <row r="47" spans="1:13">
      <c r="A47" s="4" t="s">
        <v>169</v>
      </c>
      <c r="B47" s="5" t="n">
        <v>500</v>
      </c>
      <c r="H47" s="8" t="n">
        <v>500</v>
      </c>
    </row>
    <row r="48" spans="1:13">
      <c r="A48" s="4" t="s">
        <v>933</v>
      </c>
      <c r="H48" s="4" t="s">
        <v>693</v>
      </c>
      <c r="K48" s="4" t="s">
        <v>693</v>
      </c>
    </row>
    <row r="49" spans="1:13">
      <c r="A49" s="4" t="s">
        <v>934</v>
      </c>
      <c r="K49" s="4" t="s">
        <v>692</v>
      </c>
    </row>
    <row r="50" spans="1:13">
      <c r="A50" s="4" t="s">
        <v>751</v>
      </c>
      <c r="H50" s="6" t="n">
        <v>-10.9</v>
      </c>
      <c r="K50" s="6" t="n">
        <v>-10.9</v>
      </c>
    </row>
    <row r="51" spans="1:13">
      <c r="A51" s="4" t="s">
        <v>937</v>
      </c>
    </row>
    <row r="52" spans="1:13">
      <c r="A52" s="3" t="s">
        <v>750</v>
      </c>
    </row>
    <row r="53" spans="1:13">
      <c r="A53" s="4" t="s">
        <v>169</v>
      </c>
      <c r="B53" s="5" t="n">
        <v>1250</v>
      </c>
    </row>
    <row r="54" spans="1:13">
      <c r="A54" s="4" t="s">
        <v>938</v>
      </c>
    </row>
    <row r="55" spans="1:13">
      <c r="A55" s="3" t="s">
        <v>750</v>
      </c>
    </row>
    <row r="56" spans="1:13">
      <c r="A56" s="4" t="s">
        <v>169</v>
      </c>
      <c r="B56" s="5" t="n">
        <v>850</v>
      </c>
    </row>
    <row r="57" spans="1:13">
      <c r="A57" s="4" t="s">
        <v>934</v>
      </c>
      <c r="K57" s="4" t="s">
        <v>936</v>
      </c>
    </row>
    <row r="58" spans="1:13">
      <c r="A58" s="4" t="s">
        <v>939</v>
      </c>
    </row>
    <row r="59" spans="1:13">
      <c r="A59" s="3" t="s">
        <v>750</v>
      </c>
    </row>
    <row r="60" spans="1:13">
      <c r="A60" s="4" t="s">
        <v>169</v>
      </c>
      <c r="B60" s="8" t="n">
        <v>400</v>
      </c>
    </row>
    <row r="61" spans="1:13">
      <c r="A61" s="4" t="s">
        <v>934</v>
      </c>
      <c r="K61" s="4" t="s">
        <v>678</v>
      </c>
    </row>
    <row r="62" spans="1:13">
      <c r="A62" s="4" t="s">
        <v>940</v>
      </c>
    </row>
    <row r="63" spans="1:13">
      <c r="A63" s="3" t="s">
        <v>750</v>
      </c>
    </row>
    <row r="64" spans="1:13">
      <c r="A64" s="4" t="s">
        <v>925</v>
      </c>
      <c r="C64" s="6" t="n">
        <v>113.8</v>
      </c>
    </row>
    <row r="65" spans="1:13">
      <c r="A65" s="4" t="s">
        <v>933</v>
      </c>
      <c r="C65" s="4" t="s">
        <v>941</v>
      </c>
    </row>
    <row r="66" spans="1:13">
      <c r="A66" s="4" t="s">
        <v>934</v>
      </c>
      <c r="C66" s="4" t="s">
        <v>942</v>
      </c>
    </row>
    <row r="67" spans="1:13">
      <c r="A67" s="4" t="s">
        <v>943</v>
      </c>
      <c r="C67" s="8" t="n">
        <v>100</v>
      </c>
    </row>
    <row r="68" spans="1:13">
      <c r="A68" s="4" t="s">
        <v>944</v>
      </c>
      <c r="C68" s="6" t="n">
        <v>13.8</v>
      </c>
    </row>
    <row r="69" spans="1:13">
      <c r="A69" s="4" t="s">
        <v>697</v>
      </c>
    </row>
    <row r="70" spans="1:13">
      <c r="A70" s="3" t="s">
        <v>750</v>
      </c>
    </row>
    <row r="71" spans="1:13">
      <c r="A71" s="4" t="s">
        <v>169</v>
      </c>
      <c r="D71" s="8" t="n">
        <v>500</v>
      </c>
      <c r="I71" s="8" t="n">
        <v>500</v>
      </c>
    </row>
    <row r="72" spans="1:13">
      <c r="A72" s="4" t="s">
        <v>933</v>
      </c>
      <c r="H72" s="4" t="s">
        <v>699</v>
      </c>
      <c r="K72" s="4" t="s">
        <v>699</v>
      </c>
    </row>
    <row r="73" spans="1:13">
      <c r="A73" s="4" t="s">
        <v>934</v>
      </c>
      <c r="K73" s="4" t="s">
        <v>698</v>
      </c>
    </row>
    <row r="74" spans="1:13">
      <c r="A74" s="4" t="s">
        <v>751</v>
      </c>
      <c r="H74" s="6" t="n">
        <v>3.2</v>
      </c>
      <c r="K74" s="6" t="n">
        <v>3.2</v>
      </c>
    </row>
    <row r="75" spans="1:13">
      <c r="A75" s="4" t="s">
        <v>704</v>
      </c>
    </row>
    <row r="76" spans="1:13">
      <c r="A76" s="3" t="s">
        <v>750</v>
      </c>
    </row>
    <row r="77" spans="1:13">
      <c r="A77" s="4" t="s">
        <v>925</v>
      </c>
      <c r="D77" s="8" t="n">
        <v>500</v>
      </c>
    </row>
    <row r="78" spans="1:13">
      <c r="A78" s="4" t="s">
        <v>933</v>
      </c>
      <c r="D78" s="4" t="s">
        <v>705</v>
      </c>
      <c r="L78" s="4" t="s">
        <v>705</v>
      </c>
    </row>
    <row r="79" spans="1:13">
      <c r="A79" s="4" t="s">
        <v>934</v>
      </c>
      <c r="L79" s="4" t="s">
        <v>706</v>
      </c>
    </row>
    <row r="80" spans="1:13">
      <c r="A80" s="4" t="s">
        <v>945</v>
      </c>
    </row>
    <row r="81" spans="1:13">
      <c r="A81" s="3" t="s">
        <v>750</v>
      </c>
    </row>
    <row r="82" spans="1:13">
      <c r="A82" s="4" t="s">
        <v>946</v>
      </c>
      <c r="E82" s="11" t="n">
        <v>300</v>
      </c>
    </row>
    <row r="83" spans="1:13">
      <c r="A83" s="4" t="s">
        <v>934</v>
      </c>
      <c r="K83" s="4" t="s">
        <v>947</v>
      </c>
    </row>
    <row r="84" spans="1:13">
      <c r="A84" s="4" t="s">
        <v>948</v>
      </c>
    </row>
    <row r="85" spans="1:13">
      <c r="A85" s="3" t="s">
        <v>750</v>
      </c>
    </row>
    <row r="86" spans="1:13">
      <c r="A86" s="4" t="s">
        <v>925</v>
      </c>
      <c r="F86" s="8" t="n">
        <v>1000</v>
      </c>
    </row>
    <row r="87" spans="1:13">
      <c r="A87" s="4" t="s">
        <v>933</v>
      </c>
      <c r="F87" s="4" t="s">
        <v>949</v>
      </c>
    </row>
    <row r="88" spans="1:13">
      <c r="A88" s="4" t="s">
        <v>701</v>
      </c>
    </row>
    <row r="89" spans="1:13">
      <c r="A89" s="3" t="s">
        <v>750</v>
      </c>
    </row>
    <row r="90" spans="1:13">
      <c r="A90" s="4" t="s">
        <v>169</v>
      </c>
      <c r="G90" s="8" t="n">
        <v>750</v>
      </c>
      <c r="J90" s="8" t="n">
        <v>750</v>
      </c>
    </row>
    <row r="91" spans="1:13">
      <c r="A91" s="4" t="s">
        <v>933</v>
      </c>
      <c r="H91" s="4" t="s">
        <v>703</v>
      </c>
      <c r="K91" s="4" t="s">
        <v>703</v>
      </c>
    </row>
    <row r="92" spans="1:13">
      <c r="A92" s="4" t="s">
        <v>934</v>
      </c>
      <c r="K92" s="4" t="s">
        <v>702</v>
      </c>
    </row>
    <row r="93" spans="1:13">
      <c r="A93" s="4" t="s">
        <v>751</v>
      </c>
      <c r="H93" s="6" t="n">
        <v>14.9</v>
      </c>
      <c r="K93" s="6" t="n">
        <v>14.9</v>
      </c>
    </row>
    <row r="94" spans="1:13">
      <c r="A94" s="4" t="s">
        <v>950</v>
      </c>
    </row>
    <row r="95" spans="1:13">
      <c r="A95" s="3" t="s">
        <v>750</v>
      </c>
    </row>
    <row r="96" spans="1:13">
      <c r="A96" s="4" t="s">
        <v>951</v>
      </c>
      <c r="K96" s="4" t="s">
        <v>952</v>
      </c>
    </row>
  </sheetData>
  <mergeCells count="4">
    <mergeCell ref="A1:A2"/>
    <mergeCell ref="B1:G1"/>
    <mergeCell ref="H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953</v>
      </c>
      <c r="B1" s="2" t="s">
        <v>2</v>
      </c>
      <c r="C1" s="2" t="s">
        <v>32</v>
      </c>
    </row>
    <row r="2" spans="1:3">
      <c r="A2" s="3" t="s">
        <v>954</v>
      </c>
    </row>
    <row r="3" spans="1:3">
      <c r="A3" s="4" t="s">
        <v>80</v>
      </c>
      <c r="B3" s="6" t="n">
        <v>1549.8</v>
      </c>
      <c r="C3" s="6" t="n">
        <v>1234.1</v>
      </c>
    </row>
    <row r="4" spans="1:3">
      <c r="A4" s="4" t="s">
        <v>955</v>
      </c>
      <c r="B4" s="4" t="s">
        <v>956</v>
      </c>
      <c r="C4" s="4" t="s">
        <v>957</v>
      </c>
    </row>
    <row r="5" spans="1:3">
      <c r="A5" s="4" t="s">
        <v>958</v>
      </c>
    </row>
    <row r="6" spans="1:3">
      <c r="A6" s="3" t="s">
        <v>954</v>
      </c>
    </row>
    <row r="7" spans="1:3">
      <c r="A7" s="4" t="s">
        <v>80</v>
      </c>
      <c r="B7" s="6" t="n">
        <v>1213.5</v>
      </c>
      <c r="C7" s="6" t="n">
        <v>954.7</v>
      </c>
    </row>
    <row r="8" spans="1:3">
      <c r="A8" s="4" t="s">
        <v>955</v>
      </c>
      <c r="B8" s="4" t="s">
        <v>774</v>
      </c>
      <c r="C8" s="4" t="s">
        <v>959</v>
      </c>
    </row>
    <row r="9" spans="1:3">
      <c r="A9" s="4" t="s">
        <v>960</v>
      </c>
    </row>
    <row r="10" spans="1:3">
      <c r="A10" s="3" t="s">
        <v>954</v>
      </c>
    </row>
    <row r="11" spans="1:3">
      <c r="A11" s="4" t="s">
        <v>80</v>
      </c>
      <c r="B11" s="6" t="n">
        <v>336.3</v>
      </c>
      <c r="C11" s="6" t="n">
        <v>279.4</v>
      </c>
    </row>
    <row r="12" spans="1:3">
      <c r="A12" s="4" t="s">
        <v>955</v>
      </c>
      <c r="B12" s="4" t="s">
        <v>961</v>
      </c>
      <c r="C12" s="4" t="s">
        <v>9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80"/>
  </cols>
  <sheetData>
    <row r="1" spans="1:2">
      <c r="A1" s="1" t="s">
        <v>962</v>
      </c>
      <c r="B1" s="2" t="s">
        <v>1</v>
      </c>
    </row>
    <row r="2" spans="1:2">
      <c r="B2" s="2" t="s">
        <v>478</v>
      </c>
    </row>
    <row r="3" spans="1:2">
      <c r="A3" s="3" t="s">
        <v>963</v>
      </c>
    </row>
    <row r="4" spans="1:2">
      <c r="A4" s="4" t="s">
        <v>964</v>
      </c>
      <c r="B4" s="8" t="n">
        <v>3500</v>
      </c>
    </row>
    <row r="5" spans="1:2">
      <c r="A5" s="4" t="s">
        <v>965</v>
      </c>
      <c r="B5" s="5" t="n">
        <v>300</v>
      </c>
    </row>
    <row r="6" spans="1:2">
      <c r="A6" s="4" t="s">
        <v>966</v>
      </c>
    </row>
    <row r="7" spans="1:2">
      <c r="A7" s="3" t="s">
        <v>963</v>
      </c>
    </row>
    <row r="8" spans="1:2">
      <c r="A8" s="4" t="s">
        <v>964</v>
      </c>
      <c r="B8" s="5" t="n">
        <v>3000</v>
      </c>
    </row>
    <row r="9" spans="1:2">
      <c r="A9" s="4" t="s">
        <v>965</v>
      </c>
      <c r="B9" s="8" t="n">
        <v>100</v>
      </c>
    </row>
    <row r="10" spans="1:2">
      <c r="A10" s="4" t="s">
        <v>967</v>
      </c>
      <c r="B10" s="7" t="n">
        <v>2.5</v>
      </c>
    </row>
    <row r="11" spans="1:2">
      <c r="A11" s="4" t="s">
        <v>968</v>
      </c>
      <c r="B11" s="4" t="s">
        <v>969</v>
      </c>
    </row>
    <row r="12" spans="1:2">
      <c r="A12" s="4" t="s">
        <v>970</v>
      </c>
    </row>
    <row r="13" spans="1:2">
      <c r="A13" s="3" t="s">
        <v>963</v>
      </c>
    </row>
    <row r="14" spans="1:2">
      <c r="A14" s="4" t="s">
        <v>964</v>
      </c>
      <c r="B14" s="8" t="n">
        <v>2700</v>
      </c>
    </row>
    <row r="15" spans="1:2">
      <c r="A15" s="4" t="s">
        <v>965</v>
      </c>
      <c r="B15" s="8" t="n">
        <v>0</v>
      </c>
    </row>
    <row r="16" spans="1:2">
      <c r="A16" s="4" t="s">
        <v>971</v>
      </c>
      <c r="B16" s="4" t="s">
        <v>972</v>
      </c>
    </row>
    <row r="17" spans="1:2">
      <c r="A17" s="4" t="s">
        <v>973</v>
      </c>
    </row>
    <row r="18" spans="1:2">
      <c r="A18" s="3" t="s">
        <v>963</v>
      </c>
    </row>
    <row r="19" spans="1:2">
      <c r="A19" s="4" t="s">
        <v>964</v>
      </c>
      <c r="B19" s="8" t="n">
        <v>200</v>
      </c>
    </row>
    <row r="20" spans="1:2">
      <c r="A20" s="4" t="s">
        <v>965</v>
      </c>
      <c r="B20" s="8" t="n">
        <v>100</v>
      </c>
    </row>
    <row r="21" spans="1:2">
      <c r="A21" s="4" t="s">
        <v>971</v>
      </c>
      <c r="B21" s="4" t="s">
        <v>974</v>
      </c>
    </row>
    <row r="22" spans="1:2">
      <c r="A22" s="4" t="s">
        <v>975</v>
      </c>
    </row>
    <row r="23" spans="1:2">
      <c r="A23" s="3" t="s">
        <v>963</v>
      </c>
    </row>
    <row r="24" spans="1:2">
      <c r="A24" s="4" t="s">
        <v>964</v>
      </c>
      <c r="B24" s="8" t="n">
        <v>100</v>
      </c>
    </row>
    <row r="25" spans="1:2">
      <c r="A25" s="4" t="s">
        <v>965</v>
      </c>
      <c r="B25" s="8" t="n">
        <v>0</v>
      </c>
    </row>
    <row r="26" spans="1:2">
      <c r="A26" s="4" t="s">
        <v>971</v>
      </c>
      <c r="B26" s="4" t="s">
        <v>976</v>
      </c>
    </row>
    <row r="27" spans="1:2">
      <c r="A27" s="4" t="s">
        <v>977</v>
      </c>
    </row>
    <row r="28" spans="1:2">
      <c r="A28" s="3" t="s">
        <v>963</v>
      </c>
    </row>
    <row r="29" spans="1:2">
      <c r="A29" s="4" t="s">
        <v>964</v>
      </c>
      <c r="B29" s="8" t="n">
        <v>8500</v>
      </c>
    </row>
    <row r="30" spans="1:2">
      <c r="A30" s="4" t="s">
        <v>681</v>
      </c>
      <c r="B30" s="4" t="s">
        <v>978</v>
      </c>
    </row>
    <row r="31" spans="1:2">
      <c r="A31" s="4" t="s">
        <v>979</v>
      </c>
    </row>
    <row r="32" spans="1:2">
      <c r="A32" s="3" t="s">
        <v>963</v>
      </c>
    </row>
    <row r="33" spans="1:2">
      <c r="A33" s="4" t="s">
        <v>964</v>
      </c>
      <c r="B33" s="8" t="n">
        <v>500</v>
      </c>
    </row>
    <row r="34" spans="1:2">
      <c r="A34" s="4" t="s">
        <v>965</v>
      </c>
      <c r="B34" s="8" t="n">
        <v>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s>
  <sheetData>
    <row r="1" spans="1:5">
      <c r="A1" s="1" t="s">
        <v>980</v>
      </c>
      <c r="B1" s="2" t="s">
        <v>648</v>
      </c>
      <c r="C1" s="2" t="s">
        <v>1</v>
      </c>
    </row>
    <row r="2" spans="1:5">
      <c r="B2" s="2" t="s">
        <v>981</v>
      </c>
      <c r="C2" s="2" t="s">
        <v>2</v>
      </c>
      <c r="D2" s="2" t="s">
        <v>32</v>
      </c>
      <c r="E2" s="2" t="s">
        <v>982</v>
      </c>
    </row>
    <row r="3" spans="1:5">
      <c r="A3" s="3" t="s">
        <v>750</v>
      </c>
    </row>
    <row r="4" spans="1:5">
      <c r="A4" s="4" t="s">
        <v>983</v>
      </c>
      <c r="C4" s="6" t="n">
        <v>14268.8</v>
      </c>
      <c r="D4" s="6" t="n">
        <v>8247.6</v>
      </c>
    </row>
    <row r="5" spans="1:5">
      <c r="A5" s="4" t="s">
        <v>984</v>
      </c>
      <c r="C5" s="7" t="n">
        <v>-81.7</v>
      </c>
      <c r="D5" s="7" t="n">
        <v>-39.8</v>
      </c>
    </row>
    <row r="6" spans="1:5">
      <c r="A6" s="4" t="s">
        <v>79</v>
      </c>
      <c r="C6" s="7" t="n">
        <v>-1600.1</v>
      </c>
      <c r="D6" s="7" t="n">
        <v>-604.7</v>
      </c>
    </row>
    <row r="7" spans="1:5">
      <c r="A7" s="4" t="s">
        <v>985</v>
      </c>
      <c r="C7" s="6" t="n">
        <v>12668.7</v>
      </c>
      <c r="D7" s="7" t="n">
        <v>7642.9</v>
      </c>
    </row>
    <row r="8" spans="1:5">
      <c r="A8" s="4" t="s">
        <v>688</v>
      </c>
    </row>
    <row r="9" spans="1:5">
      <c r="A9" s="3" t="s">
        <v>750</v>
      </c>
    </row>
    <row r="10" spans="1:5">
      <c r="A10" s="4" t="s">
        <v>679</v>
      </c>
      <c r="C10" s="4" t="s">
        <v>690</v>
      </c>
    </row>
    <row r="11" spans="1:5">
      <c r="A11" s="4" t="s">
        <v>934</v>
      </c>
      <c r="C11" s="4" t="s">
        <v>689</v>
      </c>
    </row>
    <row r="12" spans="1:5">
      <c r="A12" s="4" t="s">
        <v>983</v>
      </c>
      <c r="C12" s="8" t="n">
        <v>1400</v>
      </c>
    </row>
    <row r="13" spans="1:5">
      <c r="A13" s="4" t="s">
        <v>752</v>
      </c>
    </row>
    <row r="14" spans="1:5">
      <c r="A14" s="3" t="s">
        <v>750</v>
      </c>
    </row>
    <row r="15" spans="1:5">
      <c r="A15" s="4" t="s">
        <v>679</v>
      </c>
      <c r="C15" s="4" t="s">
        <v>754</v>
      </c>
    </row>
    <row r="16" spans="1:5">
      <c r="A16" s="4" t="s">
        <v>934</v>
      </c>
      <c r="C16" s="4" t="s">
        <v>753</v>
      </c>
    </row>
    <row r="17" spans="1:5">
      <c r="A17" s="4" t="s">
        <v>983</v>
      </c>
      <c r="C17" s="8" t="n">
        <v>1150</v>
      </c>
      <c r="D17" s="5" t="n">
        <v>1150</v>
      </c>
    </row>
    <row r="18" spans="1:5">
      <c r="A18" s="4" t="s">
        <v>755</v>
      </c>
    </row>
    <row r="19" spans="1:5">
      <c r="A19" s="3" t="s">
        <v>750</v>
      </c>
    </row>
    <row r="20" spans="1:5">
      <c r="A20" s="4" t="s">
        <v>679</v>
      </c>
      <c r="C20" s="4" t="s">
        <v>757</v>
      </c>
    </row>
    <row r="21" spans="1:5">
      <c r="A21" s="4" t="s">
        <v>934</v>
      </c>
      <c r="C21" s="4" t="s">
        <v>756</v>
      </c>
    </row>
    <row r="22" spans="1:5">
      <c r="A22" s="4" t="s">
        <v>983</v>
      </c>
      <c r="C22" s="8" t="n">
        <v>1000</v>
      </c>
      <c r="D22" s="5" t="n">
        <v>1000</v>
      </c>
    </row>
    <row r="23" spans="1:5">
      <c r="A23" s="4" t="s">
        <v>676</v>
      </c>
    </row>
    <row r="24" spans="1:5">
      <c r="A24" s="3" t="s">
        <v>750</v>
      </c>
    </row>
    <row r="25" spans="1:5">
      <c r="A25" s="4" t="s">
        <v>679</v>
      </c>
      <c r="C25" s="4" t="s">
        <v>680</v>
      </c>
    </row>
    <row r="26" spans="1:5">
      <c r="A26" s="4" t="s">
        <v>934</v>
      </c>
      <c r="C26" s="4" t="s">
        <v>678</v>
      </c>
    </row>
    <row r="27" spans="1:5">
      <c r="A27" s="4" t="s">
        <v>983</v>
      </c>
      <c r="C27" s="8" t="n">
        <v>850</v>
      </c>
    </row>
    <row r="28" spans="1:5">
      <c r="A28" s="4" t="s">
        <v>938</v>
      </c>
    </row>
    <row r="29" spans="1:5">
      <c r="A29" s="3" t="s">
        <v>750</v>
      </c>
    </row>
    <row r="30" spans="1:5">
      <c r="A30" s="4" t="s">
        <v>934</v>
      </c>
      <c r="C30" s="4" t="s">
        <v>936</v>
      </c>
    </row>
    <row r="31" spans="1:5">
      <c r="A31" s="4" t="s">
        <v>983</v>
      </c>
      <c r="C31" s="8" t="n">
        <v>850</v>
      </c>
    </row>
    <row r="32" spans="1:5">
      <c r="A32" s="4" t="s">
        <v>684</v>
      </c>
    </row>
    <row r="33" spans="1:5">
      <c r="A33" s="3" t="s">
        <v>750</v>
      </c>
    </row>
    <row r="34" spans="1:5">
      <c r="A34" s="4" t="s">
        <v>679</v>
      </c>
      <c r="C34" s="4" t="s">
        <v>686</v>
      </c>
    </row>
    <row r="35" spans="1:5">
      <c r="A35" s="4" t="s">
        <v>934</v>
      </c>
      <c r="C35" s="4" t="s">
        <v>685</v>
      </c>
    </row>
    <row r="36" spans="1:5">
      <c r="A36" s="4" t="s">
        <v>983</v>
      </c>
      <c r="C36" s="8" t="n">
        <v>800</v>
      </c>
    </row>
    <row r="37" spans="1:5">
      <c r="A37" s="4" t="s">
        <v>701</v>
      </c>
    </row>
    <row r="38" spans="1:5">
      <c r="A38" s="3" t="s">
        <v>750</v>
      </c>
    </row>
    <row r="39" spans="1:5">
      <c r="A39" s="4" t="s">
        <v>679</v>
      </c>
      <c r="C39" s="4" t="s">
        <v>703</v>
      </c>
    </row>
    <row r="40" spans="1:5">
      <c r="A40" s="4" t="s">
        <v>934</v>
      </c>
      <c r="C40" s="4" t="s">
        <v>702</v>
      </c>
    </row>
    <row r="41" spans="1:5">
      <c r="A41" s="4" t="s">
        <v>983</v>
      </c>
      <c r="C41" s="8" t="n">
        <v>750</v>
      </c>
      <c r="D41" s="5" t="n">
        <v>750</v>
      </c>
    </row>
    <row r="42" spans="1:5">
      <c r="A42" s="4" t="s">
        <v>694</v>
      </c>
    </row>
    <row r="43" spans="1:5">
      <c r="A43" s="3" t="s">
        <v>750</v>
      </c>
    </row>
    <row r="44" spans="1:5">
      <c r="A44" s="4" t="s">
        <v>679</v>
      </c>
      <c r="C44" s="4" t="s">
        <v>696</v>
      </c>
    </row>
    <row r="45" spans="1:5">
      <c r="A45" s="4" t="s">
        <v>934</v>
      </c>
      <c r="C45" s="4" t="s">
        <v>695</v>
      </c>
    </row>
    <row r="46" spans="1:5">
      <c r="A46" s="4" t="s">
        <v>983</v>
      </c>
      <c r="C46" s="8" t="n">
        <v>650</v>
      </c>
    </row>
    <row r="47" spans="1:5">
      <c r="A47" s="4" t="s">
        <v>935</v>
      </c>
    </row>
    <row r="48" spans="1:5">
      <c r="A48" s="3" t="s">
        <v>750</v>
      </c>
    </row>
    <row r="49" spans="1:5">
      <c r="A49" s="4" t="s">
        <v>679</v>
      </c>
      <c r="C49" s="4" t="s">
        <v>703</v>
      </c>
    </row>
    <row r="50" spans="1:5">
      <c r="A50" s="4" t="s">
        <v>934</v>
      </c>
      <c r="C50" s="4" t="s">
        <v>936</v>
      </c>
    </row>
    <row r="51" spans="1:5">
      <c r="A51" s="4" t="s">
        <v>983</v>
      </c>
      <c r="C51" s="8" t="n">
        <v>600</v>
      </c>
    </row>
    <row r="52" spans="1:5">
      <c r="A52" s="4" t="s">
        <v>986</v>
      </c>
    </row>
    <row r="53" spans="1:5">
      <c r="A53" s="3" t="s">
        <v>750</v>
      </c>
    </row>
    <row r="54" spans="1:5">
      <c r="A54" s="4" t="s">
        <v>679</v>
      </c>
      <c r="C54" s="4" t="s">
        <v>987</v>
      </c>
    </row>
    <row r="55" spans="1:5">
      <c r="A55" s="4" t="s">
        <v>934</v>
      </c>
      <c r="C55" s="4" t="s">
        <v>988</v>
      </c>
    </row>
    <row r="56" spans="1:5">
      <c r="A56" s="4" t="s">
        <v>983</v>
      </c>
      <c r="C56" s="6" t="n">
        <v>582.6</v>
      </c>
      <c r="D56" s="7" t="n">
        <v>559.2</v>
      </c>
    </row>
    <row r="57" spans="1:5">
      <c r="A57" s="4" t="s">
        <v>989</v>
      </c>
    </row>
    <row r="58" spans="1:5">
      <c r="A58" s="3" t="s">
        <v>750</v>
      </c>
    </row>
    <row r="59" spans="1:5">
      <c r="A59" s="4" t="s">
        <v>679</v>
      </c>
      <c r="C59" s="4" t="s">
        <v>642</v>
      </c>
    </row>
    <row r="60" spans="1:5">
      <c r="A60" s="4" t="s">
        <v>934</v>
      </c>
      <c r="C60" s="4" t="s">
        <v>759</v>
      </c>
    </row>
    <row r="61" spans="1:5">
      <c r="A61" s="4" t="s">
        <v>983</v>
      </c>
      <c r="C61" s="6" t="n">
        <v>582.6</v>
      </c>
      <c r="D61" s="7" t="n">
        <v>559.2</v>
      </c>
    </row>
    <row r="62" spans="1:5">
      <c r="A62" s="4" t="s">
        <v>990</v>
      </c>
    </row>
    <row r="63" spans="1:5">
      <c r="A63" s="3" t="s">
        <v>750</v>
      </c>
    </row>
    <row r="64" spans="1:5">
      <c r="A64" s="4" t="s">
        <v>934</v>
      </c>
      <c r="C64" s="4" t="s">
        <v>991</v>
      </c>
    </row>
    <row r="65" spans="1:5">
      <c r="A65" s="4" t="s">
        <v>983</v>
      </c>
      <c r="C65" s="6" t="n">
        <v>582.6</v>
      </c>
      <c r="D65" s="6" t="n">
        <v>559.2</v>
      </c>
    </row>
    <row r="66" spans="1:5">
      <c r="A66" s="4" t="s">
        <v>704</v>
      </c>
    </row>
    <row r="67" spans="1:5">
      <c r="A67" s="3" t="s">
        <v>750</v>
      </c>
    </row>
    <row r="68" spans="1:5">
      <c r="A68" s="4" t="s">
        <v>679</v>
      </c>
      <c r="D68" s="4" t="s">
        <v>705</v>
      </c>
      <c r="E68" s="4" t="s">
        <v>705</v>
      </c>
    </row>
    <row r="69" spans="1:5">
      <c r="A69" s="4" t="s">
        <v>934</v>
      </c>
      <c r="D69" s="4" t="s">
        <v>706</v>
      </c>
    </row>
    <row r="70" spans="1:5">
      <c r="A70" s="4" t="s">
        <v>983</v>
      </c>
      <c r="C70" s="8" t="n">
        <v>0</v>
      </c>
      <c r="D70" s="8" t="n">
        <v>500</v>
      </c>
    </row>
    <row r="71" spans="1:5">
      <c r="A71" s="4" t="s">
        <v>691</v>
      </c>
    </row>
    <row r="72" spans="1:5">
      <c r="A72" s="3" t="s">
        <v>750</v>
      </c>
    </row>
    <row r="73" spans="1:5">
      <c r="A73" s="4" t="s">
        <v>679</v>
      </c>
      <c r="C73" s="4" t="s">
        <v>693</v>
      </c>
    </row>
    <row r="74" spans="1:5">
      <c r="A74" s="4" t="s">
        <v>934</v>
      </c>
      <c r="C74" s="4" t="s">
        <v>692</v>
      </c>
    </row>
    <row r="75" spans="1:5">
      <c r="A75" s="4" t="s">
        <v>983</v>
      </c>
      <c r="C75" s="8" t="n">
        <v>500</v>
      </c>
    </row>
    <row r="76" spans="1:5">
      <c r="A76" s="4" t="s">
        <v>697</v>
      </c>
    </row>
    <row r="77" spans="1:5">
      <c r="A77" s="3" t="s">
        <v>750</v>
      </c>
    </row>
    <row r="78" spans="1:5">
      <c r="A78" s="4" t="s">
        <v>679</v>
      </c>
      <c r="C78" s="4" t="s">
        <v>699</v>
      </c>
    </row>
    <row r="79" spans="1:5">
      <c r="A79" s="4" t="s">
        <v>934</v>
      </c>
      <c r="C79" s="4" t="s">
        <v>698</v>
      </c>
    </row>
    <row r="80" spans="1:5">
      <c r="A80" s="4" t="s">
        <v>983</v>
      </c>
      <c r="C80" s="8" t="n">
        <v>500</v>
      </c>
    </row>
    <row r="81" spans="1:5">
      <c r="A81" s="4" t="s">
        <v>766</v>
      </c>
    </row>
    <row r="82" spans="1:5">
      <c r="A82" s="3" t="s">
        <v>750</v>
      </c>
    </row>
    <row r="83" spans="1:5">
      <c r="A83" s="4" t="s">
        <v>679</v>
      </c>
      <c r="C83" s="4" t="s">
        <v>768</v>
      </c>
    </row>
    <row r="84" spans="1:5">
      <c r="A84" s="4" t="s">
        <v>934</v>
      </c>
      <c r="C84" s="4" t="s">
        <v>767</v>
      </c>
    </row>
    <row r="85" spans="1:5">
      <c r="A85" s="4" t="s">
        <v>983</v>
      </c>
      <c r="C85" s="8" t="n">
        <v>500</v>
      </c>
      <c r="D85" s="5" t="n">
        <v>500</v>
      </c>
    </row>
    <row r="86" spans="1:5">
      <c r="A86" s="4" t="s">
        <v>769</v>
      </c>
    </row>
    <row r="87" spans="1:5">
      <c r="A87" s="3" t="s">
        <v>750</v>
      </c>
    </row>
    <row r="88" spans="1:5">
      <c r="A88" s="4" t="s">
        <v>679</v>
      </c>
      <c r="C88" s="4" t="s">
        <v>771</v>
      </c>
    </row>
    <row r="89" spans="1:5">
      <c r="A89" s="4" t="s">
        <v>934</v>
      </c>
      <c r="C89" s="4" t="s">
        <v>770</v>
      </c>
    </row>
    <row r="90" spans="1:5">
      <c r="A90" s="4" t="s">
        <v>983</v>
      </c>
      <c r="C90" s="8" t="n">
        <v>500</v>
      </c>
      <c r="D90" s="5" t="n">
        <v>500</v>
      </c>
    </row>
    <row r="91" spans="1:5">
      <c r="A91" s="4" t="s">
        <v>760</v>
      </c>
    </row>
    <row r="92" spans="1:5">
      <c r="A92" s="3" t="s">
        <v>750</v>
      </c>
    </row>
    <row r="93" spans="1:5">
      <c r="A93" s="4" t="s">
        <v>679</v>
      </c>
      <c r="C93" s="4" t="s">
        <v>762</v>
      </c>
    </row>
    <row r="94" spans="1:5">
      <c r="A94" s="4" t="s">
        <v>934</v>
      </c>
      <c r="C94" s="4" t="s">
        <v>761</v>
      </c>
    </row>
    <row r="95" spans="1:5">
      <c r="A95" s="4" t="s">
        <v>983</v>
      </c>
      <c r="C95" s="8" t="n">
        <v>500</v>
      </c>
      <c r="D95" s="5" t="n">
        <v>500</v>
      </c>
    </row>
    <row r="96" spans="1:5">
      <c r="A96" s="4" t="s">
        <v>992</v>
      </c>
    </row>
    <row r="97" spans="1:5">
      <c r="A97" s="3" t="s">
        <v>750</v>
      </c>
    </row>
    <row r="98" spans="1:5">
      <c r="A98" s="4" t="s">
        <v>679</v>
      </c>
      <c r="C98" s="4" t="s">
        <v>774</v>
      </c>
    </row>
    <row r="99" spans="1:5">
      <c r="A99" s="4" t="s">
        <v>934</v>
      </c>
      <c r="C99" s="4" t="s">
        <v>993</v>
      </c>
    </row>
    <row r="100" spans="1:5">
      <c r="A100" s="4" t="s">
        <v>983</v>
      </c>
      <c r="C100" s="8" t="n">
        <v>500</v>
      </c>
      <c r="D100" s="5" t="n">
        <v>500</v>
      </c>
    </row>
    <row r="101" spans="1:5">
      <c r="A101" s="4" t="s">
        <v>994</v>
      </c>
    </row>
    <row r="102" spans="1:5">
      <c r="A102" s="3" t="s">
        <v>750</v>
      </c>
    </row>
    <row r="103" spans="1:5">
      <c r="A103" s="4" t="s">
        <v>679</v>
      </c>
      <c r="C103" s="4" t="s">
        <v>765</v>
      </c>
    </row>
    <row r="104" spans="1:5">
      <c r="A104" s="4" t="s">
        <v>934</v>
      </c>
      <c r="C104" s="4" t="s">
        <v>764</v>
      </c>
    </row>
    <row r="105" spans="1:5">
      <c r="A105" s="4" t="s">
        <v>983</v>
      </c>
      <c r="C105" s="6" t="n">
        <v>466.1</v>
      </c>
      <c r="D105" s="7" t="n">
        <v>447.3</v>
      </c>
    </row>
    <row r="106" spans="1:5">
      <c r="A106" s="4" t="s">
        <v>939</v>
      </c>
    </row>
    <row r="107" spans="1:5">
      <c r="A107" s="3" t="s">
        <v>750</v>
      </c>
    </row>
    <row r="108" spans="1:5">
      <c r="A108" s="4" t="s">
        <v>934</v>
      </c>
      <c r="C108" s="4" t="s">
        <v>678</v>
      </c>
    </row>
    <row r="109" spans="1:5">
      <c r="A109" s="4" t="s">
        <v>983</v>
      </c>
      <c r="C109" s="8" t="n">
        <v>400</v>
      </c>
    </row>
    <row r="110" spans="1:5">
      <c r="A110" s="4" t="s">
        <v>995</v>
      </c>
    </row>
    <row r="111" spans="1:5">
      <c r="A111" s="3" t="s">
        <v>750</v>
      </c>
    </row>
    <row r="112" spans="1:5">
      <c r="A112" s="4" t="s">
        <v>679</v>
      </c>
      <c r="C112" s="4" t="s">
        <v>774</v>
      </c>
    </row>
    <row r="113" spans="1:5">
      <c r="A113" s="4" t="s">
        <v>934</v>
      </c>
      <c r="C113" s="4" t="s">
        <v>996</v>
      </c>
    </row>
    <row r="114" spans="1:5">
      <c r="A114" s="4" t="s">
        <v>983</v>
      </c>
      <c r="C114" s="6" t="n">
        <v>232.8</v>
      </c>
      <c r="D114" s="7" t="n">
        <v>222.8</v>
      </c>
    </row>
    <row r="115" spans="1:5">
      <c r="A115" s="4" t="s">
        <v>997</v>
      </c>
    </row>
    <row r="116" spans="1:5">
      <c r="A116" s="3" t="s">
        <v>750</v>
      </c>
    </row>
    <row r="117" spans="1:5">
      <c r="A117" s="4" t="s">
        <v>934</v>
      </c>
      <c r="C117" s="4" t="s">
        <v>947</v>
      </c>
    </row>
    <row r="118" spans="1:5">
      <c r="A118" s="4" t="s">
        <v>983</v>
      </c>
      <c r="C118" s="6" t="n">
        <v>349.6</v>
      </c>
      <c r="D118" s="7" t="n">
        <v>335.5</v>
      </c>
    </row>
    <row r="119" spans="1:5">
      <c r="A119" s="4" t="s">
        <v>940</v>
      </c>
    </row>
    <row r="120" spans="1:5">
      <c r="A120" s="3" t="s">
        <v>750</v>
      </c>
    </row>
    <row r="121" spans="1:5">
      <c r="A121" s="4" t="s">
        <v>679</v>
      </c>
      <c r="B121" s="4" t="s">
        <v>941</v>
      </c>
    </row>
    <row r="122" spans="1:5">
      <c r="A122" s="4" t="s">
        <v>934</v>
      </c>
      <c r="B122" s="4" t="s">
        <v>942</v>
      </c>
    </row>
    <row r="123" spans="1:5">
      <c r="A123" s="4" t="s">
        <v>983</v>
      </c>
      <c r="C123" s="6" t="n">
        <v>104.2</v>
      </c>
      <c r="D123" s="6" t="n">
        <v>204.2</v>
      </c>
    </row>
    <row r="124" spans="1:5">
      <c r="A124" s="4" t="s">
        <v>998</v>
      </c>
    </row>
    <row r="125" spans="1:5">
      <c r="A125" s="3" t="s">
        <v>750</v>
      </c>
    </row>
    <row r="126" spans="1:5">
      <c r="A126" s="4" t="s">
        <v>679</v>
      </c>
      <c r="C126" s="4" t="s">
        <v>999</v>
      </c>
    </row>
    <row r="127" spans="1:5">
      <c r="A127" s="4" t="s">
        <v>1000</v>
      </c>
    </row>
    <row r="128" spans="1:5">
      <c r="A128" s="3" t="s">
        <v>750</v>
      </c>
    </row>
    <row r="129" spans="1:5">
      <c r="A129" s="4" t="s">
        <v>679</v>
      </c>
      <c r="C129" s="4" t="s">
        <v>100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8"/>
    <col customWidth="1" max="3" min="3" width="80"/>
    <col customWidth="1" max="4" min="4" width="20"/>
    <col customWidth="1" max="5" min="5" width="20"/>
    <col customWidth="1" max="6" min="6" width="20"/>
    <col customWidth="1" max="7" min="7" width="21"/>
  </cols>
  <sheetData>
    <row r="1" spans="1:7">
      <c r="A1" s="1" t="s">
        <v>1002</v>
      </c>
      <c r="B1" s="2" t="s">
        <v>1</v>
      </c>
    </row>
    <row r="2" spans="1:7">
      <c r="B2" s="2" t="s">
        <v>1003</v>
      </c>
      <c r="C2" s="2" t="s">
        <v>1004</v>
      </c>
      <c r="D2" s="2" t="s">
        <v>654</v>
      </c>
      <c r="E2" s="2" t="s">
        <v>504</v>
      </c>
      <c r="F2" s="2" t="s">
        <v>1005</v>
      </c>
      <c r="G2" s="2" t="s">
        <v>1006</v>
      </c>
    </row>
    <row r="3" spans="1:7">
      <c r="A3" s="3" t="s">
        <v>208</v>
      </c>
    </row>
    <row r="4" spans="1:7">
      <c r="A4" s="4" t="s">
        <v>1007</v>
      </c>
      <c r="C4" s="5" t="n">
        <v>4</v>
      </c>
    </row>
    <row r="5" spans="1:7">
      <c r="A5" s="4" t="s">
        <v>1008</v>
      </c>
      <c r="C5" s="6" t="n">
        <v>12.6</v>
      </c>
    </row>
    <row r="6" spans="1:7">
      <c r="A6" s="3" t="s">
        <v>424</v>
      </c>
    </row>
    <row r="7" spans="1:7">
      <c r="A7" s="4" t="s">
        <v>1009</v>
      </c>
      <c r="C7" s="7" t="n">
        <v>776.2</v>
      </c>
      <c r="D7" s="6" t="n">
        <v>910.9</v>
      </c>
    </row>
    <row r="8" spans="1:7">
      <c r="A8" s="4" t="s">
        <v>95</v>
      </c>
      <c r="C8" s="7" t="n">
        <v>351.3</v>
      </c>
      <c r="D8" s="7" t="n">
        <v>357.6</v>
      </c>
    </row>
    <row r="9" spans="1:7">
      <c r="A9" s="4" t="s">
        <v>1010</v>
      </c>
      <c r="C9" s="6" t="n">
        <v>51.8</v>
      </c>
      <c r="D9" s="5" t="n">
        <v>61</v>
      </c>
      <c r="E9" s="6" t="n">
        <v>84.3</v>
      </c>
    </row>
    <row r="10" spans="1:7">
      <c r="A10" s="4" t="s">
        <v>1011</v>
      </c>
      <c r="C10" s="4" t="s">
        <v>1012</v>
      </c>
    </row>
    <row r="11" spans="1:7">
      <c r="A11" s="4" t="s">
        <v>1013</v>
      </c>
    </row>
    <row r="12" spans="1:7">
      <c r="A12" s="3" t="s">
        <v>424</v>
      </c>
    </row>
    <row r="13" spans="1:7">
      <c r="A13" s="4" t="s">
        <v>1014</v>
      </c>
      <c r="C13" s="6" t="n">
        <v>230.8</v>
      </c>
      <c r="D13" s="7" t="n">
        <v>186.4</v>
      </c>
    </row>
    <row r="14" spans="1:7">
      <c r="A14" s="4" t="s">
        <v>1015</v>
      </c>
    </row>
    <row r="15" spans="1:7">
      <c r="A15" s="3" t="s">
        <v>424</v>
      </c>
    </row>
    <row r="16" spans="1:7">
      <c r="A16" s="4" t="s">
        <v>1010</v>
      </c>
      <c r="C16" s="7" t="n">
        <v>37.7</v>
      </c>
      <c r="D16" s="7" t="n">
        <v>48.6</v>
      </c>
    </row>
    <row r="17" spans="1:7">
      <c r="A17" s="4" t="s">
        <v>1016</v>
      </c>
    </row>
    <row r="18" spans="1:7">
      <c r="A18" s="3" t="s">
        <v>424</v>
      </c>
    </row>
    <row r="19" spans="1:7">
      <c r="A19" s="4" t="s">
        <v>1017</v>
      </c>
      <c r="C19" s="6" t="n">
        <v>251.5</v>
      </c>
    </row>
    <row r="20" spans="1:7">
      <c r="A20" s="4" t="s">
        <v>1018</v>
      </c>
      <c r="C20" s="4" t="s">
        <v>1019</v>
      </c>
    </row>
    <row r="21" spans="1:7">
      <c r="A21" s="4" t="s">
        <v>1020</v>
      </c>
      <c r="C21" s="4" t="s">
        <v>1021</v>
      </c>
    </row>
    <row r="22" spans="1:7">
      <c r="A22" s="4" t="s">
        <v>1022</v>
      </c>
      <c r="C22" s="4" t="s">
        <v>447</v>
      </c>
    </row>
    <row r="23" spans="1:7">
      <c r="A23" s="4" t="s">
        <v>1023</v>
      </c>
    </row>
    <row r="24" spans="1:7">
      <c r="A24" s="3" t="s">
        <v>424</v>
      </c>
    </row>
    <row r="25" spans="1:7">
      <c r="A25" s="4" t="s">
        <v>1018</v>
      </c>
      <c r="B25" s="4" t="s">
        <v>1019</v>
      </c>
    </row>
    <row r="26" spans="1:7">
      <c r="A26" s="4" t="s">
        <v>1020</v>
      </c>
      <c r="B26" s="4" t="s">
        <v>1024</v>
      </c>
    </row>
    <row r="27" spans="1:7">
      <c r="A27" s="4" t="s">
        <v>435</v>
      </c>
    </row>
    <row r="28" spans="1:7">
      <c r="A28" s="3" t="s">
        <v>424</v>
      </c>
    </row>
    <row r="29" spans="1:7">
      <c r="A29" s="4" t="s">
        <v>436</v>
      </c>
      <c r="C29" s="4" t="s">
        <v>437</v>
      </c>
    </row>
    <row r="30" spans="1:7">
      <c r="A30" s="4" t="s">
        <v>1025</v>
      </c>
    </row>
    <row r="31" spans="1:7">
      <c r="A31" s="3" t="s">
        <v>424</v>
      </c>
    </row>
    <row r="32" spans="1:7">
      <c r="A32" s="4" t="s">
        <v>436</v>
      </c>
      <c r="C32" s="4" t="s">
        <v>576</v>
      </c>
    </row>
    <row r="33" spans="1:7">
      <c r="A33" s="4" t="s">
        <v>1026</v>
      </c>
    </row>
    <row r="34" spans="1:7">
      <c r="A34" s="3" t="s">
        <v>424</v>
      </c>
    </row>
    <row r="35" spans="1:7">
      <c r="A35" s="4" t="s">
        <v>436</v>
      </c>
      <c r="C35" s="4" t="s">
        <v>576</v>
      </c>
    </row>
    <row r="36" spans="1:7">
      <c r="A36" s="4" t="s">
        <v>1027</v>
      </c>
    </row>
    <row r="37" spans="1:7">
      <c r="A37" s="3" t="s">
        <v>424</v>
      </c>
    </row>
    <row r="38" spans="1:7">
      <c r="A38" s="4" t="s">
        <v>1009</v>
      </c>
      <c r="C38" s="6" t="n">
        <v>776.2</v>
      </c>
      <c r="D38" s="6" t="n">
        <v>910.9</v>
      </c>
      <c r="E38" s="6" t="n">
        <v>845.6</v>
      </c>
      <c r="F38" s="6" t="n">
        <v>778.9</v>
      </c>
    </row>
    <row r="39" spans="1:7">
      <c r="A39" s="4" t="s">
        <v>438</v>
      </c>
    </row>
    <row r="40" spans="1:7">
      <c r="A40" s="3" t="s">
        <v>424</v>
      </c>
    </row>
    <row r="41" spans="1:7">
      <c r="A41" s="4" t="s">
        <v>1009</v>
      </c>
      <c r="C41" s="6" t="n">
        <v>776.2</v>
      </c>
      <c r="G41" s="6" t="n">
        <v>904.4</v>
      </c>
    </row>
    <row r="42" spans="1:7">
      <c r="A42" s="4" t="s">
        <v>439</v>
      </c>
      <c r="C42" s="4" t="s">
        <v>440</v>
      </c>
    </row>
    <row r="43" spans="1:7">
      <c r="A43" s="4" t="s">
        <v>441</v>
      </c>
      <c r="C43" s="4" t="s">
        <v>442</v>
      </c>
    </row>
    <row r="44" spans="1:7">
      <c r="A44" s="4" t="s">
        <v>1028</v>
      </c>
    </row>
    <row r="45" spans="1:7">
      <c r="A45" s="3" t="s">
        <v>424</v>
      </c>
    </row>
    <row r="46" spans="1:7">
      <c r="A46" s="4" t="s">
        <v>95</v>
      </c>
      <c r="G46" s="6" t="n">
        <v>281.4</v>
      </c>
    </row>
    <row r="47" spans="1:7">
      <c r="A47" s="4" t="s">
        <v>1029</v>
      </c>
    </row>
    <row r="48" spans="1:7">
      <c r="A48" s="3" t="s">
        <v>424</v>
      </c>
    </row>
    <row r="49" spans="1:7">
      <c r="A49" s="4" t="s">
        <v>1030</v>
      </c>
      <c r="C49" s="4" t="s">
        <v>576</v>
      </c>
    </row>
    <row r="50" spans="1:7">
      <c r="A50" s="4" t="s">
        <v>1031</v>
      </c>
    </row>
    <row r="51" spans="1:7">
      <c r="A51" s="3" t="s">
        <v>424</v>
      </c>
    </row>
    <row r="52" spans="1:7">
      <c r="A52" s="4" t="s">
        <v>1030</v>
      </c>
      <c r="C52" s="4" t="s">
        <v>57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8</v>
      </c>
      <c r="B1" s="2" t="s">
        <v>1</v>
      </c>
    </row>
    <row r="2" spans="1:4">
      <c r="B2" s="2" t="s">
        <v>2</v>
      </c>
      <c r="C2" s="2" t="s">
        <v>32</v>
      </c>
      <c r="D2" s="2" t="s">
        <v>33</v>
      </c>
    </row>
    <row r="3" spans="1:4">
      <c r="A3" s="3" t="s">
        <v>149</v>
      </c>
    </row>
    <row r="4" spans="1:4">
      <c r="A4" s="4" t="s">
        <v>45</v>
      </c>
      <c r="B4" s="8" t="n">
        <v>2163</v>
      </c>
      <c r="C4" s="6" t="n">
        <v>1701.1</v>
      </c>
      <c r="D4" s="6" t="n">
        <v>1736.8</v>
      </c>
    </row>
    <row r="5" spans="1:4">
      <c r="A5" s="3" t="s">
        <v>150</v>
      </c>
    </row>
    <row r="6" spans="1:4">
      <c r="A6" s="4" t="s">
        <v>151</v>
      </c>
      <c r="B6" s="7" t="n">
        <v>618.8</v>
      </c>
      <c r="C6" s="7" t="n">
        <v>603.6</v>
      </c>
      <c r="D6" s="7" t="n">
        <v>608.1</v>
      </c>
    </row>
    <row r="7" spans="1:4">
      <c r="A7" s="4" t="s">
        <v>44</v>
      </c>
      <c r="B7" s="7" t="n">
        <v>-84.7</v>
      </c>
      <c r="C7" s="5" t="n">
        <v>-85</v>
      </c>
      <c r="D7" s="7" t="n">
        <v>-88.40000000000001</v>
      </c>
    </row>
    <row r="8" spans="1:4">
      <c r="A8" s="4" t="s">
        <v>152</v>
      </c>
      <c r="B8" s="7" t="n">
        <v>113.2</v>
      </c>
      <c r="C8" s="7" t="n">
        <v>75.59999999999999</v>
      </c>
      <c r="D8" s="7" t="n">
        <v>75.09999999999999</v>
      </c>
    </row>
    <row r="9" spans="1:4">
      <c r="A9" s="4" t="s">
        <v>153</v>
      </c>
      <c r="B9" s="5" t="n">
        <v>77</v>
      </c>
      <c r="C9" s="7" t="n">
        <v>95.7</v>
      </c>
      <c r="D9" s="7" t="n">
        <v>89.8</v>
      </c>
    </row>
    <row r="10" spans="1:4">
      <c r="A10" s="4" t="s">
        <v>84</v>
      </c>
      <c r="B10" s="7" t="n">
        <v>-504.3</v>
      </c>
      <c r="C10" s="7" t="n">
        <v>183.9</v>
      </c>
      <c r="D10" s="7" t="n">
        <v>120.6</v>
      </c>
    </row>
    <row r="11" spans="1:4">
      <c r="A11" s="4" t="s">
        <v>154</v>
      </c>
      <c r="B11" s="7" t="n">
        <v>-31.8</v>
      </c>
      <c r="C11" s="7" t="n">
        <v>-45.4</v>
      </c>
      <c r="D11" s="7" t="n">
        <v>-47.8</v>
      </c>
    </row>
    <row r="12" spans="1:4">
      <c r="A12" s="4" t="s">
        <v>155</v>
      </c>
      <c r="B12" s="7" t="n">
        <v>4.6</v>
      </c>
      <c r="C12" s="7" t="n">
        <v>35.7</v>
      </c>
      <c r="D12" s="7" t="n">
        <v>118.1</v>
      </c>
    </row>
    <row r="13" spans="1:4">
      <c r="A13" s="4" t="s">
        <v>38</v>
      </c>
      <c r="B13" s="5" t="n">
        <v>0</v>
      </c>
      <c r="C13" s="7" t="n">
        <v>13.5</v>
      </c>
      <c r="D13" s="7" t="n">
        <v>-148.2</v>
      </c>
    </row>
    <row r="14" spans="1:4">
      <c r="A14" s="4" t="s">
        <v>39</v>
      </c>
      <c r="B14" s="5" t="n">
        <v>126</v>
      </c>
      <c r="C14" s="5" t="n">
        <v>117</v>
      </c>
      <c r="D14" s="7" t="n">
        <v>107.2</v>
      </c>
    </row>
    <row r="15" spans="1:4">
      <c r="A15" s="4" t="s">
        <v>156</v>
      </c>
      <c r="B15" s="7" t="n">
        <v>542.1</v>
      </c>
      <c r="C15" s="7" t="n">
        <v>-194.2</v>
      </c>
      <c r="D15" s="7" t="n">
        <v>298.5</v>
      </c>
    </row>
    <row r="16" spans="1:4">
      <c r="A16" s="4" t="s">
        <v>157</v>
      </c>
      <c r="B16" s="7" t="n">
        <v>-182.9</v>
      </c>
      <c r="C16" s="7" t="n">
        <v>-86.3</v>
      </c>
      <c r="D16" s="7" t="n">
        <v>-105.6</v>
      </c>
    </row>
    <row r="17" spans="1:4">
      <c r="A17" s="4" t="s">
        <v>158</v>
      </c>
      <c r="B17" s="5" t="n">
        <v>2841</v>
      </c>
      <c r="C17" s="7" t="n">
        <v>2415.2</v>
      </c>
      <c r="D17" s="7" t="n">
        <v>2764.2</v>
      </c>
    </row>
    <row r="18" spans="1:4">
      <c r="A18" s="3" t="s">
        <v>159</v>
      </c>
    </row>
    <row r="19" spans="1:4">
      <c r="A19" s="4" t="s">
        <v>160</v>
      </c>
      <c r="B19" s="7" t="n">
        <v>-622.7</v>
      </c>
      <c r="C19" s="7" t="n">
        <v>-684.4</v>
      </c>
      <c r="D19" s="7" t="n">
        <v>-729.3</v>
      </c>
    </row>
    <row r="20" spans="1:4">
      <c r="A20" s="4" t="s">
        <v>161</v>
      </c>
      <c r="B20" s="7" t="n">
        <v>-8035.8</v>
      </c>
      <c r="C20" s="5" t="n">
        <v>0</v>
      </c>
      <c r="D20" s="5" t="n">
        <v>-84</v>
      </c>
    </row>
    <row r="21" spans="1:4">
      <c r="A21" s="4" t="s">
        <v>162</v>
      </c>
      <c r="B21" s="7" t="n">
        <v>-17.3</v>
      </c>
      <c r="C21" s="7" t="n">
        <v>3.3</v>
      </c>
      <c r="D21" s="7" t="n">
        <v>63.9</v>
      </c>
    </row>
    <row r="22" spans="1:4">
      <c r="A22" s="4" t="s">
        <v>163</v>
      </c>
      <c r="B22" s="7" t="n">
        <v>1.4</v>
      </c>
      <c r="C22" s="7" t="n">
        <v>4.2</v>
      </c>
      <c r="D22" s="7" t="n">
        <v>4.4</v>
      </c>
    </row>
    <row r="23" spans="1:4">
      <c r="A23" s="4" t="s">
        <v>164</v>
      </c>
      <c r="B23" s="5" t="n">
        <v>0</v>
      </c>
      <c r="C23" s="7" t="n">
        <v>17.5</v>
      </c>
      <c r="D23" s="7" t="n">
        <v>828.5</v>
      </c>
    </row>
    <row r="24" spans="1:4">
      <c r="A24" s="4" t="s">
        <v>165</v>
      </c>
      <c r="B24" s="5" t="n">
        <v>0</v>
      </c>
      <c r="C24" s="5" t="n">
        <v>13</v>
      </c>
      <c r="D24" s="7" t="n">
        <v>21.1</v>
      </c>
    </row>
    <row r="25" spans="1:4">
      <c r="A25" s="4" t="s">
        <v>157</v>
      </c>
      <c r="B25" s="5" t="n">
        <v>-11</v>
      </c>
      <c r="C25" s="7" t="n">
        <v>-0.5</v>
      </c>
      <c r="D25" s="7" t="n">
        <v>-11.2</v>
      </c>
    </row>
    <row r="26" spans="1:4">
      <c r="A26" s="4" t="s">
        <v>166</v>
      </c>
      <c r="B26" s="7" t="n">
        <v>-8685.4</v>
      </c>
      <c r="C26" s="7" t="n">
        <v>-646.9</v>
      </c>
      <c r="D26" s="7" t="n">
        <v>93.40000000000001</v>
      </c>
    </row>
    <row r="27" spans="1:4">
      <c r="A27" s="3" t="s">
        <v>167</v>
      </c>
    </row>
    <row r="28" spans="1:4">
      <c r="A28" s="4" t="s">
        <v>168</v>
      </c>
      <c r="B28" s="7" t="n">
        <v>327.5</v>
      </c>
      <c r="C28" s="7" t="n">
        <v>962.4</v>
      </c>
      <c r="D28" s="7" t="n">
        <v>-323.8</v>
      </c>
    </row>
    <row r="29" spans="1:4">
      <c r="A29" s="4" t="s">
        <v>169</v>
      </c>
      <c r="B29" s="5" t="n">
        <v>6550</v>
      </c>
      <c r="C29" s="7" t="n">
        <v>1072.1</v>
      </c>
      <c r="D29" s="7" t="n">
        <v>542.5</v>
      </c>
    </row>
    <row r="30" spans="1:4">
      <c r="A30" s="4" t="s">
        <v>170</v>
      </c>
      <c r="B30" s="7" t="n">
        <v>-600.1</v>
      </c>
      <c r="C30" s="5" t="n">
        <v>-1000</v>
      </c>
      <c r="D30" s="7" t="n">
        <v>-1000.4</v>
      </c>
    </row>
    <row r="31" spans="1:4">
      <c r="A31" s="4" t="s">
        <v>171</v>
      </c>
      <c r="B31" s="7" t="n">
        <v>99.3</v>
      </c>
      <c r="C31" s="7" t="n">
        <v>112.6</v>
      </c>
      <c r="D31" s="7" t="n">
        <v>171.9</v>
      </c>
    </row>
    <row r="32" spans="1:4">
      <c r="A32" s="4" t="s">
        <v>172</v>
      </c>
      <c r="B32" s="7" t="n">
        <v>969.9</v>
      </c>
      <c r="C32" s="5" t="n">
        <v>0</v>
      </c>
      <c r="D32" s="5" t="n">
        <v>0</v>
      </c>
    </row>
    <row r="33" spans="1:4">
      <c r="A33" s="4" t="s">
        <v>173</v>
      </c>
      <c r="B33" s="7" t="n">
        <v>-601.6</v>
      </c>
      <c r="C33" s="7" t="n">
        <v>-1651.5</v>
      </c>
      <c r="D33" s="7" t="n">
        <v>-606.7</v>
      </c>
    </row>
    <row r="34" spans="1:4">
      <c r="A34" s="4" t="s">
        <v>174</v>
      </c>
      <c r="B34" s="7" t="n">
        <v>-1139.7</v>
      </c>
      <c r="C34" s="7" t="n">
        <v>-1135.1</v>
      </c>
      <c r="D34" s="7" t="n">
        <v>-1071.7</v>
      </c>
    </row>
    <row r="35" spans="1:4">
      <c r="A35" s="4" t="s">
        <v>175</v>
      </c>
      <c r="B35" s="7" t="n">
        <v>-51.8</v>
      </c>
      <c r="C35" s="5" t="n">
        <v>-61</v>
      </c>
      <c r="D35" s="7" t="n">
        <v>-84.3</v>
      </c>
    </row>
    <row r="36" spans="1:4">
      <c r="A36" s="4" t="s">
        <v>157</v>
      </c>
      <c r="B36" s="5" t="n">
        <v>-108</v>
      </c>
      <c r="C36" s="7" t="n">
        <v>-46.9</v>
      </c>
      <c r="D36" s="7" t="n">
        <v>-47.5</v>
      </c>
    </row>
    <row r="37" spans="1:4">
      <c r="A37" s="4" t="s">
        <v>176</v>
      </c>
      <c r="B37" s="7" t="n">
        <v>5445.5</v>
      </c>
      <c r="C37" s="7" t="n">
        <v>-1747.4</v>
      </c>
      <c r="D37" s="5" t="n">
        <v>-2420</v>
      </c>
    </row>
    <row r="38" spans="1:4">
      <c r="A38" s="4" t="s">
        <v>177</v>
      </c>
      <c r="B38" s="7" t="n">
        <v>31.8</v>
      </c>
      <c r="C38" s="7" t="n">
        <v>-18.5</v>
      </c>
      <c r="D38" s="7" t="n">
        <v>-8.1</v>
      </c>
    </row>
    <row r="39" spans="1:4">
      <c r="A39" s="4" t="s">
        <v>178</v>
      </c>
      <c r="B39" s="7" t="n">
        <v>-367.1</v>
      </c>
      <c r="C39" s="7" t="n">
        <v>2.4</v>
      </c>
      <c r="D39" s="7" t="n">
        <v>429.5</v>
      </c>
    </row>
    <row r="40" spans="1:4">
      <c r="A40" s="4" t="s">
        <v>179</v>
      </c>
      <c r="B40" s="7" t="n">
        <v>766.1</v>
      </c>
      <c r="C40" s="7" t="n">
        <v>763.7</v>
      </c>
      <c r="D40" s="7" t="n">
        <v>334.2</v>
      </c>
    </row>
    <row r="41" spans="1:4">
      <c r="A41" s="4" t="s">
        <v>180</v>
      </c>
      <c r="B41" s="5" t="n">
        <v>399</v>
      </c>
      <c r="C41" s="7" t="n">
        <v>766.1</v>
      </c>
      <c r="D41" s="7" t="n">
        <v>763.7</v>
      </c>
    </row>
    <row r="42" spans="1:4">
      <c r="A42" s="3" t="s">
        <v>181</v>
      </c>
    </row>
    <row r="43" spans="1:4">
      <c r="A43" s="4" t="s">
        <v>68</v>
      </c>
      <c r="B43" s="7" t="n">
        <v>-122.7</v>
      </c>
      <c r="C43" s="7" t="n">
        <v>-69.2</v>
      </c>
      <c r="D43" s="7" t="n">
        <v>-6.9</v>
      </c>
    </row>
    <row r="44" spans="1:4">
      <c r="A44" s="4" t="s">
        <v>69</v>
      </c>
      <c r="B44" s="7" t="n">
        <v>15.6</v>
      </c>
      <c r="C44" s="7" t="n">
        <v>-61.5</v>
      </c>
      <c r="D44" s="7" t="n">
        <v>-146.1</v>
      </c>
    </row>
    <row r="45" spans="1:4">
      <c r="A45" s="4" t="s">
        <v>70</v>
      </c>
      <c r="B45" s="7" t="n">
        <v>-10.7</v>
      </c>
      <c r="C45" s="7" t="n">
        <v>16.6</v>
      </c>
      <c r="D45" s="7" t="n">
        <v>-0.1</v>
      </c>
    </row>
    <row r="46" spans="1:4">
      <c r="A46" s="4" t="s">
        <v>78</v>
      </c>
      <c r="B46" s="7" t="n">
        <v>575.3</v>
      </c>
      <c r="C46" s="7" t="n">
        <v>99.5</v>
      </c>
      <c r="D46" s="7" t="n">
        <v>318.7</v>
      </c>
    </row>
    <row r="47" spans="1:4">
      <c r="A47" s="4" t="s">
        <v>81</v>
      </c>
      <c r="B47" s="7" t="n">
        <v>84.59999999999999</v>
      </c>
      <c r="C47" s="7" t="n">
        <v>-179.6</v>
      </c>
      <c r="D47" s="7" t="n">
        <v>132.9</v>
      </c>
    </row>
    <row r="48" spans="1:4">
      <c r="A48" s="4" t="s">
        <v>182</v>
      </c>
      <c r="B48" s="6" t="n">
        <v>542.1</v>
      </c>
      <c r="C48" s="6" t="n">
        <v>-194.2</v>
      </c>
      <c r="D48" s="6" t="n">
        <v>29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2</v>
      </c>
      <c r="B1" s="2" t="s">
        <v>1</v>
      </c>
    </row>
    <row r="2" spans="1:4">
      <c r="B2" s="2" t="s">
        <v>2</v>
      </c>
      <c r="C2" s="2" t="s">
        <v>32</v>
      </c>
      <c r="D2" s="2" t="s">
        <v>33</v>
      </c>
    </row>
    <row r="3" spans="1:4">
      <c r="A3" s="4" t="s">
        <v>1033</v>
      </c>
      <c r="B3" s="5" t="n">
        <v>5</v>
      </c>
    </row>
    <row r="4" spans="1:4">
      <c r="A4" s="4" t="s">
        <v>1034</v>
      </c>
      <c r="B4" s="5" t="n">
        <v>100</v>
      </c>
    </row>
    <row r="5" spans="1:4">
      <c r="A5" s="4" t="s">
        <v>136</v>
      </c>
      <c r="B5" s="7" t="n">
        <v>22.7</v>
      </c>
    </row>
    <row r="6" spans="1:4">
      <c r="A6" s="4" t="s">
        <v>100</v>
      </c>
      <c r="B6" s="6" t="n">
        <v>0.1</v>
      </c>
      <c r="C6" s="6" t="n">
        <v>0.1</v>
      </c>
      <c r="D6" s="6" t="n">
        <v>0.1</v>
      </c>
    </row>
    <row r="7" spans="1:4">
      <c r="A7" s="4" t="s">
        <v>1035</v>
      </c>
      <c r="B7" s="8" t="n">
        <v>44</v>
      </c>
    </row>
    <row r="8" spans="1:4">
      <c r="A8" s="4" t="s">
        <v>1036</v>
      </c>
      <c r="B8" s="8" t="n">
        <v>1000</v>
      </c>
    </row>
    <row r="9" spans="1:4">
      <c r="A9" s="4" t="s">
        <v>172</v>
      </c>
      <c r="B9" s="7" t="n">
        <v>969.9</v>
      </c>
      <c r="C9" s="8" t="n">
        <v>0</v>
      </c>
      <c r="D9" s="8" t="n">
        <v>0</v>
      </c>
    </row>
    <row r="10" spans="1:4">
      <c r="A10" s="4" t="s">
        <v>1037</v>
      </c>
      <c r="B10" s="6" t="n">
        <v>30.1</v>
      </c>
    </row>
    <row r="11" spans="1:4">
      <c r="A11" s="4" t="s">
        <v>1038</v>
      </c>
      <c r="B11" s="7" t="n">
        <v>10.9</v>
      </c>
      <c r="C11" s="7" t="n">
        <v>25.4</v>
      </c>
      <c r="D11" s="7" t="n">
        <v>10.7</v>
      </c>
    </row>
    <row r="12" spans="1:4">
      <c r="A12" s="4" t="s">
        <v>458</v>
      </c>
      <c r="B12" s="6" t="n">
        <v>601.6</v>
      </c>
      <c r="C12" s="6" t="n">
        <v>1651.5</v>
      </c>
      <c r="D12" s="6" t="n">
        <v>606.7</v>
      </c>
    </row>
    <row r="13" spans="1:4">
      <c r="A13" s="4" t="s">
        <v>425</v>
      </c>
      <c r="B13" s="7" t="n">
        <v>329.4</v>
      </c>
    </row>
    <row r="14" spans="1:4">
      <c r="A14" s="4" t="s">
        <v>107</v>
      </c>
    </row>
    <row r="15" spans="1:4">
      <c r="A15" s="4" t="s">
        <v>425</v>
      </c>
      <c r="B15" s="7" t="n">
        <v>329.4</v>
      </c>
    </row>
    <row r="16" spans="1:4">
      <c r="A16" s="4" t="s">
        <v>1039</v>
      </c>
    </row>
    <row r="17" spans="1:4">
      <c r="A17" s="4" t="s">
        <v>425</v>
      </c>
      <c r="B17" s="6" t="n">
        <v>-32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4"/>
    <col customWidth="1" max="13" min="13" width="13"/>
    <col customWidth="1" max="14" min="14" width="4"/>
    <col customWidth="1" max="15" min="15" width="13"/>
    <col customWidth="1" max="16" min="16" width="4"/>
  </cols>
  <sheetData>
    <row r="1" spans="1:16">
      <c r="A1" s="1" t="s">
        <v>1040</v>
      </c>
      <c r="C1" s="2" t="s">
        <v>451</v>
      </c>
      <c r="K1" s="2" t="s">
        <v>1</v>
      </c>
    </row>
    <row r="2" spans="1:16">
      <c r="C2" s="2" t="s">
        <v>2</v>
      </c>
      <c r="D2" s="2" t="s">
        <v>1041</v>
      </c>
      <c r="E2" s="2" t="s">
        <v>1042</v>
      </c>
      <c r="F2" s="2" t="s">
        <v>1043</v>
      </c>
      <c r="G2" s="2" t="s">
        <v>32</v>
      </c>
      <c r="H2" s="2" t="s">
        <v>1044</v>
      </c>
      <c r="I2" s="2" t="s">
        <v>490</v>
      </c>
      <c r="J2" s="2" t="s">
        <v>1045</v>
      </c>
      <c r="K2" s="2" t="s">
        <v>2</v>
      </c>
      <c r="M2" s="2" t="s">
        <v>32</v>
      </c>
      <c r="O2" s="2" t="s">
        <v>33</v>
      </c>
    </row>
    <row r="3" spans="1:16">
      <c r="A3" s="3" t="s">
        <v>53</v>
      </c>
    </row>
    <row r="4" spans="1:16">
      <c r="A4" s="4" t="s">
        <v>54</v>
      </c>
      <c r="K4" s="8" t="n">
        <v>-37</v>
      </c>
      <c r="M4" s="6" t="n">
        <v>6.3</v>
      </c>
      <c r="O4" s="6" t="n">
        <v>-108.7</v>
      </c>
    </row>
    <row r="5" spans="1:16">
      <c r="A5" s="4" t="s">
        <v>55</v>
      </c>
      <c r="K5" s="7" t="n">
        <v>140.1</v>
      </c>
      <c r="M5" s="7" t="n">
        <v>197.9</v>
      </c>
      <c r="O5" s="7" t="n">
        <v>-325.9</v>
      </c>
    </row>
    <row r="6" spans="1:16">
      <c r="A6" s="3" t="s">
        <v>56</v>
      </c>
    </row>
    <row r="7" spans="1:16">
      <c r="A7" s="4" t="s">
        <v>57</v>
      </c>
      <c r="K7" s="7" t="n">
        <v>1.2</v>
      </c>
      <c r="M7" s="7" t="n">
        <v>0.8</v>
      </c>
      <c r="O7" s="7" t="n">
        <v>0.1</v>
      </c>
    </row>
    <row r="8" spans="1:16">
      <c r="A8" s="4" t="s">
        <v>58</v>
      </c>
      <c r="K8" s="7" t="n">
        <v>-50.8</v>
      </c>
      <c r="M8" s="7" t="n">
        <v>53.3</v>
      </c>
      <c r="O8" s="5" t="n">
        <v>16</v>
      </c>
    </row>
    <row r="9" spans="1:16">
      <c r="A9" s="3" t="s">
        <v>59</v>
      </c>
    </row>
    <row r="10" spans="1:16">
      <c r="A10" s="4" t="s">
        <v>57</v>
      </c>
      <c r="K10" s="7" t="n">
        <v>-5.1</v>
      </c>
      <c r="M10" s="5" t="n">
        <v>0</v>
      </c>
      <c r="O10" s="5" t="n">
        <v>0</v>
      </c>
    </row>
    <row r="11" spans="1:16">
      <c r="A11" s="4" t="s">
        <v>58</v>
      </c>
      <c r="K11" s="7" t="n">
        <v>17.4</v>
      </c>
      <c r="M11" s="7" t="n">
        <v>-25.7</v>
      </c>
      <c r="O11" s="7" t="n">
        <v>-9.5</v>
      </c>
    </row>
    <row r="12" spans="1:16">
      <c r="A12" s="4" t="s">
        <v>60</v>
      </c>
      <c r="K12" s="7" t="n">
        <v>117.6</v>
      </c>
      <c r="M12" s="7" t="n">
        <v>122.5</v>
      </c>
      <c r="O12" s="7" t="n">
        <v>128.6</v>
      </c>
    </row>
    <row r="13" spans="1:16">
      <c r="A13" s="4" t="s">
        <v>61</v>
      </c>
      <c r="K13" s="7" t="n">
        <v>183.4</v>
      </c>
      <c r="M13" s="7" t="n">
        <v>355.1</v>
      </c>
      <c r="O13" s="7" t="n">
        <v>-299.4</v>
      </c>
    </row>
    <row r="14" spans="1:16">
      <c r="A14" s="3" t="s">
        <v>1046</v>
      </c>
    </row>
    <row r="15" spans="1:16">
      <c r="A15" s="4" t="s">
        <v>47</v>
      </c>
      <c r="C15" s="6" t="n">
        <v>354.4</v>
      </c>
      <c r="D15" s="6" t="n">
        <v>941.4</v>
      </c>
      <c r="E15" s="6" t="n">
        <v>430.5</v>
      </c>
      <c r="F15" s="6" t="n">
        <v>404.7</v>
      </c>
      <c r="G15" s="6" t="n">
        <v>408.9</v>
      </c>
      <c r="H15" s="6" t="n">
        <v>357.8</v>
      </c>
      <c r="I15" s="6" t="n">
        <v>481.8</v>
      </c>
      <c r="J15" s="8" t="n">
        <v>409</v>
      </c>
      <c r="K15" s="5" t="n">
        <v>2131</v>
      </c>
      <c r="M15" s="7" t="n">
        <v>1657.5</v>
      </c>
      <c r="O15" s="7" t="n">
        <v>1697.4</v>
      </c>
    </row>
    <row r="16" spans="1:16">
      <c r="A16" s="4" t="s">
        <v>46</v>
      </c>
      <c r="K16" s="5" t="n">
        <v>32</v>
      </c>
      <c r="M16" s="7" t="n">
        <v>43.6</v>
      </c>
      <c r="O16" s="7" t="n">
        <v>39.4</v>
      </c>
    </row>
    <row r="17" spans="1:16">
      <c r="A17" s="4" t="s">
        <v>1047</v>
      </c>
      <c r="K17" s="7" t="n">
        <v>2275.9</v>
      </c>
      <c r="M17" s="7" t="n">
        <v>2025.2</v>
      </c>
      <c r="O17" s="7" t="n">
        <v>1395.9</v>
      </c>
    </row>
    <row r="18" spans="1:16">
      <c r="A18" s="4" t="s">
        <v>1048</v>
      </c>
    </row>
    <row r="19" spans="1:16">
      <c r="A19" s="3" t="s">
        <v>1049</v>
      </c>
    </row>
    <row r="20" spans="1:16">
      <c r="A20" s="4" t="s">
        <v>54</v>
      </c>
      <c r="K20" s="7" t="n">
        <v>-76.90000000000001</v>
      </c>
      <c r="M20" s="7" t="n">
        <v>19.5</v>
      </c>
      <c r="O20" s="7" t="n">
        <v>-107.6</v>
      </c>
    </row>
    <row r="21" spans="1:16">
      <c r="A21" s="4" t="s">
        <v>55</v>
      </c>
      <c r="K21" s="7" t="n">
        <v>185.5</v>
      </c>
      <c r="M21" s="7" t="n">
        <v>307.3</v>
      </c>
      <c r="O21" s="7" t="n">
        <v>-514.2</v>
      </c>
    </row>
    <row r="22" spans="1:16">
      <c r="A22" s="3" t="s">
        <v>1050</v>
      </c>
    </row>
    <row r="23" spans="1:16">
      <c r="A23" s="4" t="s">
        <v>57</v>
      </c>
      <c r="K23" s="7" t="n">
        <v>1.8</v>
      </c>
      <c r="M23" s="7" t="n">
        <v>1.3</v>
      </c>
      <c r="O23" s="7" t="n">
        <v>0.2</v>
      </c>
    </row>
    <row r="24" spans="1:16">
      <c r="A24" s="4" t="s">
        <v>1051</v>
      </c>
      <c r="K24" s="7" t="n">
        <v>-64.7</v>
      </c>
      <c r="M24" s="7" t="n">
        <v>65.90000000000001</v>
      </c>
      <c r="O24" s="7" t="n">
        <v>16.5</v>
      </c>
    </row>
    <row r="25" spans="1:16">
      <c r="A25" s="3" t="s">
        <v>59</v>
      </c>
    </row>
    <row r="26" spans="1:16">
      <c r="A26" s="4" t="s">
        <v>57</v>
      </c>
      <c r="B26" s="4" t="s">
        <v>788</v>
      </c>
      <c r="K26" s="7" t="n">
        <v>-6.6</v>
      </c>
    </row>
    <row r="27" spans="1:16">
      <c r="A27" s="4" t="s">
        <v>58</v>
      </c>
      <c r="K27" s="7" t="n">
        <v>24.9</v>
      </c>
      <c r="L27" s="4" t="s">
        <v>789</v>
      </c>
      <c r="M27" s="7" t="n">
        <v>-25.2</v>
      </c>
      <c r="N27" s="4" t="s">
        <v>792</v>
      </c>
      <c r="O27" s="7" t="n">
        <v>-13.5</v>
      </c>
      <c r="P27" s="4" t="s">
        <v>841</v>
      </c>
    </row>
    <row r="28" spans="1:16">
      <c r="A28" s="4" t="s">
        <v>60</v>
      </c>
      <c r="K28" s="7" t="n">
        <v>176.8</v>
      </c>
      <c r="L28" s="4" t="s">
        <v>843</v>
      </c>
      <c r="M28" s="7" t="n">
        <v>197.2</v>
      </c>
      <c r="N28" s="4" t="s">
        <v>845</v>
      </c>
      <c r="O28" s="7" t="n">
        <v>206.8</v>
      </c>
      <c r="P28" s="4" t="s">
        <v>847</v>
      </c>
    </row>
    <row r="29" spans="1:16">
      <c r="A29" s="4" t="s">
        <v>1052</v>
      </c>
      <c r="K29" s="7" t="n">
        <v>240.8</v>
      </c>
      <c r="M29" s="5" t="n">
        <v>566</v>
      </c>
      <c r="O29" s="7" t="n">
        <v>-411.8</v>
      </c>
    </row>
    <row r="30" spans="1:16">
      <c r="A30" s="3" t="s">
        <v>1053</v>
      </c>
    </row>
    <row r="31" spans="1:16">
      <c r="A31" s="4" t="s">
        <v>54</v>
      </c>
      <c r="K31" s="5" t="n">
        <v>0</v>
      </c>
      <c r="M31" s="5" t="n">
        <v>0</v>
      </c>
      <c r="O31" s="5" t="n">
        <v>0</v>
      </c>
    </row>
    <row r="32" spans="1:16">
      <c r="A32" s="4" t="s">
        <v>55</v>
      </c>
      <c r="K32" s="7" t="n">
        <v>-45.4</v>
      </c>
      <c r="M32" s="7" t="n">
        <v>-109.4</v>
      </c>
      <c r="O32" s="7" t="n">
        <v>188.3</v>
      </c>
    </row>
    <row r="33" spans="1:16">
      <c r="A33" s="3" t="s">
        <v>56</v>
      </c>
    </row>
    <row r="34" spans="1:16">
      <c r="A34" s="4" t="s">
        <v>57</v>
      </c>
      <c r="K34" s="7" t="n">
        <v>-0.6</v>
      </c>
      <c r="M34" s="7" t="n">
        <v>-0.5</v>
      </c>
      <c r="O34" s="7" t="n">
        <v>-0.1</v>
      </c>
    </row>
    <row r="35" spans="1:16">
      <c r="A35" s="4" t="s">
        <v>58</v>
      </c>
      <c r="K35" s="7" t="n">
        <v>14.2</v>
      </c>
      <c r="M35" s="7" t="n">
        <v>-16.1</v>
      </c>
      <c r="O35" s="7" t="n">
        <v>-2.2</v>
      </c>
    </row>
    <row r="36" spans="1:16">
      <c r="A36" s="3" t="s">
        <v>59</v>
      </c>
    </row>
    <row r="37" spans="1:16">
      <c r="A37" s="4" t="s">
        <v>57</v>
      </c>
      <c r="B37" s="4" t="s">
        <v>788</v>
      </c>
      <c r="K37" s="7" t="n">
        <v>1.5</v>
      </c>
    </row>
    <row r="38" spans="1:16">
      <c r="A38" s="4" t="s">
        <v>58</v>
      </c>
      <c r="K38" s="7" t="n">
        <v>-6.4</v>
      </c>
      <c r="L38" s="4" t="s">
        <v>789</v>
      </c>
      <c r="M38" s="7" t="n">
        <v>2.4</v>
      </c>
      <c r="N38" s="4" t="s">
        <v>792</v>
      </c>
      <c r="O38" s="7" t="n">
        <v>2.5</v>
      </c>
      <c r="P38" s="4" t="s">
        <v>841</v>
      </c>
    </row>
    <row r="39" spans="1:16">
      <c r="A39" s="4" t="s">
        <v>60</v>
      </c>
      <c r="K39" s="7" t="n">
        <v>-59.2</v>
      </c>
      <c r="L39" s="4" t="s">
        <v>843</v>
      </c>
      <c r="M39" s="7" t="n">
        <v>-74.7</v>
      </c>
      <c r="N39" s="4" t="s">
        <v>845</v>
      </c>
      <c r="O39" s="7" t="n">
        <v>-78.2</v>
      </c>
      <c r="P39" s="4" t="s">
        <v>847</v>
      </c>
    </row>
    <row r="40" spans="1:16">
      <c r="A40" s="4" t="s">
        <v>1054</v>
      </c>
      <c r="K40" s="7" t="n">
        <v>-95.90000000000001</v>
      </c>
      <c r="M40" s="7" t="n">
        <v>-198.3</v>
      </c>
      <c r="O40" s="7" t="n">
        <v>110.3</v>
      </c>
    </row>
    <row r="41" spans="1:16">
      <c r="A41" s="3" t="s">
        <v>53</v>
      </c>
    </row>
    <row r="42" spans="1:16">
      <c r="A42" s="4" t="s">
        <v>54</v>
      </c>
      <c r="K42" s="7" t="n">
        <v>-76.90000000000001</v>
      </c>
      <c r="M42" s="7" t="n">
        <v>19.5</v>
      </c>
      <c r="O42" s="7" t="n">
        <v>-107.6</v>
      </c>
    </row>
    <row r="43" spans="1:16">
      <c r="A43" s="4" t="s">
        <v>55</v>
      </c>
      <c r="K43" s="7" t="n">
        <v>140.1</v>
      </c>
      <c r="M43" s="7" t="n">
        <v>197.9</v>
      </c>
      <c r="O43" s="7" t="n">
        <v>-325.9</v>
      </c>
    </row>
    <row r="44" spans="1:16">
      <c r="A44" s="3" t="s">
        <v>56</v>
      </c>
    </row>
    <row r="45" spans="1:16">
      <c r="A45" s="4" t="s">
        <v>57</v>
      </c>
      <c r="K45" s="7" t="n">
        <v>1.2</v>
      </c>
      <c r="M45" s="7" t="n">
        <v>0.8</v>
      </c>
      <c r="O45" s="7" t="n">
        <v>0.1</v>
      </c>
    </row>
    <row r="46" spans="1:16">
      <c r="A46" s="4" t="s">
        <v>58</v>
      </c>
      <c r="K46" s="7" t="n">
        <v>-50.5</v>
      </c>
      <c r="M46" s="7" t="n">
        <v>49.8</v>
      </c>
      <c r="O46" s="7" t="n">
        <v>14.3</v>
      </c>
    </row>
    <row r="47" spans="1:16">
      <c r="A47" s="3" t="s">
        <v>59</v>
      </c>
    </row>
    <row r="48" spans="1:16">
      <c r="A48" s="4" t="s">
        <v>57</v>
      </c>
      <c r="B48" s="4" t="s">
        <v>788</v>
      </c>
      <c r="K48" s="7" t="n">
        <v>-5.1</v>
      </c>
    </row>
    <row r="49" spans="1:16">
      <c r="A49" s="4" t="s">
        <v>58</v>
      </c>
      <c r="K49" s="7" t="n">
        <v>18.5</v>
      </c>
      <c r="L49" s="4" t="s">
        <v>789</v>
      </c>
      <c r="M49" s="7" t="n">
        <v>-22.8</v>
      </c>
      <c r="N49" s="4" t="s">
        <v>792</v>
      </c>
      <c r="O49" s="5" t="n">
        <v>-11</v>
      </c>
      <c r="P49" s="4" t="s">
        <v>841</v>
      </c>
    </row>
    <row r="50" spans="1:16">
      <c r="A50" s="4" t="s">
        <v>60</v>
      </c>
      <c r="K50" s="7" t="n">
        <v>117.6</v>
      </c>
      <c r="L50" s="4" t="s">
        <v>843</v>
      </c>
      <c r="M50" s="7" t="n">
        <v>122.5</v>
      </c>
      <c r="N50" s="4" t="s">
        <v>845</v>
      </c>
      <c r="O50" s="7" t="n">
        <v>128.6</v>
      </c>
      <c r="P50" s="4" t="s">
        <v>847</v>
      </c>
    </row>
    <row r="51" spans="1:16">
      <c r="A51" s="4" t="s">
        <v>61</v>
      </c>
      <c r="K51" s="7" t="n">
        <v>144.9</v>
      </c>
      <c r="M51" s="7" t="n">
        <v>367.7</v>
      </c>
      <c r="O51" s="7" t="n">
        <v>-301.5</v>
      </c>
    </row>
    <row r="52" spans="1:16">
      <c r="A52" s="3" t="s">
        <v>1046</v>
      </c>
    </row>
    <row r="53" spans="1:16">
      <c r="A53" s="4" t="s">
        <v>47</v>
      </c>
      <c r="K53" s="5" t="n">
        <v>2131</v>
      </c>
      <c r="M53" s="7" t="n">
        <v>1657.5</v>
      </c>
      <c r="O53" s="7" t="n">
        <v>1697.4</v>
      </c>
    </row>
    <row r="54" spans="1:16">
      <c r="A54" s="4" t="s">
        <v>1047</v>
      </c>
      <c r="K54" s="7" t="n">
        <v>2275.9</v>
      </c>
      <c r="M54" s="7" t="n">
        <v>2025.2</v>
      </c>
      <c r="O54" s="7" t="n">
        <v>1395.9</v>
      </c>
    </row>
    <row r="55" spans="1:16">
      <c r="A55" s="4" t="s">
        <v>109</v>
      </c>
    </row>
    <row r="56" spans="1:16">
      <c r="A56" s="3" t="s">
        <v>53</v>
      </c>
    </row>
    <row r="57" spans="1:16">
      <c r="A57" s="4" t="s">
        <v>54</v>
      </c>
      <c r="K57" s="7" t="n">
        <v>13.5</v>
      </c>
      <c r="M57" s="7" t="n">
        <v>2.5</v>
      </c>
      <c r="O57" s="7" t="n">
        <v>2.8</v>
      </c>
    </row>
    <row r="58" spans="1:16">
      <c r="A58" s="4" t="s">
        <v>55</v>
      </c>
      <c r="K58" s="5" t="n">
        <v>0</v>
      </c>
      <c r="M58" s="5" t="n">
        <v>0</v>
      </c>
      <c r="O58" s="5" t="n">
        <v>0</v>
      </c>
    </row>
    <row r="59" spans="1:16">
      <c r="A59" s="3" t="s">
        <v>56</v>
      </c>
    </row>
    <row r="60" spans="1:16">
      <c r="A60" s="4" t="s">
        <v>57</v>
      </c>
      <c r="K60" s="5" t="n">
        <v>0</v>
      </c>
      <c r="M60" s="5" t="n">
        <v>0</v>
      </c>
      <c r="O60" s="5" t="n">
        <v>0</v>
      </c>
    </row>
    <row r="61" spans="1:16">
      <c r="A61" s="4" t="s">
        <v>58</v>
      </c>
      <c r="K61" s="5" t="n">
        <v>0</v>
      </c>
      <c r="M61" s="5" t="n">
        <v>0</v>
      </c>
      <c r="O61" s="5" t="n">
        <v>0</v>
      </c>
    </row>
    <row r="62" spans="1:16">
      <c r="A62" s="3" t="s">
        <v>59</v>
      </c>
    </row>
    <row r="63" spans="1:16">
      <c r="A63" s="4" t="s">
        <v>57</v>
      </c>
      <c r="B63" s="4" t="s">
        <v>788</v>
      </c>
      <c r="K63" s="5" t="n">
        <v>0</v>
      </c>
    </row>
    <row r="64" spans="1:16">
      <c r="A64" s="4" t="s">
        <v>58</v>
      </c>
      <c r="K64" s="5" t="n">
        <v>0</v>
      </c>
      <c r="L64" s="4" t="s">
        <v>789</v>
      </c>
      <c r="M64" s="5" t="n">
        <v>0</v>
      </c>
      <c r="N64" s="4" t="s">
        <v>792</v>
      </c>
      <c r="O64" s="5" t="n">
        <v>0</v>
      </c>
      <c r="P64" s="4" t="s">
        <v>841</v>
      </c>
    </row>
    <row r="65" spans="1:16">
      <c r="A65" s="4" t="s">
        <v>60</v>
      </c>
      <c r="K65" s="5" t="n">
        <v>0</v>
      </c>
      <c r="L65" s="4" t="s">
        <v>843</v>
      </c>
      <c r="M65" s="5" t="n">
        <v>0</v>
      </c>
      <c r="N65" s="4" t="s">
        <v>845</v>
      </c>
      <c r="O65" s="5" t="n">
        <v>0</v>
      </c>
      <c r="P65" s="4" t="s">
        <v>847</v>
      </c>
    </row>
    <row r="66" spans="1:16">
      <c r="A66" s="4" t="s">
        <v>61</v>
      </c>
      <c r="K66" s="7" t="n">
        <v>13.5</v>
      </c>
      <c r="M66" s="7" t="n">
        <v>2.5</v>
      </c>
      <c r="O66" s="7" t="n">
        <v>2.8</v>
      </c>
    </row>
    <row r="67" spans="1:16">
      <c r="A67" s="3" t="s">
        <v>1046</v>
      </c>
    </row>
    <row r="68" spans="1:16">
      <c r="A68" s="4" t="s">
        <v>46</v>
      </c>
      <c r="K68" s="7" t="n">
        <v>13.4</v>
      </c>
      <c r="M68" s="7" t="n">
        <v>11.3</v>
      </c>
      <c r="O68" s="7" t="n">
        <v>8.4</v>
      </c>
    </row>
    <row r="69" spans="1:16">
      <c r="A69" s="4" t="s">
        <v>1055</v>
      </c>
      <c r="K69" s="7" t="n">
        <v>26.9</v>
      </c>
      <c r="M69" s="7" t="n">
        <v>13.8</v>
      </c>
      <c r="O69" s="7" t="n">
        <v>11.2</v>
      </c>
    </row>
    <row r="70" spans="1:16">
      <c r="A70" s="4" t="s">
        <v>110</v>
      </c>
    </row>
    <row r="71" spans="1:16">
      <c r="A71" s="3" t="s">
        <v>53</v>
      </c>
    </row>
    <row r="72" spans="1:16">
      <c r="A72" s="4" t="s">
        <v>54</v>
      </c>
      <c r="K72" s="7" t="n">
        <v>26.4</v>
      </c>
      <c r="M72" s="7" t="n">
        <v>-15.7</v>
      </c>
      <c r="O72" s="7" t="n">
        <v>-3.9</v>
      </c>
    </row>
    <row r="73" spans="1:16">
      <c r="A73" s="4" t="s">
        <v>55</v>
      </c>
      <c r="K73" s="5" t="n">
        <v>0</v>
      </c>
      <c r="M73" s="5" t="n">
        <v>0</v>
      </c>
      <c r="O73" s="5" t="n">
        <v>0</v>
      </c>
    </row>
    <row r="74" spans="1:16">
      <c r="A74" s="3" t="s">
        <v>56</v>
      </c>
    </row>
    <row r="75" spans="1:16">
      <c r="A75" s="4" t="s">
        <v>57</v>
      </c>
      <c r="K75" s="5" t="n">
        <v>0</v>
      </c>
      <c r="M75" s="5" t="n">
        <v>0</v>
      </c>
      <c r="O75" s="5" t="n">
        <v>0</v>
      </c>
    </row>
    <row r="76" spans="1:16">
      <c r="A76" s="4" t="s">
        <v>58</v>
      </c>
      <c r="K76" s="7" t="n">
        <v>-0.3</v>
      </c>
      <c r="M76" s="7" t="n">
        <v>3.5</v>
      </c>
      <c r="O76" s="7" t="n">
        <v>1.7</v>
      </c>
    </row>
    <row r="77" spans="1:16">
      <c r="A77" s="3" t="s">
        <v>59</v>
      </c>
    </row>
    <row r="78" spans="1:16">
      <c r="A78" s="4" t="s">
        <v>57</v>
      </c>
      <c r="B78" s="4" t="s">
        <v>788</v>
      </c>
      <c r="K78" s="5" t="n">
        <v>0</v>
      </c>
    </row>
    <row r="79" spans="1:16">
      <c r="A79" s="4" t="s">
        <v>58</v>
      </c>
      <c r="K79" s="7" t="n">
        <v>-1.1</v>
      </c>
      <c r="L79" s="4" t="s">
        <v>789</v>
      </c>
      <c r="M79" s="7" t="n">
        <v>-2.9</v>
      </c>
      <c r="N79" s="4" t="s">
        <v>792</v>
      </c>
      <c r="O79" s="7" t="n">
        <v>1.5</v>
      </c>
      <c r="P79" s="4" t="s">
        <v>841</v>
      </c>
    </row>
    <row r="80" spans="1:16">
      <c r="A80" s="4" t="s">
        <v>60</v>
      </c>
      <c r="K80" s="5" t="n">
        <v>0</v>
      </c>
      <c r="L80" s="4" t="s">
        <v>843</v>
      </c>
      <c r="M80" s="5" t="n">
        <v>0</v>
      </c>
      <c r="N80" s="4" t="s">
        <v>845</v>
      </c>
      <c r="O80" s="5" t="n">
        <v>0</v>
      </c>
      <c r="P80" s="4" t="s">
        <v>847</v>
      </c>
    </row>
    <row r="81" spans="1:16">
      <c r="A81" s="4" t="s">
        <v>61</v>
      </c>
      <c r="K81" s="5" t="n">
        <v>25</v>
      </c>
      <c r="M81" s="7" t="n">
        <v>-15.1</v>
      </c>
      <c r="O81" s="7" t="n">
        <v>-0.7</v>
      </c>
    </row>
    <row r="82" spans="1:16">
      <c r="A82" s="3" t="s">
        <v>1046</v>
      </c>
    </row>
    <row r="83" spans="1:16">
      <c r="A83" s="4" t="s">
        <v>46</v>
      </c>
      <c r="K83" s="7" t="n">
        <v>18.6</v>
      </c>
      <c r="M83" s="7" t="n">
        <v>32.3</v>
      </c>
      <c r="O83" s="5" t="n">
        <v>31</v>
      </c>
    </row>
    <row r="84" spans="1:16">
      <c r="A84" s="4" t="s">
        <v>116</v>
      </c>
      <c r="K84" s="6" t="n">
        <v>43.6</v>
      </c>
      <c r="M84" s="6" t="n">
        <v>17.2</v>
      </c>
      <c r="O84" s="6" t="n">
        <v>30.3</v>
      </c>
    </row>
    <row r="85" spans="1:16"/>
    <row r="86" spans="1:16">
      <c r="A86" s="4" t="s">
        <v>788</v>
      </c>
      <c r="B86" s="4" t="s">
        <v>1056</v>
      </c>
    </row>
    <row r="87" spans="1:16">
      <c r="A87" s="4" t="s">
        <v>789</v>
      </c>
      <c r="B87" s="4" t="s">
        <v>1057</v>
      </c>
    </row>
    <row r="88" spans="1:16">
      <c r="A88" s="4" t="s">
        <v>792</v>
      </c>
      <c r="B88" s="4" t="s">
        <v>1058</v>
      </c>
    </row>
    <row r="89" spans="1:16">
      <c r="A89" s="4" t="s">
        <v>841</v>
      </c>
      <c r="B89" s="4" t="s">
        <v>1059</v>
      </c>
    </row>
    <row r="90" spans="1:16">
      <c r="A90" s="4" t="s">
        <v>843</v>
      </c>
      <c r="B90" s="4" t="s">
        <v>1060</v>
      </c>
    </row>
    <row r="91" spans="1:16">
      <c r="A91" s="4" t="s">
        <v>845</v>
      </c>
      <c r="B91" s="4" t="s">
        <v>1060</v>
      </c>
    </row>
    <row r="92" spans="1:16">
      <c r="A92" s="4" t="s">
        <v>847</v>
      </c>
      <c r="B92" s="4" t="s">
        <v>1060</v>
      </c>
    </row>
  </sheetData>
  <mergeCells count="14">
    <mergeCell ref="A1:B2"/>
    <mergeCell ref="C1:J1"/>
    <mergeCell ref="K1:P1"/>
    <mergeCell ref="K2:L2"/>
    <mergeCell ref="M2:N2"/>
    <mergeCell ref="O2:P2"/>
    <mergeCell ref="A85:O85"/>
    <mergeCell ref="B86:O86"/>
    <mergeCell ref="B87:O87"/>
    <mergeCell ref="B88:O88"/>
    <mergeCell ref="B89:O89"/>
    <mergeCell ref="B90:O90"/>
    <mergeCell ref="B91:O91"/>
    <mergeCell ref="B92:O9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61</v>
      </c>
      <c r="B1" s="2" t="s">
        <v>2</v>
      </c>
      <c r="C1" s="2" t="s">
        <v>32</v>
      </c>
    </row>
    <row r="2" spans="1:3">
      <c r="A2" s="3" t="s">
        <v>1062</v>
      </c>
    </row>
    <row r="3" spans="1:3">
      <c r="A3" s="4" t="s">
        <v>1063</v>
      </c>
      <c r="B3" s="6" t="n">
        <v>-701.6</v>
      </c>
      <c r="C3" s="6" t="n">
        <v>-624.7</v>
      </c>
    </row>
    <row r="4" spans="1:3">
      <c r="A4" s="3" t="s">
        <v>1064</v>
      </c>
    </row>
    <row r="5" spans="1:3">
      <c r="A5" s="4" t="s">
        <v>57</v>
      </c>
      <c r="B5" s="5" t="n">
        <v>2</v>
      </c>
      <c r="C5" s="7" t="n">
        <v>4.6</v>
      </c>
    </row>
    <row r="6" spans="1:3">
      <c r="A6" s="4" t="s">
        <v>58</v>
      </c>
      <c r="B6" s="7" t="n">
        <v>-32.1</v>
      </c>
      <c r="C6" s="7" t="n">
        <v>1.5</v>
      </c>
    </row>
    <row r="7" spans="1:3">
      <c r="A7" s="3" t="s">
        <v>1065</v>
      </c>
    </row>
    <row r="8" spans="1:3">
      <c r="A8" s="4" t="s">
        <v>1066</v>
      </c>
      <c r="B8" s="7" t="n">
        <v>-1723.6</v>
      </c>
      <c r="C8" s="7" t="n">
        <v>-1645.4</v>
      </c>
    </row>
    <row r="9" spans="1:3">
      <c r="A9" s="4" t="s">
        <v>1067</v>
      </c>
      <c r="B9" s="7" t="n">
        <v>26.3</v>
      </c>
      <c r="C9" s="7" t="n">
        <v>19.5</v>
      </c>
    </row>
    <row r="10" spans="1:3">
      <c r="A10" s="4" t="s">
        <v>93</v>
      </c>
      <c r="B10" s="8" t="n">
        <v>-2429</v>
      </c>
      <c r="C10" s="6" t="n">
        <v>-224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1068</v>
      </c>
      <c r="B1" s="2" t="s">
        <v>1</v>
      </c>
    </row>
    <row r="2" spans="1:4">
      <c r="B2" s="2" t="s">
        <v>2</v>
      </c>
      <c r="C2" s="2" t="s">
        <v>32</v>
      </c>
      <c r="D2" s="2" t="s">
        <v>33</v>
      </c>
    </row>
    <row r="3" spans="1:4">
      <c r="A3" s="3" t="s">
        <v>1069</v>
      </c>
    </row>
    <row r="4" spans="1:4">
      <c r="A4" s="4" t="s">
        <v>1070</v>
      </c>
      <c r="B4" s="7" t="n">
        <v>34.9</v>
      </c>
    </row>
    <row r="5" spans="1:4">
      <c r="A5" s="4" t="s">
        <v>1071</v>
      </c>
      <c r="B5" s="4" t="s">
        <v>1072</v>
      </c>
    </row>
    <row r="6" spans="1:4">
      <c r="A6" s="3" t="s">
        <v>1073</v>
      </c>
    </row>
    <row r="7" spans="1:4">
      <c r="A7" s="4" t="s">
        <v>1074</v>
      </c>
      <c r="B7" s="6" t="n">
        <v>95.7</v>
      </c>
    </row>
    <row r="8" spans="1:4">
      <c r="A8" s="4" t="s">
        <v>1075</v>
      </c>
      <c r="B8" s="4" t="s">
        <v>1076</v>
      </c>
    </row>
    <row r="9" spans="1:4">
      <c r="A9" s="4" t="s">
        <v>1077</v>
      </c>
    </row>
    <row r="10" spans="1:4">
      <c r="A10" s="3" t="s">
        <v>1069</v>
      </c>
    </row>
    <row r="11" spans="1:4">
      <c r="A11" s="4" t="s">
        <v>1078</v>
      </c>
      <c r="B11" s="4" t="s">
        <v>1079</v>
      </c>
    </row>
    <row r="12" spans="1:4">
      <c r="A12" s="4" t="s">
        <v>1080</v>
      </c>
      <c r="B12" s="4" t="s">
        <v>432</v>
      </c>
    </row>
    <row r="13" spans="1:4">
      <c r="A13" s="4" t="s">
        <v>1081</v>
      </c>
      <c r="B13" s="4" t="s">
        <v>1082</v>
      </c>
    </row>
    <row r="14" spans="1:4">
      <c r="A14" s="4" t="s">
        <v>1083</v>
      </c>
      <c r="B14" s="6" t="n">
        <v>15.5</v>
      </c>
      <c r="C14" s="8" t="n">
        <v>18</v>
      </c>
      <c r="D14" s="6" t="n">
        <v>14.8</v>
      </c>
    </row>
    <row r="15" spans="1:4">
      <c r="A15" s="4" t="s">
        <v>1084</v>
      </c>
    </row>
    <row r="16" spans="1:4">
      <c r="A16" s="3" t="s">
        <v>1069</v>
      </c>
    </row>
    <row r="17" spans="1:4">
      <c r="A17" s="4" t="s">
        <v>1080</v>
      </c>
      <c r="B17" s="4" t="s">
        <v>432</v>
      </c>
    </row>
    <row r="18" spans="1:4">
      <c r="A18" s="4" t="s">
        <v>1083</v>
      </c>
      <c r="B18" s="6" t="n">
        <v>62.4</v>
      </c>
      <c r="C18" s="7" t="n">
        <v>77.90000000000001</v>
      </c>
      <c r="D18" s="6" t="n">
        <v>76.8</v>
      </c>
    </row>
    <row r="19" spans="1:4">
      <c r="A19" s="4" t="s">
        <v>1085</v>
      </c>
      <c r="B19" s="8" t="n">
        <v>93</v>
      </c>
      <c r="C19" s="6" t="n">
        <v>78.09999999999999</v>
      </c>
    </row>
    <row r="20" spans="1:4">
      <c r="A20" s="4" t="s">
        <v>1086</v>
      </c>
    </row>
    <row r="21" spans="1:4">
      <c r="A21" s="3" t="s">
        <v>1069</v>
      </c>
    </row>
    <row r="22" spans="1:4">
      <c r="A22" s="4" t="s">
        <v>1087</v>
      </c>
      <c r="B22" s="4" t="s">
        <v>4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088</v>
      </c>
      <c r="B1" s="2" t="s">
        <v>1</v>
      </c>
    </row>
    <row r="2" spans="1:4">
      <c r="B2" s="2" t="s">
        <v>2</v>
      </c>
      <c r="C2" s="2" t="s">
        <v>32</v>
      </c>
      <c r="D2" s="2" t="s">
        <v>33</v>
      </c>
    </row>
    <row r="3" spans="1:4">
      <c r="A3" s="3" t="s">
        <v>214</v>
      </c>
    </row>
    <row r="4" spans="1:4">
      <c r="A4" s="4" t="s">
        <v>1089</v>
      </c>
      <c r="B4" s="9" t="n">
        <v>6.18</v>
      </c>
      <c r="C4" s="6" t="n">
        <v>8.800000000000001</v>
      </c>
      <c r="D4" s="9" t="n">
        <v>7.24</v>
      </c>
    </row>
    <row r="5" spans="1:4">
      <c r="A5" s="3" t="s">
        <v>1090</v>
      </c>
    </row>
    <row r="6" spans="1:4">
      <c r="A6" s="4" t="s">
        <v>1091</v>
      </c>
      <c r="B6" s="4" t="s">
        <v>774</v>
      </c>
      <c r="C6" s="4" t="s">
        <v>1092</v>
      </c>
      <c r="D6" s="4" t="s">
        <v>957</v>
      </c>
    </row>
    <row r="7" spans="1:4">
      <c r="A7" s="4" t="s">
        <v>1093</v>
      </c>
      <c r="B7" s="4" t="s">
        <v>1094</v>
      </c>
      <c r="C7" s="4" t="s">
        <v>1095</v>
      </c>
      <c r="D7" s="4" t="s">
        <v>1095</v>
      </c>
    </row>
    <row r="8" spans="1:4">
      <c r="A8" s="4" t="s">
        <v>1096</v>
      </c>
      <c r="B8" s="4" t="s">
        <v>1097</v>
      </c>
      <c r="C8" s="4" t="s">
        <v>1098</v>
      </c>
      <c r="D8" s="4" t="s">
        <v>1099</v>
      </c>
    </row>
    <row r="9" spans="1:4">
      <c r="A9" s="4" t="s">
        <v>1100</v>
      </c>
      <c r="B9" s="4" t="s">
        <v>1101</v>
      </c>
      <c r="C9" s="4" t="s">
        <v>717</v>
      </c>
      <c r="D9" s="4" t="s">
        <v>7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02</v>
      </c>
      <c r="B1" s="2" t="s">
        <v>1</v>
      </c>
    </row>
    <row r="2" spans="1:4">
      <c r="B2" s="2" t="s">
        <v>2</v>
      </c>
      <c r="C2" s="2" t="s">
        <v>32</v>
      </c>
      <c r="D2" s="2" t="s">
        <v>33</v>
      </c>
    </row>
    <row r="3" spans="1:4">
      <c r="A3" s="3" t="s">
        <v>1103</v>
      </c>
    </row>
    <row r="4" spans="1:4">
      <c r="A4" s="4" t="s">
        <v>1104</v>
      </c>
      <c r="B4" s="5" t="n">
        <v>29834400</v>
      </c>
      <c r="C4" s="5" t="n">
        <v>32401600</v>
      </c>
      <c r="D4" s="5" t="n">
        <v>39077200</v>
      </c>
    </row>
    <row r="5" spans="1:4">
      <c r="A5" s="4" t="s">
        <v>1105</v>
      </c>
      <c r="B5" s="5" t="n">
        <v>2816700</v>
      </c>
      <c r="C5" s="5" t="n">
        <v>2446000</v>
      </c>
      <c r="D5" s="5" t="n">
        <v>1930200</v>
      </c>
    </row>
    <row r="6" spans="1:4">
      <c r="A6" s="4" t="s">
        <v>1106</v>
      </c>
      <c r="B6" s="5" t="n">
        <v>-3489600</v>
      </c>
      <c r="C6" s="5" t="n">
        <v>-4904900</v>
      </c>
      <c r="D6" s="5" t="n">
        <v>-8471000</v>
      </c>
    </row>
    <row r="7" spans="1:4">
      <c r="A7" s="4" t="s">
        <v>1107</v>
      </c>
      <c r="B7" s="5" t="n">
        <v>-197700</v>
      </c>
      <c r="C7" s="5" t="n">
        <v>-108300</v>
      </c>
      <c r="D7" s="5" t="n">
        <v>-134800</v>
      </c>
    </row>
    <row r="8" spans="1:4">
      <c r="A8" s="4" t="s">
        <v>1108</v>
      </c>
      <c r="B8" s="5" t="n">
        <v>28963800</v>
      </c>
      <c r="C8" s="5" t="n">
        <v>29834400</v>
      </c>
      <c r="D8" s="5" t="n">
        <v>32401600</v>
      </c>
    </row>
    <row r="9" spans="1:4">
      <c r="A9" s="4" t="s">
        <v>1109</v>
      </c>
      <c r="B9" s="5" t="n">
        <v>20899200</v>
      </c>
      <c r="C9" s="5" t="n">
        <v>22385100</v>
      </c>
      <c r="D9" s="5" t="n">
        <v>26991500</v>
      </c>
    </row>
    <row r="10" spans="1:4">
      <c r="A10" s="4" t="s">
        <v>1110</v>
      </c>
      <c r="B10" s="5" t="n">
        <v>20021100</v>
      </c>
      <c r="C10" s="5" t="n">
        <v>20899200</v>
      </c>
      <c r="D10" s="5" t="n">
        <v>22385100</v>
      </c>
    </row>
    <row r="11" spans="1:4">
      <c r="A11" s="3" t="s">
        <v>1111</v>
      </c>
    </row>
    <row r="12" spans="1:4">
      <c r="A12" s="4" t="s">
        <v>1104</v>
      </c>
      <c r="B12" s="9" t="n">
        <v>40.47</v>
      </c>
      <c r="C12" s="9" t="n">
        <v>37.09</v>
      </c>
      <c r="D12" s="9" t="n">
        <v>34.35</v>
      </c>
    </row>
    <row r="13" spans="1:4">
      <c r="A13" s="4" t="s">
        <v>1105</v>
      </c>
      <c r="B13" s="10" t="n">
        <v>55.52</v>
      </c>
      <c r="C13" s="10" t="n">
        <v>66.52</v>
      </c>
      <c r="D13" s="10" t="n">
        <v>55.72</v>
      </c>
    </row>
    <row r="14" spans="1:4">
      <c r="A14" s="4" t="s">
        <v>1106</v>
      </c>
      <c r="B14" s="10" t="n">
        <v>31.46</v>
      </c>
      <c r="C14" s="10" t="n">
        <v>30.76</v>
      </c>
      <c r="D14" s="10" t="n">
        <v>28.49</v>
      </c>
    </row>
    <row r="15" spans="1:4">
      <c r="A15" s="4" t="s">
        <v>1107</v>
      </c>
      <c r="B15" s="10" t="n">
        <v>58.67</v>
      </c>
      <c r="C15" s="10" t="n">
        <v>57.52</v>
      </c>
      <c r="D15" s="10" t="n">
        <v>48.16</v>
      </c>
    </row>
    <row r="16" spans="1:4">
      <c r="A16" s="4" t="s">
        <v>1108</v>
      </c>
      <c r="B16" s="7" t="n">
        <v>42.9</v>
      </c>
      <c r="C16" s="10" t="n">
        <v>40.47</v>
      </c>
      <c r="D16" s="10" t="n">
        <v>37.09</v>
      </c>
    </row>
    <row r="17" spans="1:4">
      <c r="A17" s="4" t="s">
        <v>1109</v>
      </c>
      <c r="B17" s="10" t="n">
        <v>33.83</v>
      </c>
      <c r="C17" s="10" t="n">
        <v>32.38</v>
      </c>
      <c r="D17" s="10" t="n">
        <v>30.44</v>
      </c>
    </row>
    <row r="18" spans="1:4">
      <c r="A18" s="4" t="s">
        <v>1110</v>
      </c>
      <c r="B18" s="9" t="n">
        <v>36.15</v>
      </c>
      <c r="C18" s="9" t="n">
        <v>33.83</v>
      </c>
      <c r="D18" s="9" t="n">
        <v>32.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12</v>
      </c>
      <c r="B1" s="2" t="s">
        <v>1</v>
      </c>
    </row>
    <row r="2" spans="1:4">
      <c r="B2" s="2" t="s">
        <v>2</v>
      </c>
      <c r="C2" s="2" t="s">
        <v>32</v>
      </c>
      <c r="D2" s="2" t="s">
        <v>33</v>
      </c>
    </row>
    <row r="3" spans="1:4">
      <c r="A3" s="3" t="s">
        <v>214</v>
      </c>
    </row>
    <row r="4" spans="1:4">
      <c r="A4" s="4" t="s">
        <v>500</v>
      </c>
      <c r="B4" s="6" t="n">
        <v>99.3</v>
      </c>
      <c r="C4" s="6" t="n">
        <v>112.6</v>
      </c>
      <c r="D4" s="6" t="n">
        <v>171.9</v>
      </c>
    </row>
    <row r="5" spans="1:4">
      <c r="A5" s="4" t="s">
        <v>1113</v>
      </c>
      <c r="B5" s="6" t="n">
        <v>83.59999999999999</v>
      </c>
      <c r="C5" s="6" t="n">
        <v>176.5</v>
      </c>
      <c r="D5" s="6" t="n">
        <v>26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14</v>
      </c>
      <c r="B1" s="2" t="s">
        <v>1</v>
      </c>
    </row>
    <row r="2" spans="1:4">
      <c r="B2" s="2" t="s">
        <v>2</v>
      </c>
      <c r="C2" s="2" t="s">
        <v>32</v>
      </c>
      <c r="D2" s="2" t="s">
        <v>33</v>
      </c>
    </row>
    <row r="3" spans="1:4">
      <c r="A3" s="3" t="s">
        <v>1115</v>
      </c>
    </row>
    <row r="4" spans="1:4">
      <c r="A4" s="4" t="s">
        <v>1105</v>
      </c>
      <c r="B4" s="5" t="n">
        <v>1551300</v>
      </c>
      <c r="C4" s="5" t="n">
        <v>1462300</v>
      </c>
      <c r="D4" s="5" t="n">
        <v>1351500</v>
      </c>
    </row>
    <row r="5" spans="1:4">
      <c r="A5" s="3" t="s">
        <v>1116</v>
      </c>
    </row>
    <row r="6" spans="1:4">
      <c r="A6" s="4" t="s">
        <v>1105</v>
      </c>
      <c r="B6" s="9" t="n">
        <v>55.12</v>
      </c>
      <c r="C6" s="9" t="n">
        <v>67.01000000000001</v>
      </c>
      <c r="D6" s="8" t="n">
        <v>56</v>
      </c>
    </row>
    <row r="7" spans="1:4">
      <c r="A7" s="4" t="s">
        <v>1117</v>
      </c>
    </row>
    <row r="8" spans="1:4">
      <c r="A8" s="3" t="s">
        <v>1115</v>
      </c>
    </row>
    <row r="9" spans="1:4">
      <c r="A9" s="4" t="s">
        <v>1118</v>
      </c>
      <c r="B9" s="5" t="n">
        <v>4491200</v>
      </c>
    </row>
    <row r="10" spans="1:4">
      <c r="A10" s="4" t="s">
        <v>1105</v>
      </c>
      <c r="B10" s="5" t="n">
        <v>1505700</v>
      </c>
    </row>
    <row r="11" spans="1:4">
      <c r="A11" s="4" t="s">
        <v>1119</v>
      </c>
      <c r="B11" s="5" t="n">
        <v>-1798800</v>
      </c>
    </row>
    <row r="12" spans="1:4">
      <c r="A12" s="4" t="s">
        <v>1120</v>
      </c>
      <c r="B12" s="5" t="n">
        <v>-466300</v>
      </c>
    </row>
    <row r="13" spans="1:4">
      <c r="A13" s="4" t="s">
        <v>1121</v>
      </c>
      <c r="B13" s="5" t="n">
        <v>3731800</v>
      </c>
      <c r="C13" s="5" t="n">
        <v>4491200</v>
      </c>
    </row>
    <row r="14" spans="1:4">
      <c r="A14" s="3" t="s">
        <v>1116</v>
      </c>
    </row>
    <row r="15" spans="1:4">
      <c r="A15" s="4" t="s">
        <v>1118</v>
      </c>
      <c r="B15" s="9" t="n">
        <v>56.08</v>
      </c>
    </row>
    <row r="16" spans="1:4">
      <c r="A16" s="4" t="s">
        <v>1105</v>
      </c>
      <c r="B16" s="10" t="n">
        <v>55.11</v>
      </c>
    </row>
    <row r="17" spans="1:4">
      <c r="A17" s="4" t="s">
        <v>1119</v>
      </c>
      <c r="B17" s="10" t="n">
        <v>50.73</v>
      </c>
    </row>
    <row r="18" spans="1:4">
      <c r="A18" s="4" t="s">
        <v>1120</v>
      </c>
      <c r="B18" s="10" t="n">
        <v>62.19</v>
      </c>
    </row>
    <row r="19" spans="1:4">
      <c r="A19" s="4" t="s">
        <v>1121</v>
      </c>
      <c r="B19" s="6" t="n">
        <v>57.5</v>
      </c>
      <c r="C19" s="9" t="n">
        <v>56.08</v>
      </c>
    </row>
    <row r="20" spans="1:4">
      <c r="A20" s="4" t="s">
        <v>1122</v>
      </c>
    </row>
    <row r="21" spans="1:4">
      <c r="A21" s="3" t="s">
        <v>1115</v>
      </c>
    </row>
    <row r="22" spans="1:4">
      <c r="A22" s="4" t="s">
        <v>1118</v>
      </c>
      <c r="B22" s="5" t="n">
        <v>123300</v>
      </c>
    </row>
    <row r="23" spans="1:4">
      <c r="A23" s="4" t="s">
        <v>1105</v>
      </c>
      <c r="B23" s="5" t="n">
        <v>45600</v>
      </c>
    </row>
    <row r="24" spans="1:4">
      <c r="A24" s="4" t="s">
        <v>1119</v>
      </c>
      <c r="B24" s="5" t="n">
        <v>-34800</v>
      </c>
    </row>
    <row r="25" spans="1:4">
      <c r="A25" s="4" t="s">
        <v>1120</v>
      </c>
      <c r="B25" s="5" t="n">
        <v>-12800</v>
      </c>
    </row>
    <row r="26" spans="1:4">
      <c r="A26" s="4" t="s">
        <v>1121</v>
      </c>
      <c r="B26" s="5" t="n">
        <v>121300</v>
      </c>
      <c r="C26" s="5" t="n">
        <v>123300</v>
      </c>
    </row>
    <row r="27" spans="1:4">
      <c r="A27" s="3" t="s">
        <v>1116</v>
      </c>
    </row>
    <row r="28" spans="1:4">
      <c r="A28" s="4" t="s">
        <v>1118</v>
      </c>
      <c r="B28" s="9" t="n">
        <v>56.93</v>
      </c>
    </row>
    <row r="29" spans="1:4">
      <c r="A29" s="4" t="s">
        <v>1105</v>
      </c>
      <c r="B29" s="10" t="n">
        <v>55.48</v>
      </c>
    </row>
    <row r="30" spans="1:4">
      <c r="A30" s="4" t="s">
        <v>1119</v>
      </c>
      <c r="B30" s="10" t="n">
        <v>50.14</v>
      </c>
    </row>
    <row r="31" spans="1:4">
      <c r="A31" s="4" t="s">
        <v>1120</v>
      </c>
      <c r="B31" s="10" t="n">
        <v>58.71</v>
      </c>
    </row>
    <row r="32" spans="1:4">
      <c r="A32" s="4" t="s">
        <v>1121</v>
      </c>
      <c r="B32" s="9" t="n">
        <v>58.26</v>
      </c>
      <c r="C32" s="9" t="n">
        <v>56.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1123</v>
      </c>
      <c r="C1" s="2" t="s">
        <v>451</v>
      </c>
      <c r="K1" s="2" t="s">
        <v>1</v>
      </c>
    </row>
    <row r="2" spans="1:13">
      <c r="C2" s="2" t="s">
        <v>2</v>
      </c>
      <c r="D2" s="2" t="s">
        <v>1041</v>
      </c>
      <c r="E2" s="2" t="s">
        <v>1042</v>
      </c>
      <c r="F2" s="2" t="s">
        <v>1043</v>
      </c>
      <c r="G2" s="2" t="s">
        <v>32</v>
      </c>
      <c r="H2" s="2" t="s">
        <v>1044</v>
      </c>
      <c r="I2" s="2" t="s">
        <v>490</v>
      </c>
      <c r="J2" s="2" t="s">
        <v>1045</v>
      </c>
      <c r="K2" s="2" t="s">
        <v>2</v>
      </c>
      <c r="L2" s="2" t="s">
        <v>32</v>
      </c>
      <c r="M2" s="2" t="s">
        <v>33</v>
      </c>
    </row>
    <row r="3" spans="1:13">
      <c r="A3" s="3" t="s">
        <v>217</v>
      </c>
    </row>
    <row r="4" spans="1:13">
      <c r="A4" s="4" t="s">
        <v>47</v>
      </c>
      <c r="C4" s="6" t="n">
        <v>354.4</v>
      </c>
      <c r="D4" s="6" t="n">
        <v>941.4</v>
      </c>
      <c r="E4" s="6" t="n">
        <v>430.5</v>
      </c>
      <c r="F4" s="6" t="n">
        <v>404.7</v>
      </c>
      <c r="G4" s="6" t="n">
        <v>408.9</v>
      </c>
      <c r="H4" s="6" t="n">
        <v>357.8</v>
      </c>
      <c r="I4" s="6" t="n">
        <v>481.8</v>
      </c>
      <c r="J4" s="8" t="n">
        <v>409</v>
      </c>
      <c r="K4" s="8" t="n">
        <v>2131</v>
      </c>
      <c r="L4" s="6" t="n">
        <v>1657.5</v>
      </c>
      <c r="M4" s="6" t="n">
        <v>1697.4</v>
      </c>
    </row>
    <row r="5" spans="1:13">
      <c r="A5" s="4" t="s">
        <v>1124</v>
      </c>
      <c r="K5" s="7" t="n">
        <v>576.8</v>
      </c>
      <c r="L5" s="7" t="n">
        <v>587.1</v>
      </c>
      <c r="M5" s="7" t="n">
        <v>598.9</v>
      </c>
    </row>
    <row r="6" spans="1:13">
      <c r="A6" s="3" t="s">
        <v>1125</v>
      </c>
    </row>
    <row r="7" spans="1:13">
      <c r="A7" s="4" t="s">
        <v>1126</v>
      </c>
      <c r="K7" s="7" t="n">
        <v>585.7</v>
      </c>
      <c r="L7" s="5" t="n">
        <v>598</v>
      </c>
      <c r="M7" s="7" t="n">
        <v>611.9</v>
      </c>
    </row>
    <row r="8" spans="1:13">
      <c r="A8" s="4" t="s">
        <v>48</v>
      </c>
      <c r="C8" s="6" t="n">
        <v>0.6</v>
      </c>
      <c r="D8" s="9" t="n">
        <v>1.64</v>
      </c>
      <c r="E8" s="9" t="n">
        <v>0.75</v>
      </c>
      <c r="F8" s="6" t="n">
        <v>0.7</v>
      </c>
      <c r="G8" s="6" t="n">
        <v>0.7</v>
      </c>
      <c r="H8" s="9" t="n">
        <v>0.62</v>
      </c>
      <c r="I8" s="9" t="n">
        <v>0.82</v>
      </c>
      <c r="J8" s="9" t="n">
        <v>0.68</v>
      </c>
      <c r="K8" s="9" t="n">
        <v>3.69</v>
      </c>
      <c r="L8" s="9" t="n">
        <v>2.82</v>
      </c>
      <c r="M8" s="9" t="n">
        <v>2.83</v>
      </c>
    </row>
    <row r="9" spans="1:13">
      <c r="A9" s="4" t="s">
        <v>49</v>
      </c>
      <c r="C9" s="9" t="n">
        <v>0.59</v>
      </c>
      <c r="D9" s="9" t="n">
        <v>1.62</v>
      </c>
      <c r="E9" s="9" t="n">
        <v>0.74</v>
      </c>
      <c r="F9" s="9" t="n">
        <v>0.6899999999999999</v>
      </c>
      <c r="G9" s="9" t="n">
        <v>0.6899999999999999</v>
      </c>
      <c r="H9" s="9" t="n">
        <v>0.61</v>
      </c>
      <c r="I9" s="6" t="n">
        <v>0.8</v>
      </c>
      <c r="J9" s="9" t="n">
        <v>0.67</v>
      </c>
      <c r="K9" s="9" t="n">
        <v>3.64</v>
      </c>
      <c r="L9" s="9" t="n">
        <v>2.77</v>
      </c>
      <c r="M9" s="9" t="n">
        <v>2.77</v>
      </c>
    </row>
    <row r="10" spans="1:13">
      <c r="A10" s="3" t="s">
        <v>1127</v>
      </c>
    </row>
    <row r="11" spans="1:13">
      <c r="A11" s="4" t="s">
        <v>1128</v>
      </c>
      <c r="K11" s="7" t="n">
        <v>8.9</v>
      </c>
      <c r="L11" s="7" t="n">
        <v>2.3</v>
      </c>
      <c r="M11" s="7" t="n">
        <v>1.1</v>
      </c>
    </row>
    <row r="12" spans="1:13">
      <c r="A12" s="4" t="s">
        <v>1129</v>
      </c>
    </row>
    <row r="13" spans="1:13">
      <c r="A13" s="3" t="s">
        <v>1069</v>
      </c>
    </row>
    <row r="14" spans="1:13">
      <c r="A14" s="4" t="s">
        <v>1130</v>
      </c>
      <c r="B14" s="4" t="s">
        <v>788</v>
      </c>
      <c r="K14" s="7" t="n">
        <v>6.9</v>
      </c>
      <c r="L14" s="7" t="n">
        <v>8.1</v>
      </c>
      <c r="M14" s="7" t="n">
        <v>9.800000000000001</v>
      </c>
    </row>
    <row r="15" spans="1:13">
      <c r="A15" s="4" t="s">
        <v>1131</v>
      </c>
    </row>
    <row r="16" spans="1:13">
      <c r="A16" s="3" t="s">
        <v>1069</v>
      </c>
    </row>
    <row r="17" spans="1:13">
      <c r="A17" s="4" t="s">
        <v>1130</v>
      </c>
      <c r="B17" s="4" t="s">
        <v>788</v>
      </c>
      <c r="K17" s="5" t="n">
        <v>2</v>
      </c>
      <c r="L17" s="7" t="n">
        <v>2.8</v>
      </c>
      <c r="M17" s="7" t="n">
        <v>3.2</v>
      </c>
    </row>
    <row r="18" spans="1:13"/>
    <row r="19" spans="1:13">
      <c r="A19" s="4" t="s">
        <v>788</v>
      </c>
      <c r="B19" s="4" t="s">
        <v>1132</v>
      </c>
    </row>
  </sheetData>
  <mergeCells count="5">
    <mergeCell ref="A1:B2"/>
    <mergeCell ref="C1:J1"/>
    <mergeCell ref="K1:M1"/>
    <mergeCell ref="A18:L18"/>
    <mergeCell ref="B19:L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3</v>
      </c>
      <c r="B1" s="2" t="s">
        <v>1</v>
      </c>
    </row>
    <row r="2" spans="1:4">
      <c r="B2" s="2" t="s">
        <v>2</v>
      </c>
      <c r="C2" s="2" t="s">
        <v>32</v>
      </c>
      <c r="D2" s="2" t="s">
        <v>33</v>
      </c>
    </row>
    <row r="3" spans="1:4">
      <c r="A3" s="3" t="s">
        <v>1134</v>
      </c>
    </row>
    <row r="4" spans="1:4">
      <c r="A4" s="4" t="s">
        <v>1135</v>
      </c>
      <c r="B4" s="6" t="n">
        <v>6076.6</v>
      </c>
      <c r="C4" s="6" t="n">
        <v>6104.5</v>
      </c>
    </row>
    <row r="5" spans="1:4">
      <c r="A5" s="3" t="s">
        <v>1136</v>
      </c>
    </row>
    <row r="6" spans="1:4">
      <c r="A6" s="4" t="s">
        <v>1137</v>
      </c>
      <c r="B6" s="7" t="n">
        <v>23.9</v>
      </c>
      <c r="C6" s="5" t="n">
        <v>23</v>
      </c>
    </row>
    <row r="7" spans="1:4">
      <c r="A7" s="4" t="s">
        <v>1138</v>
      </c>
      <c r="B7" s="7" t="n">
        <v>49.2</v>
      </c>
      <c r="C7" s="7" t="n">
        <v>54.1</v>
      </c>
      <c r="D7" s="6" t="n">
        <v>61.2</v>
      </c>
    </row>
    <row r="8" spans="1:4">
      <c r="A8" s="4" t="s">
        <v>1139</v>
      </c>
    </row>
    <row r="9" spans="1:4">
      <c r="A9" s="3" t="s">
        <v>1140</v>
      </c>
    </row>
    <row r="10" spans="1:4">
      <c r="A10" s="4" t="s">
        <v>1141</v>
      </c>
      <c r="B10" s="6" t="n">
        <v>41.8</v>
      </c>
      <c r="C10" s="7" t="n">
        <v>25.4</v>
      </c>
    </row>
    <row r="11" spans="1:4">
      <c r="A11" s="4" t="s">
        <v>1142</v>
      </c>
    </row>
    <row r="12" spans="1:4">
      <c r="A12" s="3" t="s">
        <v>1134</v>
      </c>
    </row>
    <row r="13" spans="1:4">
      <c r="A13" s="4" t="s">
        <v>1143</v>
      </c>
      <c r="B13" s="4" t="s">
        <v>1144</v>
      </c>
    </row>
    <row r="14" spans="1:4">
      <c r="A14" s="4" t="s">
        <v>1145</v>
      </c>
    </row>
    <row r="15" spans="1:4">
      <c r="A15" s="3" t="s">
        <v>1134</v>
      </c>
    </row>
    <row r="16" spans="1:4">
      <c r="A16" s="4" t="s">
        <v>1143</v>
      </c>
      <c r="B16" s="4" t="s">
        <v>1146</v>
      </c>
    </row>
    <row r="17" spans="1:4">
      <c r="A17" s="4" t="s">
        <v>1147</v>
      </c>
    </row>
    <row r="18" spans="1:4">
      <c r="A18" s="3" t="s">
        <v>1134</v>
      </c>
    </row>
    <row r="19" spans="1:4">
      <c r="A19" s="4" t="s">
        <v>1143</v>
      </c>
      <c r="B19" s="4" t="s">
        <v>1148</v>
      </c>
    </row>
    <row r="20" spans="1:4">
      <c r="A20" s="4" t="s">
        <v>1149</v>
      </c>
    </row>
    <row r="21" spans="1:4">
      <c r="A21" s="3" t="s">
        <v>1134</v>
      </c>
    </row>
    <row r="22" spans="1:4">
      <c r="A22" s="4" t="s">
        <v>1143</v>
      </c>
      <c r="B22" s="4" t="s">
        <v>1150</v>
      </c>
    </row>
    <row r="23" spans="1:4">
      <c r="A23" s="4" t="s">
        <v>1151</v>
      </c>
    </row>
    <row r="24" spans="1:4">
      <c r="A24" s="3" t="s">
        <v>1134</v>
      </c>
    </row>
    <row r="25" spans="1:4">
      <c r="A25" s="4" t="s">
        <v>1143</v>
      </c>
      <c r="B25" s="4" t="s">
        <v>1146</v>
      </c>
    </row>
    <row r="26" spans="1:4">
      <c r="A26" s="4" t="s">
        <v>1152</v>
      </c>
    </row>
    <row r="27" spans="1:4">
      <c r="A27" s="3" t="s">
        <v>1140</v>
      </c>
    </row>
    <row r="28" spans="1:4">
      <c r="A28" s="4" t="s">
        <v>1141</v>
      </c>
      <c r="B28" s="8" t="n">
        <v>0</v>
      </c>
      <c r="C28" s="5" t="n">
        <v>0</v>
      </c>
      <c r="D28" s="8" t="n">
        <v>0</v>
      </c>
    </row>
    <row r="29" spans="1:4">
      <c r="A29" s="3" t="s">
        <v>1134</v>
      </c>
    </row>
    <row r="30" spans="1:4">
      <c r="A30" s="4" t="s">
        <v>1153</v>
      </c>
      <c r="B30" s="4" t="s">
        <v>700</v>
      </c>
    </row>
    <row r="31" spans="1:4">
      <c r="A31" s="4" t="s">
        <v>1154</v>
      </c>
      <c r="B31" s="6" t="n">
        <v>-130.9</v>
      </c>
    </row>
    <row r="32" spans="1:4">
      <c r="A32" s="4" t="s">
        <v>1155</v>
      </c>
    </row>
    <row r="33" spans="1:4">
      <c r="A33" s="3" t="s">
        <v>1140</v>
      </c>
    </row>
    <row r="34" spans="1:4">
      <c r="A34" s="4" t="s">
        <v>1141</v>
      </c>
      <c r="B34" s="6" t="n">
        <v>0.1</v>
      </c>
      <c r="C34" s="7" t="n">
        <v>20.1</v>
      </c>
    </row>
    <row r="35" spans="1:4">
      <c r="A35" s="4" t="s">
        <v>1156</v>
      </c>
    </row>
    <row r="36" spans="1:4">
      <c r="A36" s="3" t="s">
        <v>1134</v>
      </c>
    </row>
    <row r="37" spans="1:4">
      <c r="A37" s="4" t="s">
        <v>1143</v>
      </c>
      <c r="B37" s="4" t="s">
        <v>1146</v>
      </c>
    </row>
    <row r="38" spans="1:4">
      <c r="A38" s="4" t="s">
        <v>1157</v>
      </c>
    </row>
    <row r="39" spans="1:4">
      <c r="A39" s="3" t="s">
        <v>1134</v>
      </c>
    </row>
    <row r="40" spans="1:4">
      <c r="A40" s="4" t="s">
        <v>1143</v>
      </c>
      <c r="B40" s="4" t="s">
        <v>1148</v>
      </c>
    </row>
    <row r="41" spans="1:4">
      <c r="A41" s="4" t="s">
        <v>1158</v>
      </c>
    </row>
    <row r="42" spans="1:4">
      <c r="A42" s="3" t="s">
        <v>1134</v>
      </c>
    </row>
    <row r="43" spans="1:4">
      <c r="A43" s="4" t="s">
        <v>1143</v>
      </c>
      <c r="B43" s="4" t="s">
        <v>919</v>
      </c>
    </row>
    <row r="44" spans="1:4">
      <c r="A44" s="4" t="s">
        <v>1159</v>
      </c>
    </row>
    <row r="45" spans="1:4">
      <c r="A45" s="3" t="s">
        <v>1134</v>
      </c>
    </row>
    <row r="46" spans="1:4">
      <c r="A46" s="4" t="s">
        <v>1143</v>
      </c>
      <c r="B46" s="4" t="s">
        <v>1160</v>
      </c>
    </row>
    <row r="47" spans="1:4">
      <c r="A47" s="4" t="s">
        <v>1161</v>
      </c>
    </row>
    <row r="48" spans="1:4">
      <c r="A48" s="3" t="s">
        <v>1134</v>
      </c>
    </row>
    <row r="49" spans="1:4">
      <c r="A49" s="4" t="s">
        <v>1143</v>
      </c>
      <c r="B49" s="4" t="s">
        <v>919</v>
      </c>
    </row>
    <row r="50" spans="1:4">
      <c r="A50" s="4" t="s">
        <v>1162</v>
      </c>
    </row>
    <row r="51" spans="1:4">
      <c r="A51" s="3" t="s">
        <v>1140</v>
      </c>
    </row>
    <row r="52" spans="1:4">
      <c r="A52" s="4" t="s">
        <v>1141</v>
      </c>
      <c r="B52" s="8" t="n">
        <v>0</v>
      </c>
      <c r="C52" s="8" t="n">
        <v>20</v>
      </c>
    </row>
    <row r="53" spans="1:4">
      <c r="A53" s="4" t="s">
        <v>1163</v>
      </c>
    </row>
    <row r="54" spans="1:4">
      <c r="A54" s="3" t="s">
        <v>1136</v>
      </c>
    </row>
    <row r="55" spans="1:4">
      <c r="A55" s="4" t="s">
        <v>1164</v>
      </c>
      <c r="B55" s="7" t="n">
        <v>5.6</v>
      </c>
      <c r="C55" s="7" t="n">
        <v>6.3</v>
      </c>
    </row>
    <row r="56" spans="1:4">
      <c r="A56" s="4" t="s">
        <v>1165</v>
      </c>
      <c r="B56" s="6" t="n">
        <v>392.1</v>
      </c>
      <c r="C56" s="6" t="n">
        <v>59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66</v>
      </c>
      <c r="B1" s="2" t="s">
        <v>1</v>
      </c>
    </row>
    <row r="2" spans="1:3">
      <c r="B2" s="2" t="s">
        <v>2</v>
      </c>
      <c r="C2" s="2" t="s">
        <v>32</v>
      </c>
    </row>
    <row r="3" spans="1:3">
      <c r="A3" s="3" t="s">
        <v>1167</v>
      </c>
    </row>
    <row r="4" spans="1:3">
      <c r="A4" s="4" t="s">
        <v>1168</v>
      </c>
      <c r="B4" s="4" t="s">
        <v>1169</v>
      </c>
      <c r="C4" s="4" t="s">
        <v>919</v>
      </c>
    </row>
    <row r="5" spans="1:3">
      <c r="A5" s="4" t="s">
        <v>1170</v>
      </c>
      <c r="B5" s="5" t="n">
        <v>2029</v>
      </c>
      <c r="C5" s="5" t="n">
        <v>2024</v>
      </c>
    </row>
    <row r="6" spans="1:3">
      <c r="A6" s="4" t="s">
        <v>1171</v>
      </c>
    </row>
    <row r="7" spans="1:3">
      <c r="A7" s="3" t="s">
        <v>1167</v>
      </c>
    </row>
    <row r="8" spans="1:3">
      <c r="A8" s="4" t="s">
        <v>1172</v>
      </c>
      <c r="B8" s="4" t="s">
        <v>1173</v>
      </c>
      <c r="C8" s="4" t="s">
        <v>903</v>
      </c>
    </row>
    <row r="9" spans="1:3">
      <c r="A9" s="4" t="s">
        <v>1174</v>
      </c>
    </row>
    <row r="10" spans="1:3">
      <c r="A10" s="3" t="s">
        <v>1167</v>
      </c>
    </row>
    <row r="11" spans="1:3">
      <c r="A11" s="4" t="s">
        <v>1172</v>
      </c>
      <c r="B11" s="4" t="s">
        <v>903</v>
      </c>
      <c r="C11" s="4" t="s">
        <v>11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176</v>
      </c>
      <c r="B1" s="2" t="s">
        <v>1</v>
      </c>
    </row>
    <row r="2" spans="1:2">
      <c r="B2" s="2" t="s">
        <v>478</v>
      </c>
    </row>
    <row r="3" spans="1:2">
      <c r="A3" s="3" t="s">
        <v>1177</v>
      </c>
    </row>
    <row r="4" spans="1:2">
      <c r="A4" s="4" t="s">
        <v>1178</v>
      </c>
      <c r="B4" s="6" t="n">
        <v>1.9</v>
      </c>
    </row>
    <row r="5" spans="1:2">
      <c r="A5" s="4" t="s">
        <v>1179</v>
      </c>
      <c r="B5" s="7" t="n">
        <v>47.8</v>
      </c>
    </row>
    <row r="6" spans="1:2">
      <c r="A6" s="4" t="s">
        <v>1180</v>
      </c>
      <c r="B6" s="7" t="n">
        <v>-1.8</v>
      </c>
    </row>
    <row r="7" spans="1:2">
      <c r="A7" s="4" t="s">
        <v>1181</v>
      </c>
      <c r="B7" s="6" t="n">
        <v>-44.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82</v>
      </c>
      <c r="B1" s="2" t="s">
        <v>1</v>
      </c>
    </row>
    <row r="2" spans="1:4">
      <c r="B2" s="2" t="s">
        <v>2</v>
      </c>
      <c r="C2" s="2" t="s">
        <v>32</v>
      </c>
      <c r="D2" s="2" t="s">
        <v>33</v>
      </c>
    </row>
    <row r="3" spans="1:4">
      <c r="A3" s="4" t="s">
        <v>1139</v>
      </c>
    </row>
    <row r="4" spans="1:4">
      <c r="A4" s="3" t="s">
        <v>1183</v>
      </c>
    </row>
    <row r="5" spans="1:4">
      <c r="A5" s="4" t="s">
        <v>1184</v>
      </c>
      <c r="B5" s="6" t="n">
        <v>5925.2</v>
      </c>
      <c r="C5" s="6" t="n">
        <v>5539.9</v>
      </c>
    </row>
    <row r="6" spans="1:4">
      <c r="A6" s="4" t="s">
        <v>1185</v>
      </c>
      <c r="B6" s="7" t="n">
        <v>496.5</v>
      </c>
      <c r="C6" s="7" t="n">
        <v>645.6</v>
      </c>
    </row>
    <row r="7" spans="1:4">
      <c r="A7" s="4" t="s">
        <v>1141</v>
      </c>
      <c r="B7" s="7" t="n">
        <v>41.8</v>
      </c>
      <c r="C7" s="7" t="n">
        <v>25.4</v>
      </c>
    </row>
    <row r="8" spans="1:4">
      <c r="A8" s="4" t="s">
        <v>1186</v>
      </c>
      <c r="B8" s="7" t="n">
        <v>6.1</v>
      </c>
      <c r="C8" s="7" t="n">
        <v>8.800000000000001</v>
      </c>
    </row>
    <row r="9" spans="1:4">
      <c r="A9" s="4" t="s">
        <v>1187</v>
      </c>
      <c r="B9" s="5" t="n">
        <v>-298</v>
      </c>
      <c r="C9" s="7" t="n">
        <v>-282.2</v>
      </c>
    </row>
    <row r="10" spans="1:4">
      <c r="A10" s="4" t="s">
        <v>1188</v>
      </c>
      <c r="B10" s="7" t="n">
        <v>5.8</v>
      </c>
      <c r="C10" s="7" t="n">
        <v>-12.3</v>
      </c>
    </row>
    <row r="11" spans="1:4">
      <c r="A11" s="4" t="s">
        <v>1189</v>
      </c>
      <c r="B11" s="7" t="n">
        <v>6177.4</v>
      </c>
      <c r="C11" s="7" t="n">
        <v>5925.2</v>
      </c>
      <c r="D11" s="6" t="n">
        <v>5539.9</v>
      </c>
    </row>
    <row r="12" spans="1:4">
      <c r="A12" s="3" t="s">
        <v>1190</v>
      </c>
    </row>
    <row r="13" spans="1:4">
      <c r="A13" s="4" t="s">
        <v>1191</v>
      </c>
      <c r="B13" s="7" t="n">
        <v>6458.6</v>
      </c>
      <c r="C13" s="7" t="n">
        <v>6448.5</v>
      </c>
    </row>
    <row r="14" spans="1:4">
      <c r="A14" s="4" t="s">
        <v>1192</v>
      </c>
      <c r="B14" s="7" t="n">
        <v>102.9</v>
      </c>
      <c r="C14" s="7" t="n">
        <v>119.7</v>
      </c>
      <c r="D14" s="7" t="n">
        <v>134.6</v>
      </c>
    </row>
    <row r="15" spans="1:4">
      <c r="A15" s="4" t="s">
        <v>1193</v>
      </c>
      <c r="B15" s="7" t="n">
        <v>217.9</v>
      </c>
      <c r="C15" s="7" t="n">
        <v>216.5</v>
      </c>
      <c r="D15" s="7" t="n">
        <v>267.8</v>
      </c>
    </row>
    <row r="16" spans="1:4">
      <c r="A16" s="4" t="s">
        <v>1194</v>
      </c>
      <c r="B16" s="7" t="n">
        <v>25.4</v>
      </c>
      <c r="C16" s="7" t="n">
        <v>-130.9</v>
      </c>
    </row>
    <row r="17" spans="1:4">
      <c r="A17" s="4" t="s">
        <v>1195</v>
      </c>
      <c r="B17" s="5" t="n">
        <v>0</v>
      </c>
      <c r="C17" s="7" t="n">
        <v>1.9</v>
      </c>
    </row>
    <row r="18" spans="1:4">
      <c r="A18" s="4" t="s">
        <v>1186</v>
      </c>
      <c r="B18" s="7" t="n">
        <v>6.1</v>
      </c>
      <c r="C18" s="7" t="n">
        <v>8.800000000000001</v>
      </c>
    </row>
    <row r="19" spans="1:4">
      <c r="A19" s="4" t="s">
        <v>1196</v>
      </c>
      <c r="B19" s="5" t="n">
        <v>0</v>
      </c>
      <c r="C19" s="5" t="n">
        <v>0</v>
      </c>
    </row>
    <row r="20" spans="1:4">
      <c r="A20" s="4" t="s">
        <v>1197</v>
      </c>
      <c r="B20" s="5" t="n">
        <v>-102</v>
      </c>
      <c r="C20" s="7" t="n">
        <v>88.5</v>
      </c>
    </row>
    <row r="21" spans="1:4">
      <c r="A21" s="4" t="s">
        <v>1187</v>
      </c>
      <c r="B21" s="7" t="n">
        <v>-298.6</v>
      </c>
      <c r="C21" s="7" t="n">
        <v>-282.6</v>
      </c>
    </row>
    <row r="22" spans="1:4">
      <c r="A22" s="4" t="s">
        <v>1188</v>
      </c>
      <c r="B22" s="7" t="n">
        <v>5.7</v>
      </c>
      <c r="C22" s="7" t="n">
        <v>-11.8</v>
      </c>
    </row>
    <row r="23" spans="1:4">
      <c r="A23" s="4" t="s">
        <v>1198</v>
      </c>
      <c r="B23" s="5" t="n">
        <v>6416</v>
      </c>
      <c r="C23" s="7" t="n">
        <v>6458.6</v>
      </c>
      <c r="D23" s="7" t="n">
        <v>6448.5</v>
      </c>
    </row>
    <row r="24" spans="1:4">
      <c r="A24" s="4" t="s">
        <v>1199</v>
      </c>
      <c r="B24" s="7" t="n">
        <v>-238.6</v>
      </c>
      <c r="C24" s="7" t="n">
        <v>-533.4</v>
      </c>
    </row>
    <row r="25" spans="1:4">
      <c r="A25" s="4" t="s">
        <v>1155</v>
      </c>
    </row>
    <row r="26" spans="1:4">
      <c r="A26" s="3" t="s">
        <v>1183</v>
      </c>
    </row>
    <row r="27" spans="1:4">
      <c r="A27" s="4" t="s">
        <v>1184</v>
      </c>
      <c r="B27" s="7" t="n">
        <v>694.8</v>
      </c>
      <c r="C27" s="7" t="n">
        <v>602.4</v>
      </c>
    </row>
    <row r="28" spans="1:4">
      <c r="A28" s="4" t="s">
        <v>1185</v>
      </c>
      <c r="B28" s="7" t="n">
        <v>50.5</v>
      </c>
      <c r="C28" s="7" t="n">
        <v>75.2</v>
      </c>
    </row>
    <row r="29" spans="1:4">
      <c r="A29" s="4" t="s">
        <v>1141</v>
      </c>
      <c r="B29" s="7" t="n">
        <v>0.1</v>
      </c>
      <c r="C29" s="7" t="n">
        <v>20.1</v>
      </c>
    </row>
    <row r="30" spans="1:4">
      <c r="A30" s="4" t="s">
        <v>1186</v>
      </c>
      <c r="B30" s="7" t="n">
        <v>15.7</v>
      </c>
      <c r="C30" s="7" t="n">
        <v>15.2</v>
      </c>
    </row>
    <row r="31" spans="1:4">
      <c r="A31" s="4" t="s">
        <v>1187</v>
      </c>
      <c r="B31" s="5" t="n">
        <v>-35</v>
      </c>
      <c r="C31" s="7" t="n">
        <v>-18.1</v>
      </c>
    </row>
    <row r="32" spans="1:4">
      <c r="A32" s="4" t="s">
        <v>1188</v>
      </c>
      <c r="B32" s="5" t="n">
        <v>0</v>
      </c>
      <c r="C32" s="5" t="n">
        <v>0</v>
      </c>
    </row>
    <row r="33" spans="1:4">
      <c r="A33" s="4" t="s">
        <v>1189</v>
      </c>
      <c r="B33" s="7" t="n">
        <v>726.1</v>
      </c>
      <c r="C33" s="7" t="n">
        <v>694.8</v>
      </c>
      <c r="D33" s="7" t="n">
        <v>602.4</v>
      </c>
    </row>
    <row r="34" spans="1:4">
      <c r="A34" s="3" t="s">
        <v>1190</v>
      </c>
    </row>
    <row r="35" spans="1:4">
      <c r="A35" s="4" t="s">
        <v>1191</v>
      </c>
      <c r="B35" s="7" t="n">
        <v>951.4</v>
      </c>
      <c r="C35" s="7" t="n">
        <v>1028.9</v>
      </c>
    </row>
    <row r="36" spans="1:4">
      <c r="A36" s="4" t="s">
        <v>1192</v>
      </c>
      <c r="B36" s="7" t="n">
        <v>11.6</v>
      </c>
      <c r="C36" s="7" t="n">
        <v>12.5</v>
      </c>
      <c r="D36" s="5" t="n">
        <v>19</v>
      </c>
    </row>
    <row r="37" spans="1:4">
      <c r="A37" s="4" t="s">
        <v>1193</v>
      </c>
      <c r="B37" s="7" t="n">
        <v>30.1</v>
      </c>
      <c r="C37" s="7" t="n">
        <v>32.2</v>
      </c>
      <c r="D37" s="7" t="n">
        <v>44.1</v>
      </c>
    </row>
    <row r="38" spans="1:4">
      <c r="A38" s="4" t="s">
        <v>1194</v>
      </c>
      <c r="B38" s="7" t="n">
        <v>-0.7</v>
      </c>
      <c r="C38" s="5" t="n">
        <v>0</v>
      </c>
    </row>
    <row r="39" spans="1:4">
      <c r="A39" s="4" t="s">
        <v>1195</v>
      </c>
      <c r="B39" s="5" t="n">
        <v>0</v>
      </c>
      <c r="C39" s="7" t="n">
        <v>-0.3</v>
      </c>
    </row>
    <row r="40" spans="1:4">
      <c r="A40" s="4" t="s">
        <v>1186</v>
      </c>
      <c r="B40" s="7" t="n">
        <v>15.7</v>
      </c>
      <c r="C40" s="7" t="n">
        <v>15.2</v>
      </c>
    </row>
    <row r="41" spans="1:4">
      <c r="A41" s="4" t="s">
        <v>1196</v>
      </c>
      <c r="B41" s="5" t="n">
        <v>3</v>
      </c>
      <c r="C41" s="7" t="n">
        <v>3.4</v>
      </c>
    </row>
    <row r="42" spans="1:4">
      <c r="A42" s="4" t="s">
        <v>1197</v>
      </c>
      <c r="B42" s="7" t="n">
        <v>-73.90000000000001</v>
      </c>
      <c r="C42" s="7" t="n">
        <v>-77.59999999999999</v>
      </c>
    </row>
    <row r="43" spans="1:4">
      <c r="A43" s="4" t="s">
        <v>1187</v>
      </c>
      <c r="B43" s="7" t="n">
        <v>-64.90000000000001</v>
      </c>
      <c r="C43" s="7" t="n">
        <v>-63.3</v>
      </c>
    </row>
    <row r="44" spans="1:4">
      <c r="A44" s="4" t="s">
        <v>1188</v>
      </c>
      <c r="B44" s="7" t="n">
        <v>-0.5</v>
      </c>
      <c r="C44" s="7" t="n">
        <v>0.4</v>
      </c>
    </row>
    <row r="45" spans="1:4">
      <c r="A45" s="4" t="s">
        <v>1198</v>
      </c>
      <c r="B45" s="7" t="n">
        <v>871.8</v>
      </c>
      <c r="C45" s="7" t="n">
        <v>951.4</v>
      </c>
      <c r="D45" s="7" t="n">
        <v>1028.9</v>
      </c>
    </row>
    <row r="46" spans="1:4">
      <c r="A46" s="4" t="s">
        <v>1199</v>
      </c>
      <c r="B46" s="7" t="n">
        <v>-145.7</v>
      </c>
      <c r="C46" s="7" t="n">
        <v>-256.6</v>
      </c>
    </row>
    <row r="47" spans="1:4">
      <c r="A47" s="4" t="s">
        <v>1200</v>
      </c>
    </row>
    <row r="48" spans="1:4">
      <c r="A48" s="3" t="s">
        <v>1190</v>
      </c>
    </row>
    <row r="49" spans="1:4">
      <c r="A49" s="4" t="s">
        <v>1191</v>
      </c>
      <c r="B49" s="7" t="n">
        <v>134.5</v>
      </c>
      <c r="C49" s="7" t="n">
        <v>164.1</v>
      </c>
    </row>
    <row r="50" spans="1:4">
      <c r="A50" s="4" t="s">
        <v>1192</v>
      </c>
      <c r="B50" s="7" t="n">
        <v>8.6</v>
      </c>
      <c r="C50" s="7" t="n">
        <v>8.800000000000001</v>
      </c>
      <c r="D50" s="7" t="n">
        <v>7.6</v>
      </c>
    </row>
    <row r="51" spans="1:4">
      <c r="A51" s="4" t="s">
        <v>1193</v>
      </c>
      <c r="B51" s="7" t="n">
        <v>2.3</v>
      </c>
      <c r="C51" s="7" t="n">
        <v>2.6</v>
      </c>
      <c r="D51" s="7" t="n">
        <v>3.9</v>
      </c>
    </row>
    <row r="52" spans="1:4">
      <c r="A52" s="4" t="s">
        <v>1194</v>
      </c>
      <c r="B52" s="7" t="n">
        <v>1.2</v>
      </c>
      <c r="C52" s="5" t="n">
        <v>0</v>
      </c>
    </row>
    <row r="53" spans="1:4">
      <c r="A53" s="4" t="s">
        <v>1195</v>
      </c>
      <c r="B53" s="5" t="n">
        <v>0</v>
      </c>
      <c r="C53" s="7" t="n">
        <v>1.3</v>
      </c>
    </row>
    <row r="54" spans="1:4">
      <c r="A54" s="4" t="s">
        <v>1186</v>
      </c>
      <c r="B54" s="5" t="n">
        <v>0</v>
      </c>
      <c r="C54" s="5" t="n">
        <v>0</v>
      </c>
    </row>
    <row r="55" spans="1:4">
      <c r="A55" s="4" t="s">
        <v>1196</v>
      </c>
      <c r="B55" s="5" t="n">
        <v>0</v>
      </c>
      <c r="C55" s="5" t="n">
        <v>0</v>
      </c>
    </row>
    <row r="56" spans="1:4">
      <c r="A56" s="4" t="s">
        <v>1197</v>
      </c>
      <c r="B56" s="5" t="n">
        <v>-7</v>
      </c>
      <c r="C56" s="7" t="n">
        <v>-7.4</v>
      </c>
    </row>
    <row r="57" spans="1:4">
      <c r="A57" s="4" t="s">
        <v>1187</v>
      </c>
      <c r="B57" s="7" t="n">
        <v>-13.1</v>
      </c>
      <c r="C57" s="7" t="n">
        <v>-34.7</v>
      </c>
    </row>
    <row r="58" spans="1:4">
      <c r="A58" s="4" t="s">
        <v>1188</v>
      </c>
      <c r="B58" s="7" t="n">
        <v>0.2</v>
      </c>
      <c r="C58" s="7" t="n">
        <v>-0.2</v>
      </c>
    </row>
    <row r="59" spans="1:4">
      <c r="A59" s="4" t="s">
        <v>1198</v>
      </c>
      <c r="B59" s="7" t="n">
        <v>126.7</v>
      </c>
      <c r="C59" s="7" t="n">
        <v>134.5</v>
      </c>
      <c r="D59" s="6" t="n">
        <v>164.1</v>
      </c>
    </row>
    <row r="60" spans="1:4">
      <c r="A60" s="4" t="s">
        <v>1199</v>
      </c>
      <c r="B60" s="6" t="n">
        <v>-126.7</v>
      </c>
      <c r="C60" s="6" t="n">
        <v>-13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01</v>
      </c>
      <c r="B1" s="2" t="s">
        <v>2</v>
      </c>
      <c r="C1" s="2" t="s">
        <v>32</v>
      </c>
    </row>
    <row r="2" spans="1:3">
      <c r="A2" s="3" t="s">
        <v>1140</v>
      </c>
    </row>
    <row r="3" spans="1:3">
      <c r="A3" s="4" t="s">
        <v>1066</v>
      </c>
      <c r="B3" s="6" t="n">
        <v>-1723.6</v>
      </c>
      <c r="C3" s="6" t="n">
        <v>-1645.4</v>
      </c>
    </row>
    <row r="4" spans="1:3">
      <c r="A4" s="4" t="s">
        <v>1067</v>
      </c>
      <c r="B4" s="7" t="n">
        <v>26.3</v>
      </c>
      <c r="C4" s="7" t="n">
        <v>19.5</v>
      </c>
    </row>
    <row r="5" spans="1:3">
      <c r="A5" s="4" t="s">
        <v>1202</v>
      </c>
      <c r="B5" s="7" t="n">
        <v>-1697.3</v>
      </c>
      <c r="C5" s="7" t="n">
        <v>-1625.9</v>
      </c>
    </row>
    <row r="6" spans="1:3">
      <c r="A6" s="4" t="s">
        <v>1139</v>
      </c>
    </row>
    <row r="7" spans="1:3">
      <c r="A7" s="3" t="s">
        <v>1140</v>
      </c>
    </row>
    <row r="8" spans="1:3">
      <c r="A8" s="4" t="s">
        <v>1066</v>
      </c>
      <c r="B8" s="7" t="n">
        <v>-1764.1</v>
      </c>
      <c r="C8" s="7" t="n">
        <v>-1621.4</v>
      </c>
    </row>
    <row r="9" spans="1:3">
      <c r="A9" s="4" t="s">
        <v>1067</v>
      </c>
      <c r="B9" s="7" t="n">
        <v>-7.1</v>
      </c>
      <c r="C9" s="7" t="n">
        <v>-3.9</v>
      </c>
    </row>
    <row r="10" spans="1:3">
      <c r="A10" s="4" t="s">
        <v>1202</v>
      </c>
      <c r="B10" s="7" t="n">
        <v>-1771.2</v>
      </c>
      <c r="C10" s="7" t="n">
        <v>-1625.3</v>
      </c>
    </row>
    <row r="11" spans="1:3">
      <c r="A11" s="4" t="s">
        <v>1155</v>
      </c>
    </row>
    <row r="12" spans="1:3">
      <c r="A12" s="3" t="s">
        <v>1140</v>
      </c>
    </row>
    <row r="13" spans="1:3">
      <c r="A13" s="4" t="s">
        <v>1066</v>
      </c>
      <c r="B13" s="7" t="n">
        <v>44.4</v>
      </c>
      <c r="C13" s="7" t="n">
        <v>-14.5</v>
      </c>
    </row>
    <row r="14" spans="1:3">
      <c r="A14" s="4" t="s">
        <v>1067</v>
      </c>
      <c r="B14" s="7" t="n">
        <v>33.1</v>
      </c>
      <c r="C14" s="7" t="n">
        <v>22.8</v>
      </c>
    </row>
    <row r="15" spans="1:3">
      <c r="A15" s="4" t="s">
        <v>1202</v>
      </c>
      <c r="B15" s="7" t="n">
        <v>77.5</v>
      </c>
      <c r="C15" s="7" t="n">
        <v>8.300000000000001</v>
      </c>
    </row>
    <row r="16" spans="1:3">
      <c r="A16" s="4" t="s">
        <v>1200</v>
      </c>
    </row>
    <row r="17" spans="1:3">
      <c r="A17" s="3" t="s">
        <v>1140</v>
      </c>
    </row>
    <row r="18" spans="1:3">
      <c r="A18" s="4" t="s">
        <v>1066</v>
      </c>
      <c r="B18" s="7" t="n">
        <v>-3.9</v>
      </c>
      <c r="C18" s="7" t="n">
        <v>-9.5</v>
      </c>
    </row>
    <row r="19" spans="1:3">
      <c r="A19" s="4" t="s">
        <v>1067</v>
      </c>
      <c r="B19" s="7" t="n">
        <v>0.3</v>
      </c>
      <c r="C19" s="7" t="n">
        <v>0.6</v>
      </c>
    </row>
    <row r="20" spans="1:3">
      <c r="A20" s="4" t="s">
        <v>1202</v>
      </c>
      <c r="B20" s="6" t="n">
        <v>-3.6</v>
      </c>
      <c r="C20" s="6" t="n">
        <v>-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03</v>
      </c>
      <c r="B1" s="2" t="s">
        <v>2</v>
      </c>
      <c r="C1" s="2" t="s">
        <v>32</v>
      </c>
    </row>
    <row r="2" spans="1:3">
      <c r="A2" s="4" t="s">
        <v>1139</v>
      </c>
    </row>
    <row r="3" spans="1:3">
      <c r="A3" s="3" t="s">
        <v>1204</v>
      </c>
    </row>
    <row r="4" spans="1:3">
      <c r="A4" s="4" t="s">
        <v>1205</v>
      </c>
      <c r="B4" s="6" t="n">
        <v>551.6</v>
      </c>
      <c r="C4" s="6" t="n">
        <v>610.1</v>
      </c>
    </row>
    <row r="5" spans="1:3">
      <c r="A5" s="4" t="s">
        <v>1135</v>
      </c>
      <c r="B5" s="7" t="n">
        <v>498.8</v>
      </c>
      <c r="C5" s="7" t="n">
        <v>542.3</v>
      </c>
    </row>
    <row r="6" spans="1:3">
      <c r="A6" s="4" t="s">
        <v>1206</v>
      </c>
      <c r="B6" s="7" t="n">
        <v>10.2</v>
      </c>
      <c r="C6" s="7" t="n">
        <v>51.9</v>
      </c>
    </row>
    <row r="7" spans="1:3">
      <c r="A7" s="4" t="s">
        <v>1155</v>
      </c>
    </row>
    <row r="8" spans="1:3">
      <c r="A8" s="3" t="s">
        <v>1204</v>
      </c>
    </row>
    <row r="9" spans="1:3">
      <c r="A9" s="4" t="s">
        <v>1205</v>
      </c>
      <c r="B9" s="7" t="n">
        <v>5.4</v>
      </c>
      <c r="C9" s="7" t="n">
        <v>5.5</v>
      </c>
    </row>
    <row r="10" spans="1:3">
      <c r="A10" s="4" t="s">
        <v>1135</v>
      </c>
      <c r="B10" s="7" t="n">
        <v>868.3</v>
      </c>
      <c r="C10" s="7" t="n">
        <v>947.9</v>
      </c>
    </row>
    <row r="11" spans="1:3">
      <c r="A11" s="4" t="s">
        <v>1206</v>
      </c>
      <c r="B11" s="7" t="n">
        <v>726.1</v>
      </c>
      <c r="C11" s="7" t="n">
        <v>694.8</v>
      </c>
    </row>
    <row r="12" spans="1:3">
      <c r="A12" s="4" t="s">
        <v>1200</v>
      </c>
    </row>
    <row r="13" spans="1:3">
      <c r="A13" s="3" t="s">
        <v>1204</v>
      </c>
    </row>
    <row r="14" spans="1:3">
      <c r="A14" s="4" t="s">
        <v>1205</v>
      </c>
      <c r="B14" s="5" t="n">
        <v>0</v>
      </c>
      <c r="C14" s="7" t="n">
        <v>4.4</v>
      </c>
    </row>
    <row r="15" spans="1:3">
      <c r="A15" s="4" t="s">
        <v>1135</v>
      </c>
      <c r="B15" s="5" t="n">
        <v>122</v>
      </c>
      <c r="C15" s="7" t="n">
        <v>130.1</v>
      </c>
    </row>
    <row r="16" spans="1:3">
      <c r="A16" s="4" t="s">
        <v>1206</v>
      </c>
      <c r="B16" s="8" t="n">
        <v>0</v>
      </c>
      <c r="C16" s="8"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07</v>
      </c>
      <c r="B1" s="2" t="s">
        <v>1</v>
      </c>
    </row>
    <row r="2" spans="1:4">
      <c r="B2" s="2" t="s">
        <v>2</v>
      </c>
      <c r="C2" s="2" t="s">
        <v>32</v>
      </c>
      <c r="D2" s="2" t="s">
        <v>33</v>
      </c>
    </row>
    <row r="3" spans="1:4">
      <c r="A3" s="4" t="s">
        <v>1139</v>
      </c>
    </row>
    <row r="4" spans="1:4">
      <c r="A4" s="3" t="s">
        <v>1208</v>
      </c>
    </row>
    <row r="5" spans="1:4">
      <c r="A5" s="4" t="s">
        <v>1192</v>
      </c>
      <c r="B5" s="6" t="n">
        <v>102.9</v>
      </c>
      <c r="C5" s="6" t="n">
        <v>119.7</v>
      </c>
      <c r="D5" s="6" t="n">
        <v>134.6</v>
      </c>
    </row>
    <row r="6" spans="1:4">
      <c r="A6" s="4" t="s">
        <v>1193</v>
      </c>
      <c r="B6" s="7" t="n">
        <v>217.9</v>
      </c>
      <c r="C6" s="7" t="n">
        <v>216.5</v>
      </c>
      <c r="D6" s="7" t="n">
        <v>267.8</v>
      </c>
    </row>
    <row r="7" spans="1:4">
      <c r="A7" s="4" t="s">
        <v>1209</v>
      </c>
      <c r="B7" s="7" t="n">
        <v>-480.2</v>
      </c>
      <c r="C7" s="7" t="n">
        <v>-486.7</v>
      </c>
      <c r="D7" s="7" t="n">
        <v>-496.9</v>
      </c>
    </row>
    <row r="8" spans="1:4">
      <c r="A8" s="4" t="s">
        <v>1210</v>
      </c>
      <c r="B8" s="5" t="n">
        <v>177</v>
      </c>
      <c r="C8" s="7" t="n">
        <v>190.2</v>
      </c>
      <c r="D8" s="7" t="n">
        <v>189.8</v>
      </c>
    </row>
    <row r="9" spans="1:4">
      <c r="A9" s="4" t="s">
        <v>1211</v>
      </c>
      <c r="B9" s="7" t="n">
        <v>1.9</v>
      </c>
      <c r="C9" s="7" t="n">
        <v>2.5</v>
      </c>
      <c r="D9" s="7" t="n">
        <v>4.7</v>
      </c>
    </row>
    <row r="10" spans="1:4">
      <c r="A10" s="4" t="s">
        <v>1212</v>
      </c>
      <c r="B10" s="5" t="n">
        <v>0</v>
      </c>
      <c r="C10" s="7" t="n">
        <v>3.1</v>
      </c>
      <c r="D10" s="5" t="n">
        <v>5</v>
      </c>
    </row>
    <row r="11" spans="1:4">
      <c r="A11" s="4" t="s">
        <v>1213</v>
      </c>
      <c r="B11" s="5" t="n">
        <v>0</v>
      </c>
      <c r="C11" s="7" t="n">
        <v>3.8</v>
      </c>
      <c r="D11" s="7" t="n">
        <v>13.1</v>
      </c>
    </row>
    <row r="12" spans="1:4">
      <c r="A12" s="4" t="s">
        <v>1214</v>
      </c>
      <c r="B12" s="7" t="n">
        <v>19.5</v>
      </c>
      <c r="C12" s="7" t="n">
        <v>49.1</v>
      </c>
      <c r="D12" s="7" t="n">
        <v>118.1</v>
      </c>
    </row>
    <row r="13" spans="1:4">
      <c r="A13" s="4" t="s">
        <v>1155</v>
      </c>
    </row>
    <row r="14" spans="1:4">
      <c r="A14" s="3" t="s">
        <v>1208</v>
      </c>
    </row>
    <row r="15" spans="1:4">
      <c r="A15" s="4" t="s">
        <v>1192</v>
      </c>
      <c r="B15" s="7" t="n">
        <v>11.6</v>
      </c>
      <c r="C15" s="7" t="n">
        <v>12.5</v>
      </c>
      <c r="D15" s="5" t="n">
        <v>19</v>
      </c>
    </row>
    <row r="16" spans="1:4">
      <c r="A16" s="4" t="s">
        <v>1193</v>
      </c>
      <c r="B16" s="7" t="n">
        <v>30.1</v>
      </c>
      <c r="C16" s="7" t="n">
        <v>32.2</v>
      </c>
      <c r="D16" s="7" t="n">
        <v>44.1</v>
      </c>
    </row>
    <row r="17" spans="1:4">
      <c r="A17" s="4" t="s">
        <v>1209</v>
      </c>
      <c r="B17" s="7" t="n">
        <v>-52.2</v>
      </c>
      <c r="C17" s="7" t="n">
        <v>-48.5</v>
      </c>
      <c r="D17" s="7" t="n">
        <v>-46.2</v>
      </c>
    </row>
    <row r="18" spans="1:4">
      <c r="A18" s="4" t="s">
        <v>1210</v>
      </c>
      <c r="B18" s="7" t="n">
        <v>0.8</v>
      </c>
      <c r="C18" s="7" t="n">
        <v>2.5</v>
      </c>
      <c r="D18" s="7" t="n">
        <v>6.6</v>
      </c>
    </row>
    <row r="19" spans="1:4">
      <c r="A19" s="4" t="s">
        <v>1211</v>
      </c>
      <c r="B19" s="7" t="n">
        <v>-5.4</v>
      </c>
      <c r="C19" s="7" t="n">
        <v>-5.4</v>
      </c>
      <c r="D19" s="7" t="n">
        <v>-5.4</v>
      </c>
    </row>
    <row r="20" spans="1:4">
      <c r="A20" s="4" t="s">
        <v>1212</v>
      </c>
      <c r="B20" s="5" t="n">
        <v>0</v>
      </c>
      <c r="C20" s="7" t="n">
        <v>1.3</v>
      </c>
      <c r="D20" s="7" t="n">
        <v>2.3</v>
      </c>
    </row>
    <row r="21" spans="1:4">
      <c r="A21" s="4" t="s">
        <v>1213</v>
      </c>
      <c r="B21" s="5" t="n">
        <v>0</v>
      </c>
      <c r="C21" s="7" t="n">
        <v>-0.9</v>
      </c>
      <c r="D21" s="5" t="n">
        <v>-1</v>
      </c>
    </row>
    <row r="22" spans="1:4">
      <c r="A22" s="4" t="s">
        <v>1214</v>
      </c>
      <c r="B22" s="7" t="n">
        <v>-15.1</v>
      </c>
      <c r="C22" s="7" t="n">
        <v>-6.3</v>
      </c>
      <c r="D22" s="7" t="n">
        <v>19.4</v>
      </c>
    </row>
    <row r="23" spans="1:4">
      <c r="A23" s="4" t="s">
        <v>1200</v>
      </c>
    </row>
    <row r="24" spans="1:4">
      <c r="A24" s="3" t="s">
        <v>1208</v>
      </c>
    </row>
    <row r="25" spans="1:4">
      <c r="A25" s="4" t="s">
        <v>1192</v>
      </c>
      <c r="B25" s="7" t="n">
        <v>8.6</v>
      </c>
      <c r="C25" s="7" t="n">
        <v>8.800000000000001</v>
      </c>
      <c r="D25" s="7" t="n">
        <v>7.6</v>
      </c>
    </row>
    <row r="26" spans="1:4">
      <c r="A26" s="4" t="s">
        <v>1193</v>
      </c>
      <c r="B26" s="7" t="n">
        <v>2.3</v>
      </c>
      <c r="C26" s="7" t="n">
        <v>2.6</v>
      </c>
      <c r="D26" s="7" t="n">
        <v>3.9</v>
      </c>
    </row>
    <row r="27" spans="1:4">
      <c r="A27" s="4" t="s">
        <v>1209</v>
      </c>
      <c r="B27" s="5" t="n">
        <v>0</v>
      </c>
      <c r="C27" s="5" t="n">
        <v>0</v>
      </c>
      <c r="D27" s="5" t="n">
        <v>0</v>
      </c>
    </row>
    <row r="28" spans="1:4">
      <c r="A28" s="4" t="s">
        <v>1210</v>
      </c>
      <c r="B28" s="7" t="n">
        <v>0.8</v>
      </c>
      <c r="C28" s="7" t="n">
        <v>1.7</v>
      </c>
      <c r="D28" s="7" t="n">
        <v>0.7</v>
      </c>
    </row>
    <row r="29" spans="1:4">
      <c r="A29" s="4" t="s">
        <v>1211</v>
      </c>
      <c r="B29" s="7" t="n">
        <v>0.6</v>
      </c>
      <c r="C29" s="7" t="n">
        <v>0.6</v>
      </c>
      <c r="D29" s="7" t="n">
        <v>2.5</v>
      </c>
    </row>
    <row r="30" spans="1:4">
      <c r="A30" s="4" t="s">
        <v>1212</v>
      </c>
      <c r="B30" s="7" t="n">
        <v>6.7</v>
      </c>
      <c r="C30" s="7" t="n">
        <v>1.3</v>
      </c>
      <c r="D30" s="7" t="n">
        <v>10.7</v>
      </c>
    </row>
    <row r="31" spans="1:4">
      <c r="A31" s="4" t="s">
        <v>1213</v>
      </c>
      <c r="B31" s="5" t="n">
        <v>0</v>
      </c>
      <c r="C31" s="7" t="n">
        <v>-1.4</v>
      </c>
      <c r="D31" s="5" t="n">
        <v>0</v>
      </c>
    </row>
    <row r="32" spans="1:4">
      <c r="A32" s="4" t="s">
        <v>1214</v>
      </c>
      <c r="B32" s="8" t="n">
        <v>19</v>
      </c>
      <c r="C32" s="6" t="n">
        <v>13.6</v>
      </c>
      <c r="D32" s="6" t="n">
        <v>2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215</v>
      </c>
      <c r="B1" s="2" t="s">
        <v>478</v>
      </c>
    </row>
    <row r="2" spans="1:2">
      <c r="A2" s="4" t="s">
        <v>1139</v>
      </c>
    </row>
    <row r="3" spans="1:2">
      <c r="A3" s="3" t="s">
        <v>1216</v>
      </c>
    </row>
    <row r="4" spans="1:2">
      <c r="A4" s="4" t="s">
        <v>1210</v>
      </c>
      <c r="B4" s="6" t="n">
        <v>109.8</v>
      </c>
    </row>
    <row r="5" spans="1:2">
      <c r="A5" s="4" t="s">
        <v>1211</v>
      </c>
      <c r="B5" s="7" t="n">
        <v>1.5</v>
      </c>
    </row>
    <row r="6" spans="1:2">
      <c r="A6" s="4" t="s">
        <v>1155</v>
      </c>
    </row>
    <row r="7" spans="1:2">
      <c r="A7" s="3" t="s">
        <v>1216</v>
      </c>
    </row>
    <row r="8" spans="1:2">
      <c r="A8" s="4" t="s">
        <v>1210</v>
      </c>
      <c r="B8" s="7" t="n">
        <v>0.6</v>
      </c>
    </row>
    <row r="9" spans="1:2">
      <c r="A9" s="4" t="s">
        <v>1211</v>
      </c>
      <c r="B9" s="7" t="n">
        <v>-5.5</v>
      </c>
    </row>
    <row r="10" spans="1:2">
      <c r="A10" s="4" t="s">
        <v>1200</v>
      </c>
    </row>
    <row r="11" spans="1:2">
      <c r="A11" s="3" t="s">
        <v>1216</v>
      </c>
    </row>
    <row r="12" spans="1:2">
      <c r="A12" s="4" t="s">
        <v>1210</v>
      </c>
      <c r="B12" s="7" t="n">
        <v>0.1</v>
      </c>
    </row>
    <row r="13" spans="1:2">
      <c r="A13" s="4" t="s">
        <v>1211</v>
      </c>
      <c r="B13" s="8"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17</v>
      </c>
      <c r="B1" s="2" t="s">
        <v>2</v>
      </c>
      <c r="C1" s="2" t="s">
        <v>32</v>
      </c>
    </row>
    <row r="2" spans="1:3">
      <c r="A2" s="4" t="s">
        <v>1139</v>
      </c>
    </row>
    <row r="3" spans="1:3">
      <c r="A3" s="3" t="s">
        <v>1218</v>
      </c>
    </row>
    <row r="4" spans="1:3">
      <c r="A4" s="4" t="s">
        <v>1219</v>
      </c>
      <c r="B4" s="4" t="s">
        <v>690</v>
      </c>
      <c r="C4" s="4" t="s">
        <v>1220</v>
      </c>
    </row>
    <row r="5" spans="1:3">
      <c r="A5" s="4" t="s">
        <v>1221</v>
      </c>
      <c r="B5" s="4" t="s">
        <v>1222</v>
      </c>
      <c r="C5" s="4" t="s">
        <v>1223</v>
      </c>
    </row>
    <row r="6" spans="1:3">
      <c r="A6" s="4" t="s">
        <v>1155</v>
      </c>
    </row>
    <row r="7" spans="1:3">
      <c r="A7" s="3" t="s">
        <v>1218</v>
      </c>
    </row>
    <row r="8" spans="1:3">
      <c r="A8" s="4" t="s">
        <v>1219</v>
      </c>
      <c r="B8" s="4" t="s">
        <v>1224</v>
      </c>
      <c r="C8" s="4" t="s">
        <v>1225</v>
      </c>
    </row>
    <row r="9" spans="1:3">
      <c r="A9" s="4" t="s">
        <v>1221</v>
      </c>
      <c r="B9" s="4" t="s">
        <v>1226</v>
      </c>
      <c r="C9" s="4" t="s">
        <v>1226</v>
      </c>
    </row>
    <row r="10" spans="1:3">
      <c r="A10" s="4" t="s">
        <v>1200</v>
      </c>
    </row>
    <row r="11" spans="1:3">
      <c r="A11" s="3" t="s">
        <v>1218</v>
      </c>
    </row>
    <row r="12" spans="1:3">
      <c r="A12" s="4" t="s">
        <v>1219</v>
      </c>
      <c r="B12" s="4" t="s">
        <v>1101</v>
      </c>
      <c r="C12" s="4" t="s">
        <v>1227</v>
      </c>
    </row>
    <row r="13" spans="1:3">
      <c r="A13" s="4" t="s">
        <v>1221</v>
      </c>
      <c r="B13" s="4" t="s">
        <v>1228</v>
      </c>
      <c r="C13" s="4" t="s">
        <v>12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3"/>
    <col customWidth="1" max="5" min="5" width="13"/>
  </cols>
  <sheetData>
    <row r="1" spans="1:5">
      <c r="A1" s="1" t="s">
        <v>1230</v>
      </c>
      <c r="C1" s="2" t="s">
        <v>1</v>
      </c>
    </row>
    <row r="2" spans="1:5">
      <c r="C2" s="2" t="s">
        <v>2</v>
      </c>
      <c r="D2" s="2" t="s">
        <v>32</v>
      </c>
      <c r="E2" s="2" t="s">
        <v>33</v>
      </c>
    </row>
    <row r="3" spans="1:5">
      <c r="A3" s="4" t="s">
        <v>1139</v>
      </c>
    </row>
    <row r="4" spans="1:5">
      <c r="A4" s="3" t="s">
        <v>1231</v>
      </c>
    </row>
    <row r="5" spans="1:5">
      <c r="A5" s="4" t="s">
        <v>1219</v>
      </c>
      <c r="B5" s="4" t="s">
        <v>788</v>
      </c>
      <c r="C5" s="4" t="s">
        <v>1220</v>
      </c>
      <c r="D5" s="4" t="s">
        <v>1232</v>
      </c>
      <c r="E5" s="4" t="s">
        <v>1233</v>
      </c>
    </row>
    <row r="6" spans="1:5">
      <c r="A6" s="4" t="s">
        <v>1234</v>
      </c>
      <c r="C6" s="4" t="s">
        <v>1235</v>
      </c>
      <c r="D6" s="4" t="s">
        <v>1236</v>
      </c>
      <c r="E6" s="4" t="s">
        <v>1226</v>
      </c>
    </row>
    <row r="7" spans="1:5">
      <c r="A7" s="4" t="s">
        <v>1237</v>
      </c>
      <c r="C7" s="4" t="s">
        <v>1238</v>
      </c>
      <c r="D7" s="4" t="s">
        <v>1239</v>
      </c>
      <c r="E7" s="4" t="s">
        <v>1226</v>
      </c>
    </row>
    <row r="8" spans="1:5">
      <c r="A8" s="4" t="s">
        <v>1221</v>
      </c>
      <c r="C8" s="4" t="s">
        <v>1223</v>
      </c>
      <c r="D8" s="4" t="s">
        <v>1240</v>
      </c>
      <c r="E8" s="4" t="s">
        <v>1241</v>
      </c>
    </row>
    <row r="9" spans="1:5">
      <c r="A9" s="4" t="s">
        <v>1242</v>
      </c>
      <c r="C9" s="4" t="s">
        <v>1243</v>
      </c>
      <c r="D9" s="4" t="s">
        <v>1244</v>
      </c>
      <c r="E9" s="4" t="s">
        <v>1245</v>
      </c>
    </row>
    <row r="10" spans="1:5">
      <c r="A10" s="4" t="s">
        <v>1155</v>
      </c>
    </row>
    <row r="11" spans="1:5">
      <c r="A11" s="3" t="s">
        <v>1231</v>
      </c>
    </row>
    <row r="12" spans="1:5">
      <c r="A12" s="4" t="s">
        <v>1219</v>
      </c>
      <c r="B12" s="4" t="s">
        <v>788</v>
      </c>
      <c r="C12" s="4" t="s">
        <v>1225</v>
      </c>
      <c r="D12" s="4" t="s">
        <v>1246</v>
      </c>
      <c r="E12" s="4" t="s">
        <v>690</v>
      </c>
    </row>
    <row r="13" spans="1:5">
      <c r="A13" s="4" t="s">
        <v>1234</v>
      </c>
      <c r="C13" s="4" t="s">
        <v>1222</v>
      </c>
      <c r="D13" s="4" t="s">
        <v>1247</v>
      </c>
      <c r="E13" s="4" t="s">
        <v>1226</v>
      </c>
    </row>
    <row r="14" spans="1:5">
      <c r="A14" s="4" t="s">
        <v>1237</v>
      </c>
      <c r="C14" s="4" t="s">
        <v>1248</v>
      </c>
      <c r="D14" s="4" t="s">
        <v>1249</v>
      </c>
      <c r="E14" s="4" t="s">
        <v>1226</v>
      </c>
    </row>
    <row r="15" spans="1:5">
      <c r="A15" s="4" t="s">
        <v>1221</v>
      </c>
      <c r="C15" s="4" t="s">
        <v>1226</v>
      </c>
      <c r="D15" s="4" t="s">
        <v>1226</v>
      </c>
      <c r="E15" s="4" t="s">
        <v>1226</v>
      </c>
    </row>
    <row r="16" spans="1:5">
      <c r="A16" s="4" t="s">
        <v>1242</v>
      </c>
      <c r="C16" s="4" t="s">
        <v>1250</v>
      </c>
      <c r="D16" s="4" t="s">
        <v>1251</v>
      </c>
      <c r="E16" s="4" t="s">
        <v>1252</v>
      </c>
    </row>
    <row r="17" spans="1:5">
      <c r="A17" s="4" t="s">
        <v>1200</v>
      </c>
    </row>
    <row r="18" spans="1:5">
      <c r="A18" s="3" t="s">
        <v>1231</v>
      </c>
    </row>
    <row r="19" spans="1:5">
      <c r="A19" s="4" t="s">
        <v>1219</v>
      </c>
      <c r="B19" s="4" t="s">
        <v>788</v>
      </c>
      <c r="C19" s="4" t="s">
        <v>1227</v>
      </c>
      <c r="D19" s="4" t="s">
        <v>1253</v>
      </c>
      <c r="E19" s="4" t="s">
        <v>1254</v>
      </c>
    </row>
    <row r="20" spans="1:5">
      <c r="A20" s="4" t="s">
        <v>1234</v>
      </c>
      <c r="C20" s="4" t="s">
        <v>1255</v>
      </c>
      <c r="D20" s="4" t="s">
        <v>1254</v>
      </c>
      <c r="E20" s="4" t="s">
        <v>1226</v>
      </c>
    </row>
    <row r="21" spans="1:5">
      <c r="A21" s="4" t="s">
        <v>1237</v>
      </c>
      <c r="C21" s="4" t="s">
        <v>1256</v>
      </c>
      <c r="D21" s="4" t="s">
        <v>1256</v>
      </c>
      <c r="E21" s="4" t="s">
        <v>1226</v>
      </c>
    </row>
    <row r="22" spans="1:5">
      <c r="A22" s="4" t="s">
        <v>1221</v>
      </c>
      <c r="C22" s="4" t="s">
        <v>1229</v>
      </c>
      <c r="D22" s="4" t="s">
        <v>1257</v>
      </c>
      <c r="E22" s="4" t="s">
        <v>1258</v>
      </c>
    </row>
    <row r="23" spans="1:5">
      <c r="A23" s="4" t="s">
        <v>1242</v>
      </c>
      <c r="C23" s="4" t="s">
        <v>1226</v>
      </c>
      <c r="D23" s="4" t="s">
        <v>1226</v>
      </c>
      <c r="E23" s="4" t="s">
        <v>1226</v>
      </c>
    </row>
    <row r="24" spans="1:5"/>
    <row r="25" spans="1:5">
      <c r="A25" s="4" t="s">
        <v>788</v>
      </c>
      <c r="B25" s="4" t="s">
        <v>1259</v>
      </c>
    </row>
  </sheetData>
  <mergeCells count="4">
    <mergeCell ref="A1:B2"/>
    <mergeCell ref="C1:E1"/>
    <mergeCell ref="A24:D24"/>
    <mergeCell ref="B25:D2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s>
  <sheetData>
    <row r="1" spans="1:5">
      <c r="A1" s="1" t="s">
        <v>1260</v>
      </c>
      <c r="C1" s="2" t="s">
        <v>2</v>
      </c>
      <c r="D1" s="2" t="s">
        <v>32</v>
      </c>
      <c r="E1" s="2" t="s">
        <v>33</v>
      </c>
    </row>
    <row r="2" spans="1:5">
      <c r="A2" s="4" t="s">
        <v>1139</v>
      </c>
    </row>
    <row r="3" spans="1:5">
      <c r="A3" s="3" t="s">
        <v>1140</v>
      </c>
    </row>
    <row r="4" spans="1:5">
      <c r="A4" s="4" t="s">
        <v>1261</v>
      </c>
      <c r="C4" s="6" t="n">
        <v>6177.4</v>
      </c>
      <c r="D4" s="6" t="n">
        <v>5925.2</v>
      </c>
      <c r="E4" s="6" t="n">
        <v>5539.9</v>
      </c>
    </row>
    <row r="5" spans="1:5">
      <c r="A5" s="4" t="s">
        <v>1262</v>
      </c>
    </row>
    <row r="6" spans="1:5">
      <c r="A6" s="3" t="s">
        <v>1140</v>
      </c>
    </row>
    <row r="7" spans="1:5">
      <c r="A7" s="4" t="s">
        <v>1261</v>
      </c>
      <c r="B7" s="4" t="s">
        <v>788</v>
      </c>
      <c r="C7" s="7" t="n">
        <v>2504.6</v>
      </c>
      <c r="D7" s="7" t="n">
        <v>2554.2</v>
      </c>
    </row>
    <row r="8" spans="1:5">
      <c r="A8" s="4" t="s">
        <v>1149</v>
      </c>
    </row>
    <row r="9" spans="1:5">
      <c r="A9" s="3" t="s">
        <v>1140</v>
      </c>
    </row>
    <row r="10" spans="1:5">
      <c r="A10" s="4" t="s">
        <v>1261</v>
      </c>
      <c r="B10" s="4" t="s">
        <v>789</v>
      </c>
      <c r="C10" s="5" t="n">
        <v>1979</v>
      </c>
      <c r="D10" s="7" t="n">
        <v>1694.1</v>
      </c>
    </row>
    <row r="11" spans="1:5">
      <c r="A11" s="4" t="s">
        <v>1151</v>
      </c>
    </row>
    <row r="12" spans="1:5">
      <c r="A12" s="3" t="s">
        <v>1140</v>
      </c>
    </row>
    <row r="13" spans="1:5">
      <c r="A13" s="4" t="s">
        <v>1261</v>
      </c>
      <c r="B13" s="4" t="s">
        <v>792</v>
      </c>
      <c r="C13" s="7" t="n">
        <v>344.3</v>
      </c>
      <c r="D13" s="7" t="n">
        <v>348.9</v>
      </c>
    </row>
    <row r="14" spans="1:5">
      <c r="A14" s="4" t="s">
        <v>1263</v>
      </c>
    </row>
    <row r="15" spans="1:5">
      <c r="A15" s="3" t="s">
        <v>1140</v>
      </c>
    </row>
    <row r="16" spans="1:5">
      <c r="A16" s="4" t="s">
        <v>1261</v>
      </c>
      <c r="B16" s="4" t="s">
        <v>841</v>
      </c>
      <c r="C16" s="7" t="n">
        <v>0.3</v>
      </c>
      <c r="D16" s="7" t="n">
        <v>0.3</v>
      </c>
    </row>
    <row r="17" spans="1:5">
      <c r="A17" s="4" t="s">
        <v>1264</v>
      </c>
    </row>
    <row r="18" spans="1:5">
      <c r="A18" s="3" t="s">
        <v>1140</v>
      </c>
    </row>
    <row r="19" spans="1:5">
      <c r="A19" s="4" t="s">
        <v>1261</v>
      </c>
      <c r="C19" s="7" t="n">
        <v>124.4</v>
      </c>
      <c r="D19" s="7" t="n">
        <v>174.2</v>
      </c>
    </row>
    <row r="20" spans="1:5">
      <c r="A20" s="4" t="s">
        <v>1265</v>
      </c>
    </row>
    <row r="21" spans="1:5">
      <c r="A21" s="3" t="s">
        <v>1140</v>
      </c>
    </row>
    <row r="22" spans="1:5">
      <c r="A22" s="4" t="s">
        <v>1261</v>
      </c>
      <c r="C22" s="7" t="n">
        <v>4952.6</v>
      </c>
      <c r="D22" s="7" t="n">
        <v>4771.7</v>
      </c>
    </row>
    <row r="23" spans="1:5">
      <c r="A23" s="4" t="s">
        <v>1266</v>
      </c>
    </row>
    <row r="24" spans="1:5">
      <c r="A24" s="3" t="s">
        <v>1140</v>
      </c>
    </row>
    <row r="25" spans="1:5">
      <c r="A25" s="4" t="s">
        <v>1261</v>
      </c>
      <c r="B25" s="4" t="s">
        <v>843</v>
      </c>
      <c r="C25" s="7" t="n">
        <v>1224.8</v>
      </c>
      <c r="D25" s="7" t="n">
        <v>1153.5</v>
      </c>
    </row>
    <row r="26" spans="1:5">
      <c r="A26" s="4" t="s">
        <v>1267</v>
      </c>
    </row>
    <row r="27" spans="1:5">
      <c r="A27" s="3" t="s">
        <v>1140</v>
      </c>
    </row>
    <row r="28" spans="1:5">
      <c r="A28" s="4" t="s">
        <v>1261</v>
      </c>
      <c r="B28" s="4" t="s">
        <v>788</v>
      </c>
      <c r="C28" s="7" t="n">
        <v>1722.5</v>
      </c>
      <c r="D28" s="5" t="n">
        <v>1773</v>
      </c>
    </row>
    <row r="29" spans="1:5">
      <c r="A29" s="4" t="s">
        <v>1268</v>
      </c>
    </row>
    <row r="30" spans="1:5">
      <c r="A30" s="3" t="s">
        <v>1140</v>
      </c>
    </row>
    <row r="31" spans="1:5">
      <c r="A31" s="4" t="s">
        <v>1261</v>
      </c>
      <c r="B31" s="4" t="s">
        <v>789</v>
      </c>
      <c r="C31" s="7" t="n">
        <v>1264.5</v>
      </c>
      <c r="D31" s="7" t="n">
        <v>951.9</v>
      </c>
    </row>
    <row r="32" spans="1:5">
      <c r="A32" s="4" t="s">
        <v>1269</v>
      </c>
    </row>
    <row r="33" spans="1:5">
      <c r="A33" s="3" t="s">
        <v>1140</v>
      </c>
    </row>
    <row r="34" spans="1:5">
      <c r="A34" s="4" t="s">
        <v>1261</v>
      </c>
      <c r="B34" s="4" t="s">
        <v>792</v>
      </c>
      <c r="C34" s="7" t="n">
        <v>229.1</v>
      </c>
      <c r="D34" s="7" t="n">
        <v>253.1</v>
      </c>
    </row>
    <row r="35" spans="1:5">
      <c r="A35" s="4" t="s">
        <v>1270</v>
      </c>
    </row>
    <row r="36" spans="1:5">
      <c r="A36" s="3" t="s">
        <v>1140</v>
      </c>
    </row>
    <row r="37" spans="1:5">
      <c r="A37" s="4" t="s">
        <v>1261</v>
      </c>
      <c r="B37" s="4" t="s">
        <v>841</v>
      </c>
      <c r="C37" s="5" t="n">
        <v>0</v>
      </c>
      <c r="D37" s="5" t="n">
        <v>0</v>
      </c>
    </row>
    <row r="38" spans="1:5">
      <c r="A38" s="4" t="s">
        <v>1271</v>
      </c>
    </row>
    <row r="39" spans="1:5">
      <c r="A39" s="3" t="s">
        <v>1140</v>
      </c>
    </row>
    <row r="40" spans="1:5">
      <c r="A40" s="4" t="s">
        <v>1261</v>
      </c>
      <c r="C40" s="7" t="n">
        <v>124.4</v>
      </c>
      <c r="D40" s="7" t="n">
        <v>174.2</v>
      </c>
    </row>
    <row r="41" spans="1:5">
      <c r="A41" s="4" t="s">
        <v>1272</v>
      </c>
    </row>
    <row r="42" spans="1:5">
      <c r="A42" s="3" t="s">
        <v>1140</v>
      </c>
    </row>
    <row r="43" spans="1:5">
      <c r="A43" s="4" t="s">
        <v>1261</v>
      </c>
      <c r="C43" s="7" t="n">
        <v>3340.5</v>
      </c>
      <c r="D43" s="7" t="n">
        <v>3152.2</v>
      </c>
    </row>
    <row r="44" spans="1:5">
      <c r="A44" s="4" t="s">
        <v>1273</v>
      </c>
    </row>
    <row r="45" spans="1:5">
      <c r="A45" s="3" t="s">
        <v>1140</v>
      </c>
    </row>
    <row r="46" spans="1:5">
      <c r="A46" s="4" t="s">
        <v>1261</v>
      </c>
      <c r="B46" s="4" t="s">
        <v>788</v>
      </c>
      <c r="C46" s="7" t="n">
        <v>782.1</v>
      </c>
      <c r="D46" s="7" t="n">
        <v>781.2</v>
      </c>
    </row>
    <row r="47" spans="1:5">
      <c r="A47" s="4" t="s">
        <v>1274</v>
      </c>
    </row>
    <row r="48" spans="1:5">
      <c r="A48" s="3" t="s">
        <v>1140</v>
      </c>
    </row>
    <row r="49" spans="1:5">
      <c r="A49" s="4" t="s">
        <v>1261</v>
      </c>
      <c r="B49" s="4" t="s">
        <v>789</v>
      </c>
      <c r="C49" s="7" t="n">
        <v>714.5</v>
      </c>
      <c r="D49" s="7" t="n">
        <v>742.2</v>
      </c>
    </row>
    <row r="50" spans="1:5">
      <c r="A50" s="4" t="s">
        <v>1275</v>
      </c>
    </row>
    <row r="51" spans="1:5">
      <c r="A51" s="3" t="s">
        <v>1140</v>
      </c>
    </row>
    <row r="52" spans="1:5">
      <c r="A52" s="4" t="s">
        <v>1261</v>
      </c>
      <c r="B52" s="4" t="s">
        <v>792</v>
      </c>
      <c r="C52" s="7" t="n">
        <v>115.2</v>
      </c>
      <c r="D52" s="7" t="n">
        <v>95.8</v>
      </c>
    </row>
    <row r="53" spans="1:5">
      <c r="A53" s="4" t="s">
        <v>1276</v>
      </c>
    </row>
    <row r="54" spans="1:5">
      <c r="A54" s="3" t="s">
        <v>1140</v>
      </c>
    </row>
    <row r="55" spans="1:5">
      <c r="A55" s="4" t="s">
        <v>1261</v>
      </c>
      <c r="B55" s="4" t="s">
        <v>841</v>
      </c>
      <c r="C55" s="5" t="n">
        <v>0</v>
      </c>
      <c r="D55" s="5" t="n">
        <v>0</v>
      </c>
    </row>
    <row r="56" spans="1:5">
      <c r="A56" s="4" t="s">
        <v>1277</v>
      </c>
    </row>
    <row r="57" spans="1:5">
      <c r="A57" s="3" t="s">
        <v>1140</v>
      </c>
    </row>
    <row r="58" spans="1:5">
      <c r="A58" s="4" t="s">
        <v>1261</v>
      </c>
      <c r="C58" s="5" t="n">
        <v>0</v>
      </c>
      <c r="D58" s="5" t="n">
        <v>0</v>
      </c>
    </row>
    <row r="59" spans="1:5">
      <c r="A59" s="4" t="s">
        <v>1278</v>
      </c>
    </row>
    <row r="60" spans="1:5">
      <c r="A60" s="3" t="s">
        <v>1140</v>
      </c>
    </row>
    <row r="61" spans="1:5">
      <c r="A61" s="4" t="s">
        <v>1261</v>
      </c>
      <c r="C61" s="7" t="n">
        <v>1611.8</v>
      </c>
      <c r="D61" s="7" t="n">
        <v>1619.2</v>
      </c>
    </row>
    <row r="62" spans="1:5">
      <c r="A62" s="4" t="s">
        <v>1279</v>
      </c>
    </row>
    <row r="63" spans="1:5">
      <c r="A63" s="3" t="s">
        <v>1140</v>
      </c>
    </row>
    <row r="64" spans="1:5">
      <c r="A64" s="4" t="s">
        <v>1261</v>
      </c>
      <c r="B64" s="4" t="s">
        <v>788</v>
      </c>
      <c r="C64" s="5" t="n">
        <v>0</v>
      </c>
      <c r="D64" s="5" t="n">
        <v>0</v>
      </c>
    </row>
    <row r="65" spans="1:5">
      <c r="A65" s="4" t="s">
        <v>1280</v>
      </c>
    </row>
    <row r="66" spans="1:5">
      <c r="A66" s="3" t="s">
        <v>1140</v>
      </c>
    </row>
    <row r="67" spans="1:5">
      <c r="A67" s="4" t="s">
        <v>1261</v>
      </c>
      <c r="B67" s="4" t="s">
        <v>789</v>
      </c>
      <c r="C67" s="5" t="n">
        <v>0</v>
      </c>
      <c r="D67" s="5" t="n">
        <v>0</v>
      </c>
    </row>
    <row r="68" spans="1:5">
      <c r="A68" s="4" t="s">
        <v>1281</v>
      </c>
    </row>
    <row r="69" spans="1:5">
      <c r="A69" s="3" t="s">
        <v>1140</v>
      </c>
    </row>
    <row r="70" spans="1:5">
      <c r="A70" s="4" t="s">
        <v>1261</v>
      </c>
      <c r="B70" s="4" t="s">
        <v>792</v>
      </c>
      <c r="C70" s="5" t="n">
        <v>0</v>
      </c>
      <c r="D70" s="5" t="n">
        <v>0</v>
      </c>
    </row>
    <row r="71" spans="1:5">
      <c r="A71" s="4" t="s">
        <v>1282</v>
      </c>
    </row>
    <row r="72" spans="1:5">
      <c r="A72" s="3" t="s">
        <v>1140</v>
      </c>
    </row>
    <row r="73" spans="1:5">
      <c r="A73" s="4" t="s">
        <v>1261</v>
      </c>
      <c r="B73" s="4" t="s">
        <v>841</v>
      </c>
      <c r="C73" s="7" t="n">
        <v>0.3</v>
      </c>
      <c r="D73" s="7" t="n">
        <v>0.3</v>
      </c>
    </row>
    <row r="74" spans="1:5">
      <c r="A74" s="4" t="s">
        <v>1283</v>
      </c>
    </row>
    <row r="75" spans="1:5">
      <c r="A75" s="3" t="s">
        <v>1140</v>
      </c>
    </row>
    <row r="76" spans="1:5">
      <c r="A76" s="4" t="s">
        <v>1261</v>
      </c>
      <c r="C76" s="5" t="n">
        <v>0</v>
      </c>
      <c r="D76" s="5" t="n">
        <v>0</v>
      </c>
    </row>
    <row r="77" spans="1:5">
      <c r="A77" s="4" t="s">
        <v>1284</v>
      </c>
    </row>
    <row r="78" spans="1:5">
      <c r="A78" s="3" t="s">
        <v>1140</v>
      </c>
    </row>
    <row r="79" spans="1:5">
      <c r="A79" s="4" t="s">
        <v>1261</v>
      </c>
      <c r="C79" s="7" t="n">
        <v>0.3</v>
      </c>
      <c r="D79" s="7" t="n">
        <v>0.3</v>
      </c>
    </row>
    <row r="80" spans="1:5">
      <c r="A80" s="4" t="s">
        <v>1155</v>
      </c>
    </row>
    <row r="81" spans="1:5">
      <c r="A81" s="3" t="s">
        <v>1140</v>
      </c>
    </row>
    <row r="82" spans="1:5">
      <c r="A82" s="4" t="s">
        <v>1261</v>
      </c>
      <c r="C82" s="7" t="n">
        <v>726.1</v>
      </c>
      <c r="D82" s="7" t="n">
        <v>694.8</v>
      </c>
      <c r="E82" s="6" t="n">
        <v>602.4</v>
      </c>
    </row>
    <row r="83" spans="1:5">
      <c r="A83" s="4" t="s">
        <v>1285</v>
      </c>
    </row>
    <row r="84" spans="1:5">
      <c r="A84" s="3" t="s">
        <v>1140</v>
      </c>
    </row>
    <row r="85" spans="1:5">
      <c r="A85" s="4" t="s">
        <v>1261</v>
      </c>
      <c r="B85" s="4" t="s">
        <v>788</v>
      </c>
      <c r="C85" s="7" t="n">
        <v>35.8</v>
      </c>
      <c r="D85" s="7" t="n">
        <v>189.8</v>
      </c>
    </row>
    <row r="86" spans="1:5">
      <c r="A86" s="4" t="s">
        <v>1159</v>
      </c>
    </row>
    <row r="87" spans="1:5">
      <c r="A87" s="3" t="s">
        <v>1140</v>
      </c>
    </row>
    <row r="88" spans="1:5">
      <c r="A88" s="4" t="s">
        <v>1261</v>
      </c>
      <c r="B88" s="4" t="s">
        <v>789</v>
      </c>
      <c r="C88" s="7" t="n">
        <v>364.6</v>
      </c>
      <c r="D88" s="7" t="n">
        <v>194.1</v>
      </c>
    </row>
    <row r="89" spans="1:5">
      <c r="A89" s="4" t="s">
        <v>1161</v>
      </c>
    </row>
    <row r="90" spans="1:5">
      <c r="A90" s="3" t="s">
        <v>1140</v>
      </c>
    </row>
    <row r="91" spans="1:5">
      <c r="A91" s="4" t="s">
        <v>1261</v>
      </c>
      <c r="B91" s="4" t="s">
        <v>792</v>
      </c>
      <c r="C91" s="5" t="n">
        <v>8</v>
      </c>
      <c r="D91" s="7" t="n">
        <v>32.5</v>
      </c>
    </row>
    <row r="92" spans="1:5">
      <c r="A92" s="4" t="s">
        <v>1286</v>
      </c>
    </row>
    <row r="93" spans="1:5">
      <c r="A93" s="3" t="s">
        <v>1140</v>
      </c>
    </row>
    <row r="94" spans="1:5">
      <c r="A94" s="4" t="s">
        <v>1261</v>
      </c>
      <c r="B94" s="4" t="s">
        <v>841</v>
      </c>
      <c r="C94" s="5" t="n">
        <v>0</v>
      </c>
      <c r="D94" s="5" t="n">
        <v>0</v>
      </c>
    </row>
    <row r="95" spans="1:5">
      <c r="A95" s="4" t="s">
        <v>1287</v>
      </c>
    </row>
    <row r="96" spans="1:5">
      <c r="A96" s="3" t="s">
        <v>1140</v>
      </c>
    </row>
    <row r="97" spans="1:5">
      <c r="A97" s="4" t="s">
        <v>1261</v>
      </c>
      <c r="C97" s="7" t="n">
        <v>19.1</v>
      </c>
      <c r="D97" s="7" t="n">
        <v>11.3</v>
      </c>
    </row>
    <row r="98" spans="1:5">
      <c r="A98" s="4" t="s">
        <v>1288</v>
      </c>
    </row>
    <row r="99" spans="1:5">
      <c r="A99" s="3" t="s">
        <v>1140</v>
      </c>
    </row>
    <row r="100" spans="1:5">
      <c r="A100" s="4" t="s">
        <v>1261</v>
      </c>
      <c r="C100" s="7" t="n">
        <v>427.5</v>
      </c>
      <c r="D100" s="7" t="n">
        <v>427.7</v>
      </c>
    </row>
    <row r="101" spans="1:5">
      <c r="A101" s="4" t="s">
        <v>1289</v>
      </c>
    </row>
    <row r="102" spans="1:5">
      <c r="A102" s="3" t="s">
        <v>1140</v>
      </c>
    </row>
    <row r="103" spans="1:5">
      <c r="A103" s="4" t="s">
        <v>1261</v>
      </c>
      <c r="B103" s="4" t="s">
        <v>843</v>
      </c>
      <c r="C103" s="7" t="n">
        <v>298.6</v>
      </c>
      <c r="D103" s="7" t="n">
        <v>267.1</v>
      </c>
    </row>
    <row r="104" spans="1:5">
      <c r="A104" s="4" t="s">
        <v>1290</v>
      </c>
    </row>
    <row r="105" spans="1:5">
      <c r="A105" s="3" t="s">
        <v>1140</v>
      </c>
    </row>
    <row r="106" spans="1:5">
      <c r="A106" s="4" t="s">
        <v>1261</v>
      </c>
      <c r="B106" s="4" t="s">
        <v>788</v>
      </c>
      <c r="C106" s="5" t="n">
        <v>0</v>
      </c>
      <c r="D106" s="7" t="n">
        <v>122.3</v>
      </c>
    </row>
    <row r="107" spans="1:5">
      <c r="A107" s="4" t="s">
        <v>1291</v>
      </c>
    </row>
    <row r="108" spans="1:5">
      <c r="A108" s="3" t="s">
        <v>1140</v>
      </c>
    </row>
    <row r="109" spans="1:5">
      <c r="A109" s="4" t="s">
        <v>1261</v>
      </c>
      <c r="B109" s="4" t="s">
        <v>789</v>
      </c>
      <c r="C109" s="5" t="n">
        <v>241</v>
      </c>
      <c r="D109" s="7" t="n">
        <v>34.1</v>
      </c>
    </row>
    <row r="110" spans="1:5">
      <c r="A110" s="4" t="s">
        <v>1292</v>
      </c>
    </row>
    <row r="111" spans="1:5">
      <c r="A111" s="3" t="s">
        <v>1140</v>
      </c>
    </row>
    <row r="112" spans="1:5">
      <c r="A112" s="4" t="s">
        <v>1261</v>
      </c>
      <c r="B112" s="4" t="s">
        <v>792</v>
      </c>
      <c r="C112" s="5" t="n">
        <v>8</v>
      </c>
      <c r="D112" s="5" t="n">
        <v>18</v>
      </c>
    </row>
    <row r="113" spans="1:5">
      <c r="A113" s="4" t="s">
        <v>1293</v>
      </c>
    </row>
    <row r="114" spans="1:5">
      <c r="A114" s="3" t="s">
        <v>1140</v>
      </c>
    </row>
    <row r="115" spans="1:5">
      <c r="A115" s="4" t="s">
        <v>1261</v>
      </c>
      <c r="B115" s="4" t="s">
        <v>841</v>
      </c>
      <c r="C115" s="5" t="n">
        <v>0</v>
      </c>
      <c r="D115" s="5" t="n">
        <v>0</v>
      </c>
    </row>
    <row r="116" spans="1:5">
      <c r="A116" s="4" t="s">
        <v>1294</v>
      </c>
    </row>
    <row r="117" spans="1:5">
      <c r="A117" s="3" t="s">
        <v>1140</v>
      </c>
    </row>
    <row r="118" spans="1:5">
      <c r="A118" s="4" t="s">
        <v>1261</v>
      </c>
      <c r="C118" s="7" t="n">
        <v>19.1</v>
      </c>
      <c r="D118" s="7" t="n">
        <v>11.3</v>
      </c>
    </row>
    <row r="119" spans="1:5">
      <c r="A119" s="4" t="s">
        <v>1295</v>
      </c>
    </row>
    <row r="120" spans="1:5">
      <c r="A120" s="3" t="s">
        <v>1140</v>
      </c>
    </row>
    <row r="121" spans="1:5">
      <c r="A121" s="4" t="s">
        <v>1261</v>
      </c>
      <c r="C121" s="7" t="n">
        <v>268.1</v>
      </c>
      <c r="D121" s="7" t="n">
        <v>185.7</v>
      </c>
    </row>
    <row r="122" spans="1:5">
      <c r="A122" s="4" t="s">
        <v>1296</v>
      </c>
    </row>
    <row r="123" spans="1:5">
      <c r="A123" s="3" t="s">
        <v>1140</v>
      </c>
    </row>
    <row r="124" spans="1:5">
      <c r="A124" s="4" t="s">
        <v>1261</v>
      </c>
      <c r="B124" s="4" t="s">
        <v>788</v>
      </c>
      <c r="C124" s="7" t="n">
        <v>35.8</v>
      </c>
      <c r="D124" s="7" t="n">
        <v>67.5</v>
      </c>
    </row>
    <row r="125" spans="1:5">
      <c r="A125" s="4" t="s">
        <v>1297</v>
      </c>
    </row>
    <row r="126" spans="1:5">
      <c r="A126" s="3" t="s">
        <v>1140</v>
      </c>
    </row>
    <row r="127" spans="1:5">
      <c r="A127" s="4" t="s">
        <v>1261</v>
      </c>
      <c r="B127" s="4" t="s">
        <v>789</v>
      </c>
      <c r="C127" s="7" t="n">
        <v>123.6</v>
      </c>
      <c r="D127" s="5" t="n">
        <v>160</v>
      </c>
    </row>
    <row r="128" spans="1:5">
      <c r="A128" s="4" t="s">
        <v>1298</v>
      </c>
    </row>
    <row r="129" spans="1:5">
      <c r="A129" s="3" t="s">
        <v>1140</v>
      </c>
    </row>
    <row r="130" spans="1:5">
      <c r="A130" s="4" t="s">
        <v>1261</v>
      </c>
      <c r="B130" s="4" t="s">
        <v>792</v>
      </c>
      <c r="C130" s="5" t="n">
        <v>0</v>
      </c>
      <c r="D130" s="7" t="n">
        <v>14.5</v>
      </c>
    </row>
    <row r="131" spans="1:5">
      <c r="A131" s="4" t="s">
        <v>1299</v>
      </c>
    </row>
    <row r="132" spans="1:5">
      <c r="A132" s="3" t="s">
        <v>1140</v>
      </c>
    </row>
    <row r="133" spans="1:5">
      <c r="A133" s="4" t="s">
        <v>1261</v>
      </c>
      <c r="B133" s="4" t="s">
        <v>841</v>
      </c>
      <c r="C133" s="5" t="n">
        <v>0</v>
      </c>
      <c r="D133" s="5" t="n">
        <v>0</v>
      </c>
    </row>
    <row r="134" spans="1:5">
      <c r="A134" s="4" t="s">
        <v>1300</v>
      </c>
    </row>
    <row r="135" spans="1:5">
      <c r="A135" s="3" t="s">
        <v>1140</v>
      </c>
    </row>
    <row r="136" spans="1:5">
      <c r="A136" s="4" t="s">
        <v>1261</v>
      </c>
      <c r="C136" s="5" t="n">
        <v>0</v>
      </c>
      <c r="D136" s="5" t="n">
        <v>0</v>
      </c>
    </row>
    <row r="137" spans="1:5">
      <c r="A137" s="4" t="s">
        <v>1301</v>
      </c>
    </row>
    <row r="138" spans="1:5">
      <c r="A138" s="3" t="s">
        <v>1140</v>
      </c>
    </row>
    <row r="139" spans="1:5">
      <c r="A139" s="4" t="s">
        <v>1261</v>
      </c>
      <c r="C139" s="7" t="n">
        <v>159.4</v>
      </c>
      <c r="D139" s="5" t="n">
        <v>242</v>
      </c>
    </row>
    <row r="140" spans="1:5">
      <c r="A140" s="4" t="s">
        <v>1302</v>
      </c>
    </row>
    <row r="141" spans="1:5">
      <c r="A141" s="3" t="s">
        <v>1140</v>
      </c>
    </row>
    <row r="142" spans="1:5">
      <c r="A142" s="4" t="s">
        <v>1261</v>
      </c>
      <c r="B142" s="4" t="s">
        <v>788</v>
      </c>
      <c r="C142" s="5" t="n">
        <v>0</v>
      </c>
      <c r="D142" s="5" t="n">
        <v>0</v>
      </c>
    </row>
    <row r="143" spans="1:5">
      <c r="A143" s="4" t="s">
        <v>1303</v>
      </c>
    </row>
    <row r="144" spans="1:5">
      <c r="A144" s="3" t="s">
        <v>1140</v>
      </c>
    </row>
    <row r="145" spans="1:5">
      <c r="A145" s="4" t="s">
        <v>1261</v>
      </c>
      <c r="B145" s="4" t="s">
        <v>789</v>
      </c>
      <c r="C145" s="5" t="n">
        <v>0</v>
      </c>
      <c r="D145" s="5" t="n">
        <v>0</v>
      </c>
    </row>
    <row r="146" spans="1:5">
      <c r="A146" s="4" t="s">
        <v>1304</v>
      </c>
    </row>
    <row r="147" spans="1:5">
      <c r="A147" s="3" t="s">
        <v>1140</v>
      </c>
    </row>
    <row r="148" spans="1:5">
      <c r="A148" s="4" t="s">
        <v>1261</v>
      </c>
      <c r="B148" s="4" t="s">
        <v>792</v>
      </c>
      <c r="C148" s="5" t="n">
        <v>0</v>
      </c>
      <c r="D148" s="5" t="n">
        <v>0</v>
      </c>
    </row>
    <row r="149" spans="1:5">
      <c r="A149" s="4" t="s">
        <v>1305</v>
      </c>
    </row>
    <row r="150" spans="1:5">
      <c r="A150" s="3" t="s">
        <v>1140</v>
      </c>
    </row>
    <row r="151" spans="1:5">
      <c r="A151" s="4" t="s">
        <v>1261</v>
      </c>
      <c r="B151" s="4" t="s">
        <v>841</v>
      </c>
      <c r="C151" s="5" t="n">
        <v>0</v>
      </c>
      <c r="D151" s="5" t="n">
        <v>0</v>
      </c>
    </row>
    <row r="152" spans="1:5">
      <c r="A152" s="4" t="s">
        <v>1306</v>
      </c>
    </row>
    <row r="153" spans="1:5">
      <c r="A153" s="3" t="s">
        <v>1140</v>
      </c>
    </row>
    <row r="154" spans="1:5">
      <c r="A154" s="4" t="s">
        <v>1261</v>
      </c>
      <c r="C154" s="5" t="n">
        <v>0</v>
      </c>
      <c r="D154" s="5" t="n">
        <v>0</v>
      </c>
    </row>
    <row r="155" spans="1:5">
      <c r="A155" s="4" t="s">
        <v>1307</v>
      </c>
    </row>
    <row r="156" spans="1:5">
      <c r="A156" s="3" t="s">
        <v>1140</v>
      </c>
    </row>
    <row r="157" spans="1:5">
      <c r="A157" s="4" t="s">
        <v>1261</v>
      </c>
      <c r="C157" s="8" t="n">
        <v>0</v>
      </c>
      <c r="D157" s="8" t="n">
        <v>0</v>
      </c>
    </row>
    <row r="158" spans="1:5"/>
    <row r="159" spans="1:5">
      <c r="A159" s="4" t="s">
        <v>788</v>
      </c>
      <c r="B159" s="4" t="s">
        <v>1308</v>
      </c>
    </row>
    <row r="160" spans="1:5">
      <c r="A160" s="4" t="s">
        <v>789</v>
      </c>
      <c r="B160" s="4" t="s">
        <v>1309</v>
      </c>
    </row>
    <row r="161" spans="1:5">
      <c r="A161" s="4" t="s">
        <v>792</v>
      </c>
      <c r="B161" s="4" t="s">
        <v>1310</v>
      </c>
    </row>
    <row r="162" spans="1:5">
      <c r="A162" s="4" t="s">
        <v>841</v>
      </c>
      <c r="B162" s="4" t="s">
        <v>1311</v>
      </c>
    </row>
    <row r="163" spans="1:5">
      <c r="A163" s="4" t="s">
        <v>843</v>
      </c>
      <c r="B163" s="4" t="s">
        <v>1312</v>
      </c>
    </row>
  </sheetData>
  <mergeCells count="7">
    <mergeCell ref="A1:B1"/>
    <mergeCell ref="A158:D158"/>
    <mergeCell ref="B159:D159"/>
    <mergeCell ref="B160:D160"/>
    <mergeCell ref="B161:D161"/>
    <mergeCell ref="B162:D162"/>
    <mergeCell ref="B163:D16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4:27:33Z</dcterms:created>
  <dcterms:modified xmlns:dcterms="http://purl.org/dc/terms/" xmlns:xsi="http://www.w3.org/2001/XMLSchema-instance" xsi:type="dcterms:W3CDTF">2018-06-29T14:27:33Z</dcterms:modified>
</cp:coreProperties>
</file>